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Background" sheetId="9" r:id="rId9"/>
    <s:sheet name="Summary of Critical and Signifi" sheetId="10" r:id="rId10"/>
    <s:sheet name="Acquisitions and Divestitures" sheetId="11" r:id="rId11"/>
    <s:sheet name="Revenue Earning Equipment" sheetId="12" r:id="rId12"/>
    <s:sheet name="Goodwill and Other Intangible A" sheetId="13" r:id="rId13"/>
    <s:sheet name="Debt" sheetId="14" r:id="rId14"/>
    <s:sheet name="Employee Retirement Benefits" sheetId="15" r:id="rId15"/>
    <s:sheet name="Stock-Based Compensation" sheetId="16" r:id="rId16"/>
    <s:sheet name="Lease and Concession Agreements" sheetId="17" r:id="rId17"/>
    <s:sheet name="Tangible Asset Impairments and " sheetId="18" r:id="rId18"/>
    <s:sheet name="Restructuring" sheetId="19" r:id="rId19"/>
    <s:sheet name="Taxes on Income (Loss)" sheetId="20" r:id="rId20"/>
    <s:sheet name="Financial Instruments" sheetId="21" r:id="rId21"/>
    <s:sheet name="Fair Value Measurements" sheetId="22" r:id="rId22"/>
    <s:sheet name="Accumulated Other Comprehensive" sheetId="23" r:id="rId23"/>
    <s:sheet name="Contingencies and Off-Balance S" sheetId="24" r:id="rId24"/>
    <s:sheet name="Related Party Transactions" sheetId="25" r:id="rId25"/>
    <s:sheet name="Equity and Earnings (Loss) Per " sheetId="26" r:id="rId26"/>
    <s:sheet name="Segment Information" sheetId="27" r:id="rId27"/>
    <s:sheet name="Quarterly Financial Information" sheetId="28" r:id="rId28"/>
    <s:sheet name="Subsequent Events" sheetId="29" r:id="rId29"/>
    <s:sheet name="SCHEDULE I CONDENSED FINANCIAL " sheetId="30" r:id="rId30"/>
    <s:sheet name="SCHEDULE II VALUATION AND QUALI" sheetId="31" r:id="rId31"/>
    <s:sheet name="Summary of Critical and Signi32" sheetId="32" r:id="rId32"/>
    <s:sheet name="Summary of Critical and Signi33" sheetId="33" r:id="rId33"/>
    <s:sheet name="Acquisitions and Divestitures (" sheetId="34" r:id="rId34"/>
    <s:sheet name="Revenue Earning Equipment (Tabl" sheetId="35" r:id="rId35"/>
    <s:sheet name="Goodwill and Other Intangible36" sheetId="36" r:id="rId36"/>
    <s:sheet name="Debt (Tables)" sheetId="37" r:id="rId37"/>
    <s:sheet name="Employee Retirement Benefits (T" sheetId="38" r:id="rId38"/>
    <s:sheet name="Stock-Based Compensation (Table" sheetId="39" r:id="rId39"/>
    <s:sheet name="Lease and Concession Agreemen40" sheetId="40" r:id="rId40"/>
    <s:sheet name="Restructuring (Tables)" sheetId="41" r:id="rId41"/>
    <s:sheet name="Taxes on Income (Loss) (Tables)" sheetId="42" r:id="rId42"/>
    <s:sheet name="Financial Instruments (Tables)" sheetId="43" r:id="rId43"/>
    <s:sheet name="Fair Value Measurements (Tables" sheetId="44" r:id="rId44"/>
    <s:sheet name="Accumulated Other Comprehensi45" sheetId="45" r:id="rId45"/>
    <s:sheet name="Equity and Earnings (Loss) Pe46" sheetId="46" r:id="rId46"/>
    <s:sheet name="Segment Information (Tables)" sheetId="47" r:id="rId47"/>
    <s:sheet name="Quarterly Financial Informati48" sheetId="48" r:id="rId48"/>
    <s:sheet name="SCHEDULE I CONDENSED FINANCIA49" sheetId="49" r:id="rId49"/>
    <s:sheet name="Background (Narrative) (Details" sheetId="50" r:id="rId50"/>
    <s:sheet name="Summary of Critical and Signi51" sheetId="51" r:id="rId51"/>
    <s:sheet name="Summary of Critical and Signi52" sheetId="52" r:id="rId52"/>
    <s:sheet name="Summary of Critical and Signi53" sheetId="53" r:id="rId53"/>
    <s:sheet name="Acquisitions and Divestitures54" sheetId="54" r:id="rId54"/>
    <s:sheet name="Acquisitions and Divestitures55" sheetId="55" r:id="rId55"/>
    <s:sheet name="Acquisitions and Divestitures56" sheetId="56" r:id="rId56"/>
    <s:sheet name="Revenue Earning Equipment (Deta" sheetId="57" r:id="rId57"/>
    <s:sheet name="Revenue Earning Equipment (Depr" sheetId="58" r:id="rId58"/>
    <s:sheet name="Goodwill and Other Intangible59" sheetId="59" r:id="rId59"/>
    <s:sheet name="(Schedule of components of othe" sheetId="60" r:id="rId60"/>
    <s:sheet name="Goodwill and Other Intangible61" sheetId="61" r:id="rId61"/>
    <s:sheet name="Debt (Details)" sheetId="62" r:id="rId62"/>
    <s:sheet name="Debt (Debt Maturities) (Details" sheetId="63" r:id="rId63"/>
    <s:sheet name="Debt (Narrative) (Details)" sheetId="64" r:id="rId64"/>
    <s:sheet name="Debt (Borrowing Capacity) (Deta" sheetId="65" r:id="rId65"/>
    <s:sheet name="Employee Retirement Benefits (N" sheetId="66" r:id="rId66"/>
    <s:sheet name="Employee Retirement Benefits (C" sheetId="67" r:id="rId67"/>
    <s:sheet name="Employee Retirement Benefits (A" sheetId="68" r:id="rId68"/>
    <s:sheet name="Employee Retirement Benefits (F" sheetId="69" r:id="rId69"/>
    <s:sheet name="Employee Retirement Benefits (E" sheetId="70" r:id="rId70"/>
    <s:sheet name="Stock-Based Compensation (Narra" sheetId="71" r:id="rId71"/>
    <s:sheet name="Stock-Based Compensation (Summa" sheetId="72" r:id="rId72"/>
    <s:sheet name="Stock-Based Compensation (Sched" sheetId="73" r:id="rId73"/>
    <s:sheet name="Stock-Based Compensation (Sum74" sheetId="74" r:id="rId74"/>
    <s:sheet name="Stock-Based Compensation (Sum75" sheetId="75" r:id="rId75"/>
    <s:sheet name="Stock-Based Compensation (Sch76" sheetId="76" r:id="rId76"/>
    <s:sheet name="Stock-Based Compensation (Sum77" sheetId="77" r:id="rId77"/>
    <s:sheet name="Stock-Based Compensation (Sum78" sheetId="78" r:id="rId78"/>
    <s:sheet name="Tangible Asset Impairments an79" sheetId="79" r:id="rId79"/>
    <s:sheet name="Lease and Concession Agreemen80" sheetId="80" r:id="rId80"/>
    <s:sheet name="Restructuring (Details)" sheetId="81" r:id="rId81"/>
    <s:sheet name="Taxes on Income (Loss) (Schedul" sheetId="82" r:id="rId82"/>
    <s:sheet name="Taxes on Income (Loss) (Sched83" sheetId="83" r:id="rId83"/>
    <s:sheet name="Taxes on Income (Loss) (Sched84" sheetId="84" r:id="rId84"/>
    <s:sheet name="Taxes on Income (Loss) (Narrati" sheetId="85" r:id="rId85"/>
    <s:sheet name="Taxes on Income (Loss) (Sched86" sheetId="86" r:id="rId86"/>
    <s:sheet name="Taxes on Income (Loss) (Reconci" sheetId="87" r:id="rId87"/>
    <s:sheet name="Financial Instruments (Details)" sheetId="88" r:id="rId88"/>
    <s:sheet name="Financial Instruments (Offsetti" sheetId="89" r:id="rId89"/>
    <s:sheet name="Financial Instruments (Offset90" sheetId="90" r:id="rId90"/>
    <s:sheet name="Fair Value Measurements (Cash E" sheetId="91" r:id="rId91"/>
    <s:sheet name="Fair Value Measurements (Debt O" sheetId="92" r:id="rId92"/>
    <s:sheet name="Accumulated Other Comprehensi93" sheetId="93" r:id="rId93"/>
    <s:sheet name="Contingencies and Off-Balance94" sheetId="94" r:id="rId94"/>
    <s:sheet name="Related Party Transactions (Det" sheetId="95" r:id="rId95"/>
    <s:sheet name="Equity and Earnings (Loss) Pe96" sheetId="96" r:id="rId96"/>
    <s:sheet name="Equity and Earnings (Loss) Pe97" sheetId="97" r:id="rId97"/>
    <s:sheet name="Segment Information (Reportable" sheetId="98" r:id="rId98"/>
    <s:sheet name="Segment Information (Pre-tax In" sheetId="99" r:id="rId99"/>
    <s:sheet name="Quarterly Financial Informat100" sheetId="100" r:id="rId100"/>
    <s:sheet name="Quarterly Financial Informat101" sheetId="101" r:id="rId101"/>
    <s:sheet name="Subsequent Events (Details)" sheetId="102" r:id="rId102"/>
    <s:sheet name="SCHEDULE I CONDENSED FINANCI103" sheetId="103" r:id="rId103"/>
    <s:sheet name="SCHEDULE I CONDENSED FINANCI104" sheetId="104" r:id="rId104"/>
    <s:sheet name="SCHEDULE I CONDENSED FINANCI105" sheetId="105" r:id="rId105"/>
    <s:sheet name="SCHEDULE I CONDENSED FINANCI106" sheetId="106" r:id="rId106"/>
    <s:sheet name="SCHEDULE I CONDENSED FINANCI107" sheetId="107" r:id="rId107"/>
    <s:sheet name="SCHEDULE I CONDENSED FINANCI108" sheetId="108" r:id="rId108"/>
    <s:sheet name="SCHEDULE I CONDENSED FINANCI109" sheetId="109" r:id="rId109"/>
    <s:sheet name="SCHEDULE I CONDENSED FINANCI110" sheetId="110" r:id="rId110"/>
    <s:sheet name="SCHEDULE I CONDENSED FINANCI111" sheetId="111" r:id="rId111"/>
    <s:sheet name="SCHEDULE II VALUATION AND QU112" sheetId="112" r:id="rId112"/>
  </s:sheets>
  <s:definedNames/>
  <s:calcPr calcId="124519" calcMode="auto" fullCalcOnLoad="1"/>
</s:workbook>
</file>

<file path=xl/sharedStrings.xml><?xml version="1.0" encoding="utf-8"?>
<sst xmlns="http://schemas.openxmlformats.org/spreadsheetml/2006/main" uniqueCount="1421">
  <si>
    <t>Document and Entity Information - USD ($) $ in Billions</t>
  </si>
  <si>
    <t>12 Months Ended</t>
  </si>
  <si>
    <t>Dec. 31, 2015</t>
  </si>
  <si>
    <t>Feb. 22, 2016</t>
  </si>
  <si>
    <t>Jun. 30, 2015</t>
  </si>
  <si>
    <t>Document And Entity Information [Abstract]</t>
  </si>
  <si>
    <t>Entity Registrant Name</t>
  </si>
  <si>
    <t>HERTZ GLOBAL HOLDINGS INC</t>
  </si>
  <si>
    <t>Entity Central Index Key</t>
  </si>
  <si>
    <t>Document Type</t>
  </si>
  <si>
    <t>10-K</t>
  </si>
  <si>
    <t>Document Period End Date</t>
  </si>
  <si>
    <t>Dec. 31,
		2015</t>
  </si>
  <si>
    <t>Amendment Flag</t>
  </si>
  <si>
    <t>false</t>
  </si>
  <si>
    <t>Current Fiscal Year End Date</t>
  </si>
  <si>
    <t>--12-31</t>
  </si>
  <si>
    <t>Entity Voluntary Filers</t>
  </si>
  <si>
    <t>No</t>
  </si>
  <si>
    <t>Entity Current Reporting Status</t>
  </si>
  <si>
    <t>Yes</t>
  </si>
  <si>
    <t>Entity Filer Category</t>
  </si>
  <si>
    <t>Large Accelerated Filer</t>
  </si>
  <si>
    <t>Entity Common Stock, Shares Outstanding</t>
  </si>
  <si>
    <t>Entity Public Float</t>
  </si>
  <si>
    <t>Document Fiscal Year Focus</t>
  </si>
  <si>
    <t>Document Fiscal Period Focus</t>
  </si>
  <si>
    <t>FY</t>
  </si>
  <si>
    <t>Entity Well-known Seasoned Issuer</t>
  </si>
  <si>
    <t>CONSOLIDATED BALANCE SHEETS - USD ($) $ in Millions</t>
  </si>
  <si>
    <t>Dec. 31, 2014</t>
  </si>
  <si>
    <t>ASSETS</t>
  </si>
  <si>
    <t>Cash and cash equivalents</t>
  </si>
  <si>
    <t>Restricted cash and cash equivalents</t>
  </si>
  <si>
    <t>Receivables, net of allowance of $60 and $67, respectively</t>
  </si>
  <si>
    <t>Inventories, net</t>
  </si>
  <si>
    <t>Prepaid expenses and other assets</t>
  </si>
  <si>
    <t>Revenue earning equipment:</t>
  </si>
  <si>
    <t>Vehicles</t>
  </si>
  <si>
    <t>Less accumulated depreciation - vehicles</t>
  </si>
  <si>
    <t>Equipment</t>
  </si>
  <si>
    <t>Less accumulated depreciation - equipment</t>
  </si>
  <si>
    <t>Revenue earning equipment, net</t>
  </si>
  <si>
    <t>Property and other equipment:</t>
  </si>
  <si>
    <t>Land, buildings and leasehold improvements</t>
  </si>
  <si>
    <t>Service equipment and other</t>
  </si>
  <si>
    <t>Less accumulated depreciation</t>
  </si>
  <si>
    <t>Property and other equipment, net</t>
  </si>
  <si>
    <t>Other intangible assets, net</t>
  </si>
  <si>
    <t>Total assets</t>
  </si>
  <si>
    <t>LIABILITIES AND EQUITY</t>
  </si>
  <si>
    <t>Accounts payable</t>
  </si>
  <si>
    <t>Accrued liabilities</t>
  </si>
  <si>
    <t>Accrued taxes, net</t>
  </si>
  <si>
    <t>Debt</t>
  </si>
  <si>
    <t>Public liability and property damage</t>
  </si>
  <si>
    <t>Deferred taxes on income, net</t>
  </si>
  <si>
    <t>Total liabilities</t>
  </si>
  <si>
    <t>Commitments and contingencies</t>
  </si>
  <si>
    <t xml:space="preserve"> </t>
  </si>
  <si>
    <t>Equity:</t>
  </si>
  <si>
    <t>Preferred Stock, $0.01 par value, 200 shares authorized, no shares issued and outstanding</t>
  </si>
  <si>
    <t>Common Stock, $0.01 par value, 2,000 shares authorized, 464 and 463 shares issued and 423 and 459 shares outstanding</t>
  </si>
  <si>
    <t>Additional paid-in capital</t>
  </si>
  <si>
    <t>Accumulated deficit</t>
  </si>
  <si>
    <t>Accumulated other comprehensive income (loss)</t>
  </si>
  <si>
    <t>Total Hertz Global Holdings, Inc. and Subsidiaries stockholders' equity</t>
  </si>
  <si>
    <t>Treasury Stock, at cost, 41 shares and 4 shares</t>
  </si>
  <si>
    <t>Total equity</t>
  </si>
  <si>
    <t>Total liabilities and equity</t>
  </si>
  <si>
    <t>CONSOLIDATED BALANCE SHEETS (Parenthetical) - USD ($) $ in Millions</t>
  </si>
  <si>
    <t>Statement of Financial Position [Abstract]</t>
  </si>
  <si>
    <t>Receivables,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Millions, $ in Millions</t>
  </si>
  <si>
    <t>Dec. 31, 2013</t>
  </si>
  <si>
    <t>Revenues:</t>
  </si>
  <si>
    <t>Worldwide car rental</t>
  </si>
  <si>
    <t>Worldwide equipment rental</t>
  </si>
  <si>
    <t>All other operations</t>
  </si>
  <si>
    <t>Total revenues</t>
  </si>
  <si>
    <t>Expenses:</t>
  </si>
  <si>
    <t>Direct operating</t>
  </si>
  <si>
    <t>Depreciation of revenue earning equipment and lease charges, net</t>
  </si>
  <si>
    <t>Selling, general and administrative</t>
  </si>
  <si>
    <t>Interest expense, net</t>
  </si>
  <si>
    <t>Other (income) expense, net</t>
  </si>
  <si>
    <t>Total expenses</t>
  </si>
  <si>
    <t>Income (loss) before income taxes</t>
  </si>
  <si>
    <t>(Provision) benefit for taxes on income (loss)</t>
  </si>
  <si>
    <t>Net income (loss)</t>
  </si>
  <si>
    <t>Weighted average shares outstanding:</t>
  </si>
  <si>
    <t>Basic (in shares)</t>
  </si>
  <si>
    <t>Diluted (in shares)</t>
  </si>
  <si>
    <t>Earnings (loss) per share:</t>
  </si>
  <si>
    <t>Basic (in dollars per share)</t>
  </si>
  <si>
    <t>Diluted (in dollars per share)</t>
  </si>
  <si>
    <t>CONSOLIDATED STATEMENTS OF COMPREHENSIVE INCOME (LOSS) - USD ($) $ in Millions</t>
  </si>
  <si>
    <t>Statement of Comprehensive Income [Abstract]</t>
  </si>
  <si>
    <t>Other comprehensive income (loss):</t>
  </si>
  <si>
    <t>Foreign currency translation adjustments</t>
  </si>
  <si>
    <t>Reclassification of foreign currency items to other (income) expense, net</t>
  </si>
  <si>
    <t>Unrealized holding gains (losses) on securities</t>
  </si>
  <si>
    <t>Reclassification of net unrealized gains on securities to prepaid expense and other assets</t>
  </si>
  <si>
    <t>Net gain (loss) on defined benefit pension plans</t>
  </si>
  <si>
    <t>Reclassification from other comprehensive income (loss) to selling, general and administrative expense for amortization of actuarial (gains) losses on defined benefit pension plans</t>
  </si>
  <si>
    <t>Total other comprehensive income (loss), before income taxes</t>
  </si>
  <si>
    <t>Income tax (provision) benefit related to net gains and losses on defined benefit pension plans</t>
  </si>
  <si>
    <t>Income tax (provision) benefit related to reclassified amounts of net periodic costs on defined benefit pension plans</t>
  </si>
  <si>
    <t>Total other comprehensive income (loss)</t>
  </si>
  <si>
    <t>Total comprehensive income (loss)</t>
  </si>
  <si>
    <t>CONSOLIDATED STATEMENTS OF CHANGES IN EQUITY - USD ($) shares in Millions, $ in Millions</t>
  </si>
  <si>
    <t>Total</t>
  </si>
  <si>
    <t>Preferred Stock</t>
  </si>
  <si>
    <t>Common Stock Shares</t>
  </si>
  <si>
    <t>Additional Paid-In Capital</t>
  </si>
  <si>
    <t>Accumulated Deficit</t>
  </si>
  <si>
    <t>Accumulated Other Comprehensive Income (Loss)</t>
  </si>
  <si>
    <t>Treasury Stock</t>
  </si>
  <si>
    <t>Beginning Balance (Shares) at Dec. 31, 2012</t>
  </si>
  <si>
    <t>Beginning Balance at Dec. 31, 2012</t>
  </si>
  <si>
    <t>Increase (Decrease) in Stockholders' Equity</t>
  </si>
  <si>
    <t>Net loss</t>
  </si>
  <si>
    <t>Other comprehensive loss</t>
  </si>
  <si>
    <t>Proceeds from employee stock purchase plan</t>
  </si>
  <si>
    <t>Net settlement on vesting of restricted stock (shares)</t>
  </si>
  <si>
    <t>Net settlement on vesting of restricted stock</t>
  </si>
  <si>
    <t>Stock-based employee compensation charges</t>
  </si>
  <si>
    <t>Exercise of stock options (shares)</t>
  </si>
  <si>
    <t>Exercise of stock options</t>
  </si>
  <si>
    <t>Common shares issued to Directors</t>
  </si>
  <si>
    <t>Conversion of Convertible Senior Notes (shares)</t>
  </si>
  <si>
    <t>Conversion of Convertible Senior Notes</t>
  </si>
  <si>
    <t>Share repurchase (shares)</t>
  </si>
  <si>
    <t>Share repurchase</t>
  </si>
  <si>
    <t>Ending Balance (Shares) at Dec. 31, 2013</t>
  </si>
  <si>
    <t>Ending Balance at Dec. 31, 2013</t>
  </si>
  <si>
    <t>Ending Balance (Shares) at Dec. 31, 2014</t>
  </si>
  <si>
    <t>Ending Balance at Dec. 31, 2014</t>
  </si>
  <si>
    <t>Ending Balance (Shares) at Dec. 31, 2015</t>
  </si>
  <si>
    <t>Ending Balance at Dec. 31, 2015</t>
  </si>
  <si>
    <t>CONSOLIDATED STATEMENTS OF CHANGES IN EQUITY (Parenthetical) $ in Millions</t>
  </si>
  <si>
    <t>Dec. 31, 2013USD ($)</t>
  </si>
  <si>
    <t>Statement of Stockholders' Equity [Abstract]</t>
  </si>
  <si>
    <t>Conversion of Convertible Senior Notes, tax</t>
  </si>
  <si>
    <t>CONSOLIDATED STATEMENTS OF CASH FLOWS - USD ($) $ in Millions</t>
  </si>
  <si>
    <t>Cash flows from operating activities:</t>
  </si>
  <si>
    <t>Adjustments to reconcile net income (loss) to net cash provided by (used in) operating activities:</t>
  </si>
  <si>
    <t>Depreciation of revenue earning equipment, net</t>
  </si>
  <si>
    <t>Depreciation and amortization, non-fleet</t>
  </si>
  <si>
    <t>Amortization and write-off of deferred financing costs</t>
  </si>
  <si>
    <t>Amortization and write-off of debt discount (premium)</t>
  </si>
  <si>
    <t>Stock-based compensation charges</t>
  </si>
  <si>
    <t>(Gain) loss on disposal of business</t>
  </si>
  <si>
    <t>Loss on extinguishment of debt</t>
  </si>
  <si>
    <t>Provision for receivables allowance</t>
  </si>
  <si>
    <t>Deferred taxes on income</t>
  </si>
  <si>
    <t>Impairment charges and asset write-downs</t>
  </si>
  <si>
    <t>(Gain) loss on sale of shares in equity method investment</t>
  </si>
  <si>
    <t>Other</t>
  </si>
  <si>
    <t>Changes in assets and liabilities, net of effects of acquisition:</t>
  </si>
  <si>
    <t>Receivables</t>
  </si>
  <si>
    <t>Inventories, prepaid expenses and other assets</t>
  </si>
  <si>
    <t>Accrued taxes</t>
  </si>
  <si>
    <t>Net cash provided by (used in) operating activities</t>
  </si>
  <si>
    <t>Cash flows from investing activities:</t>
  </si>
  <si>
    <t>Net change in restricted cash and cash equivalents</t>
  </si>
  <si>
    <t>Revenue earning equipment expenditures</t>
  </si>
  <si>
    <t>Proceeds from disposal of revenue earning equipment</t>
  </si>
  <si>
    <t>Capital asset expenditures, non-fleet</t>
  </si>
  <si>
    <t>Proceeds from disposal of property and other equipment</t>
  </si>
  <si>
    <t>Acquisitions, net of cash acquired</t>
  </si>
  <si>
    <t>Proceeds from disposal of business</t>
  </si>
  <si>
    <t>Sales of (investment in) shares in equity method investment</t>
  </si>
  <si>
    <t>Other investing activities</t>
  </si>
  <si>
    <t>Net cash provided by (used in) investing activities</t>
  </si>
  <si>
    <t>Cash flows from financing activities:</t>
  </si>
  <si>
    <t>Proceeds from issuance of long-term debt</t>
  </si>
  <si>
    <t>Repayments of long-term debt</t>
  </si>
  <si>
    <t>Short-term borrowings:</t>
  </si>
  <si>
    <t>Proceeds</t>
  </si>
  <si>
    <t>Payments</t>
  </si>
  <si>
    <t>Proceeds under the revolving lines of credit</t>
  </si>
  <si>
    <t>Payments under the revolving lines of credit</t>
  </si>
  <si>
    <t>Purchase of treasury shares</t>
  </si>
  <si>
    <t>Payment of financing costs</t>
  </si>
  <si>
    <t>Net cash provided by (used in) financing activities</t>
  </si>
  <si>
    <t>Effect of foreign exchange rate changes on cash and cash equivalents</t>
  </si>
  <si>
    <t>Net increase (decrease) in cash and cash equivalents during the period</t>
  </si>
  <si>
    <t>Cash and cash equivalents at beginning of period</t>
  </si>
  <si>
    <t>Cash and cash equivalents at end of period</t>
  </si>
  <si>
    <t>Cash paid during the period for:</t>
  </si>
  <si>
    <t>Interest, net of amounts capitalized</t>
  </si>
  <si>
    <t>Income taxes, net of refunds</t>
  </si>
  <si>
    <t>Supplemental disclosures of non-cash information:</t>
  </si>
  <si>
    <t>Purchases of revenue earning equipment included in accounts payable and accrued liabilities</t>
  </si>
  <si>
    <t>Sales of revenue earning equipment included in receivables</t>
  </si>
  <si>
    <t>Purchases of property and other equipment included in accounts payable</t>
  </si>
  <si>
    <t>Sales of property and other equipment included in receivables</t>
  </si>
  <si>
    <t>Consideration for equity method investment</t>
  </si>
  <si>
    <t>Conversion of Convertible Senior Notes included in debt, common stock and additional paid-in capital</t>
  </si>
  <si>
    <t>Revenue earning equipment and property and equipment acquired through capital lease</t>
  </si>
  <si>
    <t>Background</t>
  </si>
  <si>
    <t>Background Disclosure [Abstract]</t>
  </si>
  <si>
    <t>Background Hertz Global Holdings, Inc. ("Hertz Holdings" and together with its subsidiaries, the "Company") was incorporated in Delaware in 2005 to serve as the top-level holding company for Hertz Investors, Inc. which wholly owns The Hertz Corporation (“Hertz”), Hertz Holding's primary operating company. The Company is a successor to corporations that have been engaged in the car and truck rental and leasing business since 1918 and the equipment rental business since 1965. Hertz was incorporated in Delaware in 1967. Hertz Holdings' common stock trades on the New York Stock Exchange ("NYSE") under the symbol "HTZ". The Company operates its U.S. car rental and International car rental businesses through the Hertz, Dollar, Thrifty and Firefly brands from company-owned, licensee and franchisee locations in the U.S., Africa, Asia, Australia, Canada, Europe, Latin America, the Middle East and New Zealand. In its worldwide equipment rental business, the Company rents equipment in the U.S., Canada, China, Qatar, Saudi Arabia and the United Kingdom, as well as through its international franchises. Through its Donlen subsidiary, the Company provides fleet leasing and fleet management services. In March 2014, the Company announced that its Board of Directors approved plans to separate Hertz Holdings into two independent, publicly traded companies. One of the companies, Hertz Rental Car Holding Company, Inc. ("HRCHC") will continue to operate the Hertz, Dollar, Thrifty and Firefly car rental businesses as well as Donlen; and the other, HERC Holdings, Inc. ("HERC Holdings") will operate the Hertz Equipment Rental Corporation ("HERC"). The Company expects to separate the businesses in a tax-efficient manner. In December 2015, HRCHC filed a registration statement on Form 10 with the SEC in respect of the separation. In November 2015, the Company completed the relocation of its worldwide headquarters to Estero, Florida from Park Ridge, New Jersey.</t>
  </si>
  <si>
    <t>Summary of Critical and Significant Accounting Policies</t>
  </si>
  <si>
    <t>Accounting Policies [Abstract]</t>
  </si>
  <si>
    <t xml:space="preserve">Summary of Critical and Significant Accounting Policies Accounting Principles The Company’s consolidated financial statements have been prepared in accordance with accounting principles generally accepted in the United States of America (“U.S. GAAP”). Principles of Consolidation The consolidated financial statements include the accounts of Hertz Holdings and its wholly owned and majority owned U.S. and international subsidiaries. In the event that the Company is a primary beneficiary of a variable interest entity, the assets, liabilities, and results of operations of the variable interest entity are included in the Company's consolidated financial statements. The Company accounts for its investment in CAR Inc. and other immaterial investments in joint ventures using the equity method when it has significant influence but not control and is not the primary beneficiary. All significant intercompany transactions have been eliminated in consolidation. Out Of Period Adjustments The Company identified various misstatements relating to prior year financial statements that it corrected in the third quarter 2015. The cumulative impact of the adjustments was a decrease to pre-tax income of approximately $13 million and a decrease to net earnings of approximately $9 million and is comprised of $4 million related to the accounting for the post-acquisition sale of land that was revalued as part of the December 2005 acquisition of the Company, $4 million of additional accruals for the periods 2009 through 2014 resulting from concession audits at certain airport locations, a $4 million obligation to a jurisdiction for customer transaction fees and $1 million of additional write-offs of assets that were incorrectly capitalized. The Company considered both quantitative and qualitative factors in assessing the materiality of the items individually, and in the aggregate, and determined that the misstatements were not material to any prior period and not material to the year ended December 31, 2015. The misstatements were identified in the third quarter of 2015 and a portion of the misstatements related to the first and second quarters of 2015, as further described in Note 20 , " Quarterly Financial Information (Unaudited) ." Use of Estimates and Assumptions The preparation of financial statements in conformity with U.S.GAAP requires management to make estimates and assumptions that affect the amounts reported in the financial statements and footnotes. Actual results could differ materially from those estimates. Significant estimates inherent in the preparation of the consolidated financial statements include depreciation of revenue earning equipment, reserves for litigation and other contingencies, accounting for income taxes and related uncertain tax positions, pension and postretirement benefit costs, the fair value of assets and liabilities acquired in business combinations, the recoverability of long-lived assets, useful lives and impairment of long-lived tangible and intangible assets including goodwill, valuation of stock-based compensation, public liability and property damage reserves, reserves for restructuring, allowance for doubtful accounts, and fair value of financial instruments, among others . Critical Accounting Policies Revenue Earning Equipment Revenue earning equipment is stated at cost, net of related discounts. Generally, holding periods are as follows: Rental cars 6 to 36 months Other equipment 24 to 108 months Incentives received from the manufacturers for purchases of vehicles or equipment reduce the capitalized cost. Generally, when revenue earning equipment is acquired outside of a car repurchase program, the Company estimates the period that the Company will hold the asset, primarily based on historical measures of the amount of rental activity (e.g., automobile mileage and equipment usage) and the targeted age of equipment at the time of disposal. The Company also estimates the residual value of the applicable revenue earning equipment at the expected time of disposal. The residual values for rental vehicles are affected by many factors, including make, model and options, age, physical condition, mileage, sale location, time of the year and channel of disposition (e.g., auction, retail, dealer direct). The residual value for rental equipment is affected by factors which include equipment age and amount of usage. Depreciation is recorded over the estimated holding period. Depreciation rates are reviewed on a quarterly basis based on management's ongoing assessment of present and estimated future market conditions, their effect on residual values at the time of disposal and the estimated holding periods. Market conditions for used vehicle and equipment sales can also be affected by external factors such as the economy, natural disasters, fuel prices and incentives offered by manufacturers of new cars. These key factors are considered when estimating future residual values and assessing depreciation rates. As a result of this ongoing assessment, the Company makes periodic adjustments to depreciation rates of revenue earning equipment in response to changing market conditions. Upon disposal of revenue earning equipment, depreciation expense is adjusted for the difference between the net proceeds received and the remaining net book value. Under the Company's car repurchase programs, the manufacturers agree to repurchase cars at a specified price or guarantee the depreciation rate on the cars during established repurchase or auction periods, subject to, among other things, certain car condition, mileage and holding period requirements. Guaranteed depreciation programs guarantee on an aggregate basis the residual value of the cars covered by the programs upon sale according to certain parameters which include the holding period, mileage and condition of the cars. We record a provision for excess mileage and car condition, as necessary, during the holding period. These repurchase and guaranteed depreciation programs limit the Company's residual risk with respect to cars purchased under the programs and allow us to determine depreciation expense in advance, however, typically the acquisition cost is higher for these program cars. Donlen's revenue earning equipment is leased under long term agreements with its customers. These leases contain provisions whereby Donlen has a contracted residual value guaranteed by the lessee, such that it does not experience any gains or losses on the disposal of these vehicles. Donlen accounts for its lease contracts using the appropriate lease classifications. The Company continually evaluates revenue earning equipment to determine whether events or changes in circumstances have occurred that may warrant revision of the estimated useful life or whether the equipment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 Insurance Liabilities Insurance liabilities on the Company's consolidated balance sheets include public liability, property damage, liability insurance supplement, personal accident insurance, and personal effects coverage claims for which the Company is self-insured. The insurance liabilities represent an estimate for both reported accident claims not yet paid, and claims incurred but not yet reported. The related liabilities are recorded on a non-discounted basis. Reserve requirements are based on rental volume and actuarial evaluations of historical accident claim experience and trends, as well as future projections of ultimate losses, expenses, premiums and administrative costs. The adequacy of the liability is regularly monitored based on evolving accident claim history and insurance related state legislation changes. If the Company's estimates change or if actual results differ from these assumptions, the amount of the recorded liability is adjusted to reflect these results. Defined Benefit Pension Plans and Other Employee Benefits The Company has defined benefit plans worldwide. The Company also participates in multi-employer defined benefit plans for which Hertz is not the sponsor. For the Company sponsored plans, the relevant accounting guidance requires that management make certain assumptions relating to discount rates, salary growth, long-term return on plan assets, retirement rates, mortality rates and other factors. The Company believes that the accounting estimates related to its pension are critical accounting estimates, because they are susceptible to change from period to period based on the performance of plan assets, actuarial valuations, market conditions and contracted benefit changes. The selection of assumptions is based on historical trends and known economic and market conditions at the time of valuation, as well as independent studies of trends performed by the Company’s actuaries. However, actual results may differ substantially from the estimates that were based on the critical assumptions. The Company uses a December 31 measurement date for all of the plans. The Company utilizes fair value to calculate the market-related value of pension assets for the U.S. Plan for purposes of determining the expected return on plan assets and accounting for asset gains and losses. Actual results that differ from the Company's assumptions are accumulated and amortized over future periods and, therefore, generally affect its recognized expense in such future periods. Significant differences in actual experience or significant changes in assumptions would affect the Company's pension costs and obligations. The Company recognizes the funded status of each defined benefit pension plan in the consolidated balance sheet. Each overfunded plan is recognized as an asset, and each underfunded plan is recognized as a liability. Pension plan liabilities are revalued annually based on updated assumptions and information about the individuals covered by the plan. For pension plans, if accumulated actuarial gains and losses are in excess of a 10 percent corridor, the excess is amortized on a straight-line basis over the average remaining service period of active participants. Prior service cost and the transition asset are amortized on a straight-line basis from the date recognized over the average remaining service period of active participants. The Company maintains reserves for employee medical claims, up to its insurance stop-loss limit, and workers’ compensation claims. These are regularly evaluated and revised, as needed, based on a variety of information, including historical experience, actuarial estimates and current employee statistics. Recoverability of Goodwill and Intangible Assets On an annual basis and at interim periods when circumstances require, the Company tests the recoverability of its goodwill and indefinite-lived intangible assets. The Company utilizes the two-step impairment analysis and elects not to use the qualitative assessment or “step zero” approach. In the two-step impairment analysis,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implied fair value. The fair values of the reporting units are estimated using the net present value of discounted cash flows generated by each reporting unit and incorporate various assumptions related to discount and growth rates specific to the reporting unit to which they are applied. The Company’s discounted cash flows are based upon reasonable and appropriate assumptions, which are weighted for their likely probability of occurrence, about the underlying business activities of the Company’s reporting units. Finite Lived Intangible Assets Intangible assets include concession agreements, technology, customer relationships, trademarks and trade names and other intangibles. Intangible assets with finite lives are amortized using the straight-line method over the estimated economic lives of the assets, which range from two to sixteen years. Long-lived assets, including intangible assets with finite liv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amount or estimated fair value less costs to sell. Financial Instruments The Company is exposed to a variety of market risks, including the effects of changes in interest rates, gasoline and diesel fuel prices and foreign currency exchange rates. The Company manages exposure to these market risks through regular operating and financing activities and, when deemed appropriate, through the use of financial instruments. Financial instruments are viewed as risk management tools and have not been used for speculative or trading purposes. In addition, financial instruments are entered into with a diversified group of major financial institutions in order to manage the Company's exposure to counterparty nonperformance on such instruments. The Company accounts for all financial instruments in accordance with U.S. GAAP, which requires that they be recorded on the balance sheet as either assets or liabilities measured at their fair value. For financial instruments that are designated and qualify as hedging instruments, the Company designates the hedging instrument, based upon the exposure being hedged, as either a fair value hedge or a cash flow hedge. The effective portion of changes in fair value of financial instruments designated as cash flow hedging instruments is recorded as a component of other comprehensive income (loss). Amounts included in accumulated other comprehensive income (loss) for cash flow hedges are reclassified into earnings in the same period that the hedged item is recognized in earnings. The ineffective portion of changes in the fair value of financial instruments designated as cash flow hedges is recognized currently in earnings within the same line item as the hedged item, based upon the nature of the hedged item. For financial instruments that are not part of a qualified hedging relationship, the changes in their fair value are recognized currently in earnings. Stock-Based Compensation The Company measures the cost of employee services received in exchange for an award of equity instruments based on the grant date fair value of the award. That cost is to be recognized over the period during which the employee is required to provide service in exchange for the award. The Company has estimated the fair value of options issued at the date of grant using a Black-Scholes option-pricing model, which includes assumptions related to volatility, expected life, dividend yield and risk-free interest rate. The Company accounts for restricted stock unit and performance stock unit awards as equity classified awards. For restricted stock units the expense is based on the grant-date fair value of the stock and the number of shares that vest, recognized over the service period. For performance stock units the expense is based on the grant-date fair value of the stock, recognized over a two to four year service period depending upon the applicable performance condition. For performance stock units, the Company re-assesses the probability of achieving the applicable performance condition each reporting period and adjusts the recognition of expense accordingly.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is recognized in the statement of operations in the period that includes the enactment date. Valuation allowances are recorded to reduce deferred tax assets when it is more likely than not that a tax benefit will not be realized. Subsequent changes to enacted tax rates and changes to the global mix of earnings will result in changes to the tax rates used to calculate deferred taxes and any related valuation allowances. Provisions are not made for income taxes on undistributed earnings of international subsidiaries that are intended to be indefinitely reinvested outside the United States or are expected to be remitted free of taxes. Future distributions, if any, from these international subsidiaries to the United States or changes in U.S. tax rules may require recording a tax on these amounts. The Company has recorded a deferred tax asset for unutilized net operating loss carry forwards in various tax jurisdictions. The taxing authorities may examine the positions that led to the generation of those net operating losses. If the utilization of any of those losses are disallowed a deferred tax liability may have to be recorded. Acquisitions The Company records acquisitions resulting in the consolidation of an enterprise using the acquisition method of accounting. Under this method, the acquiring company records the assets acquired, including intangible assets that can be identified and named, and liabilities assumed based on their estimated fair values at the date of acquisition. The purchase price in excess of the fair value of the identifiable assets acquired and liabilities assumed is recorded as goodwill. If the assets acquired, net of liabilities assumed, are greater than the purchase price paid then a bargain purchase has occurred and the Company will recognize the gain immediately in earnings. Among other sources of relevant information, the Company may use independent appraisals and actuarial or other valuations to assist in determining the estimated fair values of the assets and liabilities. Various assumptions are used in the determination of these estimated fair values including discount rates, market and volume growth rates, expected royalty rates, EBITDA margins and other prospective financial information. Transaction costs associated with acquisitions are expensed as incurred. Significant Accounting Policies Revenue Recognition The Company reports revenues net of any taxes or non-concession fees collected from customers on behalf of governmental authorities. Rental Car Operations The Company derives revenue through rental activities by the operations and licensing of the Hertz, Dollar, Thrifty and Firefly brands under franchise agreements. The Company also derives revenue from other forms of rental related activities, such as sales of loss damage waivers, insurance products, fuel and fuel service charges, navigation units, new equipment sales and other consumable items. Revenue is recognized when persuasive evidence of an arrangement exists, the services have been rendered to customers, the pricing is fixed or determinable and collection is reasonably assured. Franchise fees are based on a percentage of net sales of the franchised business and are recognized as earned and when collectability is reasonably assured. Initial franchise fees are recorded as deferred income when received and are recognized as revenue when all material services and conditions related to the franchise fee have been substantially performed. Renewal franchise fees are recognized as revenue when the license agreements are effective and collectability is reasonably assured. Revenue and expenses associated with gasoline, vehicle licensing and airport concessions are recorded on a gross basis within revenue and operating expenses. Equipment Rental Operations Equipment rental revenue includes revenues generated from renting equipment to customers and is recognized on a straight-line basis over the length of the rental contract. Also included in equipment rental revenue are fees for equipment delivery and pick-up and fees for loss damage waivers which allows customers to limit the risk of financial loss in the event the Company's equipment is damaged or lost. Delivery and pick-up fees are recognized as revenue when the services are performed and fees related to loss damage waivers are recognized over the length of the contract term. Revenues from the sale of new equipment, parts and supplies are recognized at the time the customer takes possession, when collectability is reasonably assured and when all obligations under the sales contract have been fulfilled. Sales tax amounts collected from customers are recorded on a net basis. The Company generally recognizes revenue from the sale of new equipment purchased from other companies based on the gross amount billed as the Company establishes its own pricing and retains related inventory risk, is the primary obligor in sales transactions with its customers, and assumes the credit risk for amounts billed to its customers. Service and other revenue is recognized as the services are performed. Fleet Leasing and Management Operations Each customer contract is considered a standalone agreement and revenue is recognized ratably over the contract life. Administration fees and service revenue attributable to the Company's Donlen operations are recognized as services are rendered and any subscription fees are recognized ratably over the subscription life. Cash and Cash Equivalents Cash and cash equivalents include cash on hand and highly liquid investments with an original maturity of three months or less. Restricted Cash and Cash Equivalents Restricted cash and cash equivalents includes cash and cash equivalents that are not readily available for the Company's normal disbursements. Restricted cash and cash equivalents are restricted primarily for the purchase of revenue earning vehicles and other specified uses under the Company's Fleet Debt facilities, for its Like-Kind Exchange Program ("LKE Program" ) and to satisfy certain of its self-insurance regulatory reserve requirements. These funds are primarily held in highly rated money market funds with investments primarily in government and corporate obligations. Receivables Receivables are stated net of allowances and primarily represent credit extended to car manufacturers and customers that satisfy defined credit criteria. The estimate of the allowance for doubtful accounts is based on the Company's historical experience and its judgment as to the likelihood of ultimate payment. Actual receivables are written-off against the allowance for doubtful accounts when the Company determines the balance will not be collected. Estimates for future credit memos are based on historical experience and are reflected as reductions to revenue, while bad debt expense is reflected as a component of "Direct Operating" in the consolidated statements of operations. Property and Equipment Property and equipment are stated at cost and are depreciated utilizing the straight-line method over the estimated useful lives of the related assets. Useful lives are as follows: Buildings 5 to 50 years Furniture and fixtures 1 to 15 years Service cars and service equipment 1 to 13 years Leasehold improvements The lesser of the economic life or the lease term The Company follows the practice of charging maintenance and repairs, including the cost of minor replacements, to maintenance expense. Costs of major replacements of units of property are capitalized to property and equipment accounts and depreciated. Fair Value Measurements Generally accepted accounting principles define fair value as the price that would be received to sell an asset or be paid to transfer a liability in an orderly transaction between market participants at the measurement date (exit price) and establishes a fair value hierarchy that prioritizes the inputs used to measure fair value using the following definitions (from highest to lowest priority): Level 1 - Unadjusted quoted prices in active markets that are accessible at the measurement date for identical, unrestricted assets or liabilities.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Level 3 - Prices or valuation techniques requiring inputs that are both significant to the fair value measurement and unobservable. Environmental Liabilities The use of automobiles and other vehicles is subject to various governmental controls designed to limit environmental damage, including those caused by emissions and noise. Generally, these controls are met by the manufacturer, except in the case of occasional equipment failure requiring repair. Liabilities for these expenditures are recorded at undiscounted amounts when it is probable that obligations have been incurred and the amounts can be reasonably estimated. Asset Retirement Obligations The Company maintains a liability for asset retirement obligations. Asset retirement obligations are legal obligations to perform certain activities in connection with the retirement, disposal or abandonment of long-lived assets. The Company’s asset retirement obligations are primarily related to the removal of underground gasoline storage tanks and the restoration of its rental facilities. The asset retirement obligations are measured at discounted fair values at the time the liability is incurred. Accretion expense is recognized as an operating expense using the credit-adjusted risk-free interest rate in effect when the liability was recognized. The associated asset retirement obligations are capitalized as part of the carrying amount of the long-lived asset and depreciated over the estimated remaining useful life of the asset. 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loss” in the equity section of the Company's consolidated balance sheets. Foreign currency gains and losses resulting from transactions are included in earnings. Advertising Advertising and sales promotion costs are expensed the first time the advertising or sales promotion takes place. Advertising costs are reflected as a component of “Selling, general and administrative” in the Company's consolidated statements of operations and for the years ended December 31, 2015, 2014 and 2013 were $170 million , $199 million , and $207 million , respectively. Concentration of Credit Risk The Company's cash and cash equivalents are invested in various investment grade institutional money market accounts and bank term deposit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the risk across multiple counterparties and monitoring the risk profiles of these counterparties. In addition, the Company has credit risk from financial instruments used in hedging activities. The Company limits exposure relating to financial instruments by diversifying the financial instruments among various counterparties, which consist of major financial institutions. Recent Accounting Pronouncements Adopted Reporting Discontinued Operations and Disclosures of Disposals of Components of an Entity In April 2014, the Financial Accounting Standards Board ("FASB") issued guidance that changes the criteria for reporting discontinued operations. As a result of this guidance, only disposals of a component that represent a strategic shift that have, or will have, a major effect on the Company’s operations and financial results will be reported as a discontinued operation. Expanded disclosures are required for discontinued operations and for individually significant components that do not qualify for discontinued operations reporting. The Company adopted this guidance on January 1, 2015 in accordance with the effective date. Adoption of this new guidance did not impact the Company's financial position, results of operations or cash flows. Not Yet Adopted Revenue from Contracts with Customers In May 2014, the FASB issued guidance that will replace most existing revenue recognition guidance in U.S. GAAP. The new guidance applies to all contracts with customers except for leases, insurance contracts, financial instruments, certain nonmonetary exchanges and certain guarantees. The core principle of the guidance is that an entity should recognize revenue from customers for the transfer of goods or services equal to the amount that it expects to be entitled to receive for those goods or services. The new principles-based revenue recognition model requires an entity to perform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he new guidance, performance obligations in a contract will be separately identified, which may impact the timing of recognition of the revenue allocated to each obligation. The measurement of revenue recognized may also be impacted by identification of new performance obligations and other provisions, such as collectability and variable consideration. The guidance will impact the Company’s accounting for certain contracts and its Hertz #1 Gold Points liability. Also, additional disclosures are required about the nature, amount, timing and uncertainty of revenue and cash flows arising from customer contracts, including significant judgments and changes in judgments. The new guidance may be adopted on either a full or modified retrospective basis. As issued, the guidance is effective for annual reporting periods beginning after December 15, 2016, including interim periods within those reporting periods. In July 2015, the FASB agreed to defer the effective date of the guidance until annual and interim reporting periods beginning after December 15, 2017. The Company is in the process of determining the method of adoption and assessing the overall impacts of adopting this guidance on its financial position, results of operations and cash flows. Accounting for Share-Based Payments When the Terms of an Award Provide That a Performance Target Could be Achieved after the Requisite Service Period In June 2014, the FASB issued guidance that requires that a performance target in a share-based payment award that affects vesting and that can be achieved after the requisite service period is completed is to be accounted for as a performance condition; therefore, compensation cost should be recognized in the period in which it becomes probable that the performance target will be achieved, and the amount of compensation cost recognized should be based on the portion of the service period fulfilled. The guidance is effective either prospectively or retrospectively for annual periods beginning after December 15, 2015 and interim periods within those annual periods. The Company has assessed the potential impacts from future adoption of this guidance and has determined that there will be no impact on its financial position, results of operations and cash flows. Simplifying Income Statement Presentation by Eliminating the Concept of Extraordinary Items In </t>
  </si>
  <si>
    <t>Acquisitions and Divestitures</t>
  </si>
  <si>
    <t>Business Combinations [Abstract]</t>
  </si>
  <si>
    <t>Acquisitions and Divestitures Hertz Franchises In February 2015, the Company acquired substantially all of the assets of certain Hertz-branded franchises, including existing fleets and contract and concession rights, for $87 million . The franchises acquired include on airport locations in Indianapolis, South Bend and Fort Wayne, Indiana and in Memphis, Tennessee, as well as several smaller off airport locations. The acquisition was part of a strategic decision to increase the number of Hertz-owned locations and capitalize on certain benefits of ownership not available under a franchise agreement. The acquisition was accounted for utilizing the acquisition method of accounting where the purchase price of the reacquired franchises was allocated based on estimated fair values of the assets acquired and liabilities assumed. The excess of the purchase price over the estimated fair value of the net tangible and intangible assets acquired was recorded as goodwill. The purchase price was allocated as follows: (In millions) U.S. Car Rental Revenue earning equipment $ 71 Property and other equipment 6 Other intangible assets 9 Goodwill 1 Total $ 87 Dollar and Thrifty Franchises In August 2014, the Company acquired substantially all of the assets of certain Dollar and Thrifty franchisees including existing fleets and contract and concession rights for $62 million . The acquisition was part of a strategic decision to increase its Hertz-owned locations and capitalize on certain benefits of ownership not available to the Company under a franchise agreement. The acquisition was accounted for utilizing the acquisition method of accounting where the purchase price of the franchises was allocated based on estimated fair values of the assets acquired and liabilities assumed. The excess of the purchase price over the estimated fair value of the net tangible and intangible assets acquired was recorded as goodwill. The purchase price was allocated as follows: (In millions) U.S. Car Rental Revenue earning equipment $ 43 Property and other equipment 1 Other intangible assets 7 Goodwill 11 Total $ 62 CAR Inc. Investment In 2013, Hertz entered into definitive agreements with CAR Inc. formerly operating as China Auto Rental Holdings, Inc., and related parties pursuant to which Hertz made a strategic investment in CAR Inc., the largest car rental company in China. Pursuant to the transaction, Hertz invested cash and contributed its China Rent-a-Car entities to CAR Inc. In return for its investment, Hertz received common stock in CAR Inc. and convertible debt securities in the amount of $236 million . In April 2014, the Company converted the debt securities into common stock of CAR Inc. In September 2014, CAR Inc. launched its initial public offering ("IPO") on the Hong Kong stock exchange and in conjunction with the IPO, Hertz invested an additional $30 million to purchase equity shares. As a result of the IPO and its additional investment, Hertz owned approximately 16% of CAR Inc. In 2015, the Company monetized a portion of its investment and sold approximately 138 million shares of CAR Inc. common stock, a publicly traded company on the Hong Kong Stock Exchange, for net proceeds of $236 million which resulted in a pre-tax gain of $133 million in the Company's corporate operations and is in cluded in other (income) expense, net in the Company's statement of operations. The sale of the shares reduced the Company's ownership interest to 10.2% . See Note 14 , " Fair Value Measurements ," for the fair value of the Company's ownership interest at December 31, 2015 . Hertz accounts for this investment under the equity method based on its ability to exercise significant influence over CAR Inc. which is determined based on a variety of factors, including the Company's representation on the Board of Directors of CAR Inc. with voting rights. The Company presents this investment within "Prepaid expenses and other assets" in the accompanying consolidated balance sheets. HERC Businesses On October 30, 2015, after negotiations with a third party in the market, the Company sold its HERC France and Spain businesses comprised of 60 locations in France and two in Spain and realized a gain on the sale in the amount of $51 million that was recorded in "Other (income) expense, net" in the Company's statements of operations. A portion of the gain, $42 million , represents the release of currency translation adjustments from accumulated other comprehensive income with the remainder of the gain attributable to the assets and liabilities sold. The businesses were included in the Company's Worldwide Equipment Rental segment.</t>
  </si>
  <si>
    <t>Revenue Earning Equipment</t>
  </si>
  <si>
    <t>Depreciation of Revenue Earning Equipment and Lease Charges Disclosure [Abstract]</t>
  </si>
  <si>
    <t>Revenue Earning Equipment The components of revenue earning equipment, net are as follows: December 31, (In millions) 2015 2014 Revenue earning equipment $ 16,768 $ 17,837 Less: Accumulated depreciation (3,775 ) (4,427 ) 12,993 13,410 Revenue earning equipment held for sale, net 135 243 Revenue earning equipment, net $ 13,128 $ 13,653 Depreciation of revenue earning equipment and lease charges, net includes the following: Years Ended December 31, (In millions) 2015 2014 2013 Depreciation of revenue earning equipment $ 2,614 $ 2,787 $ 2,415 (Gain) loss on disposal of revenue earning equipment (a) 76 167 37 Rents paid for vehicles leased 72 80 81 Depreciation of revenue earning equipment and lease charges, net $ 2,762 $ 3,034 $ 2,533 (a) (Gain) loss on disposal of revenue earning equipment by segment is as follows: Years Ended December 31, (In millions) 2015 2014 2013 U.S. Car Rental $ 97 $ 178 $ 48 International Car Rental (8 ) (2 ) 15 Worldwide Equipment Rental (13 ) (9 ) (26 ) Total $ 76 $ 167 $ 37 Depreciation rates are reviewed on a quarterly basis based on management's ongoing assessment of present and estimated future market conditions, their effect on residual values at the time of disposal and the estimated holding periods for the fleet and equipment. The cumulative impact on the years of depreciation rate changes during the years ended December 31, 2015, 2014 and 2013 is as follows: Increase (decrease) Years Ended December 31, (In millions) 2015 2014 2013 U.S. Car Rental $ 101 $ 167 $ (44 ) International Car Rental (1 ) (3 ) 5 Worldwide Equipment Rental 2 — — Total $ 102 $ 164 $ (39 )</t>
  </si>
  <si>
    <t>Goodwill and Other Intangible Assets</t>
  </si>
  <si>
    <t>Goodwill and Intangible Assets Disclosure [Abstract]</t>
  </si>
  <si>
    <t>Goodwill and Other Intangible Assets Goodwill At October 1, 2015 and 2014 , the Company performed its annual goodwill impairment test and determined that no impairment existed for the years ended December 31, 2015 and 2014 . The following summarizes the changes in the Company's goodwill, by segment: (In millions) U.S. Car Rental International Car Rental Worldwide Equipment All Other Operations Total Balance as of January 1, 2015 Goodwill $ 1,025 $ 248 $ 772 $ 35 $ 2,080 Accumulated impairment losses — (46 ) (675 ) — (721 ) 1,025 202 97 35 1,359 Goodwill acquired during the period 3 — — — 3 Other changes during the period (a) — (4 ) (4 ) — (8 ) 3 (4 ) (4 ) — (5 ) Balance as of December 31, 2015 Goodwill 1,028 244 768 35 2,075 Accumulated impairment losses — (46 ) (675 ) — (721 ) $ 1,028 $ 198 $ 93 $ 35 $ 1,354 (In millions) US Car Rental International Car Rental Worldwide Equipment Rental All Other Operations Total Balance as of January 1, 2014 Goodwill $ 1,012 $ 254 $ 772 $ 35 $ 2,073 Accumulated impairment losses — (46 ) (675 ) — (721 ) 1,012 208 97 35 1,352 Goodwill acquired during the period 13 — — — 13 Adjustments to previously recorded purchase price allocation — (1 ) — — (1 ) Other changes during the period (a) — (5 ) — — (5 ) 13 (6 ) — — 7 Balance as of December 31, 2014 Goodwill 1,025 248 772 35 2,080 Accumulated impairment losses — (46 ) (675 ) — (721 ) $ 1,025 $ 202 $ 97 $ 35 $ 1,359 (a) The change in the International Car Rental segment primarily consists of foreign currency adjustments, and the change in 2015 in the Worldwide Equipment Rental segment is due to the sale of HERC France and Spain businesses. Other Intangible Assets At October 1, 2015 , the Company performed its annual test of recoverability of indefinite-lived intangible assets and concluded that there was no impairment. However, during the fourth quarter of 2015, the Company determined that the international trade name associated with the HERC segment was impaired and recorded a charge of $40 million . The impairment was largely due to decisions made by management in the fourth quarter of 2015 regarding the HERC business transition plan and the terms of future use of the HERC international trade name. The charge is included in other (income) expense, net in the Company's statement of operations. Additionally, the Company determined that the international trade name’s adjusted fair value of $4 million should be amortized over its remaining life through the planned date of the HERC separation, and reclassified it to a finite-lived intangible asset. The remaining $266 million attributable to the U.S. portion of the indefinite-lived HERC trade name was also evaluated for recoverability and the Company concluded there was no impairment. Other intangible assets, net, consisted of the following major classes: December 31, 2015 (In millions) Gross Accumulated Net Amortizable intangible assets: Customer-related $ 684 $ (625 ) $ 59 Concession rights 411 (144 ) 267 Technology-related intangibles (a) 308 (152 ) 156 Other (b) 93 (61 ) 32 Total 1,496 (982 ) 514 Indefinite-lived intangible assets: Trade name 3,286 — 3,286 Other (c) 22 — 22 Total 3,308 — 3,308 Total other intangible assets, net $ 4,804 $ (982 ) $ 3,822 At October 1, 2014, the Company determined that the respective carrying values of its indefinite-lived intangible assets did not exceed their estimated fair values and therefore no impairment existed. December 31, 2014 (In millions) Gross Carrying Amount Accumulated Amortization Net Carrying Value Amortizable intangible assets: Customer-related $ 692 $ (568 ) $ 124 Concession rights 410 (97 ) 313 Technology-related intangibles (a) 338 (147 ) 191 Other (b) 78 (49 ) 29 Total 1,518 (861 ) 657 Indefinite-lived intangible assets: Trade name 3,330 — 3,330 Other (c) 22 — 22 Total 3,352 — 3,352 Total other intangible assets, net $ 4,870 $ (861 ) $ 4,009 (a) Technology-related intangibles include software not yet placed into service. (b) Other amortizable intangible assets primarily include the Donlen trade name and non-compete agreements. (c) Other indefinite-lived intangible assets primarily consist of reacquired franchise rights. Amortization of other intangible assets for the years ended December 31, 2015, 2014 and 2013 was $156 million , $159 million and $151 million , respectively. Based on its amortizable intangible assets as of December 31, 2015 , the Company expects amortization expense to be approximately $115 million in 2016 , $92 million in 2017 , $72 million in 2018 , $71 million in 2019 , $69 million in 2020 and $95 million thereafter.</t>
  </si>
  <si>
    <t>Debt Disclosure [Abstract]</t>
  </si>
  <si>
    <t>Debt The Company's debt consists of the following (in millions): Facility Weighted Average Interest Rate at December 31, 2015 Fixed or Floating Interest Rate Maturity December 31, December 31, Corporate Debt Senior Term Facility 3.26% Floating 3/2018 $ 2,062 $ 2,083 Senior ABL Facility N/A N/A N/A — 344 Senior Notes (1) 6.58% Fixed 4/2018–10/2022 3,900 3,900 Promissory Notes 7.00% Fixed 1/2028 27 27 Other Corporate Debt 3.93% Fixed Various 66 74 Unamortized Net (Discount) Premium (Corporate) 2 3 Total Corporate Debt 6,057 6,431 Fleet Debt HVF U.S. Fleet Medium Term Notes HVF Series 2009-2 (2) N/A N/A N/A — 404 HVF Series 2010-1 (2) 4.46% Fixed 2/2014–2/2018 240 490 HVF Series 2011-1 (2) 3.51% Fixed 3/2015–3/2017 230 414 HVF Series 2013-1 (2) 1.68% Fixed 8/2016–8/2018 950 950 1,420 2,258 RCFC U.S. ABS Program RCFC Series 2011-1 Notes (2)(3) N/A N/A N/A — 167 RCFC Series 2011-2 Notes (2)(3) N/A N/A N/A — 266 — 433 HVF II U.S. ABS Program HVF II U.S. Fleet Variable Funding Notes: HVF II Series 2013-A 1.27% Floating 10/2017 980 1,999 HVF II Series 2013-B 1.32% Floating 10/2017 1,308 976 HVF II Series 2014-A 1.78% Floating 10/2016 1,737 869 4,025 3,844 HVF II U.S. Fleet Medium Term Notes HVF II Series 2015-1 (2) 2.93% Fixed 3/2020 780 — HVF II Series 2015-2 (2) 2.30% Fixed 9/2018 250 — HVF II Series 2015-3 (2) 2.96% Fixed 9/2020 350 — 1,380 — Donlen ABS Program HFLF Variable Funding Notes HFLF Series 2013-2 Notes (2) 1.19% Floating 9/2017 370 247 370 247 HFLF Medium Term Notes HFLF Series 2013-3 Notes (2) 0.98% Floating 9/2016–11/2016 270 500 HFLF Series 2014-1 Notes (2) 0.85% Floating 12/2016–3/2017 288 400 HFLF Series 2015-1 Notes (2) 0.96% Floating 3/2018–5/2018 295 — 853 900 Facility Weighted Average Interest Rate at December 31, 2015 Fixed or Floating Interest Rate Maturity December 31, December 31, Other Fleet Debt U.S. Fleet Financing Facility 2.95% Floating 3/2017 190 164 European Revolving Credit Facility 2.55% Floating 10/2017 273 304 European Fleet Notes 4.38% Fixed 1/2019 464 517 European Securitization (2) 1.54% Floating 10/2017 267 270 Canadian Securitization (2) 1.78% Floating 1/2018 148 — Hertz-Sponsored Canadian Securitization (2) N/A N/A N/A — 105 Dollar Thrifty-Sponsored Canadian Securitization (2)(3) N/A N/A N/A — 40 Australian Securitization (2) 3.80% Floating 12/2016 98 112 Brazilian Fleet Financing Facility 17.94% Floating 4/2016 7 11 Capitalized Leases 2.67% Floating 2/2015–10/2017 362 364 Unamortized Net (Discount) Premium (Fleet) (7 ) (7 ) 1,802 1,880 Total Fleet Debt 9,850 9,562 Total Debt $ 15,907 $ 15,993 N/A - Not Applicable (1) References to the Company's "Senior Notes" include the series of Hertz's unsecured senior notes set forth in the table below. The outstanding principal amount for each such series of the Senior Notes is also specified below. (In millions) Outstanding Principal Senior Notes December 31, 2015 December 31, 2014 4.25% Senior Notes due April 2018 $ 250 $ 250 7.50% Senior Notes due October 2018 700 700 6.75% Senior Notes due April 2019 1,250 1,250 5.875% Senior Notes due October 2020 700 700 7.375% Senior Notes due January 2021 500 500 6.25% Senior Notes due October 2022 500 500 $ 3,900 $ 3,900 (2) Maturity reference is to the "expected final maturity date" as opposed to the subsequent "legal maturity date." The expected final maturity date is the date by which Hertz and investors in the relevant indebtedness expect the relevant indebtedness to be repaid, which in the case of the HFLF Medium Term Notes was based upon various assumptions made at the time of the pricing of such notes. The legal final maturity date is the date on which the relevant indebtedness is legally due and payable. (3) RCFC U.S. ABS Program and the Dollar Thrifty-Sponsored Canadian Securitization represent fleet debt assumed in connection with the Dollar Thrifty acquisition in 2012. Maturities The nominal amounts of maturities of debt for each of the twelve-month periods ending December 31 are as follows: (In millions) 2016 2017 2018 2019 2020 After 2020 Corporate Debt $ 33 $ 34 $ 2,981 $ 1,257 $ 703 $ 1,047 Fleet Debt 3,101 3,699 1,356 571 1,130 — Total $ 3,134 $ 3,733 $ 4,337 $ 1,828 $ 1,833 $ 1,047 The Company is highly leveraged and a substantial portion of its liquidity needs arise from debt service on its indebtedness and from the funding of its costs of operations, acquisitions and capital expenditures. The Company’s practice is to maintain sufficient liquidity through cash from operations, credit facilities and other financing arrangements, so that its operations are unaffected by adverse financial market conditions. Corporate Debt Senior Credit Facilities Senior Term Facility: In March 2011, Hertz entered into a credit agreement that initially provided for a $1,400 million term loan (as amended, the "Senior Term Facility"). In addition, the Senior Term Facility includes a separate incremental pre-funded synthetic letter of credit facility in an aggregate principal amount of $200 million . Subject to the satisfaction of certain conditions and limitations, the Senior Term Facility allows for the incurrence of incremental term and/or revolving loans. In October 2012, Hertz entered into an Incremental Commitment Amendment to the Senior Term Facility which provided for commitments for term loans of up to $750 million (the "Incremental Term Loans") under the Senior Term Facility. Contemporaneously with the consummation of the Dollar Thrifty acquisition, the Incremental Term Loans were fully drawn and the proceeds therefrom were used in connection with funding the Dollar Thrifty acquisition. The Incremental Term Loans are secured by the same collateral and guaranteed by the same guarantors as the term loans under the Senior Term Facility and all such loans mature in March 2018. In April 2013, Hertz entered into an Amendment No. 2 ("Amendment No. 2") to the Senior Term Facility, primarily to reduce the interest rate applicable to a portion of the outstanding term loans under the Senior Term Facility. Pursuant to Amendment No. 2, certain of the existing lenders under the Senior Term Facility converted their existing Tranche B Term Loans into tranche B-2 term loans (the “Tranche B-2 Term Loans”), in an aggregate principal amount, along with new loans advanced by certain new lenders, of approximately $1,372 million . The proceeds of Tranche B-2 Term Loans advanced by the new lenders were used to prepay in full all of the Tranche B Term Loans that were not converted into Tranche B-2 Term Loans. Except as described below, the Tranche B-2 Term Loans bear interest at a floating rate measured by reference to, at Hertz's option, either (i) an adjusted London Inter-Bank Offered Rate ("LIBOR") not less than 0.75% plus a borrowing margin of 2.25% per annum or (ii) an alternate base rate plus a borrowing margin of 1.25% per annum. The terms and conditions of the new Tranche B-2 Term Loans with respect to maturity, collateral, and covenants are otherwise unchanged compared to the Tranche B Term Loans. Senior ABL Facility: In March 2011, Hertz, HERC, and certain other of its subsidiaries entered into a credit agreement that initially provided for aggregate maximum borrowings of $1,800 million (subject to borrowing base availability) on a revolving basis under an asset-based revolving credit facility (as amended the “Senior ABL Facility”) Up to $1,500 million of the Senior ABL Facility was initially available for the issuance of letters of credit, subject to certain conditions including issuing lender participation. Subject to the satisfaction of certain conditions and limitations, the Senior ABL Facility allows for the addition of incremental revolving and/or term loan commitments. In July 2013, the Company increased the aggregate maximum borrowings under the Senior ABL Facility by $65 million (subject to borrowing base availability). In October 2014, Hertz entered into an agreement to amend certain terms of the Senior ABL Facility. The amendment, among other things (i) extends the commitment period of $1,668 million of aggregate maximum borrowing capacity under the Senior ABL Facility to March 2017, with the remaining $198 million of aggregate maximum borrowing capacity under the Senior ABL Facility, expiring, as previously scheduled, in March 2016 and (ii) provides for an increase in aggregate maximum borrowing capacity under the Senior ABL Facility of $235 million , such that (a) prior to March 2016, aggregate maximum borrowing capacity will be $2,100 million and (b) after March 2016, aggregate maximum borrowing capacity will be $1,903 million (in each case, subject to borrowing base availability). The Company refers to the Senior Term Facility and the Senior ABL Facility together as the “ Senior Credit Facilities. ” Hertz's obligations under the Senior Credit Facilities are guaranteed by its immediate parent (Hertz Investors, Inc.) and certain of its direct and indirect U.S. subsidiaries (subject to certain exceptions, including Hertz International Limited, which ultimately owns entities carrying on most of its international operations, and subsidiaries involved in the HVF U.S. Asset-Backed Securities ("ABS") Program, the HVF II U.S. ABS Program, the Donlen ABS Program and the RCFC U.S. ABS Program). In addition, the obligations of the “ Canadian borrowers ” under the Senior ABL Facility are guaranteed by their respective subsidiaries, subject to certain exceptions. The lenders under the Senior Credit Facilities have been granted a security interest in substantially all of the tangible and intangible assets of the borrowers and guarantors under those facilities, including pledges of the stock of certain of their respective U.S. subsidiaries (subject, in each case, to certain exceptions, including certain vehicles). Each of the Senior Credit Facilities permits the incurrence of future indebtedness secured on a basis either equal to or subordinated to the liens securing the applicable Senior Credit Facility or on an unsecured basis. In February 2013 and March 2013, the Company added Dollar Thrifty and certain of its subsidiaries as guarantors under certain of its debt instruments and credit facilities, including the Senior Term Facility and in February 2014 and December 2015, the Company added Firefly Rent A Car LLC and Rental Car Group Company, LLC, respectively, as guarantors under certain of its debt instruments and credit facilities, including the Senior Term Facility. The Company refers to Hertz and its subsidiaries as the Hertz credit group. The Senior Credit Facilities contain a number of covenants that, among other things, limit or restrict the ability of the Hertz credit group to dispose of assets, incur additional indebtedness, incur guarantee obligations, prepay certain indebtedness, make dividends and other restricted payments (including to the parent entities of Hertz and other persons), create liens, make investments, make acquisitions, engage in mergers, change the nature of their business, engage in certain transactions with affiliates that are not within the Hertz credit group or enter into certain restrictive agreements limiting the ability to pledge assets. Under the Senior ABL Facility, failure to maintain certain levels of liquidity will subject the Hertz credit group to a contractually specified fixed charge coverage ratio of not less than 1 :1 for the four quarters most recently ended. As of December 31, 2015 , the Company was not subject to such contractually specified fixed charge coverage ratio. Covenants in the Senior Term Facility restrict payment of cash dividends to any parent of Hertz, including Hertz Holdings, with certain exceptions, including: (i) in an aggregate amount not to exceed 1% of the greater of a specified minimum amount and the consolidated tangible assets of the Hertz credit group (which payments are deducted in determining the amount available as described in the next clause (ii)), (ii) in additional amounts up to a specified available amount determined by reference to, among other things, an amount set forth in the Senior Term Facility plus 50% of net income from January 1, 2011 to the end of the most recent fiscal quarter for which financial statements of Hertz are available (less certain investments) and (iii) in additional amounts not to exceed the amount of certain equity contributions made to Hertz. Covenants in the Senior ABL Facility restrict payment of cash dividends to any parent of Hertz, including Hertz Holdings, except in an aggregate amount, taken together with certain investments, acquisitions and optional prepayments, not to exceed $200 million . Hertz may also pay additional cash dividends under the Senior ABL Facility so long as, among other things, (a) no specified default then exists or would arise as a result of making such dividends, (b) there is at least $200 million of liquidity under the Senior ABL Facility after giving effect to the proposed dividend, and (c) either (i) if such liquidity is less than $400 million immediately after giving effect to the making of such dividends, Hertz is in compliance with a specified fixed charge coverage ratio, or (ii) the amount of the proposed dividend does not exceed the sum of (x) 1% of tangible assets plus (y) a specified available amount determined by reference to, among other things, 50% of net income from January 1, 2011 to the end of the most recent fiscal quarter for which financial statements of Hertz are available plus (z) a specified amount of certain equity contributions made to Hertz. Senior Notes In September 2010, Hertz issued $700 million aggregate principal amount of the 7.50% Senior Notes due 2018, in December 2010, Hertz issued $500 million aggregate principal amount of the 7.375% Senior Notes due 2021, in February 2011, Hertz issued $1,000 million aggregate principal amount of the 6.75% Senior Notes due 2019, and in March 2012, Hertz issued an additional $250 million aggregate principal amount of the 6.75% Senior Notes due 2019. In October 2012, HDTFS, Inc., a newly-formed, wholly-owned subsidiary of Hertz issued and sold $700 million aggregate principal amount of 5.875% Senior Notes due 2020 and $500 million aggregate principal amount of 6.250% Senior Notes due 2022 in a private offering. The gross proceeds of the offering were held in an escrow account until the date of the completion of the acquisition of Dollar Thrifty, at which time the gross proceeds of the offering were released from escrow and HDTFS, Inc. was merged into Hertz. In March 2013, Hertz issued $250 million in aggregate principal amount of 4.25% Senior Notes due 2018. The proceeds of this March 2013 offering were used by Hertz to replenish a portion of its liquidity, after having dividended $467 million in available liquidity to Hertz Holdings, which was used to repurchase 23 million shares of Hertz Holdings common stock. Hertz's obligations under the indentures for the Senior Notes are guaranteed by each of its direct and indirect U.S. subsidiaries that are guarantors under the Senior Term Facility. The guarantees of all of the Subsidiary Guarantors may be released to the extent such subsidiaries no longer guarantee the Company's Senior Credit Facilities in the U.S. HERC may also be released from its guarantee under the outstanding Senior Notes at any time at which no event of default under the related indenture has occurred and is continuing, notwithstanding that HERC may remain a subsidiary of Hertz. In February 2013 and March 2013, the Company added Dollar Thrifty and certain of its subsidiaries as guarantors under certain of its debt instruments and credit facilities including the Senior Notes and in February 2014 and December 2015, the Company added Firefly Rent A Car LLC and Rental Car Group Company, LLC as guarantors under certain of its debt instruments and credit facilities, including the Senior Notes. The indentures for the Senior Notes contain covenants that, among other things, limit or restrict the ability of the Hertz credit group to incur additional indebtedness, incur guarantee obligations, prepay certain indebtedness, make certain restricted payments (including paying dividends, redeeming stock or making other distributions to parent entities of Hertz and other persons outside of the Hertz credit group), make investments, create liens, transfer or sell assets, merge or consolidate, and enter into certain transactions with Hertz's affiliates that are not members of the Hertz credit group. These covenants also restrict Hertz Holdings and certain of its subsidiaries from redeeming stock or making loans, advances, dividends, distributions or other restricted payments to any entity that is not a member of the Hertz credit group, subject to certain exceptions. Promissory Notes References to the Company's “Promissory Notes” relate to its promissory notes issued under three separate indentures prior to the acquisition of all of Hertz's common stock on December 21, 2005, by the Sponsors. Convertible Senior Notes References to the Company's “Convertible Senior Notes” are to Hertz Holdings' 5.25% Convertible Senior Notes due June 2014. In August 2013, the Company entered into privately negotiated agreements with certain note holders to convert approximately $390 million in aggregate principal amount of Convertible Senior Notes into approximately 47 million shares of its common stock, paying cash premiums of approximately $12 million and incurring a loss on extinguishment of debt of $28 million which was recorded in "Other (income) expense, net." In January 2014, another conversion right on its Convertible Senior Notes was triggered and in May 2014, substantially all of the Convertible Senior Notes were exchanged for 10 million shares of its common stock. The Convertible Senior Notes that were not previously converted matured in June 2014 and there are no longer any Convertible Senior Notes outstanding. Fleet Debt The governing documents of certain of the fleet debt financing arrangements specified below contain covenants that, among other things, significantly limit or restrict (or upon certain circumstances may significantly restrict or prohibit) the ability of the borrowers, and the guarantors if applicable, to make certain restricted payments (including paying dividends, redeeming stock, making other distributions, loans or advances) to Hertz Holdings and Hertz, whether directly or indirectly. HVF II U.S. ABS Program In November 2013, Hertz established a securitization platform, the HVF II U.S. ABS Program, designed to facilitate its financing activities relating to the vehicle fleet used by Hertz in the U.S. daily car rental operations of its Hertz, Dollar, Thrifty and Firefly brands. Hertz Vehicle Financing II LP, a bankruptcy remote, indirect, wholly - owned, special purpose subsidiary of Hertz ("HVF II") is the issuer under the HVF II U.S. ABS Program. HVF II has entered into a base indenture that permits it to issue term and revolving rental car asset - backed securities, secured by one or more shared or segregated collateral pools consisting primarily of portions of the rental car fleet used in its U.S. car rental operations and contractual rights related to such vehicles that have been allocated as the ultimate indirect collateral for HVF II's financings. HVF II uses proceeds from its note issuances to make loans to Hertz Vehicle Financing LLC ("HVF") pursuant to the HVF Series 2013-G1 Supplement (the “HVF Series 2013-G1 Notes”) and Rental Car Finance Corp. ("RCFC") pursuant to the RCFC Series 2010-3 Supplement (the "RCFC Series 2010-3 Notes"), in each case on a continuing basis. The assets of HVF II and HVF II GP Corp. are owned by HVF II and HVF II GP Corp., respectively, and are not available to satisfy the claims of Hertz’s general creditors. References to the “ HVF II U.S. ABS Program ” include HVF II ’ s U.S. Fleet Variable Funding Notes and HVF II U.S. Fleet Medium Term Notes. HVF II U.S. Fleet Variable Funding Notes References to the “ HVF II U.S. Fleet Variable Funding Notes ” include the HVF II Series 2013-A Notes, the HVF II Series 2013-B Notes and the HVF II Series 2014-A Notes. In connection with the establishment of the HVF II U.S. ABS Program, HVF II executed a $3,175 million committed financing arrangement, allocated between the HVF II Series 2013-A Notes and the HVF II Series 2013-B Notes, each of which ultimately are backed by segregated collateral pools. The initial aggregate maximum principal amount of the HVF II Series 2013-A Notes was $2,575 million (subject to borrowing base availability). The initial aggregate maximum principal amount of the HVF II Series 2013-B Notes was $600 million (subject to borrowing case availability). At inception, the HVF II Series 2013-A Notes allowed for approximately $900 million of aggregate maximum principal amount of such notes to be transitioned to the aggregate maximum principal amount of HVF II Series 2013-B Notes and the HVF II Series 2013-B Notes allowed for all of the aggregate maximum principal amount of such notes to be transitioned to the HVF II Series 2013-A Notes (in each case, subject to borrowing base availability). The net proceeds from the initial sale of the HVF II Series 2013-A Notes were used to refinance nearly all of the outstanding Series 2009-1 Variable Funding Rental Car Asset-Backed Notes previously issued by HVF, the collateral for which consisted primarily of a substantial portion of the rental car fleet used in Hertz ’ s and certain of its subsidiaries ’ U.S. car rental operations. No commitments remain available under the HVF Series 2009-1 Notes and there are no longer any HVF Series 2009-1 Notes outstanding. The net proceeds from the initial sale of the HVF II Series 2013-B Notes were used to refinance the Series 2010-3 Variable Funding Rental Car Asset-Backed Notes previously issued by RCFC, the collateral for which consisted primarily of a substantial portion of the rental car fleet used in Dollar Thrifty ’ s and certain of its affiliates ’ U.S. car rental operations. In July 2014, HVF II executed a $1,000 million committed financing arrangement, the “Series 2014-A Variable Funding Rental Car Asset-Backed Notes," or the “HVF II Series 2014-A Notes”, backed by the same collateral pool that supports the HVF II Series 2013-A Notes. The initial aggregate maximum principal amount of the HVF II Series 2014-A Notes was $1,000 million (subject to borrowing base availability). In October 2014, HVF II entered into various agreements to amend certain terms of the HVF II Series 2013-A Notes and the HVF II Series 2013-B Notes. The amendments, among other things, extended the maturity of each facility to October 2016. In addition, HVF II transitioned $250 million of commitments available under the HVF II Series 2013-A Notes to the HVF II Series 2013-B Notes, such that after giving effect to such transitions the aggregate maximum principal amount of the HVF II Series 2013-A Notes and the HVF II Series 2013-B Notes were $2,447 million and $878 million , respectively (in each case, subject to borrowing base availability). Also in October 2014, HVF II amended the terms of its HVF II Series 2014-A Notes, originally issued in July 2014, to provide for, among other things, (i) an extension of the maturity of the HVF II Series 2014-A Notes to October 2016 and (ii) an increase in aggregate maximum borrowing capacity under the HVF II Series 2014-A Notes from $1,000 million to $3,250 million (subject to borrowing base availability). The HVF II Series 2014-A Notes contain a commitment step-up feature that increased borrowing capacity from $1,000 million to $3,250 million (subject to borrowing base availability) by February 2015. Additionally, the HVF II Series 2014-A Notes contain provisions requiring the commitments to be terminated based on the volume of specified debt issued by Hertz or certain of its subsidiaries. These mandatory commitment termination provisions do not apply until at least $1,500 million of such specified debt has been issued. In December 2014, HVF II transitioned approximately $147 million of commitments available under the HVF II Series 2013-A Notes to the HVF II Series 2013-B Notes, such that after giving effect to such transition the aggregate maximum principal amount of the HVF II Series 2013-A Notes and the HVF II Series 2013-B Notes were $2,300 million and $1,025 million , respectively (in each case, subject to borrowing base availability). In February 2015, HVF II transitioned approximately $475 million of commitments available under the HVF II Series 2013-A Notes to the HVF II Series 2013-B Notes, such that after giving effect to such transition the aggregate maximum principal amount of the HVF II Series 2013-A Notes and the HVF II Series 2013-B Notes were $1,825 million and $1,500 million , respectively (in each case, subject to borrowing base availability). In December 2015, HVF II entered into various amendment agreements pursuant to which certain terms of the HVF II Series 2013-A Notes, the HVF II Series 2013-B Notes, and the HVF II Series 2014-A Notes were amended. The amendments, among other things, extended the maturity of the HVF II Series 2013-A Notes and the HVF II Series 2013-B Notes from October 2016 to October 2017 and, for each of the HVF II Series 2013-A Notes, the HVF II Series 2013-B Notes, and the HVF II Series 2014-A Notes, facilitated the issuance of a new class of notes (the “HVF II Series 2013-A Class B Notes”, the “HVF II Series 2013-B Class B Notes” and the “HVF II Series 2014-A Class B Notes”, and together, the “HVF II VFN Class B Notes”), each of which is subordinate to the previously outstanding Class A Notes of such series and permit aggregate maximum borrowings of $150 million (subject to borrowing base availability) with respect to such HVF II VFN Class B Notes. The amendments also reduced the aggregate maximum borrowing capacity with respect to the previously outstanding HVF II Series 2013-A Notes, HVF II Series 2013-B Notes, and HVF II Series 2014-A Notes by $150 million , such that the aggregate maximum borrowing capacity under the Series 2013-A Notes, the HVF II Series 2013-B Notes, and the HVF II Series 2014-A Notes, as amended for and after giving effect to the issuance of the HVF II VFN Class B Notes, remains unchanged. HVF II U.S. Fleet Medium Term Notes In April 2015, HVF II issued the Series 2015-1 Rental Car Asset-Backed Notes, Class A, Class B, and Class C (collectively, the “HVF II Series 2015-1 Notes”) in an aggregate principal amount of $780 million . The expected maturity of the HVF II Series 2015-1 Notes is March 2020. The HVF II Series 2015-1 Notes are comprised of $622 million aggregate principal amount of 2.73% Rental Car Asset-Backed Notes, Class A, $119 million aggregate principal amount of 3.52% Rental Car Asset-Backed Notes, Class B, and $39 million aggregate principal amount of 4.35% Rental Car Asset-Backed Notes, Class C. The net proceeds from the sale of the HVF II Series 2015-1 Notes were used (i) to repay a portion of the outstanding principal amount of HVF II's Series 2013-A Notes and HVF II's Series 2014-A Notes and (ii) to make loans to HVF for HVF to acquire or refinance vehicles to be leased to the Company or Dollar Thrifty for use in their daily rental operations. In October 2015, HVF II issued the Series 2015-2 Rental Car Asset Backed Notes, Class A, Class B, Class C and Class D (collectively, the “HVF II Series 2015-2 Notes”) and Series 2015-3 Rental Car Asset Backed Notes, Class A, Class B, Class C and Class D (collectively, the “HVF II Series 2015-3 Notes”) in an aggregate principal amount of $636 million . The expected maturities of the HVF II Series 2015-2 Notes and the HVF II Series 2015-3 Notes are September 2018 and September 2020, respectively. The HVF II Series 2015-2 Notes are comprised of approximately $190 million aggregate principal amount of 2.02% Rental Car Asset Backed Notes, Class A, $46 million aggregate principal amount of 2.96% Rental Car Asset Backed Notes, Class B, $14 million aggregate principal amount of 3.95% Rental Car Asset Backed Notes, Class C and $15 million aggregate principal amount of 4.93% Rental Car Asset Backed Notes, Class D. The HVF II Series 2015-3 Notes are comprised of approximately $265 million aggregate principal amount of 2.67% Rental Car Asset Backed Notes, Class A, $65 million aggregate principal amount of 3.71% Rental Car Asset Backed Notes, Class B, $20 million aggregate principal amount of 4.44% Rental Car Asset Backed Notes, Class C and $21 million aggregate principal amount of 5.33% Rental Car Asset Backed Notes, Class D. An affiliate of HVF II purchased the Class D Notes of each such series, therefore, $36 million of the obligation is eliminated in consolidation. The net proceeds from the sale of the HVF II Series 2015-2 Notes and HVF II Series 2015-3 Notes were used (i) to repay a portion of the outstanding principal amount of HVF II's Series 2013-A Notes and HVF II's Series 2014-A Notes and (ii) to make loans to Hertz Vehicle Financing LLC, a wholly owned special purpose subsidiary of the Company, to acquire or refinance vehicles. See Note 21 , " Subsequent Events ," regarding additional issuances of HVF II U.S. Fleet Medium Term Notes. HVF U.S. Fleet ABS Program HVF, a bankruptcy remote, direct, wholly-owned, special purpose subsidiary of Hertz, is the issuer under the HVF U.S. ABS Program. HVF has entered into a base indenture that permits it to issue term and revolving rental car asset-backed securities, secured by one or more shared or segregated collateral pools consisting primarily of a substantial portion of the rental car fleet used in its U.S. car rental operations and contractual rights related to such vehicles that have been allocated as collateral for HVF's financings. Prior to the establishment of the HVF II financing platform, the HVF U.S. ABS Program served as Hertz's primary rental car securitization platform in the U.S. References to the “HVF U.S. ABS Program” include HVF's U.S. Fleet Variable Funding Notes together with HVF's U.S. Fleet Medium Term Notes. HVF U.S. Fleet Variable Funding Notes References to the “HVF U.S. Fleet Variable Funding Notes” include HVF's Series 2009-1 Variable Funding Rental Car Asset-Backed Notes, as amended (the “HVF Series 2009-1 Notes"). In May and August 2013, HVF amended the HVF Series 2009-1 Notes to permit aggregate maximum borrowings of $2,739 million (subject to borrowing base availability) and to extend the expected final maturity date to June 2014, respectively. In November 2013, the net proceeds from the sale of the HVF II Series 2013-A Notes were used to refinance nearly all of the outstanding HVF Series 2009-1 Notes. In connection therewith, HVF amended the HVF Series 2009-1 Notes to permit aggregate maximum borrowings of $150 million (subject to borrowing base availability). In December 2013, HVF amended the HVF Series 2009-1 Notes primarily to conform the terms thereof to the terms of HVF II ’ s Series 2013-A Notes. In July 2014, the remaining $150 million of commitments available under the HVF Series 2009-1 Notes were transitioned to the HVF II U.S. ABS Program, with approximately $122 million of such commitments allocated to the HVF II Series 2013-A Notes and $28 million of such commitments allocated to the HVF II Series 2013-B Notes, such that after giving effect to such transition the aggregate maximum principal amount of the HVF II Series 2013-A Notes and the HVF II Series 2013-B Notes were $2,697 million and $628 million , respectively (in each case, subject to borrowing base availability.) No commitments remain available under the HVF Series 2009-1 Notes and there are no longer any HVF Series 2009-1 Notes outstanding. HVF U.S. Fleet Medium Term Notes References to the “HVF U.S. Fleet Medium Term Notes” include HVF's Series 2009-2 Notes, Series 2010-1 Notes, Series 2011-1 Notes and Series 2013-1 Notes, collectively. HVF Series 2009-2 Notes: In October 2009, HVF issued the Series 2009-2 Rental Car Asset Back Notes, Class A (the “HVF Series 2009-2 Class A Notes”) in an aggregate original principal amount of $1,200 million . In June 2010, HVF issued the Subordinated Series 2009-2 Rental Car Asset-Backed Notes, Class B (the “HVF Series 2009-2 Class B Notes”) and together with the Series 2009-2 Class A (the “HVF Series 2009-2 Notes”) in an aggregate original principal amount of $184 million . In 2015, the HVF Series 2009-1 Notes were paid in full as scheduled in accordance with their terms. HVF Series 2010-1 Notes: In July 2010, HVF issued the Series 2010-1 Rental Car Asset-Backed Notes (the “HVF Series 2010-1 Notes”) in an aggregate original pri</t>
  </si>
  <si>
    <t>Employee Retirement Benefits</t>
  </si>
  <si>
    <t>Compensation and Retirement Disclosure [Abstract]</t>
  </si>
  <si>
    <t>Employee Retirement Benefits Qualified U.S. employees, after completion of specified periods of service, are eligible to participate in The Hertz Corporation Account Balance Defined Benefit Pension Plan (the “Hertz Retirement Plan”) a cash balance plan. Under this qualified Hertz Retirement Plan, the Company pays the entire cost and employees are not required to contribute. Some of its international subsidiaries have defined benefit retirement plans or participate in various insured or multiemployer plans. In certain countries, when the subsidiaries make the required funding payments, they have no further obligations under such plans. Company plans are generally funded, except for certain nonqualified U.S. defined benefit plans and in Germany and France, where unfunded liabilities are recorded. The Company also sponsors defined contribution plans for certain eligible U.S. and non-U.S. employees, where contributions are matched based on specific guidelines in the plans. Effective December 31, 2014, the Company amended the Hertz Retirement Plan to permanently discontinue future benefit accruals and participation under the plan for non-union employees. Compensation credits will no longer be provided under the Hertz Retirement Plan after 2014 for affected participants. Interest credits will continue to be credited on existing participant account balances under the plan until benefits are distributed and service will continue to be recognized for vesting and retirement eligibility requirements. In connection with the freezing of the Hertz Retirement Plan, the Company plans to increase employer contributions under the Company’s qualified 401(k) savings plan (the “401(k) Plan”). Effective January 1, 2015, eligible participants under the 401(k) Plan will receive a matching employer contribution to their 401(k) Plan account equal to (i) 100% of the first 3% of employee contributions made by such participant and (ii) 50% of the next 2% of employee contributions, with the total amount of such matching employer contribution to be completely vested, subject to applicable limits under the United States Internal Revenue Code. Certain eligible participants under the 401(k) Plan will also receive additional employer contribution amounts to their 401(k) Plan account depending on their years of service and age. The Company reserves the right to change its benefit offerings, at any time, at its discretion. On October 22, 2014, the Company amended two non-qualified, unfunded pension plans. These two plans are The Hertz Corporation Benefit Equalization Plan (“BEP”) and The Hertz Corporation Supplemental Executive Retirement Plan ("SERP II”). Effective as of December 31, 2014, the Company permanently discontinued future benefit accruals and participation under the BEP and the SERP II. Service will continue to be recognized for vesting and retirement eligibility requirements under the BEP and SERP II. Effective January 1, 2014, the Hertz Retirement Plan was amended to provide a maximum annual compensation credit equal to 5% of eligible compensation paid to all plan members who are hired or rehired before January 1, 2014, unless as of December 31, 2013 the member has at least 120 months of continuous service, in which case the member continues with an annual credit of 6.5% . All Hertz employees who are hired on or after January 1, 2014 and Dollar Thrifty employees who become plan members on or after January 1, 2014 were eligible for a flat 3% annual compensation credit, regardless of the member's number of months of continuous service. The Company also sponsors postretirement health care and life insurance benefits for a limited number of employees with hire dates prior to January 1, 1990. The postretirement health care plan is contributory with participants' contributions adjusted annually. An unfunded liability is recorded. The Company also has a key officer postretirement car benefit plan that provides the use of a vehicle for retired Executive Vice Presidents and above who have a minimum of 20 years of service and who retired at age 58 or above. The assigned car benefit is available for 15 years postretirement or until the participant reaches the age of 80 , whichever occurs last. The following tables set forth the funded status and the net periodic pension cost of the Hertz Retirement Plan and other U.S. based retirement plans, other postretirement benefit plans including health care and life insurance plans covering domestic (“U.S.”) employees and the retirement plans for international operations (“Non-U.S.”), together with amounts included in its consolidated balance sheets and statements of operations: Pension Benefits Postretirement U.S. Non-U.S. Benefits (U.S.) (In millions) 2015 2014 2015 2014 2015 2014 Change in Benefit Obligation Benefit obligation at January 1 $ 726 $ 671 $ 274 $ 243 $ 15 $ 16 Service cost 3 28 1 2 — — Interest cost 27 31 8 10 1 — Employee contributions — — — — — 1 Plan curtailments (1 ) (42 ) — — — — Plan settlements (21 ) (11 ) (6 ) — — — Benefits paid (29 ) (23 ) (5 ) (5 ) (1 ) (2 ) Foreign exchange translation — — (16 ) (22 ) — — Actuarial loss (gain) (18 ) 72 (22 ) 46 — — Other — — 1 — — — Benefit obligation at December 31 $ 687 $ 726 $ 235 $ 274 $ 15 $ 15 Change in Plan Assets Fair value of plan assets at January 1 $ 619 $ 563 $ 212 $ 207 $ — $ — Actual return on plan assets (16 ) 55 4 19 — — Company contributions 22 35 5 5 1 1 Employee contributions — — — — — 1 Plan settlements (21 ) (11 ) (6 ) — — — Benefits paid (29 ) (23 ) (5 ) (5 ) (1 ) (2 ) Foreign exchange translation — — (10 ) (14 ) — — Fair value of plan assets at December 31 $ 575 $ 619 $ 200 $ 212 $ — $ — Funded Status of the Plan Plan assets less than benefit obligation $ (112 ) $ (107 ) $ (35 ) $ (62 ) $ (15 ) $ (15 ) Pension Benefits Postretirement U.S. Non-U.S. Benefits (U.S.) (In millions) 2015 2014 2015 2014 2015 2014 Amounts recognized in balance sheet: Prepaid expenses and other assets $ — $ — $ 29 $ — $ — $ — Accrued liabilities $ (112 ) $ (107 ) $ (64 ) $ (62 ) $ (15 ) $ (15 ) Net obligation recognized in the balance sheet $ (112 ) $ (107 ) $ (35 ) $ (62 ) $ (15 ) $ (15 ) Prior service credit $ 1 $ 2 $ — $ — $ — $ — Net gain (loss) (128 ) (97 ) (33 ) (50 ) 1 1 Accumulated other comprehensive gain (loss) (127 ) (95 ) (33 ) (50 ) 1 1 Funded/(Unfunded) accrued pension or postretirement benefit 15 (12 ) (2 ) (12 ) (16 ) (16 ) Net obligation recognized in the balance sheet $ (112 ) $ (107 ) $ (35 ) $ (62 ) $ (15 ) $ (15 ) Total recognized in other comprehensive (income) loss $ 31 $ 14 $ (17 ) $ 38 $ — $ — Total recognized in net periodic benefit cost and other comprehensive (income) loss $ 27 $ 33 $ (20 ) $ 35 $ 1 $ 1 Estimated amounts that will be amortized from accumulated other comprehensive (income) loss over the next fiscal year: Net loss $ (8 ) $ (2 ) $ — $ (2 ) $ — $ — Accumulated Benefit Obligation at December 31 $ 683 $ 720 $ 234 $ 272 N/A N/A Weighted-average assumptions as of December 31 Discount rate 4.3 % 3.9 % 3.6 % 4.4 % 4.2 % 3.6 % Expected return on assets 7.2 % 7.4 % 6.1 % 7.4 % — % — % Average rate of increase in compensation 4.3 % 4.0 % 2.6 % 2.6 % — % — % Initial health care cost trend rate N/A N/A N/A N/A 6.9 % 7.3 % Ultimate health care cost trend rate N/A N/A N/A N/A 4.5 % 4.5 % Number of years to ultimate trend rate N/A N/A N/A N/A 23 15 N/A - Not applicable The discount rate used to determine the December 31, 2015 benefit obligations for U.S. pension plans is based on the rate from the Mercer Pension Discount Curve-Above Mean Yield that is appropriate for the duration of the Company's plan liabilities. For its plans outside the U.S., the discount rate reflects the market rates for an optimized subset of high-quality corporate bonds currently available. The discount rate in a country was determined based on a yield curve constructed from high quality corporate bonds in that country. The rate selected from the yield curve has a duration that matches its plan. The expected return on plan assets for each funded plan is based on expected future investment returns considering the target investment mix of plan assets. The following table sets forth the net periodic pension and postretirement (including health care, life insurance and auto) expense: Pension Benefits Postretirement U.S. Non-U.S. Years Ended December 31, (In millions) 2015 2014 2013 2015 2014 2013 2015 2014 2013 Components of Net Periodic Service cost $ 3 $ 28 $ 27 $ 1 $ 2 $ 3 $ — $ — $ — Interest cost 27 31 28 8 10 9 1 1 1 Expected return on plan assets (40 ) (40 ) (36 ) (15 ) (15 ) (13 ) — — — Net amortizations 2 2 7 2 — — — — — Settlement loss 4 4 — 1 — — — — — Curtailment gain — (10 ) — — — — — — — Special termination cost — 4 — — — — — — — Net pension and postretirement expense $ (4 ) $ 19 $ 26 $ (3 ) $ (3 ) $ (1 ) $ 1 $ 1 $ 1 Weighted-average discount rate for expense (January 1) 3.9 % 4.8 % 4.0 % 3.3 % 3.2 % 4.3 % 3.8 % 4.4 % 3.6 % Weighted-average assumed long-term rate of return on assets (January 1) 7.4 % 7.6 % 7.6 % 7.3 % 7.4 % 7.4 % N/A N/A N/A Initial health care cost trend rate N/A N/A N/A N/A N/A N/A 7.3 % 7.5 % 7.8 % Ultimate health care cost trend rate N/A N/A N/A N/A N/A N/A 4.5 % 4.5 % 4.5 % Number of years to ultimate trend rate N/A N/A N/A N/A N/A N/A 14 15 16 N/A - Not applicable The net of tax loss in “Accumulated other comprehensive income (loss)” at December 31, 2015 and 2014 relating to pension benefits was $102 million and $101 million , respectively. Changing the assumed health care cost trend rates by one percentage point is not expected to have a material impact on the total of service and interest cost components or on the postretirement benefit obligation. The provisions charged to income for the years ended December 31, 2015, 2014 and 2013 for all other pension plans were approximately $12 million , $10 million and $10 million , respectively. The provisions charged to income for the years ended December 31, 2015, 2014 and 2013 for the defined contribution plans were approximately $30 million , $18 million and $18 million , respectively. Plan Assets The Company has a long-term investment outlook for the assets held in the Company sponsored plans, which is consistent with the long-term nature of each plan's respective liabilities. The Company has two major plans which reside in the U.S. and the U.K. The U.S. Plan (the “Plan”) currently has a target asset allocation of 65% equity and 35% fixed income. The equity portion of the Plan is invested in one passively managed S&amp;P 500 index fund, one passively managed U.S. small/midcap fund, one actively managed international fund and one actively managed emerging markets fund. The fixed income portion of the Plan is actively managed by professional investment managers and is benchmarked to the Barclays Long Govt/Credit Index. The Plan assumes a 7.2% rate of return on assets expected long-term annual weighted-average for the Plan in total. The U.K. Plan has a target allocation of 37.5% actively managed multi-asset funds, 27.5% passive equity funds and 35% passive bond funds. The actively managed multi-asset funds are intended to deliver a long-term equity-like return but with reduced levels of volatility. The target allocation for the passive bonds is 70% in index-linked government bonds and 30% in corporate bonds. The target allocation for the equity funds are that 45% are held in U.K. Equities and the remainder diversified across global markets. All of the invested assets of the U.K. Plan are held via pooled funds managed by professional investment managers. The U.K. Plan assumes a 6.1% rate of return on assets expected long-term weighted-average for the Plan in total. The fair value measurements of the Company's U.S. pension plan assets are based upon significant observable inputs (Level 2) that reflect quoted prices for similar assets or liabilities in active markets. The fair value measurements of its U.S. pension plan assets relate to common collective trusts and other pooled investment vehicles consisting of the following asset categories: (In millions) December 31, 2015 December 31, 2014 Asset Category Short Term Investments $ 7 $ 13 Equity Securities: U.S. Large Cap 158 171 U.S. Mid Cap 36 50 U.S. Small Cap 45 38 International Large Cap 96 99 International Emerging Markets 29 29 Asset-Backed Securities 5 4 Fixed Income Securities: U.S. Treasuries 61 63 Corporate Bonds 110 123 Government Bonds 9 10 Municipal Bonds 10 10 Real Estate (REITs) 9 9 Total fair value of pension plan assets $ 575 $ 619 The Company's U.K. Plan accounts for $195 million of the $200 million in fair value of Non-U.S. plan assets at December 31, 2015 . The fair value measurements of its U.K. pension plan assets are based upon significant observable inputs (Level 2) and relate to common collective trusts and other pooled investment vehicles consisting of the following asset categories: (In millions) December 31, 2015 December 31, 2014 Asset Category Level 1 Level 2 Level 1 Level 2 Actively Managed Multi-Asset Funds: Diversified Growth Funds $ — $ 75 $ 74 $ — Passive Equity Funds: U.K. Equities 25 — 25 — Overseas Equities 31 — 31 — Passive Bond Funds: Corporate Bonds — 20 — 21 Index-Linked Gilts — 44 — 50 Total fair value of pension plan assets $ 56 $ 139 $ 130 $ 71 Contributions The Company's policy for funded plans is to contribute annually, at a minimum, amounts required by applicable laws, regulations and union agreements. From time to time, the Company makes contributions beyond those legally required. In 2015 , the Company did not make any cash contributions to its U.S. qualified pension plan. In 2014 , the Company made cash contributions to its U.S. qualified pension plan of $22 million . In 2015 , the Company made benefit payments to its U.S. non-qualified pension plans of $22 million . In 2014 , the Company made benefit payments to its U.S. non-qualified pension plans of $13 million . The Company made a $3 million discretionary contribution to its United Kingdom defined benefit pension plan (the "U.K. Plan") during each of the years ended December 31, 2015 and 2014 . The Company does not anticipate contributing to the U.S. qualified pension plan during 2016 . For the international plans the Company anticipates contributing $3 million during 2016 . The level of 2016 and future contributions will vary, and is dependent on a number of factors including investment returns, interest rate fluctuations, plan demographics, funding regulations and the results of the final actuarial valuation. Estimated Future Benefit Payments The following table presents estimated future benefit payments: (In millions) Pension Benefits Postretirement Benefits (U.S.) 2016 $ 48 $ 1 2017 48 1 2018 51 1 2019 54 1 2020 56 2 After 2020 302 6 $ 559 $ 12 Multiemployer Pension Plans The Company contributed to several multiemployer defined benefit pension plans under collective bargaining agreements that cover certain of its union-represented employees. The risks of participating in such plans are different from the risks of single-employer plans,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c) If the Company ceases to have an obligation to contribute to the multiemployer plan in which the Company had been a contributing employer, the Company may be required to pay to the plan an amount based on the underfunded status of the plan and on the history of its participation in the plan prior to the cessation of its obligation to contribute. The amount that an employer that has ceased to have an obligation to contribute to a multiemployer plan is required to pay to the plan is referred to as a withdrawal liability. The Company's participation in multiemployer plans for the annual period ended December 31, 2015 is outlined in the table below. For each plan that is individually significant to the Company, the following information is provided: The “EIN / Pension Plan Number” column provides the Employer Identification Number and the three-digit plan number assigned to a plan by the Internal Revenue Service. The most recent Pension Protection Act Zone Status available is for plan year that ended in 2014 . The zone status is based on information provided to the Company and other participating employers by each plan and is certified by the plan's actuary. A plan in the “red” zone has been determined to be in “critical status”, based on criteria established under the Internal Revenue Code (th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15 . The “Surcharge Imposed” column indicates whether the Company's contribution rate for 2015 included an amount in addition the contribution rate specified in the applicable collective bargaining agreement, as imposed by a plan in “critical status,” in accordance with the requirements of the Code. The last column lists the expiration dates of the collective bargaining agreements pursuant to which the Company contributed to the plans. For plans that are not individually significant to the Company, the total amount of contributions is presented in the aggregate. EIN /Pension Pension FIP / Contributions by Surcharge Imposed Expiration Pension Fund 2015 2014 2015 2014 2013 Western Conference of Teamsters 91-6145047 Green Green NA $ 6 $ 6 $ 4 N/A 1/31/2014* - 10/1/2017 Other Plans* 6 4 4 Total Contributions $ 12 $ 10 $ 8 N/A Not applicable * Included in the Other Plans are contributions to the Local 1034 Pension Fund. The amount contributed by Hertz to the Local 1034 Pension Fund was reported as being more than 5% of total contributions to the plan, on the fund's Form 5500 for the year ended December 31, 2014 .</t>
  </si>
  <si>
    <t>Stock-Based Compensation</t>
  </si>
  <si>
    <t>Disclosure of Compensation Related Costs, Share-based Payments [Abstract]</t>
  </si>
  <si>
    <t>Stock-Based Compensation Plans On February 28, 2008, the Company's Board of Directors adopted the Hertz Global Holdings, Inc. 2008 Omnibus Incentive Plan (the “Omnibus Plan”) which was approved by its stockholders at the annual meeting of stockholders held on May 15, 2008 and amended and restated on May 27, 2010. On October 15, 2015, the Company’s stockholders re-approved the material terms of the performance objectives under the Omnibus Plan, which allows the company to continue to grant equity incentive awards that are structured in a manner intended to qualify as tax-deductible, performance-based compensation under Section 162(m) of the Code. A maximum of 32,700,000 shares are reserved for issuance under the Omnibus Plan. The Omnibus Plan provides for grants of both equity and cash awards, including non-qualified stock options, incentive stock options, stock appreciation rights, performance awards (shares and units), restricted stock, restricted stock units and deferred stock units to key executives, employees and non-management directors. The Company also granted awards under the Hertz Global Holdings, Inc. Stock Incentive Plan (the “Stock Incentive Plan”) and the Hertz Global Holdings, Inc. Director Stock Incentive Plan (the “Director Plan”), or (collectively, the “Prior Plans”). The Omnibus Plan provides that no further awards will be granted pursuant to the Prior Plans. However, awards that had been previously granted pursuant to the Prior Plans will continue to be subject to and governed by the terms of the Prior Plans. As of December 31, 2015 , there were 4,557,407 shares of its common stock underlying awards outstanding under the Prior Plans. In addition, as of December 31, 2015 , there were 9,429,723 shares of its common stock underlying awards outstanding under the Omnibus Plan. In addition to the 13,987,130 shares underlying outstanding awards as of December 31, 2015 , the Company had 53,521,350 shares of its common stock available for issuance of which 12,633,685 shares are available under the Omnibus Plan, and 40,887,665 shares are available under the treasury stock. The shares of common stock to be delivered under the Omnibus Plan may consist, in whole or in part, of common stock held in treasury or authorized but unissued shares of common stock, not reserved for any other purpose. Shares subject to any award granted under the Omnibus Plan that for any reason are canceled, terminated, forfeited, settled in cash or otherwise settled without the issuance of common stock after the effective date of the Omnibus Plan will generally be available for future grants under the Omnibus Plan. A summary of the total compensation expense and associated income tax benefits recognized under the Prior Plans and the Omnibus Plan, including the cost of stock options, RSUs, and PSUs, is as follows (in millions of dollars): Years Ended December 31, (In millions) 2015 2014 2013 Compensation expense $ 17 $ 11 $ 35 Income tax benefit (7 ) (4 ) (14 ) Total $ 10 $ 7 $ 21 As of December 31, 2015 , there was approximately $48 million of total unrecognized compensation cost related to non-vested stock options, RSUs and PSUs granted by Hertz Holdings under the Prior Plans and the Omnibus Plan. The total unrecognized compensation cost is expected to be recognized over the remaining 1.9 years , on a weighted average basis, of the requisite service period that began on the grant dates. Stock Options and Stock Appreciation Rights All stock options and stock appreciation rights granted under the Omnibus Plan will have a per-share exercise price of not less than the fair market value of one share of Hertz Holdings common stock on the grant date. Stock options and stock appreciation rights will vest based on a minimum period of service or the occurrence of events (such as a change in control, as defined in the Omnibus Plan) specified by the compensation committee of the Company's Board of Directors. No stock options or stock appreciation rights will be exercisable after a maximum of ten years from the grant date. The Company has accounted for its employee stock-based compensation awards in accordance with ASC 718, “Compensation-Stock Compensation.” The options are being accounted for as equity-classified awards. The Company will recognize compensation cost on a straight-line basis over the vesting period. The value of each option award is estimated on the grant date using a Black-Scholes option valuation model that incorporates the assumptions noted in the following table. The Company calculates the expected volatility on the historical movement of its stock price. Grants Assumption 2015 2014 2013 (a) Expected volatility 41.4 % 39.3 % N/A Expected dividend yield — % — % N/A Expected term (years) 5 3 N/A Risk-free interest rate 1.17 % 0.96 % N/A Weighted-average grant date fair value $ 7.34 $ 7.14 N/A (a) No options were granted in 2013. A summary of option activity under the Stock Incentive Plan and the Omnibus Plan as of December 31, 2015 is presented below. Options Shares Weighted- Weighted- Aggregate Intrinsic Outstanding at January 1, 2015 8,895,521 $ 12.62 3.6 $ 106 Granted 3,301,499 22.20 — — Exercised (595,318 ) 7.88 — — Forfeited or Expired (581,358 ) 21.70 — — Outstanding at December 31, 2015 11,020,344 14.88 3.0 26 Exercisable at December 31, 2015 8,185,899 12.42 2.6 26 A summary of non-vested options as of December 31, 2015 , and changes during the year, is presented below. Non-vested Weighted- Weighted- Non-vested as of January 1, 2015 689,242 $ 20.51 $ 6.81 Granted 3,301,499 22.20 7.48 Vested (697,747 ) 20.44 6.80 Forfeited (458,549 ) 23.26 7.75 Non-vested as of December 31, 2015 2,834,445 21.99 7.13 Additional information pertaining to option activity under the plans is as follows: Years Ended December 31, (In millions) 2015 2014 2013 Aggregate intrinsic value of stock options exercised $ 4 $ 24 $ 42 Cash received from the exercise of stock options 5 18 27 Fair value of options that vested 5 5 6 Tax benefit realized on exercise of stock options — 1 1 Performance Stock, Performance Stock Units, Restricted Stock and Restricted Stock Units Performance stock and performance stock units ("PSU") granted under the Omnibus Plan will vest based on the achievement of pre-determined performance goals over performance periods determined by the Compensation Committee. Each of the units granted under the Omnibus Plan represent the right to receive one share of the Company's common stock on a specified future date. In the event of an employee's death or disability, a pro rata portion of the employee's performance stock, performance stock units and performance units will vest to the extent performance goals are achieved at the end of the performance period. Restricted stock and restricted stock units ("RSU") granted under the Omnibus Plan will vest based on a minimum period of service or the occurrence of events (such as a change in control, as defined in the Omnibus Plan) specified by the Compensation Committee. A summary of the PSU activity under the Omnibus Plan as of December 31, 2015 is presented below. Shares Weighted- Aggregate Intrinsic Outstanding at January 1, 2015 2,056,509 $ 19.90 $ 49 Granted 1,413,367 21.10 — Vested (614,902 ) 15.22 — Forfeited or Expired (1,223,671 ) 23.54 — Outstanding at December 31, 2015 1,631,303 20.14 23 A summary of RSU activity under the Omnibus Plan as of December 31, 2015 is presented below. Shares Weighted- Aggregate Intrinsic Outstanding at January 1, 2015 324,304 $ 19.38 $ 8 Granted 984,129 20.38 — Vested (251,715 ) 18.06 — Forfeited or Expired (80,912 ) 22.69 — Outstanding at December 31, 2015 975,806 20.46 14 Additional information pertaining to RSU activity is as follows: Years Ended December 31, 2015 2014 2013 Total fair value of awards that vested (In millions) $ 5 $ 9 $ 13 Weighted average grant date fair value of awards 20.38 28.18 23.95 Compensation expense for PSUs and RSUs is based on the grant date fair value, and is recognized ratably over the vesting period. For grants in 2015, 2014 and 2013, the vesting period is three years. In addition to the service vesting condition, the PSUs had an additional vesting condition which called for the number of units that will be awarded being based on achievement of a certain level of Corporate EBITDA or other performance measures over the applicable measurement period. Employee Stock Purchase Plan The Company previously operated an Employee Stock Purchase Plan ("ESPP") for certain eligible employees. The plan was suspended in 2014.</t>
  </si>
  <si>
    <t>Lease and Concession Agreements</t>
  </si>
  <si>
    <t>Leases [Abstract]</t>
  </si>
  <si>
    <t>Lease and Concession Agreements Noncancellable Operating Leases and Concession Agreements The Company has various concession agreements, which provide for payment of rents and a percentage of revenue with a guaranteed minimum, and real estate leases under which the following amounts were expensed: Years ended December 31, (In millions) 2015 2014 2013 Rents $ 189 $ 185 $ 185 Concession fees: Minimum fixed obligations 367 416 405 Additional amounts, based on revenues 344 301 295 Total 900 902 885 Sublease income (5 ) (4 ) (5 ) Total $ 895 $ 898 $ 880 As of December 31, 2015 , minimum net obligations under existing agreements referred to above approximate the following: (In millions) Rents Concessions 2016 $ 219 $ 291 2017 184 252 2018 149 199 2019 106 147 2020 69 106 After 2020 256 483 Total $ 983 $ 1,478 Many of the Company's concession agreements and real estate leases require the Company to pay or reimburse operating expenses, such as common area charges and real estate taxes, to pay concession fees above guaranteed minimums or additional rent based on a percentage of revenues or sales (as defined in those agreements) arising at the relevant premises, or both. Such obligations are not reflected in the table of minimum future obligations appearing immediately above. The Company operates from various leased premises under operating leases with terms up to 50 years . A number of its operating leases contain renewal options. These renewal options vary, but the majority include clauses for renewal for various term lengths at various rates, both fixed and market. In addition to the rents mentioned above, the Company has various leases on revenue earning equipment and office, computer and other equipment under which the following amounts were expensed: Years Ended December 31, (In millions) 2015 2014 2013 Revenue earning equipment $ 72 $ 80 $ 81 Office, computer and other equipment 18 19 17 Total $ 90 $ 99 $ 98 As of December 31, 2015 , minimum obligations under existing agreements for revenue earning equipment and office, computer and other equipment approximate the following: (In millions) 2016 $ 14 2017 10 2018 5 2019 4 2020 4 After 2020 4 Total $ 41 Commitments under capital leases within the Company's vehicle rental programs are included in Note 6 , " Debt ."</t>
  </si>
  <si>
    <t>Tangible Asset Impairments and Asset Write-downs</t>
  </si>
  <si>
    <t>Property, Plant and Equipment [Abstract]</t>
  </si>
  <si>
    <t>Tangible Asset Impairments and Asset Write-downs During 2015, the Company deemed its former Dollar Thrifty headquarters in Tulsa, Oklahoma, which is part of the U.S. Car Rental segment, as held for sale. The Company performed an impairment assessment and recorded a charge of $6 million which is included in selling, general and administrative expense in the Company's statement of operations. The building was sold in December 2015. Also during 2015, the Company deemed a building in its U.S. Car Rental segment to be held for sale. The Company performed an impairment assessment and recorded a charge of $5 million . The Company also reassessed the carrying value of a held for sale corporate asset and recorded a charge of $3 million . The corporate asset was sold in April 2015. These charges are in cluded in other (income) expense, net in the Company's statement of operations. Additionally, during 2015, the Company recorded $16 million in charges associated with U.S. Car Rental service equipment and assets deemed to have no future use, of which $9 million is included in direct operating expense and $7 million is included in other (income) expense, net in the Company's statement of operations. During 2014, the Company deemed certain revenue earning equipment in its equipment rental business as held for sale. The Company performed an impairment assessment and recorded a charge of $10 million . In addition, the Company recorded $10 million in charges to write-off assets associated with a terminated business relationship. These charges are included in direct operating expense in the Company's statement of operations. Also during 2014, the Company deemed its previous corporate headquarters building to be held for sale. The Company performed an impairment assessment and recorded a charge of $13 million which is included in selling, general and administrative expense in the Company's statement of operations. The Company also recorded $14 million in charges to write-down service equipment that was deemed to have no future use which is included in other (income) expense, net in the Company's statement of operations. During 2013, Franchise Services of North America, Inc., the parent of Simply Wheelz LLC ("Simply Wheelz") the owner and operator of Hertz’s divested Advantage brand, filed for bankruptcy protection under Chapter 11 of the U.S. Bankruptcy Code. As a result, Hertz performed an impairment analysis of the vehicles subleased to Simply Wheelz and recorded an impairment charge of $40 million which is included in other (income) expense, net in the Company's statement of operations.</t>
  </si>
  <si>
    <t>Restructuring</t>
  </si>
  <si>
    <t>Restructuring and Related Activities [Abstract]</t>
  </si>
  <si>
    <t>Restructuring As part of the Company's ongoing effort to implement its strategy of reducing operating costs, as well as the integration of Dollar Thrifty the Company incurred the following restructuring costs: Years Ended December 31, (In millions) 2015 2014 2013 By Type: Termination benefits $ 16 $ 30 $ 42 Impairments and asset write-downs 2 23 — Facility closure and lease obligation costs 19 15 15 Relocation costs and temporary labor costs (4 ) 9 19 Other — 1 1 Total $ 33 $ 78 $ 77 Years Ended December 31, (In millions) 2015 2014 2013 By Caption: Direct operating $ 20 $ 35 $ 28 Selling, general and administrative 13 43 49 Total $ 33 $ 78 $ 77 Years Ended December 31, (In millions) 2015 2014 2013 By Segment: U.S. Car Rental $ 23 $ 27 $ 23 International Car Rental 6 19 19 Worldwide Equipment Rental 4 5 8 Corporate — 27 27 Total $ 33 $ 78 $ 77 The following table sets forth the activity affecting the restructuring accrual during the years ended December 31, 2015 and 2014 . The Company expects to pay the remaining restructuring obligations relating to termination benefits over the next twelve months. The remainder of the restructuring accrual relates to future lease obligations which will be paid over the remaining term of the applicable leases. (In millions) Termination Benefits Other Total Balance as of December 31, 2013 $ 20 $ 28 $ 48 Charges incurred 30 48 78 Cash payments (28 ) (25 ) (53 ) Other non-cash changes (a) (1 ) (29 ) (30 ) Balance as of December 31, 2014 $ 21 $ 22 $ 43 Charges incurred 16 17 33 Cash payments (26 ) (16 ) (42 ) Other non-cash changes (b) (1 ) (6 ) (7 ) Balance as of December 31, 2015 $ 10 $ 17 $ 27 (a) Decrease in 2014 primarily consists of $10 million related to the write-down of assets associated with a terminated business relationship and $13 million related to the impairment of the Company's former corporate headquarters building in New Jersey which were recorded in direct operating and selling, general and administrative expenses, respectively. (b) Decrease in 2015 primarily consists of $4 million related to the write-down of assets deemed to have no future use in the Company's U.S. Car Rental segment.</t>
  </si>
  <si>
    <t>Taxes on Income (Loss)</t>
  </si>
  <si>
    <t>Income Tax Disclosure [Abstract]</t>
  </si>
  <si>
    <t>Taxes on Income (Loss) The components of income (loss) before income taxes for the periods were as follows: Years Ended December 31, (In millions) 2015 2014 2013 Domestic $ 27 $ (193 ) $ 497 Foreign 314 170 106 Total income (loss) $ 341 $ (23 ) $ 603 The total provision (benefit) for taxes on income (loss) consists of the following: Years Ended December 31, (In millions) 2015 2014 2013 Current: Federal $ 6 $ 1 $ (7 ) Foreign 58 45 60 State and local 1 7 21 Total current 65 53 74 Deferred: Federal 40 (19 ) 197 Foreign (42 ) 9 16 State and local 5 16 14 Total deferred 3 6 227 Total provision $ 68 $ 59 $ 301 The principal items of the U.S. and foreign net deferred tax assets and liabilities are as follows: December 31, (In millions) 2015 2014 Deferred Tax Assets: Employee benefit plans $ 74 $ 82 Net operating loss carry forwards 1,705 1,936 Federal, state and foreign local tax credit carry forwards 47 26 Accrued and prepaid expenses 281 263 Total Deferred Tax Assets 2,107 2,307 Less: Valuation Allowance (151 ) (231 ) Total Net Deferred Tax Assets 1,956 2,076 Deferred Tax Liabilities: Depreciation on tangible assets (3,349 ) (3,489 ) Intangible assets (1,417 ) (1,415 ) Total Deferred Tax Liabilities (4,766 ) (4,904 ) Net Deferred Tax Liability $ (2,810 ) $ (2,828 ) As of December 31, 2015 , deferred tax assets of $1,392 million were recorded for unutilized U.S. Federal Net Operating Losses (“NOL") carry forwards of $3,979 million . The total Federal NOL carry forwards are $4,118 million of which $139 million relate to excess tax deductions associated with stock compensation plans, which have yet to reduce taxes payable. Upon the utilization of these carry forwards, the associated tax benefits of approximately $49 million will be recorded to "additional paid-in capital". The Federal NOLs begin to expire in 2029 . State NOLs exclusive of the effects of the excess tax deductions, have generated a deferred tax asset of $178 million . As of December 31, 2015 , a valuation allowance of $22 million was recorded against these deferred tax assets because they relate to separate states that have historical losses where it is more likely than not that the NOL carry forwards may not be utilized in the future. The state NOLs expire over various years beginning in 2016 depending upon when they were generated and the particular jurisdiction. As of December 31, 2015 , deferred tax assets of $135 million were recorded for foreign NOL carry forwards of $550 million . A valuation allowance of $129 million at December 31, 2015 was recorded against these deferred tax assets because those assets relate to jurisdictions that have historical losses and it is more likely than not that a portion of the NOL carry forwards may not be utilized in the future. The foreign NOL carry forwards of $550 million include $484 million which have an indefinite carry forward period and associated deferred tax assets of $117 million . The remaining foreign NOLs of $66 million are subject to expiration beginning in 2016 and have associated deferred tax assets of $18 million . In determining the valuation allowance, an assessment of positive and negative evidence was performed regarding realization of the net deferred tax assets in accordance with ASC 740-10, “Accounting for Income Taxes”. This assessment included the evaluation of cumulative earnings and losses in recent years, scheduled reversals of net deferred tax liabilities, the availability of carry forwards and the remaining period of the respective carry forward, future taxable income and any applicable tax-planning strategies that are available. The Company released valuation allowances on losses in Spain and Italy in the amounts $28 million and $5 million , respectively. This was based on an evaluation of cumulative earnings and positive projections of income that are available to utilize such losses . Based on the assessment, as of December 31, 2015 , total valuation allowances of $151 million were recorded against deferred tax assets. Although realization is not assured, the Company has concluded that it is more likely than not the remaining deferred tax assets of $1,956 million will be realized and as such no valuation allowance has been provided on these assets. As of December 31, 2015 , deferred tax assets of $47 million were recorded for U.S. federal alternative minimum tax ("AMT") credits and various state tax credits. The state tax credits expire over various years beginning in 2018 depending upon when they were generated and the particular jurisdiction. The carryover period for the AMT credits is indefinite. The significant items in the reconciliation of the statutory and effective income tax rates consisted of the following: Years Ended December 31, 2015 2014 2013 Statutory Federal Tax Rate 35 % 35 % 35 % Foreign tax rate differential (8 ) 69 (3 ) State and local income taxes, net of federal income tax benefit 1 (11 ) 5 Change in state statutory rates, net of federal income tax benefit 2 (52 ) — Federal and foreign permanent differences 3 (52 ) 5 Withholding taxes 2 (36 ) 2 Uncertain tax positions (2 ) (45 ) (1 ) Change in valuation allowance (14 ) (74 ) 7 Benefit from sale of non-U.S. operations (6 ) — — All other items, net 7 (91 ) — Effective Tax Rate 20 % (257 )% 50 % The effective tax rate for the year ended December 31, 2015 was 20% as compared to (257)% for the year ended December 31, 2014 , with an income tax provision of $68 million and $59 million , respectively. The $9 million increase in the tax provision is due to an increase in pretax earnings, the composition of earnings by jurisdiction, a decrease in the valuation allowance relating to losses in certain non-U.S. jurisdictions, and a decrease in unrecognized tax benefits accrued during the year. The year ended December 31, 2015 also includes an income tax benefit for an excess tax loss over a book gain realized on sale of operations in France and Spain. The effective tax rate for the year ended December 31, 2014 was (257)% as compared to 50% in the year ended December 31, 2013. The provision for taxes on income decreased $242 million , primarily due to lower income before income taxes, changes in geographic earnings mix, and decreased state and local tax rates and a decrease in the valuation allowance relating to losses in certain non-U.S. jurisdictions for which tax benefits are not realized, offset by an increase in unrecognized tax benefits accrued during the year and non-deductible transaction costs. As of December 31, 2015 , the Company's foreign subsidiaries have $717 million of undistributed earnings which could be subject to taxation if repatriated. Due to the Company's legal structure, the foreign earnings subject to taxation upon distribution could be less. Deferred tax liabilities, to the extent they exist, have not been recorded for such earnings because it is management’s current intention to permanently reinvest such undistributed earnings offshore. Due to the uncertainty caused by the various methods in which such earnings could be repatriated, and because of the potential availability of U.S. foreign tax credits (“FTCs”) it is not practicable to determine the U.S. federal income tax liability that would be payable if such earnings were not reinvested indefinitely. However, if such earnings were repatriated and subject to taxation at the maximum current U.S. federal tax rate, the tax liability would be approximately $277 million , which includes the net impact of foreign withholding taxes, but excludes the impact of potential FTCs and other possible alternatives that could reduce the tax liability. The Company would consider and pursue appropriate alternatives to reduce the tax liability if, in the future, undistributed earnings are repatriated to the United States, or it is determined such earnings will be repatriated in the foreseeable future. As of December 31, 2015 , total unrecognized tax benefits were $81 million , of which $6 million , if settled, would negatively impact the effective tax rate in future periods because of correlative adjustments associated with these liabilities. A reconciliation of the beginning and ending amount of unrecognized tax benefits is as follows: (In millions) 2015 2014 2013 Balance at January 1 $ 57 $ 11 $ 19 Increase (Decrease) attributable to tax positions taken during prior periods 16 4 (7 ) Increase (Decrease) attributable to tax positions taken during the current year 9 42 3 Decrease attributable to settlements with taxing authorities (1 ) — (4 ) Balance at December 31 $ 81 $ 57 $ 11 The Company conducts business globally and, as a result, files one or more income tax returns in the U.S. and non-U.S. jurisdictions. In the normal course of business the Company is subject to examination by taxing authorities throughout the world. The open tax years for these jurisdictions span from 2003 to 2015. The Internal Revenue Service completed their audit of the Company's 2007 to 2009 and surveyed 2010 and 2011 tax returns and had no changes to the previously filed tax returns. Several U.S. state and other non-U.S. jurisdictions are under audit. With regard to these audits, it is reasonably possible that the amount of unrecognized tax benefits may change as the result of the completion of ongoing examinations, the expiration of the statute of limitations or other unforeseen circumstances. At this time, an estimate of the range of the reasonably possible change cannot be made. It is reasonable that approximately $1 million of unrecognized tax benefits may reverse within the next twelve months due to settlement with the relevant non-U.S. taxing authorities. Net, after-tax interest and penalties related to the liabilities for unrecognized tax benefits are classified as a component of “Provision for taxes on income (loss)” in the consolidated statement of operations. During the years ended December 31, 2015, 2014 and 2013 , approximately $4 million , $1 million and $(1) million , respectively, in net, after-tax interest and penalties were recognized. As of December 31, 2015 and 2014 , approximately $6 million and $3 million , respectively, of net, after-tax interest and penalties were accrued in the Company's consolidated balance sheet within "Accrued taxes."</t>
  </si>
  <si>
    <t>Financial Instruments</t>
  </si>
  <si>
    <t>Financial Instruments The Company employs established risk management policies and procedures, which seek to reduce the Company’s commercial risk exposure to fluctuations in commodity prices, interest rates and currency exchange rates. However, there can be no assurance that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cannot be certain that all risks will be discerned or that its risk management policies and procedures will always be effective. Additionally, in the event of default under the Company’s master derivative agreements, the non-defaulting party generally has the option to set-off any amounts owed with regard to open derivative positions. The Company has the following risk exposures that it has historically used financial instruments to manage. None of the instruments have been designated in a hedging relationship as of December 31, 2015 and 2014 . Interest Rate Risk The Company’s objective in managing exposure to interest rate changes is to minimize the impact of interest rate changes on earnings and cash flows and to lower overall borrowing costs. To achieve these objectives, the Company uses interest rate caps and other instruments to manage the mix of floating and fixed-rate debt. Currency Exchange Rate Risk The Company’s objective in managing exposure to currency fluctuations is to limit the exposure of certain cash flows and earnings from changes associated with currency exchange rate changes through the use of various derivative contracts. The Company experiences currency risks in its global operations as a result of various factors including intercompany local currency denominated loans, rental operations in various currencies and purchasing fleet in various currencies. The following table summarizes the estimated fair value of financial instruments: Fair Value of Financial Instruments Asset Derivatives (a) Liability Derivatives (a) Years Ended December 31, Years Ended December 31, (In millions) 2015 2014 2015 2014 Interest rate caps $ 9 $ 25 $ 9 $ 25 Foreign currency forward contracts 3 6 1 2 Total $ 12 $ 31 $ 10 $ 27 (a) All asset derivatives are recorded in "Prepaid expenses and other assets" and all liability derivatives are recorded in "Accrued liabilities" in the Company's consolidated balance sheets. The following table summarizes the gains and (losses) on financial instruments for the period indicated: Location of Gain or (Loss) Recognized on Derivatives Amount of Gain or (Loss) Recognized in Income on Derivatives Years Ended December 31, (In millions) 2015 2014 2013 Gasoline swaps Direct operating $ — $ — $ 2 Interest rate caps Selling, general and administrative — (2 ) (1 ) Foreign currency forward contracts Selling, general and administrative (20 ) (1 ) (22 ) Total $ (20 ) $ (3 ) $ (21 ) While the Company's foreign currency forward contracts and certain interest rate caps are subject to enforceable master netting agreements with their counterparties, the Company does not offset the derivative assets and liabilities in its consolidated balance sheets. The impact of offsetting derivative instruments is depicted below as of December 31, 2015 : Prepaid Expenses and Other Assets: (In millions) Gross assets Gross assets offset in Balance Sheet Net recognized assets in Balance Sheet Gross Financial Instruments not offset in Balance Sheet Net Amount Interest rate caps $ 9 $ — $ 9 $ — $ 9 Foreign currency forward contracts 3 — 3 — 3 Total $ 12 $ — $ 12 $ — $ 12 Accrued Liabilities: (In millions) Gross liabilities Gross liabilities offset in Balance Sheet Net recognized liabilities in Balance Sheet Gross Financial Instruments not offset in Balance Sheet Net Amount Interest rate caps $ 9 $ — $ 9 $ — $ 9 Foreign currency forward contracts 1 — 1 — 1 Total $ 10 $ — $ 10 $ — $ 10 The impact of offsetting derivative instruments is depicted below as of December 31, 2014 : Prepaid Expenses and Other Assets: (In millions) Gross assets Gross assets offset in Balance Sheet Net recognized assets in Balance Sheet Gross Financial Instruments not offset in Balance Sheet Net Amount Interest rate caps $ 25 $ — $ 25 $ — $ 25 Foreign currency forward contracts 6 — 6 (3 ) 3 Total $ 31 $ — $ 31 $ (3 ) $ 28 Accrued Liabilities: (In millions) Gross liabilities Gross liabilities offset in Balance Sheet Net recognized liabilities in Balance Sheet Gross Financial Instruments not offset in Balance Sheet Net Amount Interest rate caps $ 25 $ — $ 25 $ (1 ) $ 24 Foreign currency forward contracts 2 — 2 (2 ) — Total $ 27 $ — $ 27 $ (3 ) $ 24</t>
  </si>
  <si>
    <t>Fair Value Measurements</t>
  </si>
  <si>
    <t>Fair Value Disclosures [Abstract]</t>
  </si>
  <si>
    <t>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should be determined based upon assumptions that market participants would use in pricing an asset or liability, including consideration of nonperformance risk. The Company assesses the inputs used to measure fair value using the three-tier hierarchy promulgated under U.S.GAAP. This hierarchy indicates the extent to which inputs used in measuring fair value are observable in the market. Level 1: Inputs that reflect quoted prices for identical assets or liabilities in active markets that are observable.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nd include management's judgment about assumptions market participants would use in pricing the asset or liability. Under U.S.GAAP, entities are allowed to measure certain financial instruments and other items at fair value. The Company has not elected the fair value measurement option for any of its assets or liabilities that meet the criteria for this option. Irrespective of the fair value option previously described, U.S.GAAP requires certain financial and non-financial assets and liabilities of the Company to be measured on either a recurring basis or on a nonrecurring basis as shown in the sections that follow. Assets and Liabilities Measured at Fair Value on a Recurring Basis The fair value of cash, accounts receivable, accounts payable and accrued expenses, to the extent the underlying liability will be settled in cash, approximate carrying values because of the short-term nature of these instruments. The Company's assessment of goodwill and other intangible assets for impairment includes an assessment using various Level 2 (EBITDA multiples and discount rate) and Level 3 (forecasted cash flows) inputs. See Note 2 , " Summary of Critical and Significant Accounting Policies — Recoverability of Goodwill and Intangible Assets," for more information on the application of the use of fair value methodology. Cash Equivalents and Investments The Company’s cash equivalents primarily consist of money market accounts which the Company measures at fair value on a recurring basis. The Company determines the fair value of cash equivalents using a market approach based on quoted prices in active markets. Investments in equity and other securities that are measured at fair value on a recurring basis consist of various mutual funds. The valuation of these securities is based on pricing models whereby all significant inputs are observable or can be derived from or corroborated by observable market data. The following table summarizes the ending balances of the Company's cash equivalents and investments. December 31, 2015 December 31, 2014 (In millions) Level 1 Level 2 Level 3 Total Level 1 Level 2 Level 3 Total Money market funds $ 195 $ 49 $ — $ 244 $ 146 $ — $ — $ 146 Equity and other securities — 111 — 111 — 96 — 96 Total $ 195 $ 160 $ — $ 355 $ 146 $ 96 $ — $ 242 CAR Inc. As further described in Note 3 , " Acquisitions and Divestitures ," the Company holds an equity investment in CAR Inc. of 10.2% and 16.2% as of December 31, 2015 and December 31, 2014 , respectively. The Company's net investment balance was approximately $180 million and $264 million as of December 31, 2015 and December 31, 2014 , respectively, and is included in "Prepaid expenses and other assets" in the accompanying consolidated balance sheets. The fair value of the investment using quoted market prices (Level 1) was approximately $406 million and $514 million as of December 31, 2015 and December 31, 2014 , respectively. Financial Instruments The fair value of the Company's financial instruments as of December 31, 2015 and 2014 are shown in Note 13 , " Financial Instruments ." The Company's financial instruments are classified as Level 2 assets and liabilities and are priced using quoted market prices for similar assets or liabilities in active markets. Debt Obligations The fair value of the Company's debt is estimated based on quoted market rates as well as borrowing rates currently available for loans with similar terms and average maturities (Level 2 inputs). As of December 31, 2015 As of December 31, 2014 (In millions) Nominal Unpaid Principal Balance Aggregate Fair Value Nominal Unpaid Principal Balance Aggregate Fair Value Corporate Debt $ 6,055 $ 6,134 $ 6,428 $ 6,468 Fleet Debt 9,857 9,854 9,569 9,595 Total $ 15,912 $ 15,988 $ 15,997 $ 16,063 Assets and Liabilities Measured at Fair Value on a Non-Recurring Basis Assets and liabilities measured at fair value during the year ended December 31, 2015 are as follows: (In millions) Balance Level 1 Level 2 Level 3 Total Loss Adjustments Long-lived assets held for sale $ 25 $ — $ — $ 25 $ 5 The assets and liabilities measured on a non-recurring basis include long-lived assets that are held for sale. Refer to the impairment disclosures in Note 9 , " Tangible Asset Impairments and Asset Write-downs ," for further information regarding loss adjustments for certain of the assets included in the table above.</t>
  </si>
  <si>
    <t>Accumulated Other Comprehensive Income [Abstract]</t>
  </si>
  <si>
    <t>Accumulated Other Comprehensive Income (Loss) Changes in the accumulated other comprehensive income (loss) balance by component (net of tax) are as follows: (In millions) Pension and Other Post-Employment Benefits Foreign Currency Items Unrealized Losses on Terminated Net Investment Hedges Unrealized Gains on Available for Sale Securities Accumulated Other Comprehensive Income (Loss) Balance as of January 1, 2015 $ (101 ) $ 5 $ (19 ) $ — $ (115 ) Other comprehensive income (loss) before reclassification (8 ) (87 ) — — (95 ) Amounts reclassified from accumulated other comprehensive loss 7 (42 ) — — (35 ) Balance as of December 31, 2015 $ (102 ) $ (124 ) $ (19 ) $ — $ (245 ) (In millions) Pension and Other Post-Employment Benefits Foreign Currency Items Unrealized Losses on Terminated Net Investment Hedges Unrealized Gains on Available for Sale Securities Accumulated Other Comprehensive Income (Loss) Balance as of January 1, 2014 $ (58 ) $ 62 $ (19 ) $ 21 $ 6 Other comprehensive (loss) before reclassification (34 ) (57 ) — (14 ) (105 ) Amounts reclassified from accumulated other comprehensive income (loss) (9 ) — — (7 ) (16 ) Balance as of December 31, 2014 $ (101 ) $ 5 $ (19 ) $ — $ (115 )</t>
  </si>
  <si>
    <t>Contingencies and Off-Balance Sheet Commitments</t>
  </si>
  <si>
    <t>Commitments and Contingencies Disclosure [Abstract]</t>
  </si>
  <si>
    <t>Contingencies and Off-Balance Sheet Commitments Legal Proceedings Public Liability and Property Damage The Company is currently a defendant in numerous actions and has received numerous claims on which actions have not yet been commenced for public liability and property damage arising from the operation of motor vehicles and equipment rented from the Company. The obligation for public liability and property damage on self-insured U.S. and international vehicles and equipment, as stated on the Company's balance sheet, represents an estimate for both reported accident claims not yet paid and claims incurred but not yet reported. The related liabilities are recorded on a non-discounted basis. Reserve requirements are based on rental volume and actuarial evaluations of historical accident claim experience and trends, as well as future projections of ultimate losses, expenses, premiums and administrative costs. At December 31, 2015 and 2014 , the Company's liability recorded for public liability and property damage matters was $402 million and $385 million , respectively. The Company believes that its analysis is based on the most relevant information available, combined with reasonable assumptions, and that the Company may prudently rely on this information to determine the estimated liability. The liability is subject to significant uncertainties. The adequacy of the liability reserve is regularly monitored based on evolving accident claim history and insurance related state legislation changes. If the Company's estimates change or if actual results differ from these assumptions, the amount of the recorded liability is adjusted to reflect these results. Other Matters From time to time the Company is a party to various legal proceedings. The Company has summarized below, the most significant legal proceedings to which the Company was and/or is a party to during 2015 or the period after December 31, 2015 but before the filing of this Annual Report. Concession Fee Recoveries - In October 2006, Janet Sobel, Daniel Dugan, PhD. and Lydia Lee, individually and on behalf of all others similarly situated v. The Hertz Corporation and Enterprise Rent-A-Car Company (“Enterprise”) was filed in the U.S. District Court for the District of Nevada (Enterprise became a defendant in a separate action which they have now settled.) The Sobel case is a consumer class action on behalf of all persons who rented cars from Hertz at airports in Nevada and were separately charged airport concession recovery fees by Hertz as part of their rental charges during the class period. In October 2014, the court entered final judgement against the Company and directed Hertz to pay the class approximately $42 million in restitution and $11 million in prejudgment interest, and to pay attorney's fees of $3.1 million with an additional $3.1 million to be paid from the restitution fund. In December 2014, Hertz timely filed an appeal of that final judgment with the U.S. Court of Appeals for the Ninth Circuit and the plaintiffs cross appealed the court's judgment seeking to challenge the lower court's ruling that Hertz did not deceive or mislead the class members. The matter has now been fully briefed by the parties. No oral argument date has been set. The Company continues to believe the outcome of this case will not be material to its financial condition, results of operations or cash flows. In re Hertz Global Holdings, Inc. Securities Litigation - In November 2013, a purported shareholder class action, Pedro Ramirez, Jr. v. Hertz Global Holdings, Inc., et al., was commenced in the U.S. District Court for the District of New Jersey naming Hertz Holdings and certain of its officers as defendants and alleging violations of the federal securities laws. Since then the complaint has been amended several times. The complaint, as amended, alleges that Hertz Holdings made material misrepresentations and/or omissions of material fact in its public disclosures during the period from February 14, 2013 through to July 16, 2015, in violation of Section 10(b) and 20(a) of the Securities Exchange Act of 1934, as amended, and Rule 10b-5 promulgated thereunder. Plaintiffs seek an unspecified amount of monetary damages on behalf of the purported class and an award of costs and expenses, including counsel fees and expert fees. On November 4, 2015 Hertz Holdings filed its motion to dismiss and on February 2, 2016 the plaintiffs filed their response and a Motion for Leave to File a Proposed Fourth Amended Complaint to address standing issues associated with the lead plaintiff. Hertz Holdings believes that it has valid and meritorious defenses and it intends to vigorously defend against the complaint, but litigation is subject to many uncertainties and the outcome of this matter is not predictable with assurance. It is possible that this matter could be decided unfavorably to Hertz Holdings. However, Hertz Holdings is currently unable to estimate the range of these possible losses, but they could be material to the Company's consolidated financial condition, results of operations or cash flows in any particular reporting period. Ryanair - In July 2015, Ryanair Ltd. ("Ryanair") filed a complaint against Hertz Europe Limited, a subsidiary of the Company, in the High Court of Justice, Queen’s Bench Division, Commercial Court, Royal Courts of Justice of the United Kingdom alleging breach of contract in connection with Hertz Europe Limited’s termination of its car hire agreement with Ryanair following a contractual dispute with respect to Ryanair’s agreement to begin using third party ticket distributors. The complaint seeks damages, interest and costs, together with attorney fees. The Company believes that it has valid and meritorious defenses and it intends to vigorously defend against these allegations, but litigation is subject to many uncertainties and the outcome of this matter is not predictable with assurance. The Company has established a reserve for this matter which is not material. However, it is possible that this matter could be decided unfavorably to the Company, accordingly, it is possible that an adverse outcome could exceed the amount accrued in an amount that could be material to the Company's consolidated financial condition, results of operations or cash flows in any particular reporting period. The Company intends to assert that it has meritorious defenses in the foregoing matters and the Company intends to defend itself vigorously. Governmental Investigations - In June 2014, the Company was advised by the staff of the New York Regional Office of the SEC that it is investigating the events disclosed in certain of the Company’s filings with the SEC. In addition, in December 2014 a state securities regulator requested information regarding the same events. The investigations generally involve the restatements included in the Company's 2014 Form 10-K and related accounting for prior periods. The Company has and intends to continue to cooperate with both the SEC and state requests. Due to the stage at which the proceedings are, Hertz is currently unable to predict the likely outcome of the proceedings or estimate the range of reasonably possible losses, which may be material. Among other matters, the restatements included in the Company’s 2014 Form 10-K addressed a variety of accounting matters involving the Company’s Brazil rental car operations. The Company has identified certain activities in Brazil that may raise issues under the Foreign Corrupt Practices Act and local laws, which the Company has self-reported to appropriate government entities. At this time, the Company is unable to predict the outcome of this issue or estimate the range of reasonably possible losses, which could be material. French Antitrust - In February 2015, the French Competition Authority issued a Statement of Objections claiming that several car rental companies, including Hertz and certain of its subsidiaries, violated French competition law by receiving historic market information from twelve French airports relating to the car rental companies operating at those airports and by engaging in a concerted practice relating to train station surcharges. Hertz believes that it has valid defenses and intends to vigorously defend against the allegations, but, due to the early stage at which the proceedings are, Hertz is currently unable to predict the likely outcome of the proceedings or range of reasonably possible losses, which may be material. French Road Tax - The French Tax Authority has challenged the historic practice of several rental car companies, including Hertz France, of registering vehicles in jurisdictions where it is established and where the road tax payable with respect to those vehicles is lower than the road tax payable in the jurisdictions where the vehicles will primarily be used. In respect of a period in 2005, the Company has unsuccessfully appealed the French Tax assessment to the highest Administrative court in France. In respect of a period from 2003 to 2005, following an adverse judgment, the Company appealed the French Tax Authority’s assessment to the Civil Court of Appeal. This appeal is currently awaiting judgment. In the third quarter of 2015, following an adverse decision against another industry participant involved in a similar action, the Company has recorded charges with respect to this matter of approximately $23 million during 2015. The Company has established reserves for matters where the Company believes that losses are probable and can be reasonably estimated. Other than the aggregate reserve established for claims for public liability and property damage, none of those reserves are material. For matters, including certain of those described above, where the Company has not established a reserve, the ultimate outcome or resolution cannot be predicted at this time, or the amount of ultimate loss, if any, cannot be reasonably estimated. Litigation is subject to many uncertainties and the outcome of the individual litigated matters is not predictable with assurance. It is possible that certain of the actions, claims, inquiries or proceedings, including those discussed above,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Indemnification Obligations In the ordinary course of business, the Company executed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Specifically,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In addition, Hertz has entered into customary indemnification agreements with Hertz Holdings, those certain private investment funds (collectively, the "Sponsors") who through Hertz Investors Inc., acquired all of Hertz common stock from Ford Holdings LLC in 2006 and former stockholders affiliated with the Sponsors, pursuant to which Hertz Holdings and Hertz will indemnify the Sponsors, its former stockholders affiliated with the Sponsors and their respective affiliates, directors, officers, partners, members, employees, agents, representatives and controlling persons, against certain liabilities arising out of performance of a consulting agreement with Hertz Holdings and each of the Sponsors and certain other claims and liabilities, including liabilities arising out of financing arrangements or securities offerings. The Company has also entered into customary indemnification agreements with each of its directors. Performance under these indemnification obligations would generally be triggered by a breach of terms of the contract or by a third party claim. The Company regularly evaluates the probability of having to incur costs associated with these indemnification obligations and have accrued for expected losses that are probable and estimable.</t>
  </si>
  <si>
    <t>Related Party Transactions</t>
  </si>
  <si>
    <t>Related Party Transactions [Abstract]</t>
  </si>
  <si>
    <t>Related Party Transactions Agreements with the Icahn Group On September 15, 2014, Hertz Holdings entered into a definitive Nomination and Standstill Agreement (the “Nomination and Standstill Agreement”) with Mr. Carl C. Icahn, High River Limited Partnership, Hopper Investments LLC, Barberry Corp., Icahn Partners LP, Icahn Partners Master Fund LP, Icahn Enterprises G.P. Inc., Icahn Enterprises Holdings L.P., IPH GP LLC, Icahn Capital LP, Icahn Onshore LP, Icahn Offshore LP, Beckton Corp., Vincent J. Intrieri, Samuel Merksamer and Daniel A. Ninivaggi (collectively, the “Icahn Group”). Pursuant to the Nomination and Standstill Agreement, Mr. Vincent J. Intrieri, Mr. Samuel Merskamer and Mr. Daniel A. Ninivaggi (collectively, the “Icahn Designees”) were appointed to the Board of Directors of Hertz Holdings as Class II, Class I and Class I directors respectively effective as of September 15, 2014. Messrs. Intrieri, Merksamer and Ninivaggi were also appointed to the Board of Directors of Hertz. Pursuant to the Nomination and Standstill Agreement, so long as an Icahn Designee is a member of the Board, the Board will not be expanded to greater than ten directors without the approval from the Icahn Designees then on the Board. In addition, pursuant to the Nomination and Standstill Agreement, subject to certain restrictions and requirements, the Icahn Group will have certain replacement rights in the event an Icahn Designee resigns or is otherwise unable to serve as a director (other than as a result of not being nominated by Hertz Holdings for an annual meeting subsequent to Hertz Holdings' 2015 annual meeting of stockholders). Until the date that no Icahn Designee is a member of the Board (or otherwise deemed to be on the Board pursuant to the terms of the Nomination and Standstill Agreement) (the “Board Representation Period”), the Icahn Group agrees to vote all of its shares of common stock of Hertz Holdings in favor of the election of all of Hertz Holdings’ director nominees at each annual or special meeting of Hertz Holdings. Also pursuant to the Nomination and Standstill Agreement, during the Board Representation Period, and subject to limited exceptions, the Icahn Group will adhere to certain standstill obligations, including the obligation to not solicit proxies or consents or influence others with respect to the same. The Icahn Group further agrees that during the Board Representation Period, subject to certain limited exceptions, the Icahn Group will not acquire or otherwise beneficially own more than 20% of Hertz Holdings’ outstanding voting securities. In addition, pursuant to the Nomination and Standstill Agreement, the Board agreed not to create a separate executive committee of the board so long as an Icahn Designee is a member of the Board. If at any time the Icahn Group ceases to hold a “net long” position, as defined in the Nomination and Standstill Agreement, in at least (A) 28,500,000 shares of Hertz Holdings’ common stock, the Icahn Group will cause one Icahn Designee to promptly resign from the Board; (B) 22,800,000 shares of Hertz Holdings’ common stock, the Icahn Group will cause two Icahn Designees to promptly resign from the Board; and (C) 19,000,000 shares of Hertz Holdings’ common stock, the Icahn Group will cause all of the Icahn Designees to promptly resign from the Board and Hertz Holdings’ obligations under the Nomination and Standstill Agreement will terminate. Pursuant to the Nomination and Standstill Agreement, the Company and the Icahn Group entered into a confidentiality agreement pursuant to which the Icahn Group agreed to treat any and all information concerning or relating to Hertz Holdings or any of its subsidiaries or affiliates furnished to the Icahn Group or their representatives as confidential. In addition, the Company and the Icahn Group agreed to enter into a customary registration rights agreement. Other Relationships In connection with its car and equipment rental businesses, the Company enters into millions of rental transactions every year involving millions of customers. In order to conduct those businesses, the Company also procures goods and services from thousands of vendors. Some of those customers and vendors may be affiliated with members of the Company's Board. The Company believes that all such rental and procurement transactions have been conducted on an arms‑length basis and involved terms no less favorable to the Company than those that it believes would have been obtained in the absence of such affiliation. It is Company management’s policy to bring to the attention of its Board any transaction with a related party, even if the transaction arises in the ordinary course of business, if the terms of the transaction would be less favorable to the Company than those to which it would agree to in normal commercial circumstances.</t>
  </si>
  <si>
    <t>Equity and Earnings (Loss) Per Share</t>
  </si>
  <si>
    <t>Earnings Per Share [Abstract]</t>
  </si>
  <si>
    <t>Equity and Earnings (Loss) Per Share Share Repurchase Program In March 2014, the Company announced a $1 billion share repurchase program (the "2014 share repurchase program"). The program replaced the $300 million share repurchase program that the Company announced in 2013, under which the Company repurchased 4 million shares of its common stock at an aggregate purchase price of $87 million during the year ended December 31, 2013. The 2014 share repurchase program permits the Company to purchase shares through a variety of methods, including in the open market or through privately negotiated transactions, in accordance with applicable securities laws. It does not obligate the Company to make any repurchases at any specific time or situation. The timing and extent to which the Company repurchases its shares will depend upon, among other things, market conditions, share price, liquidity targets and other factors. Share repurchases may be commenced or suspended at any time or from time to time without prior notice. During 2015, the Company repurchased 37 million shares at an aggregate purchase price of approximately $605 million under the 2014 share repurchase program. Repurchases are included in treasury stock in the accompanying condensed consolidated balance sheets as of December 31, 2015 . As of December 31, 2015, the approximate dollar value of shares that may yet be purchased under the 2014 share repurchase program is $396 million . Earnings (Loss) Per Share Basic earnings per share has been computed based upon the weighted average number of common shares outstanding. Diluted earnings per share has been computed based upon the weighted average number of common shares outstanding plus the effect of all potentially dilutive common stock equivalents, except when the effect would be anti-dilutive. The following table sets forth the computation of basic and diluted earnings per share: Years Ended December 31, (In millions, except per share data) 2015 2014 2013 Basic and diluted earnings per share: Numerator: Net income (loss), basic $ 273 $ (82 ) $ 302 Interest on Convertible Senior Notes, net of tax (a) — — 8 Net income (loss), diluted $ 273 $ (82 ) $ 310 Denominator: Basic weighted average common shares 452 454 422 Stock options, RSUs and PSUs 4 — 7 Issuance of common stock upon conversion of Convertible Senior Notes — — 35 Weighted average shares used to calculate diluted earnings per share 456 454 464 Antidilutive stock options, RSUs, PSUs and conversion shares 4 11 — Earnings per share: Basic $ 0.60 $ (0.18 ) $ 0.72 Diluted $ 0.60 $ (0.18 ) $ 0.67 (a) Represents interest during the period related to amounts outstanding under the Hertz Holdings' 5.25% Convertible Senior Notes due in June 2014. Any amounts not previously converted matured in June 2014 in accordance with the terms.</t>
  </si>
  <si>
    <t>Segment Information</t>
  </si>
  <si>
    <t>Segment Reporting [Abstract]</t>
  </si>
  <si>
    <t>Segment Information The Company has identified four reportable segments, which are organized based on the products and services provided by its operating segments and the geographic areas in which its operating segments conduct business, as follows: • U.S. Car Rental - rental of cars, crossovers and light trucks, as well as ancillary products and services, in the United States and consists of the Company's United States operating segment; • International Car Rental - rental and leasing of cars, crossovers and light trucks, as well as ancillary products and services, internationally and consists of the Company's Europe and Other International operating segments, which are aggregated into a reportable segment based primarily upon similar economic characteristics, products and services, customers, delivery methods and general regulatory environments; • Worldwide Equipment Rental - rental of industrial construction, material handling and other equipment and consists of the Company's worldwide equipment rental operating segment; and • All Other Operations - includes the Company's Donlen operating segment which provides fleet leasing and fleet management services and is not considered a separate reportable segment in accordance with applicable accounting standards, together with other business activities. In addition to the above reportable segments, the Company has corporate operations ("Corporate") which includes general corporate assets and expenses and certain interest expense (including net interest on corporate debt). Adjusted pre-tax income (loss) is calculated as income (loss) before income taxes plus non-cash acquisition accounting charges, debt-related charges relating to the amortization and write-off of debt financing costs and debt discounts and certain one-time charges and non-operational items. Adjusted pre-tax income (loss) is important because it allows management to assess operational performance of its business, exclusive of the items mentioned above. It also allows management to assess the performance of the entire business on the same basis as the segment measure of profitability. Management believes that it is important to investors for the same reasons it is important to management and because it allows them to assess the Company's operational performance on the same basis that management uses internally. When evaluating the Company's operating performance, investors should not consider adjusted pre-tax income (loss) in isolation of, or as a substitute for, measures of the Company's financial performance, such as net income (loss) or income (loss) before income taxes. The contribution of the Company's reportable segments to revenues and adjusted pre-tax income (loss) and the reconciliation to consolidated amounts are summarized below. Years Ended December 31, (In millions) 2015 2014 2013 Revenues U.S. car rental $ 6,286 $ 6,471 $ 6,331 International car rental 2,148 2,436 2,378 Worldwide equipment rental 1,518 1,571 1,539 All other operations 583 568 527 Total $ 10,535 $ 11,046 $ 10,775 Adjusted pre-tax income (a) U.S. car rental $ 551 $ 387 $ 1,033 International car rental 215 144 134 Worldwide equipment rental 189 258 301 All other operations 68 62 58 Corporate (451 ) (448 ) (430 ) Total $ 572 $ 403 $ 1,096 Depreciation of revenue earning equipment and lease charges, net U.S. car rental $ 1,572 $ 1,758 $ 1,281 International car rental 398 492 528 Worldwide equipment rental 329 329 299 All other operations 463 455 425 Total $ 2,762 $ 3,034 $ 2,533 Depreciation and amortization, non-fleet assets U.S. car rental $ 209 $ 222 $ 207 International car rental 37 41 37 Worldwide equipment rental 77 75 74 All other operations 10 11 10 Corporate 19 17 11 Total $ 352 $ 366 $ 339 Interest expense, net U.S. car rental $ 165 $ 172 $ 187 International car rental 70 95 113 Worldwide equipment rental 57 53 46 All other operations 10 12 14 Corporate 320 316 347 Total $ 622 $ 648 $ 707 Years Ended December 31, (In millions) 2015 2014 2013 Revenue earning equipment and capital assets, non-fleet U.S. car rental: Expenditures $ (7,930 ) $ (6,175 ) $ (6,242 ) Proceeds from disposals 6,280 4,530 4,385 Net expenditures $ (1,650 ) $ (1,645 ) $ (1,857 ) International car rental: Expenditures $ (2,887 ) $ (3,165 ) $ (2,640 ) Proceeds from disposals 2,412 2,531 2,251 Net expenditures $ (475 ) $ (634 ) $ (389 ) Worldwide equipment rental: Expenditures $ (670 ) $ (658 ) $ (694 ) Proceeds from disposals 156 197 141 Net expenditures $ (514 ) $ (461 ) $ (553 ) All other operations: Expenditures $ (1,397 ) $ (1,611 ) $ (1,012 ) Proceeds from disposals 841 1,010 556 Net expenditures $ (556 ) $ (601 ) $ (456 ) Corporate: Expenditures $ (101 ) $ (54 ) $ (28 ) Proceeds from disposals 49 34 4 Net expenditures $ (52 ) $ (20 ) $ (24 ) As of December 31, (In millions) 2015 2014 Total assets at end of year U.S. car rental $ 13,614 $ 13,712 International car rental 3,007 3,358 Worldwide equipment rental 3,809 3,836 All other operations 1,522 1,458 Corporate 1,406 1,621 Total $ 23,358 $ 23,985 Revenue earning equipment, net, at end of year U.S. car rental $ 7,600 $ 8,070 International car rental 1,858 1,904 Worldwide equipment rental 2,382 2,442 All other operations 1,288 1,237 Total $ 13,128 $ 13,653 Property and equipment, net, at end of year U.S. car rental $ 730 $ 789 International car rental 135 155 Worldwide equipment rental 247 265 All other operations 5 6 Corporate 131 107 Total $ 1,248 $ 1,322 The Company operates in the United States and in international countries. International operations are substantially in Europe. The operations within major geographic areas are summarized below: Years Ended December 31, (In millions) 2015 2014 2013 Revenues United States $ 8,066 $ 8,158 $ 7,921 International 2,469 2,888 2,854 Total $ 10,535 $ 11,046 $ 10,775 As of December 31, (In millions) 2015 2014 Total assets at end of year United States $ 18,886 $ 19,077 International 4,472 4,908 Total $ 23,358 $ 23,985 Revenue earning equipment, net, at end of year United States $ 10,938 $ 11,235 International 2,190 2,418 Total $ 13,128 $ 13,653 Property and equipment, net, at end of year United States $ 1,081 $ 1,118 International 167 204 Total $ 1,248 $ 1,322 (a) The following table reconciles adjusted pre-tax income to income before income taxes. Years Ended December 31, (In millions) 2015 2014 2013 Adjusted pre-tax income (loss): U.S. car rental $ 551 $ 387 $ 1,033 International car rental 215 144 134 Worldwide equipment rental 189 258 301 All other operations 68 62 58 Total reportable segments 1,023 851 1,526 Corporate (1) (451 ) (448 ) (430 ) Consolidated adjusted pre-tax income (loss) 572 403 1,096 Adjustments: Acquisition accounting (2) (124 ) (132 ) (132 ) Debt-related charges (3) (63 ) (53 ) (68 ) Restructuring and restructuring related charges (4) (96 ) (159 ) (99 ) Acquisition related costs and charges (5) (3 ) (10 ) (19 ) Integration expenses (6) (5 ) (9 ) (43 ) Equipment Rental spin-off costs (7) (35 ) (39 ) — Relocation costs (8) (5 ) (9 ) (7 ) Premiums paid on debt (9) — — (29 ) Loss on extinguishment of debt (10) — (1 ) (35 ) Sale of CAR Inc. common stock (11) 133 — — Gain on divestitures (12) 51 — — Impairment charges and asset write-downs (13) (57 ) (34 ) (40 ) Other (14) (27 ) 20 (21 ) Income (loss) before income taxes $ 341 $ (23 ) $ 603 (1) Represents general corporate expenses, certain interest expense (including net interest on corporate debt), as well as other business activities. (2) Represents the increase in amortization of other intangible assets, depreciation of property and equipment and accretion of revalued liabilities relating to acquisition accounting. (3) Represents debt-related charges relating to the amortization of deferred debt financing costs and debt discounts and premiums. (4) Represents expenses incurred under restructuring actions as defined in U.S. GAAP. For further information on restructuring costs, see Note 11 " Restructuring ," to the Notes to our consolidated financial statements. Also represents incremental costs incurred directly supporting the Company's business transformation initiatives. Such costs include transition costs incurred in connection with its business process outsourcing arrangements and incremental costs incurred to facilitate business process re-engineering initiatives that involve significant organization redesign and extensive operational process changes. Amounts in 2015 and 2014 also includes consulting costs and legal fees related to the accounting review and investigation, one time costs to terminate certain marketing and co-branding agreements, and costs associated with the separation of certain executives during the year. (5) Acquisition related costs and charges during the period. (6) Primarily represents Dollar Thrifty integration related expenses. (7) Represents expenses associated with the anticipated HERC spin-off transaction announced in March 2014. In 2015, $26 million were incurred by HERC and $9 million by Corporate. In 2014, $28 million were incurred by HERC and $11 million by Corporate. (8) Represents non-recurring costs incurred in connection with the relocation of the Company's corporate headquarters to Estero, Florida that were not included in restructuring expenses. Such expenses primarily include duplicate facility rent, certain moving expenses, and other costs that are direct and incremental due to the relocation. (9) In 2013, represents premiums paid to redeem the Company's 8.50% Former European Fleet Notes. (10) In 2013, represents extinguishment of debt for Senior Convertible Notes. (11) In 2015, represents the pre-tax gain on the sale of approximately 138 million shares of CAR Inc. common stock. (12) In 2015, represents the pre-tax gain on the sale of our HERC France and Spain businesses. (13) In 2015, primarily comprised of a $40 million write down of the HERC trade name. Also includes a $6 million impairment on the former Dollar Thrifty headquarters in Tulsa, Oklahoma, a $5 million impairment on a building in the U.S. Car Rental segment, $3 million impairment on a held for sale corporate asset, and write downs of $3 million associated with U.S. Car Rental service equipment and assets. In 2014, primarily comprised of a $13 million impairment related to our former corporate headquarters building in New Jersey, a $10 million impairment of HERC revenue earning equipment held for sale and a $10 million impairment of assets related to a contract termination. In 2013, primarily related to a $40 million impairment in the carrying value of the vehicles subleased to FSNA and its subsidiary, Simply Wheelz. (14) Includes miscellaneous, non-recurring or non-cash items. For 2015, primarily represents a charge of $23 million recorded in relation to a French road tax matter. In 2014, primarily comprised of a $19 million litigation settlement received in relation to a class action lawsuit filed against an original equipment manufacturer. In 2013, primarily represents cash premiums of $12 million associated with the conversion of the Senior Convertible Notes and $5 million of depreciation expense related to HERC.</t>
  </si>
  <si>
    <t>Quarterly Financial Information (Unaudited)</t>
  </si>
  <si>
    <t>Quarterly Financial Information Disclosure [Abstract]</t>
  </si>
  <si>
    <t>Quarterly Financial Information (Unaudited) In the third quarter of 2015, the Company identified various misstatements relating to prior period financial statements that it corrected during that quarter. The cumulative impact of the adjustments on the results for the three months ended September 30, 2015 was a decrease to pre-tax income of approximately $18 million (of which $13 million relates to years prior to 2015) and a decrease to net earnings of approximately $13 million . The adjustments are comprised of $4 million related to the accounting for the post-acquisition sale of land that was revalued as part of the December 2005 acquisition of the Company, $4 million of additional accruals for the periods 2009 through 2014 resulting from concession audits at certain airport locations, a $4 million obligation to a jurisdiction for customer transaction fees, $3 million of additional write-offs of assets that were incorrectly capitalized and $3 million of other miscellaneous adjustments. The Company considered both quantitative and qualitative factors in assessing the materiality of the items individually, and in the aggregate, and determined that the misstatements were not material to any prior quarterly period and not material to the three months ended September 30, 2015. Provided below is a summary of the quarterly operating results during 2015 and 2014 . Amounts are computed independently each quarter. As a result, the sum of the quarter's amounts may not equal the total amount for the respective year. First Second Third Fourth (In millions, except per share data) 2015 2015 2015 2015 Revenues: $ 2,454 $ 2,692 $ 2,976 $ 2,413 Income (loss) before income taxes (86 ) 71 307 49 Net income (loss) (70 ) 36 237 70 Earnings (loss) per share: Basic (0.15 ) 0.08 0.52 0.16 Diluted (0.15 ) 0.08 0.52 0.16 First Second Third Fourth (In millions, except per share data) 2014 2014 2014 2014 Revenues: $ 2,536 $ 2,830 $ 3,121 $ 2,559 Income (loss) before income taxes (62 ) 121 203 (284 ) Net income (loss) (69 ) 72 149 (234 ) Earnings (loss) per share: Basic (0.15 ) 0.16 0.32 (0.51 ) Diluted (0.15 ) 0.15 0.32 (0.50 )</t>
  </si>
  <si>
    <t>Subsequent Events</t>
  </si>
  <si>
    <t>Subsequent Events [Abstract]</t>
  </si>
  <si>
    <t>Subsequent Events Fleet Debt In February 2016, HVF II issued the Series 2016-1 Rental Car Asset Backed Notes, Class A, Class B, Class C and Class D (collectively, the “HVF II Series 2016-1 Notes”) and Series 2016-2 Rental Car Asset Backed Notes, Class A, Class B, Class C and Class D (collectively, the “HVF II Series 2016-2 Notes”) in an aggregate principal amount of approximately $1.06 billion . The expected maturities of the HVF II Series 2016-1 Notes and the HVF II Series 2016-2 Notes are March 2019 and March 2021, respectively. The HVF II Series 2016-1 Notes are comprised of approximately $333 million aggregate principal amount of 2.32% Rental Car Asset Backed Notes, Class A, $81 million aggregate principal amount of 3.72% Rental Car Asset Backed Notes, Class B, $25 million aggregate principal amount of 4.75% Rental Car Asset Backed Notes, Class C, and $27 million aggregate principal amount of 5.73% Rental Car Asset Backed Notes, Class D. The HVF II Series 2016-2 Notes are comprised of approximately $425 million aggregate principal amount of 2.95% Rental Car Asset Backed Notes, Class A, $104 million aggregate principal amount of 3.94% Rental Car Asset Backed Notes, Class B, $32 million aggregate principal amount of 4.99% Rental Car Asset Backed Notes, Class C, and $34 million aggregate principal amount of 5.97% Rental Car Asset Backed Notes, Class D. The Class B Notes of each series are subordinated to the Class A Notes of such series. The Class C Notes of each series are subordinated to the Class A Notes and the Class B Notes of such series. The Class D Notes of each series are subordinated to the Class A Notes, the Class B Notes and the Class C Notes of such series. An affiliate of HVF II purchased the Class D Notes of each such series, therefore, approximately $61 million of the obligation is eliminated in consolidation. Approximately $741 million of the proceeds were used to pay down HVF II Fleet Variable Funding Notes Series 2014-A and approximately $264 million was used to pay down HVF II Fleet Variable Funding Notes Series 2013-A. Equity Method Investment The fair value of the Company's CAR, Inc. equity method investment has been negatively impacted by recent volatility in the markets in China and other factors. The fair value of the investment at February 22, 2016 using quoted market prices (Level 1) was $292 million .</t>
  </si>
  <si>
    <t>SCHEDULE I CONDENSED FINANCIAL INFORMATION OF REGISTRANT</t>
  </si>
  <si>
    <t>Condensed Financial Information of Parent Company Only Disclosure [Abstract]</t>
  </si>
  <si>
    <t>Schedule I Condensed Financial Information of Registrant</t>
  </si>
  <si>
    <t>PARENT COMPANY BALANCE SHEETS (In millions, except for par value) December 31, 2015 2014 ASSETS Cash and cash equivalents $ 7 $ — Taxes receivable 64 64 Investments in subsidiaries 1,948 2,495 Total assets $ 2,019 $ 2,559 LIABILITIES AND EQUITY Due to affiliate $ — $ 95 Total liabilities — 95 Equity: Preferred Stock, $0.01 par value, 200 shares authorized, no shares issued and outstanding — — Common Stock, $0.01 par value, 2,000 shares authorized, 464 and 463 shares issued and 423 and 459 shares outstanding 4 5 Additional paid-in capital 3,343 3,325 Accumulated deficit (391 ) (664 ) Accumulated other comprehensive income (loss) (245 ) (115 ) 2,711 2,551 Treasury Stock, at cost, 41 shares and 4 shares (692 ) (87 ) Total equity 2,019 2,464 Total liabilities and equity $ 2,019 $ 2,559 The accompanying notes are an integral part of these financial statements. SCHEDULE I (Continued) CONDENSED FINANCIAL INFORMATION OF REGISTRANT HERTZ GLOBAL HOLDINGS, INC. PARENT COMPANY STATEMENTS OF OPERATIONS (In millions) Years Ended December 31, 2015 2014 2013 Total Revenues $ — $ — $ — Expenses: Interest expense, net 3 6 37 Other expense, net — 1 39 Total expenses 3 7 76 Income (loss) before income taxes and equity in earnings (losses) of subsidiaries, net of tax (3 ) (7 ) (76 ) (Provision) benefit for taxes on income (loss) — 3 28 Equity in earnings (losses) of subsidiaries, net of tax 276 (78 ) 350 Net income (loss) $ 273 $ (82 ) $ 302 The accompanying notes are an integral part of these financial statements. SCHEDULE I (Continued) CONDENSED FINANCIAL INFORMATION OF REGISTRANT HERTZ GLOBAL HOLDINGS, INC. PARENT COMPANY STATEMENTS OF COMPREHENSIVE INCOME (LOSS) (In millions) Years Ended December 31, 2015 2014 2013 Net income (loss) $ 273 $ (82 ) $ 302 Other comprehensive income (loss) (130 ) (121 ) 29 Comprehensive income (loss) $ 143 $ (203 ) $ 331 The accompanying notes are an integral part of these financial statements. SCHEDULE I (Continued) CONDENSED FINANCIAL INFORMATION OF REGISTRANT HERTZ GLOBAL HOLDINGS, INC. PARENT COMPANY STATEMENTS OF CASH FLOWS (In millions) Years Ended December 31, 2015 2014 2013 Net cash provided by (used in) operating activities — (5 ) (22 ) Cash flows from investing activities: Return of capital from subsidiary — — 482 Advances from Hertz Affiliates 344 — — Net cash provided by (used in) investing activities 344 — 482 Cash flows from financing activities: Proceeds from exercise of stock options 5 19 27 Net settlement on vesting of restricted stock (4 ) (17 ) (12 ) Purchase of treasury shares (605 ) — (555 ) Proceeds from loans with Hertz Affiliates 267 28 129 Repayments of loans with Hertz Affiliates — (25 ) (49 ) Net cash provided by (used in) financing activities (337 ) 5 (460 ) Net increase (decrease) in cash and cash equivalents during the period 7 — — Cash and cash equivalents at beginning of period — — — Cash and cash equivalents at end of period $ 7 $ — $ — Supplemental disclosures of non-cash information: Settlement of amount due to affiliate $ 365 $ — $ — The accompanying notes are an integral part of these financial statements. Background and Basis of Presentation Hertz Global Holdings, Inc. (the "Company" or "Hertz Holdings") was incorporated in Delaware in 2005 and wholly owns Hertz Investors, Inc. which wholly owns The Hertz Corporation ("Hertz"), Hertz Holdings' primary operating company. These condensed parent company financial statements have been prepared in accordance with Rule 12-04, Schedule 1 of Regulation S-X, as the restricted net assets of Hertz Holdings and its subsidiaries exceed 25% of the consolidated net assets of the Company. This information should be read in conjunction with the consolidated financial statements of Hertz included in this Annual Report under the caption Item 8, "Financial Statements and Supplementary Data." Contingencies In re Hertz Global Holdings, Inc. Securities Litigation In November 2013, a purported shareholder class action, Pedro Ramirez, Jr. v. Hertz Global Holdings, Inc., et al., was commenced in the U.S. District Court for the District of New Jersey naming Hertz Holdings and certain of its officers as defendants and alleging violations of the federal securities laws. Since then the complaint has been amended several times. The complaint, as amended, alleges that Hertz Holdings made material misrepresentations and/or omissions of material fact in its public disclosures during the period from February 14, 2013 through to July 16, 2015, in violation of Section 10(b) and 20(a) of the Securities Exchange Act of 1934, as amended, and Rule 10b-5 promulgated thereunder. Plaintiffs seek an unspecified amount of monetary damages on behalf of the purported class and an award of costs and expenses, including counsel fees and expert fees. On November 4, 2015 Hertz Holdings filed its motion to dismiss and on February 2, 2016 the plaintiffs filed their response and a Motion for Leave to File a Proposed Fourth Amended Complaint to address standing issues associated with the lead plaintiff. Hertz Holdings believes that it has valid and meritorious defenses and it intends to vigorously defend against the complaint, but litigation is subject to many uncertainties and the outcome of this matter is not predictable with assurance. It is possible that this matter could be decided unfavorably to Hertz Holdings. However, Hertz Holdings is currently unable to estimate the range of these possible losses, but they could be material to the Company's consolidated financial condition, results of operations or cash flows in any particular reporting period. Governmental Investigations In June 2014, the Company was advised by the staff of the New York Regional Office of the Securities and Exchange Commission (the “SEC”) that it is investigating the events disclosed in certain of the Company’s filings with the SEC. In addition, in December 2014 a state securities regulator requested information regarding the same events. The investigations generally involve the restatements included in the Company's 2014 Form 10-K and related accounting for prior periods. The Company has and intends to continue to cooperate with both the SEC and state requests. Due to the stage at which the proceedings are, Hertz is currently unable to predict the likely outcome of the proceedings or estimate the range of reasonably possible losses, which may be material. Among other matters, the restatements included in the Company’s 2014 Form 10-K addressed a variety of accounting matters involving the Company’s Brazil rental car operations. The Company has identified certain activities in Brazil that may raise issues under the Foreign Corrupt Practices Act and local laws, which the Company has self-reported to appropriate government entities. At this time, the Company is unable to predict the outcome of this issue or estimate the range of reasonably possible losses, which could be material. For a discussion of the commitments and contingencies of the indirect subsidiaries of Hertz Holdings, see Note 10 , " Lease and Concession Agreements ," and Note 16 , " Contingencies and Off-Balance Sheet Commitments ," to the Notes to its consolidated financial statements included in this Annual Report under the caption “Item 8—Financial Statements and Supplementary Data.” Dividends In October 2015, Hertz paid a non-cash dividend to Hertz Investors, Inc. consisting of the full rights to a receivable due from Hertz Holdings in the amount of $365 million plus accrued interest. Hertz Investors, Inc. declared and paid the same dividend to Hertz Holdings; thereby settling the amount receivable from Hertz Holdings at the time. There was no return of capital or dividends received during 2014 . During 2013 , Hertz Holdings received approximately $482 million of return of capital and cash dividends from its subsidiaries for the purchase of stock and payment of interest related to the Convertible Senior Notes. Share Repurchase In March 2014, Hertz Holdings announced a $1 billion share repurchase program. The program replaced the $300 million share repurchase program that Hertz Holdings announced in 2013, under which Hertz Holdings repurchased 4 million shares of its common stock at an aggregate purchase price of $87 million during the year ended December 31, 2013. The 2014 share repurchase program permits Hertz Holdings to purchase shares through a variety of methods, including in the open market or through privately negotiated transactions, in accordance with applicable securities laws. It does not obligate Hertz Holdings to make any repurchases at any specific time or situation. The timing and extent to which Hertz Holdings repurchases its shares will depend upon, among other things, market conditions, share price, liquidity targets and other factors. Share repurchases may be commenced or suspended at any time or from time to time without prior notice. During 2015 , the Company repurchased 37 million shares at an aggregate purchase price of approximately $605 million under the 2014 share repurchase program. As of December 31, 2015, the approximate dollar value of shares that may yet be purchased under the 2014 share repurchase program is $396 million . Debt In 2009, Hertz Holdings issued $475 million in aggregate principal amount 5.25% convertible senior notes due June 2014 (“Convertible Senior Notes”). The Company's Convertible Senior Notes were convertible by holders into shares of its common stock, cash or a combination of cash and shares of its common stock, as elected by the Company, initially at a conversion rate of 120.6637 shares per $1,000 principal amount of notes, subject to adjustment. In January 2013, a conversion right was triggered because the Company's closing common stock price per share exceeded $10.77 for at least 20 trading days during the 30 consecutive trading day period ending on December 31, 2012. In August 2013, the Company entered into privately negotiated agreements with certain holders of approximately $390 million in aggregate principal amount of its Convertible Senior Notes providing for conversion at a rate of 120.6637 shares of Hertz Holdings' common stock for each $1,000 in principal amount of Convertible Senior Notes (with cash delivered in lieu of any fractional shares), which resulted in Hertz Holdings issuing an aggregate of approximately 47 million shares of its common stock, paying cash premiums of approximately $12 million and incurring a loss on extinguishment of debt of $28 million which was recorded in "Other (income) expense, net." In January 2014, another conversion right on its Convertible Senior Notes was triggered and in May 2014, substantially all of the Convertible Senior Notes were exchanged for 10 million shares of its common stock. The Convertible Senior Notes that were not previously converted matured in June 2014 and there are no longer any Convertible Senior Notes outstanding. Transactions with Affiliates In November 2014, the Company signed a master loan agreement with Hertz for a facility size of $125 million with an expiration in November 2015 (the "Master Loan"). The interest rate is based on the U.S. Dollar LIBOR rate plus a margin. In August 2015, the Master Loan was amended to increase the facility size to $425 million . In October 2015, the then outstanding amount under the facility was settled through a non-cash dividend from Hertz Investors, see Note 3, "Dividends." In November 2015, upon expiration of the Master Loan, as amended, the Company signed a new master loan agreement with Hertz Holdings for a facility size of $650 million with an expiration in November 2016 (the "New Master Loan" and together with the Master Loan, the "Loan"). The interest rate is based on the U.S. Dollar LIBOR rate plus a margin. As of December 31, 2015 and 2014, there was $345 million and $95 million , respectively, due to Hertz representing principal and interest amounts due under the Loan.</t>
  </si>
  <si>
    <t>SCHEDULE II VALUATION AND QUALIFYING ACCOUNTS</t>
  </si>
  <si>
    <t>Valuation and Qualifying Accounts [Abstract]</t>
  </si>
  <si>
    <t>SCHEDULE II VALUATION AND QUALIFYING ACCOUNTS HERTZ GLOBAL HOLDINGS, INC. AND SUBSIDIARIES (In millions) Balance at Beginning of Period Additions Charged to Expense Translation Adjustments Deductions Balance at End of Period Receivables allowances: Year Ended December 31, 2015 $ 67 $ 55 $ (2 ) $ (60 ) (a) $ 60 Year Ended December 31, 2014 62 62 (1 ) (56 ) (a) 67 Year Ended December 31, 2013 53 71 — (62 ) (a) 62 Tax valuation allowances: Year Ended December 31, 2015 $ 231 $ (49 ) $ (27 ) $ (4 ) $ 151 Year Ended December 31, 2014 273 17 (24 ) (35 ) 231 Year Ended December 31, 2013 218 40 15 — 273 (a) Amounts written off, net of recoveries.</t>
  </si>
  <si>
    <t>Summary of Critical and Significant Accounting Policies (Policies)</t>
  </si>
  <si>
    <t>Principles of Consolidation</t>
  </si>
  <si>
    <t>Principles of Consolidation The consolidated financial statements include the accounts of Hertz Holdings and its wholly owned and majority owned U.S. and international subsidiaries. In the event that the Company is a primary beneficiary of a variable interest entity, the assets, liabilities, and results of operations of the variable interest entity are included in the Company's consolidated financial statements. The Company accounts for its investment in CAR Inc. and other immaterial investments in joint ventures using the equity method when it has significant influence but not control and is not the primary beneficiary. All significant intercompany transactions have been eliminated in consolidation.</t>
  </si>
  <si>
    <t>Use of Estimates and Assumptions</t>
  </si>
  <si>
    <t>Use of Estimates and Assumptions The preparation of financial statements in conformity with U.S.GAAP requires management to make estimates and assumptions that affect the amounts reported in the financial statements and footnotes. Actual results could differ materially from those estimates. Significant estimates inherent in the preparation of the consolidated financial statements include depreciation of revenue earning equipment, reserves for litigation and other contingencies, accounting for income taxes and related uncertain tax positions, pension and postretirement benefit costs, the fair value of assets and liabilities acquired in business combinations, the recoverability of long-lived assets, useful lives and impairment of long-lived tangible and intangible assets including goodwill, valuation of stock-based compensation, public liability and property damage reserves, reserves for restructuring, allowance for doubtful accounts, and fair value of financial instruments, among others .</t>
  </si>
  <si>
    <t>Revenue Earning Equipment and Property and Equipment</t>
  </si>
  <si>
    <t>Property and Equipment Property and equipment are stated at cost and are depreciated utilizing the straight-line method over the estimated useful lives of the related assets. Useful lives are as follows: Buildings 5 to 50 years Furniture and fixtures 1 to 15 years Service cars and service equipment 1 to 13 years Leasehold improvements The lesser of the economic life or the lease term The Company follows the practice of charging maintenance and repairs, including the cost of minor replacements, to maintenance expense. Costs of major replacements of units of property are capitalized to property and equipment accounts and depreciated. Property and Equipment Property and equipment are stated at cost and are depreciated utilizing the straight-line method over the estimated useful lives of the related assets. Useful lives are as follows: Buildings 5 to 50 years Furniture and fixtures 1 to 15 years Service cars and service equipment 1 to 13 years Leasehold improvements The lesser of the economic life or the lease term The Company follows the practice of charging maintenance and repairs, including the cost of minor replacements, to maintenance expense. Costs of major replacements of units of property are capitalized to property and equipment accounts and depreciated. Revenue Earning Equipment Revenue earning equipment is stated at cost, net of related discounts. Generally, holding periods are as follows: Rental cars 6 to 36 months Other equipment 24 to 108 months Incentives received from the manufacturers for purchases of vehicles or equipment reduce the capitalized cost. Generally, when revenue earning equipment is acquired outside of a car repurchase program, the Company estimates the period that the Company will hold the asset, primarily based on historical measures of the amount of rental activity (e.g., automobile mileage and equipment usage) and the targeted age of equipment at the time of disposal. The Company also estimates the residual value of the applicable revenue earning equipment at the expected time of disposal. The residual values for rental vehicles are affected by many factors, including make, model and options, age, physical condition, mileage, sale location, time of the year and channel of disposition (e.g., auction, retail, dealer direct). The residual value for rental equipment is affected by factors which include equipment age and amount of usage. Depreciation is recorded over the estimated holding period. Depreciation rates are reviewed on a quarterly basis based on management's ongoing assessment of present and estimated future market conditions, their effect on residual values at the time of disposal and the estimated holding periods. Market conditions for used vehicle and equipment sales can also be affected by external factors such as the economy, natural disasters, fuel prices and incentives offered by manufacturers of new cars. These key factors are considered when estimating future residual values and assessing depreciation rates. As a result of this ongoing assessment, the Company makes periodic adjustments to depreciation rates of revenue earning equipment in response to changing market conditions. Upon disposal of revenue earning equipment, depreciation expense is adjusted for the difference between the net proceeds received and the remaining net book value. Under the Company's car repurchase programs, the manufacturers agree to repurchase cars at a specified price or guarantee the depreciation rate on the cars during established repurchase or auction periods, subject to, among other things, certain car condition, mileage and holding period requirements. Guaranteed depreciation programs guarantee on an aggregate basis the residual value of the cars covered by the programs upon sale according to certain parameters which include the holding period, mileage and condition of the cars. We record a provision for excess mileage and car condition, as necessary, during the holding period. These repurchase and guaranteed depreciation programs limit the Company's residual risk with respect to cars purchased under the programs and allow us to determine depreciation expense in advance, however, typically the acquisition cost is higher for these program cars. Donlen's revenue earning equipment is leased under long term agreements with its customers. These leases contain provisions whereby Donlen has a contracted residual value guaranteed by the lessee, such that it does not experience any gains or losses on the disposal of these vehicles. Donlen accounts for its lease contracts using the appropriate lease classifications. The Company continually evaluates revenue earning equipment to determine whether events or changes in circumstances have occurred that may warrant revision of the estimated useful life or whether the equipment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t>
  </si>
  <si>
    <t>Insurance Liabilities</t>
  </si>
  <si>
    <t>Insurance Liabilities Insurance liabilities on the Company's consolidated balance sheets include public liability, property damage, liability insurance supplement, personal accident insurance, and personal effects coverage claims for which the Company is self-insured. The insurance liabilities represent an estimate for both reported accident claims not yet paid, and claims incurred but not yet reported. The related liabilities are recorded on a non-discounted basis. Reserve requirements are based on rental volume and actuarial evaluations of historical accident claim experience and trends, as well as future projections of ultimate losses, expenses, premiums and administrative costs. The adequacy of the liability is regularly monitored based on evolving accident claim history and insurance related state legislation changes. If the Company's estimates change or if actual results differ from these assumptions, the amount of the recorded liability is adjusted to reflect these results.</t>
  </si>
  <si>
    <t>Defined Benefit Pension Plans and Other Employee Benefits</t>
  </si>
  <si>
    <t>Defined Benefit Pension Plans and Other Employee Benefits The Company has defined benefit plans worldwide. The Company also participates in multi-employer defined benefit plans for which Hertz is not the sponsor. For the Company sponsored plans, the relevant accounting guidance requires that management make certain assumptions relating to discount rates, salary growth, long-term return on plan assets, retirement rates, mortality rates and other factors. The Company believes that the accounting estimates related to its pension are critical accounting estimates, because they are susceptible to change from period to period based on the performance of plan assets, actuarial valuations, market conditions and contracted benefit changes. The selection of assumptions is based on historical trends and known economic and market conditions at the time of valuation, as well as independent studies of trends performed by the Company’s actuaries. However, actual results may differ substantially from the estimates that were based on the critical assumptions. The Company uses a December 31 measurement date for all of the plans. The Company utilizes fair value to calculate the market-related value of pension assets for the U.S. Plan for purposes of determining the expected return on plan assets and accounting for asset gains and losses. Actual results that differ from the Company's assumptions are accumulated and amortized over future periods and, therefore, generally affect its recognized expense in such future periods. Significant differences in actual experience or significant changes in assumptions would affect the Company's pension costs and obligations. The Company recognizes the funded status of each defined benefit pension plan in the consolidated balance sheet. Each overfunded plan is recognized as an asset, and each underfunded plan is recognized as a liability. Pension plan liabilities are revalued annually based on updated assumptions and information about the individuals covered by the plan. For pension plans, if accumulated actuarial gains and losses are in excess of a 10 percent corridor, the excess is amortized on a straight-line basis over the average remaining service period of active participants. Prior service cost and the transition asset are amortized on a straight-line basis from the date recognized over the average remaining service period of active participants. The Company maintains reserves for employee medical claims, up to its insurance stop-loss limit, and workers’ compensation claims. These are regularly evaluated and revised, as needed, based on a variety of information, including historical experience, actuarial estimates and current employee statistics.</t>
  </si>
  <si>
    <t>Recoverability of Goodwill and Intangible Assets</t>
  </si>
  <si>
    <t>Recoverability of Goodwill and Intangible Assets On an annual basis and at interim periods when circumstances require, the Company tests the recoverability of its goodwill and indefinite-lived intangible assets. The Company utilizes the two-step impairment analysis and elects not to use the qualitative assessment or “step zero” approach. In the two-step impairment analysis,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implied fair value. The fair values of the reporting units are estimated using the net present value of discounted cash flows generated by each reporting unit and incorporate various assumptions related to discount and growth rates specific to the reporting unit to which they are applied. The Company’s discounted cash flows are based upon reasonable and appropriate assumptions, which are weighted for their likely probability of occurrence, about the underlying business activities of the Company’s reporting units.</t>
  </si>
  <si>
    <t>Finite Lived Intangible Assets</t>
  </si>
  <si>
    <t>Finite Lived Intangible Assets Intangible assets include concession agreements, technology, customer relationships, trademarks and trade names and other intangibles. Intangible assets with finite lives are amortized using the straight-line method over the estimated economic lives of the assets, which range from two to sixteen years. Long-lived assets, including intangible assets with finite liv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amount or estimated fair value less costs to sell.</t>
  </si>
  <si>
    <t>Financial Instruments The Company is exposed to a variety of market risks, including the effects of changes in interest rates, gasoline and diesel fuel prices and foreign currency exchange rates. The Company manages exposure to these market risks through regular operating and financing activities and, when deemed appropriate, through the use of financial instruments. Financial instruments are viewed as risk management tools and have not been used for speculative or trading purposes. In addition, financial instruments are entered into with a diversified group of major financial institutions in order to manage the Company's exposure to counterparty nonperformance on such instruments. The Company accounts for all financial instruments in accordance with U.S. GAAP, which requires that they be recorded on the balance sheet as either assets or liabilities measured at their fair value. For financial instruments that are designated and qualify as hedging instruments, the Company designates the hedging instrument, based upon the exposure being hedged, as either a fair value hedge or a cash flow hedge. The effective portion of changes in fair value of financial instruments designated as cash flow hedging instruments is recorded as a component of other comprehensive income (loss). Amounts included in accumulated other comprehensive income (loss) for cash flow hedges are reclassified into earnings in the same period that the hedged item is recognized in earnings. The ineffective portion of changes in the fair value of financial instruments designated as cash flow hedges is recognized currently in earnings within the same line item as the hedged item, based upon the nature of the hedged item. For financial instruments that are not part of a qualified hedging relationship, the changes in their fair value are recognized currently in earnings.</t>
  </si>
  <si>
    <t>Stock-Based Compensation The Company measures the cost of employee services received in exchange for an award of equity instruments based on the grant date fair value of the award. That cost is to be recognized over the period during which the employee is required to provide service in exchange for the award. The Company has estimated the fair value of options issued at the date of grant using a Black-Scholes option-pricing model, which includes assumptions related to volatility, expected life, dividend yield and risk-free interest rate. The Company accounts for restricted stock unit and performance stock unit awards as equity classified awards. For restricted stock units the expense is based on the grant-date fair value of the stock and the number of shares that vest, recognized over the service period. For performance stock units the expense is based on the grant-date fair value of the stock, recognized over a two to four year service period depending upon the applicable performance condition. For performance stock units, the Company re-assesses the probability of achieving the applicable performance condition each reporting period and adjusts the recognition of expense accordingly.</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is recognized in the statement of operations in the period that includes the enactment date. Valuation allowances are recorded to reduce deferred tax assets when it is more likely than not that a tax benefit will not be realized. Subsequent changes to enacted tax rates and changes to the global mix of earnings will result in changes to the tax rates used to calculate deferred taxes and any related valuation allowances. Provisions are not made for income taxes on undistributed earnings of international subsidiaries that are intended to be indefinitely reinvested outside the United States or are expected to be remitted free of taxes. Future distributions, if any, from these international subsidiaries to the United States or changes in U.S. tax rules may require recording a tax on these amounts. The Company has recorded a deferred tax asset for unutilized net operating loss carry forwards in various tax jurisdictions. The taxing authorities may examine the positions that led to the generation of those net operating losses. If the utilization of any of those losses are disallowed a deferred tax liability may have to be recorded.</t>
  </si>
  <si>
    <t>Acquisitions</t>
  </si>
  <si>
    <t>Acquisitions The Company records acquisitions resulting in the consolidation of an enterprise using the acquisition method of accounting. Under this method, the acquiring company records the assets acquired, including intangible assets that can be identified and named, and liabilities assumed based on their estimated fair values at the date of acquisition. The purchase price in excess of the fair value of the identifiable assets acquired and liabilities assumed is recorded as goodwill. If the assets acquired, net of liabilities assumed, are greater than the purchase price paid then a bargain purchase has occurred and the Company will recognize the gain immediately in earnings. Among other sources of relevant information, the Company may use independent appraisals and actuarial or other valuations to assist in determining the estimated fair values of the assets and liabilities. Various assumptions are used in the determination of these estimated fair values including discount rates, market and volume growth rates, expected royalty rates, EBITDA margins and other prospective financial information. Transaction costs associated with acquisitions are expensed as incurred.</t>
  </si>
  <si>
    <t>Revenue Recognition</t>
  </si>
  <si>
    <t>Revenue Recognition The Company reports revenues net of any taxes or non-concession fees collected from customers on behalf of governmental authorities. Rental Car Operations The Company derives revenue through rental activities by the operations and licensing of the Hertz, Dollar, Thrifty and Firefly brands under franchise agreements. The Company also derives revenue from other forms of rental related activities, such as sales of loss damage waivers, insurance products, fuel and fuel service charges, navigation units, new equipment sales and other consumable items. Revenue is recognized when persuasive evidence of an arrangement exists, the services have been rendered to customers, the pricing is fixed or determinable and collection is reasonably assured. Franchise fees are based on a percentage of net sales of the franchised business and are recognized as earned and when collectability is reasonably assured. Initial franchise fees are recorded as deferred income when received and are recognized as revenue when all material services and conditions related to the franchise fee have been substantially performed. Renewal franchise fees are recognized as revenue when the license agreements are effective and collectability is reasonably assured. Revenue and expenses associated with gasoline, vehicle licensing and airport concessions are recorded on a gross basis within revenue and operating expenses. Equipment Rental Operations Equipment rental revenue includes revenues generated from renting equipment to customers and is recognized on a straight-line basis over the length of the rental contract. Also included in equipment rental revenue are fees for equipment delivery and pick-up and fees for loss damage waivers which allows customers to limit the risk of financial loss in the event the Company's equipment is damaged or lost. Delivery and pick-up fees are recognized as revenue when the services are performed and fees related to loss damage waivers are recognized over the length of the contract term. Revenues from the sale of new equipment, parts and supplies are recognized at the time the customer takes possession, when collectability is reasonably assured and when all obligations under the sales contract have been fulfilled. Sales tax amounts collected from customers are recorded on a net basis. The Company generally recognizes revenue from the sale of new equipment purchased from other companies based on the gross amount billed as the Company establishes its own pricing and retains related inventory risk, is the primary obligor in sales transactions with its customers, and assumes the credit risk for amounts billed to its customers. Service and other revenue is recognized as the services are performed. Fleet Leasing and Management Operations Each customer contract is considered a standalone agreement and revenue is recognized ratably over the contract life. Administration fees and service revenue attributable to the Company's Donlen operations are recognized as services are rendered and any subscription fees are recognized ratably over the subscription life.</t>
  </si>
  <si>
    <t>Cash and Cash Equivalents</t>
  </si>
  <si>
    <t xml:space="preserve">Cash and Cash Equivalents Cash and cash equivalents include cash on hand and highly liquid investments with an original maturity of three months or less. </t>
  </si>
  <si>
    <t>Restricted Cash and Cash Equivalents</t>
  </si>
  <si>
    <t xml:space="preserve">Restricted Cash and Cash Equivalents Restricted cash and cash equivalents includes cash and cash equivalents that are not readily available for the Company's normal disbursements. Restricted cash and cash equivalents are restricted primarily for the purchase of revenue earning vehicles and other specified uses under the Company's Fleet Debt facilities, for its Like-Kind Exchange Program ("LKE Program" ) and to satisfy certain of its self-insurance regulatory reserve requirements. These funds are primarily held in highly rated money market funds with investments primarily in government and corporate obligations. </t>
  </si>
  <si>
    <t>Receivables Receivables are stated net of allowances and primarily represent credit extended to car manufacturers and customers that satisfy defined credit criteria. The estimate of the allowance for doubtful accounts is based on the Company's historical experience and its judgment as to the likelihood of ultimate payment. Actual receivables are written-off against the allowance for doubtful accounts when the Company determines the balance will not be collected. Estimates for future credit memos are based on historical experience and are reflected as reductions to revenue, while bad debt expense is reflected as a component of "Direct Operating" in the consolidated statements of operations.</t>
  </si>
  <si>
    <t>Fair Value Measurements Generally accepted accounting principles define fair value as the price that would be received to sell an asset or be paid to transfer a liability in an orderly transaction between market participants at the measurement date (exit price) and establishes a fair value hierarchy that prioritizes the inputs used to measure fair value using the following definitions (from highest to lowest priority): Level 1 - Unadjusted quoted prices in active markets that are accessible at the measurement date for identical, unrestricted assets or liabilities.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Level 3 - Prices or valuation techniques requiring inputs that are both significant to the fair value measurement and unobservable.</t>
  </si>
  <si>
    <t>Environmental Liabilities</t>
  </si>
  <si>
    <t>Environmental Liabilities The use of automobiles and other vehicles is subject to various governmental controls designed to limit environmental damage, including those caused by emissions and noise. Generally, these controls are met by the manufacturer, except in the case of occasional equipment failure requiring repair. Liabilities for these expenditures are recorded at undiscounted amounts when it is probable that obligations have been incurred and the amounts can be reasonably estimated.</t>
  </si>
  <si>
    <t>Asset Retirement Obligations</t>
  </si>
  <si>
    <t>Asset Retirement Obligations The Company maintains a liability for asset retirement obligations. Asset retirement obligations are legal obligations to perform certain activities in connection with the retirement, disposal or abandonment of long-lived assets. The Company’s asset retirement obligations are primarily related to the removal of underground gasoline storage tanks and the restoration of its rental facilities. The asset retirement obligations are measured at discounted fair values at the time the liability is incurred. Accretion expense is recognized as an operating expense using the credit-adjusted risk-free interest rate in effect when the liability was recognized. The associated asset retirement obligations are capitalized as part of the carrying amount of the long-lived asset and depreciated over the estimated remaining useful life of the asset.</t>
  </si>
  <si>
    <t>Foreign Currency Translation and Transactions</t>
  </si>
  <si>
    <t>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loss” in the equity section of the Company's consolidated balance sheets. Foreign currency gains and losses resulting from transactions are included in earnings.</t>
  </si>
  <si>
    <t>Advertising</t>
  </si>
  <si>
    <t>Advertising Advertising and sales promotion costs are expensed the first time the advertising or sales promotion takes place. Advertising costs are reflected as a component of “Selling, general and administrative” in the Company's consolidated statements of operations and for the years ended December 31, 2015, 2014 and 2013 were $170 million , $199 million , and $207 million , respective</t>
  </si>
  <si>
    <t>Concentration of Credit Risk</t>
  </si>
  <si>
    <t>Concentration of Credit Risk The Company's cash and cash equivalents are invested in various investment grade institutional money market accounts and bank term deposit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the risk across multiple counterparties and monitoring the risk profiles of these counterparties. In addition, the Company has credit risk from financial instruments used in hedging activities. The Company limits exposure relating to financial instruments by diversifying the financial instruments among various counterparties, which consist of major financial institutions.</t>
  </si>
  <si>
    <t>Recent Accounting Pronouncements</t>
  </si>
  <si>
    <t>Recent Accounting Pronouncements Adopted Reporting Discontinued Operations and Disclosures of Disposals of Components of an Entity In April 2014, the Financial Accounting Standards Board ("FASB") issued guidance that changes the criteria for reporting discontinued operations. As a result of this guidance, only disposals of a component that represent a strategic shift that have, or will have, a major effect on the Company’s operations and financial results will be reported as a discontinued operation. Expanded disclosures are required for discontinued operations and for individually significant components that do not qualify for discontinued operations reporting. The Company adopted this guidance on January 1, 2015 in accordance with the effective date. Adoption of this new guidance did not impact the Company's financial position, results of operations or cash flows. Not Yet Adopted Revenue from Contracts with Customers In May 2014, the FASB issued guidance that will replace most existing revenue recognition guidance in U.S. GAAP. The new guidance applies to all contracts with customers except for leases, insurance contracts, financial instruments, certain nonmonetary exchanges and certain guarantees. The core principle of the guidance is that an entity should recognize revenue from customers for the transfer of goods or services equal to the amount that it expects to be entitled to receive for those goods or services. The new principles-based revenue recognition model requires an entity to perform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he new guidance, performance obligations in a contract will be separately identified, which may impact the timing of recognition of the revenue allocated to each obligation. The measurement of revenue recognized may also be impacted by identification of new performance obligations and other provisions, such as collectability and variable consideration. The guidance will impact the Company’s accounting for certain contracts and its Hertz #1 Gold Points liability. Also, additional disclosures are required about the nature, amount, timing and uncertainty of revenue and cash flows arising from customer contracts, including significant judgments and changes in judgments. The new guidance may be adopted on either a full or modified retrospective basis. As issued, the guidance is effective for annual reporting periods beginning after December 15, 2016, including interim periods within those reporting periods. In July 2015, the FASB agreed to defer the effective date of the guidance until annual and interim reporting periods beginning after December 15, 2017. The Company is in the process of determining the method of adoption and assessing the overall impacts of adopting this guidance on its financial position, results of operations and cash flows. Accounting for Share-Based Payments When the Terms of an Award Provide That a Performance Target Could be Achieved after the Requisite Service Period In June 2014, the FASB issued guidance that requires that a performance target in a share-based payment award that affects vesting and that can be achieved after the requisite service period is completed is to be accounted for as a performance condition; therefore, compensation cost should be recognized in the period in which it becomes probable that the performance target will be achieved, and the amount of compensation cost recognized should be based on the portion of the service period fulfilled. The guidance is effective either prospectively or retrospectively for annual periods beginning after December 15, 2015 and interim periods within those annual periods. The Company has assessed the potential impacts from future adoption of this guidance and has determined that there will be no impact on its financial position, results of operations and cash flows. Simplifying Income Statement Presentation by Eliminating the Concept of Extraordinary Items In January 2015, the FASB issued guidance that eliminates the concept of an event or transaction that is unusual in nature and occurs infrequently being treated as an extraordinary item. The guidance is effective for annual periods beginning after December 15, 2015 and interim periods within those annual periods. The Company has assessed the potential impacts from future adoption of this guidance and has determined that there will be no impact on its financial position, results of operations and cash flows. Amendments to the Consolidation Analysis In February 2015, the FASB issued guidance that changes the analysis that a reporting entity must perform to determine whether it should consolidate certain types of legal entities. The new guidance may be applied using a full or modified retrospective approach. The guidance is effective for annual periods beginning after December 15, 2015 and interim periods within those annual periods. The Company has assessed the potential impacts from future adoption of this guidance and has determined that there will be no impact on its financial position, results of operations and cash flows. Simplifying the Presentation of Debt Issuance Costs In April 2015, the FASB issued guidance requiring debt issuance costs related to a recognized debt liability be presented in the balance sheet as a direct deduction from the carrying amount of that debt liability. In August 2015, the FASB issued guidance clarifying that debt issuance costs related to line-of-credit and other revolving debt arrangements may be deferred and presented as an asset. The guidance is effective retrospectively for annual periods beginning after December 15, 2015 and interim periods within those annual periods. This guidance will require the Company to reclassify its debt issuance costs associated with its debt other than line-of-credit and other revolving debt arrangements on its consolidated balance sheets from “prepaid expenses and other assets” to “debt” on a retrospective basis. The Company is in the process of assessing the potential impacts of adopting this guidance on its financial condition. The new guidance will not affect the Company’s results of operations or cash flows. Customer’s Accounting for Fees Paid in a Cloud Computing Arrangement In April 2015, the FASB issued guidance for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new guidance is effective for annual periods, including interim periods within those annual periods, beginning after December 15, 2015. The Company is in the process of determining the method of adoption and assessing the overall impacts of adopting this guidance on its financial position, results of operations and cash flows. Simplifying the Subsequent Measurement of Inventory In July 2015, the FASB issued guidance that requires inventory to be measured at the lower of cost and net realizable value, excluding inventory measured using the last-in, first-out method or the retail inventory method. Net realizable value is defined as the estimated selling prices in the ordinary course of business, less reasonably predictable costs of completion, disposal, and transportation. Current guidance requires inventory to be measured at the lower of cost or market. This guidance is effective prospectively for annual periods beginning after December 15, 2016 and interim periods within those annual periods. The Company is in the process of assessing the potential impacts of adopting this guidance on its financial position, results of operations and cash flows. Simplifying the Accounting for Measurement Period Adjustments for Business Combinations In September 2015, the FASB issued guidance that requires adjustments to provisional amounts during the measurement period of a business combination to be recognized in the reporting period in which the adjustments are determined, rather than retrospectively. The guidance is effective prospectively for annual periods beginning after December 15, 2015 and interim periods within those annual periods. The Company has assessed the potential impacts from future adoption of this guidance and has determined that there will be no impact on its financial position, results of operations and cash flows.</t>
  </si>
  <si>
    <t>Summary of Critical and Significant Accounting Policies (Tables)</t>
  </si>
  <si>
    <t>Schedule of estimated useful lives of revenue-earning assets</t>
  </si>
  <si>
    <t>Revenue earning equipment is stated at cost, net of related discounts. Generally, holding periods are as follows: Rental cars 6 to 36 months Other equipment 24 to 108 months</t>
  </si>
  <si>
    <t>Schedule of estimated useful lives of assets based on which provisions for depreciation and amortization are computed on a straight-line basis</t>
  </si>
  <si>
    <t>Useful lives are as follows: Buildings 5 to 50 years Furniture and fixtures 1 to 15 years Service cars and service equipment 1 to 13 years Leasehold improvements The lesser of the economic life or the lease term</t>
  </si>
  <si>
    <t>Acquisitions and Divestitures (Tables)</t>
  </si>
  <si>
    <t>Schedule of Recognized Identified Assets Acquired and Liabilities Assumed</t>
  </si>
  <si>
    <t>The purchase price was allocated as follows: (In millions) U.S. Car Rental Revenue earning equipment $ 71 Property and other equipment 6 Other intangible assets 9 Goodwill 1 Total $ 87</t>
  </si>
  <si>
    <t>Revenue Earning Equipment (Tables)</t>
  </si>
  <si>
    <t>Components of Revenue Earning Equipment</t>
  </si>
  <si>
    <t>The components of revenue earning equipment, net are as follows: December 31, (In millions) 2015 2014 Revenue earning equipment $ 16,768 $ 17,837 Less: Accumulated depreciation (3,775 ) (4,427 ) 12,993 13,410 Revenue earning equipment held for sale, net 135 243 Revenue earning equipment, net $ 13,128 $ 13,653</t>
  </si>
  <si>
    <t>Depreciation of revenue earning equipment and lease charges</t>
  </si>
  <si>
    <t>Depreciation of revenue earning equipment and lease charges, net includes the following: Years Ended December 31, (In millions) 2015 2014 2013 Depreciation of revenue earning equipment $ 2,614 $ 2,787 $ 2,415 (Gain) loss on disposal of revenue earning equipment (a) 76 167 37 Rents paid for vehicles leased 72 80 81 Depreciation of revenue earning equipment and lease charges, net $ 2,762 $ 3,034 $ 2,533 (a) (Gain) loss on disposal of revenue earning equipment by segment is as follows: Years Ended December 31, (In millions) 2015 2014 2013 U.S. Car Rental $ 97 $ 178 $ 48 International Car Rental (8 ) (2 ) 15 Worldwide Equipment Rental (13 ) (9 ) (26 ) Total $ 76 $ 167 $ 37</t>
  </si>
  <si>
    <t>Impact of depreciation rate changes</t>
  </si>
  <si>
    <t>The cumulative impact on the years of depreciation rate changes during the years ended December 31, 2015, 2014 and 2013 is as follows: Increase (decrease) Years Ended December 31, (In millions) 2015 2014 2013 U.S. Car Rental $ 101 $ 167 $ (44 ) International Car Rental (1 ) (3 ) 5 Worldwide Equipment Rental 2 — — Total $ 102 $ 164 $ (39 )</t>
  </si>
  <si>
    <t>Goodwill and Other Intangible Assets (Tables)</t>
  </si>
  <si>
    <t>Summary of changes in goodwill, by segment</t>
  </si>
  <si>
    <t>The following summarizes the changes in the Company's goodwill, by segment: (In millions) U.S. Car Rental International Car Rental Worldwide Equipment All Other Operations Total Balance as of January 1, 2015 Goodwill $ 1,025 $ 248 $ 772 $ 35 $ 2,080 Accumulated impairment losses — (46 ) (675 ) — (721 ) 1,025 202 97 35 1,359 Goodwill acquired during the period 3 — — — 3 Other changes during the period (a) — (4 ) (4 ) — (8 ) 3 (4 ) (4 ) — (5 ) Balance as of December 31, 2015 Goodwill 1,028 244 768 35 2,075 Accumulated impairment losses — (46 ) (675 ) — (721 ) $ 1,028 $ 198 $ 93 $ 35 $ 1,354 (In millions) US Car Rental International Car Rental Worldwide Equipment Rental All Other Operations Total Balance as of January 1, 2014 Goodwill $ 1,012 $ 254 $ 772 $ 35 $ 2,073 Accumulated impairment losses — (46 ) (675 ) — (721 ) 1,012 208 97 35 1,352 Goodwill acquired during the period 13 — — — 13 Adjustments to previously recorded purchase price allocation — (1 ) — — (1 ) Other changes during the period (a) — (5 ) — — (5 ) 13 (6 ) — — 7 Balance as of December 31, 2014 Goodwill 1,025 248 772 35 2,080 Accumulated impairment losses — (46 ) (675 ) — (721 ) $ 1,025 $ 202 $ 97 $ 35 $ 1,359 (a) The change in the International Car Rental segment primarily consists of foreign currency adjustments, and the change in 2015 in the Worldwide Equipment Rental segment is due to the sale of HERC France and Spain businesses.</t>
  </si>
  <si>
    <t>Schedule of components of other intangible assets by major classes</t>
  </si>
  <si>
    <t>Other intangible assets, net, consisted of the following major classes: December 31, 2015 (In millions) Gross Accumulated Net Amortizable intangible assets: Customer-related $ 684 $ (625 ) $ 59 Concession rights 411 (144 ) 267 Technology-related intangibles (a) 308 (152 ) 156 Other (b) 93 (61 ) 32 Total 1,496 (982 ) 514 Indefinite-lived intangible assets: Trade name 3,286 — 3,286 Other (c) 22 — 22 Total 3,308 — 3,308 Total other intangible assets, net $ 4,804 $ (982 ) $ 3,822 At October 1, 2014, the Company determined that the respective carrying values of its indefinite-lived intangible assets did not exceed their estimated fair values and therefore no impairment existed. December 31, 2014 (In millions) Gross Carrying Amount Accumulated Amortization Net Carrying Value Amortizable intangible assets: Customer-related $ 692 $ (568 ) $ 124 Concession rights 410 (97 ) 313 Technology-related intangibles (a) 338 (147 ) 191 Other (b) 78 (49 ) 29 Total 1,518 (861 ) 657 Indefinite-lived intangible assets: Trade name 3,330 — 3,330 Other (c) 22 — 22 Total 3,352 — 3,352 Total other intangible assets, net $ 4,870 $ (861 ) $ 4,009 (a) Technology-related intangibles include software not yet placed into service. (b) Other amortizable intangible assets primarily include the Donlen trade name and non-compete agreements. (c) Other indefinite-lived intangible assets primarily consist of reacquired franchise rights.</t>
  </si>
  <si>
    <t>Debt (Tables)</t>
  </si>
  <si>
    <t>Components of Debt</t>
  </si>
  <si>
    <t>The Company's debt consists of the following (in millions): Facility Weighted Average Interest Rate at December 31, 2015 Fixed or Floating Interest Rate Maturity December 31, December 31, Corporate Debt Senior Term Facility 3.26% Floating 3/2018 $ 2,062 $ 2,083 Senior ABL Facility N/A N/A N/A — 344 Senior Notes (1) 6.58% Fixed 4/2018–10/2022 3,900 3,900 Promissory Notes 7.00% Fixed 1/2028 27 27 Other Corporate Debt 3.93% Fixed Various 66 74 Unamortized Net (Discount) Premium (Corporate) 2 3 Total Corporate Debt 6,057 6,431 Fleet Debt HVF U.S. Fleet Medium Term Notes HVF Series 2009-2 (2) N/A N/A N/A — 404 HVF Series 2010-1 (2) 4.46% Fixed 2/2014–2/2018 240 490 HVF Series 2011-1 (2) 3.51% Fixed 3/2015–3/2017 230 414 HVF Series 2013-1 (2) 1.68% Fixed 8/2016–8/2018 950 950 1,420 2,258 RCFC U.S. ABS Program RCFC Series 2011-1 Notes (2)(3) N/A N/A N/A — 167 RCFC Series 2011-2 Notes (2)(3) N/A N/A N/A — 266 — 433 HVF II U.S. ABS Program HVF II U.S. Fleet Variable Funding Notes: HVF II Series 2013-A 1.27% Floating 10/2017 980 1,999 HVF II Series 2013-B 1.32% Floating 10/2017 1,308 976 HVF II Series 2014-A 1.78% Floating 10/2016 1,737 869 4,025 3,844 HVF II U.S. Fleet Medium Term Notes HVF II Series 2015-1 (2) 2.93% Fixed 3/2020 780 — HVF II Series 2015-2 (2) 2.30% Fixed 9/2018 250 — HVF II Series 2015-3 (2) 2.96% Fixed 9/2020 350 — 1,380 — Donlen ABS Program HFLF Variable Funding Notes HFLF Series 2013-2 Notes (2) 1.19% Floating 9/2017 370 247 370 247 HFLF Medium Term Notes HFLF Series 2013-3 Notes (2) 0.98% Floating 9/2016–11/2016 270 500 HFLF Series 2014-1 Notes (2) 0.85% Floating 12/2016–3/2017 288 400 HFLF Series 2015-1 Notes (2) 0.96% Floating 3/2018–5/2018 295 — 853 900 Facility Weighted Average Interest Rate at December 31, 2015 Fixed or Floating Interest Rate Maturity December 31, December 31, Other Fleet Debt U.S. Fleet Financing Facility 2.95% Floating 3/2017 190 164 European Revolving Credit Facility 2.55% Floating 10/2017 273 304 European Fleet Notes 4.38% Fixed 1/2019 464 517 European Securitization (2) 1.54% Floating 10/2017 267 270 Canadian Securitization (2) 1.78% Floating 1/2018 148 — Hertz-Sponsored Canadian Securitization (2) N/A N/A N/A — 105 Dollar Thrifty-Sponsored Canadian Securitization (2)(3) N/A N/A N/A — 40 Australian Securitization (2) 3.80% Floating 12/2016 98 112 Brazilian Fleet Financing Facility 17.94% Floating 4/2016 7 11 Capitalized Leases 2.67% Floating 2/2015–10/2017 362 364 Unamortized Net (Discount) Premium (Fleet) (7 ) (7 ) 1,802 1,880 Total Fleet Debt 9,850 9,562 Total Debt $ 15,907 $ 15,993 N/A - Not Applicable (1) References to the Company's "Senior Notes" include the series of Hertz's unsecured senior notes set forth in the table below. The outstanding principal amount for each such series of the Senior Notes is also specified below. (In millions) Outstanding Principal Senior Notes December 31, 2015 December 31, 2014 4.25% Senior Notes due April 2018 $ 250 $ 250 7.50% Senior Notes due October 2018 700 700 6.75% Senior Notes due April 2019 1,250 1,250 5.875% Senior Notes due October 2020 700 700 7.375% Senior Notes due January 2021 500 500 6.25% Senior Notes due October 2022 500 500 $ 3,900 $ 3,900 (2) Maturity reference is to the "expected final maturity date" as opposed to the subsequent "legal maturity date." The expected final maturity date is the date by which Hertz and investors in the relevant indebtedness expect the relevant indebtedness to be repaid, which in the case of the HFLF Medium Term Notes was based upon various assumptions made at the time of the pricing of such notes. The legal final maturity date is the date on which the relevant indebtedness is legally due and payable. (3) RCFC U.S. ABS Program and the Dollar Thrifty-Sponsored Canadian Securitization represent fleet debt assumed in connection with the Dollar Thrifty acquisition in 2012. The fair value of the Company's debt is estimated based on quoted market rates as well as borrowing rates currently available for loans with similar terms and average maturities (Level 2 inputs). As of December 31, 2015 As of December 31, 2014 (In millions) Nominal Unpaid Principal Balance Aggregate Fair Value Nominal Unpaid Principal Balance Aggregate Fair Value Corporate Debt $ 6,055 $ 6,134 $ 6,428 $ 6,468 Fleet Debt 9,857 9,854 9,569 9,595 Total $ 15,912 $ 15,988 $ 15,997 $ 16,063</t>
  </si>
  <si>
    <t>Components of maturities of debt</t>
  </si>
  <si>
    <t>The nominal amounts of maturities of debt for each of the twelve-month periods ending December 31 are as follows: (In millions) 2016 2017 2018 2019 2020 After 2020 Corporate Debt $ 33 $ 34 $ 2,981 $ 1,257 $ 703 $ 1,047 Fleet Debt 3,101 3,699 1,356 571 1,130 — Total $ 3,134 $ 3,733 $ 4,337 $ 1,828 $ 1,833 $ 1,047</t>
  </si>
  <si>
    <t>Schedule of facilities available for the use of the company and its subsidiaries</t>
  </si>
  <si>
    <t>As of December 31, 2015 , the following facilities were available to the Company: (In millions) Remaining Capacity Availability Under Borrowing Base Limitation Corporate Debt Senior ABL Facility $ 1,797 $ 1,668 Total Corporate Debt 1,797 1,668 Fleet Debt HVF II U.S. Fleet Variable Funding Notes 2,550 — HFLF Variable Funding Notes 130 — European Revolving Credit Facility — — European Securitization 170 — Canadian Securitization 105 — Australian Securitization 84 — Capitalized Leases 58 2 Total Fleet Debt 3,097 2 Total $ 4,894 $ 1,670</t>
  </si>
  <si>
    <t>Employee Retirement Benefits (Tables)</t>
  </si>
  <si>
    <t>Schedule of Net Funded Status</t>
  </si>
  <si>
    <t>The following tables set forth the funded status and the net periodic pension cost of the Hertz Retirement Plan and other U.S. based retirement plans, other postretirement benefit plans including health care and life insurance plans covering domestic (“U.S.”) employees and the retirement plans for international operations (“Non-U.S.”), together with amounts included in its consolidated balance sheets and statements of operations: Pension Benefits Postretirement U.S. Non-U.S. Benefits (U.S.) (In millions) 2015 2014 2015 2014 2015 2014 Change in Benefit Obligation Benefit obligation at January 1 $ 726 $ 671 $ 274 $ 243 $ 15 $ 16 Service cost 3 28 1 2 — — Interest cost 27 31 8 10 1 — Employee contributions — — — — — 1 Plan curtailments (1 ) (42 ) — — — — Plan settlements (21 ) (11 ) (6 ) — — — Benefits paid (29 ) (23 ) (5 ) (5 ) (1 ) (2 ) Foreign exchange translation — — (16 ) (22 ) — — Actuarial loss (gain) (18 ) 72 (22 ) 46 — — Other — — 1 — — — Benefit obligation at December 31 $ 687 $ 726 $ 235 $ 274 $ 15 $ 15 Change in Plan Assets Fair value of plan assets at January 1 $ 619 $ 563 $ 212 $ 207 $ — $ — Actual return on plan assets (16 ) 55 4 19 — — Company contributions 22 35 5 5 1 1 Employee contributions — — — — — 1 Plan settlements (21 ) (11 ) (6 ) — — — Benefits paid (29 ) (23 ) (5 ) (5 ) (1 ) (2 ) Foreign exchange translation — — (10 ) (14 ) — — Fair value of plan assets at December 31 $ 575 $ 619 $ 200 $ 212 $ — $ — Funded Status of the Plan Plan assets less than benefit obligation $ (112 ) $ (107 ) $ (35 ) $ (62 ) $ (15 ) $ (15 )</t>
  </si>
  <si>
    <t>Schedule of Defined Benefit Plan, Amounts Included in Financial Statements and Assumptions Used</t>
  </si>
  <si>
    <t xml:space="preserve"> Pension Benefits Postretirement U.S. Non-U.S. Benefits (U.S.) (In millions) 2015 2014 2015 2014 2015 2014 Amounts recognized in balance sheet: Prepaid expenses and other assets $ — $ — $ 29 $ — $ — $ — Accrued liabilities $ (112 ) $ (107 ) $ (64 ) $ (62 ) $ (15 ) $ (15 ) Net obligation recognized in the balance sheet $ (112 ) $ (107 ) $ (35 ) $ (62 ) $ (15 ) $ (15 ) Prior service credit $ 1 $ 2 $ — $ — $ — $ — Net gain (loss) (128 ) (97 ) (33 ) (50 ) 1 1 Accumulated other comprehensive gain (loss) (127 ) (95 ) (33 ) (50 ) 1 1 Funded/(Unfunded) accrued pension or postretirement benefit 15 (12 ) (2 ) (12 ) (16 ) (16 ) Net obligation recognized in the balance sheet $ (112 ) $ (107 ) $ (35 ) $ (62 ) $ (15 ) $ (15 ) Total recognized in other comprehensive (income) loss $ 31 $ 14 $ (17 ) $ 38 $ — $ — Total recognized in net periodic benefit cost and other comprehensive (income) loss $ 27 $ 33 $ (20 ) $ 35 $ 1 $ 1 Estimated amounts that will be amortized from accumulated other comprehensive (income) loss over the next fiscal year: Net loss $ (8 ) $ (2 ) $ — $ (2 ) $ — $ — Accumulated Benefit Obligation at December 31 $ 683 $ 720 $ 234 $ 272 N/A N/A Weighted-average assumptions as of December 31 Discount rate 4.3 % 3.9 % 3.6 % 4.4 % 4.2 % 3.6 % Expected return on assets 7.2 % 7.4 % 6.1 % 7.4 % — % — % Average rate of increase in compensation 4.3 % 4.0 % 2.6 % 2.6 % — % — % Initial health care cost trend rate N/A N/A N/A N/A 6.9 % 7.3 % Ultimate health care cost trend rate N/A N/A N/A N/A 4.5 % 4.5 % Number of years to ultimate trend rate N/A N/A N/A N/A 23 15 N/A - Not applicable</t>
  </si>
  <si>
    <t>Schedule of Net Benefit Costs</t>
  </si>
  <si>
    <t>The following table sets forth the net periodic pension and postretirement (including health care, life insurance and auto) expense: Pension Benefits Postretirement U.S. Non-U.S. Years Ended December 31, (In millions) 2015 2014 2013 2015 2014 2013 2015 2014 2013 Components of Net Periodic Service cost $ 3 $ 28 $ 27 $ 1 $ 2 $ 3 $ — $ — $ — Interest cost 27 31 28 8 10 9 1 1 1 Expected return on plan assets (40 ) (40 ) (36 ) (15 ) (15 ) (13 ) — — — Net amortizations 2 2 7 2 — — — — — Settlement loss 4 4 — 1 — — — — — Curtailment gain — (10 ) — — — — — — — Special termination cost — 4 — — — — — — — Net pension and postretirement expense $ (4 ) $ 19 $ 26 $ (3 ) $ (3 ) $ (1 ) $ 1 $ 1 $ 1 Weighted-average discount rate for expense (January 1) 3.9 % 4.8 % 4.0 % 3.3 % 3.2 % 4.3 % 3.8 % 4.4 % 3.6 % Weighted-average assumed long-term rate of return on assets (January 1) 7.4 % 7.6 % 7.6 % 7.3 % 7.4 % 7.4 % N/A N/A N/A Initial health care cost trend rate N/A N/A N/A N/A N/A N/A 7.3 % 7.5 % 7.8 % Ultimate health care cost trend rate N/A N/A N/A N/A N/A N/A 4.5 % 4.5 % 4.5 % Number of years to ultimate trend rate N/A N/A N/A N/A N/A N/A 14 15 16 N/A - Not applicable</t>
  </si>
  <si>
    <t>Schedule of Allocation of Plan Assets</t>
  </si>
  <si>
    <t>The fair value measurements of its U.K. pension plan assets are based upon significant observable inputs (Level 2) and relate to common collective trusts and other pooled investment vehicles consisting of the following asset categories: (In millions) December 31, 2015 December 31, 2014 Asset Category Level 1 Level 2 Level 1 Level 2 Actively Managed Multi-Asset Funds: Diversified Growth Funds $ — $ 75 $ 74 $ — Passive Equity Funds: U.K. Equities 25 — 25 — Overseas Equities 31 — 31 — Passive Bond Funds: Corporate Bonds — 20 — 21 Index-Linked Gilts — 44 — 50 Total fair value of pension plan assets $ 56 $ 139 $ 130 $ 71 The fair value measurements of the Company's U.S. pension plan assets are based upon significant observable inputs (Level 2) that reflect quoted prices for similar assets or liabilities in active markets. The fair value measurements of its U.S. pension plan assets relate to common collective trusts and other pooled investment vehicles consisting of the following asset categories: (In millions) December 31, 2015 December 31, 2014 Asset Category Short Term Investments $ 7 $ 13 Equity Securities: U.S. Large Cap 158 171 U.S. Mid Cap 36 50 U.S. Small Cap 45 38 International Large Cap 96 99 International Emerging Markets 29 29 Asset-Backed Securities 5 4 Fixed Income Securities: U.S. Treasuries 61 63 Corporate Bonds 110 123 Government Bonds 9 10 Municipal Bonds 10 10 Real Estate (REITs) 9 9 Total fair value of pension plan assets $ 575 $ 619</t>
  </si>
  <si>
    <t>Schedule of Expected Benefit Payments</t>
  </si>
  <si>
    <t>The following table presents estimated future benefit payments: (In millions) Pension Benefits Postretirement Benefits (U.S.) 2016 $ 48 $ 1 2017 48 1 2018 51 1 2019 54 1 2020 56 2 After 2020 302 6 $ 559 $ 12</t>
  </si>
  <si>
    <t>Schedule of Multiemployer Plans</t>
  </si>
  <si>
    <t>For plans that are not individually significant to the Company, the total amount of contributions is presented in the aggregate. EIN /Pension Pension FIP / Contributions by Surcharge Imposed Expiration Pension Fund 2015 2014 2015 2014 2013 Western Conference of Teamsters 91-6145047 Green Green NA $ 6 $ 6 $ 4 N/A 1/31/2014* - 10/1/2017 Other Plans* 6 4 4 Total Contributions $ 12 $ 10 $ 8 N/A Not applicable * Included in the Other Plans are contributions to the Local 1034 Pension Fund. The amount contributed by Hertz to the Local 1034 Pension Fund was reported as being more than 5% of total contributions to the plan, on the fund's Form 5500 for the year ended December 31, 2014 .</t>
  </si>
  <si>
    <t>Stock-Based Compensation (Tables)</t>
  </si>
  <si>
    <t>Summary of the total compensation expense and associated recognized income tax benefits</t>
  </si>
  <si>
    <t>A summary of the total compensation expense and associated income tax benefits recognized under the Prior Plans and the Omnibus Plan, including the cost of stock options, RSUs, and PSUs, is as follows (in millions of dollars): Years Ended December 31, (In millions) 2015 2014 2013 Compensation expense $ 17 $ 11 $ 35 Income tax benefit (7 ) (4 ) (14 ) Total $ 10 $ 7 $ 21</t>
  </si>
  <si>
    <t>Schedule of valuation assumptions</t>
  </si>
  <si>
    <t>The Company calculates the expected volatility on the historical movement of its stock price. Grants Assumption 2015 2014 2013 (a) Expected volatility 41.4 % 39.3 % N/A Expected dividend yield — % — % N/A Expected term (years) 5 3 N/A Risk-free interest rate 1.17 % 0.96 % N/A Weighted-average grant date fair value $ 7.34 $ 7.14 N/A</t>
  </si>
  <si>
    <t>Summary of option activity under the stock incentive plan and omnibus plan</t>
  </si>
  <si>
    <t>A summary of option activity under the Stock Incentive Plan and the Omnibus Plan as of December 31, 2015 is presented below. Options Shares Weighted- Weighted- Aggregate Intrinsic Outstanding at January 1, 2015 8,895,521 $ 12.62 3.6 $ 106 Granted 3,301,499 22.20 — — Exercised (595,318 ) 7.88 — — Forfeited or Expired (581,358 ) 21.70 — — Outstanding at December 31, 2015 11,020,344 14.88 3.0 26 Exercisable at December 31, 2015 8,185,899 12.42 2.6 26</t>
  </si>
  <si>
    <t>Summary of non-vested options and changes during the year</t>
  </si>
  <si>
    <t>A summary of non-vested options as of December 31, 2015 , and changes during the year, is presented below. Non-vested Weighted- Weighted- Non-vested as of January 1, 2015 689,242 $ 20.51 $ 6.81 Granted 3,301,499 22.20 7.48 Vested (697,747 ) 20.44 6.80 Forfeited (458,549 ) 23.26 7.75 Non-vested as of December 31, 2015 2,834,445 21.99 7.13</t>
  </si>
  <si>
    <t>Schedule of additional information pertaining to option activity under the plans</t>
  </si>
  <si>
    <t>Additional information pertaining to option activity under the plans is as follows: Years Ended December 31, (In millions) 2015 2014 2013 Aggregate intrinsic value of stock options exercised $ 4 $ 24 $ 42 Cash received from the exercise of stock options 5 18 27 Fair value of options that vested 5 5 6 Tax benefit realized on exercise of stock options — 1 1</t>
  </si>
  <si>
    <t>Summary of PSU and RSU activity under the omnibus plan</t>
  </si>
  <si>
    <t>A summary of the PSU activity under the Omnibus Plan as of December 31, 2015 is presented below. Shares Weighted- Aggregate Intrinsic Outstanding at January 1, 2015 2,056,509 $ 19.90 $ 49 Granted 1,413,367 21.10 — Vested (614,902 ) 15.22 — Forfeited or Expired (1,223,671 ) 23.54 — Outstanding at December 31, 2015 1,631,303 20.14 23 A summary of RSU activity under the Omnibus Plan as of December 31, 2015 is presented below. Shares Weighted- Aggregate Intrinsic Outstanding at January 1, 2015 324,304 $ 19.38 $ 8 Granted 984,129 20.38 — Vested (251,715 ) 18.06 — Forfeited or Expired (80,912 ) 22.69 — Outstanding at December 31, 2015 975,806 20.46 14</t>
  </si>
  <si>
    <t>Schedule of additional information pertaining to RSU activity</t>
  </si>
  <si>
    <t>Additional information pertaining to RSU activity is as follows: Years Ended December 31, 2015 2014 2013 Total fair value of awards that vested (In millions) $ 5 $ 9 $ 13 Weighted average grant date fair value of awards 20.38 28.18 23.95</t>
  </si>
  <si>
    <t>Lease and Concession Agreements (Tables)</t>
  </si>
  <si>
    <t>Schedule of lease expenses</t>
  </si>
  <si>
    <t>The Company has various concession agreements, which provide for payment of rents and a percentage of revenue with a guaranteed minimum, and real estate leases under which the following amounts were expensed: Years ended December 31, (In millions) 2015 2014 2013 Rents $ 189 $ 185 $ 185 Concession fees: Minimum fixed obligations 367 416 405 Additional amounts, based on revenues 344 301 295 Total 900 902 885 Sublease income (5 ) (4 ) (5 ) Total $ 895 $ 898 $ 880 In addition to the rents mentioned above, the Company has various leases on revenue earning equipment and office, computer and other equipment under which the following amounts were expensed: Years Ended December 31, (In millions) 2015 2014 2013 Revenue earning equipment $ 72 $ 80 $ 81 Office, computer and other equipment 18 19 17 Total $ 90 $ 99 $ 98</t>
  </si>
  <si>
    <t>Schedule of minimum obligations under existing agreements</t>
  </si>
  <si>
    <t>As of December 31, 2015 , minimum net obligations under existing agreements referred to above approximate the following: (In millions) Rents Concessions 2016 $ 219 $ 291 2017 184 252 2018 149 199 2019 106 147 2020 69 106 After 2020 256 483 Total $ 983 $ 1,478 As of December 31, 2015 , minimum obligations under existing agreements for revenue earning equipment and office, computer and other equipment approximate the following: (In millions) 2016 $ 14 2017 10 2018 5 2019 4 2020 4 After 2020 4 Total $ 41</t>
  </si>
  <si>
    <t>Restructuring (Tables)</t>
  </si>
  <si>
    <t>Summary of restructuring charges in consolidated statement of operations</t>
  </si>
  <si>
    <t>As part of the Company's ongoing effort to implement its strategy of reducing operating costs, as well as the integration of Dollar Thrifty the Company incurred the following restructuring costs: Years Ended December 31, (In millions) 2015 2014 2013 By Type: Termination benefits $ 16 $ 30 $ 42 Impairments and asset write-downs 2 23 — Facility closure and lease obligation costs 19 15 15 Relocation costs and temporary labor costs (4 ) 9 19 Other — 1 1 Total $ 33 $ 78 $ 77 Years Ended December 31, (In millions) 2015 2014 2013 By Caption: Direct operating $ 20 $ 35 $ 28 Selling, general and administrative 13 43 49 Total $ 33 $ 78 $ 77 Years Ended December 31, (In millions) 2015 2014 2013 By Segment: U.S. Car Rental $ 23 $ 27 $ 23 International Car Rental 6 19 19 Worldwide Equipment Rental 4 5 8 Corporate — 27 27 Total $ 33 $ 78 $ 77</t>
  </si>
  <si>
    <t>Schedule of activity affecting the restructuring accrual</t>
  </si>
  <si>
    <t>The following table sets forth the activity affecting the restructuring accrual during the years ended December 31, 2015 and 2014 . The Company expects to pay the remaining restructuring obligations relating to termination benefits over the next twelve months. The remainder of the restructuring accrual relates to future lease obligations which will be paid over the remaining term of the applicable leases. (In millions) Termination Benefits Other Total Balance as of December 31, 2013 $ 20 $ 28 $ 48 Charges incurred 30 48 78 Cash payments (28 ) (25 ) (53 ) Other non-cash changes (a) (1 ) (29 ) (30 ) Balance as of December 31, 2014 $ 21 $ 22 $ 43 Charges incurred 16 17 33 Cash payments (26 ) (16 ) (42 ) Other non-cash changes (b) (1 ) (6 ) (7 ) Balance as of December 31, 2015 $ 10 $ 17 $ 27 (a) Decrease in 2014 primarily consists of $10 million related to the write-down of assets associated with a terminated business relationship and $13 million related to the impairment of the Company's former corporate headquarters building in New Jersey which were recorded in direct operating and selling, general and administrative expenses, respectively.</t>
  </si>
  <si>
    <t>Taxes on Income (Loss) (Tables)</t>
  </si>
  <si>
    <t>Schedule of components of income before income taxes</t>
  </si>
  <si>
    <t>The components of income (loss) before income taxes for the periods were as follows: Years Ended December 31, (In millions) 2015 2014 2013 Domestic $ 27 $ (193 ) $ 497 Foreign 314 170 106 Total income (loss) $ 341 $ (23 ) $ 603</t>
  </si>
  <si>
    <t>Schedule of total provision for taxes on income</t>
  </si>
  <si>
    <t>The total provision (benefit) for taxes on income (loss) consists of the following: Years Ended December 31, (In millions) 2015 2014 2013 Current: Federal $ 6 $ 1 $ (7 ) Foreign 58 45 60 State and local 1 7 21 Total current 65 53 74 Deferred: Federal 40 (19 ) 197 Foreign (42 ) 9 16 State and local 5 16 14 Total deferred 3 6 227 Total provision $ 68 $ 59 $ 301</t>
  </si>
  <si>
    <t>Schedule of principal items of the U.S. and foreign net deferred tax assets and liabilities</t>
  </si>
  <si>
    <t>The principal items of the U.S. and foreign net deferred tax assets and liabilities are as follows: December 31, (In millions) 2015 2014 Deferred Tax Assets: Employee benefit plans $ 74 $ 82 Net operating loss carry forwards 1,705 1,936 Federal, state and foreign local tax credit carry forwards 47 26 Accrued and prepaid expenses 281 263 Total Deferred Tax Assets 2,107 2,307 Less: Valuation Allowance (151 ) (231 ) Total Net Deferred Tax Assets 1,956 2,076 Deferred Tax Liabilities: Depreciation on tangible assets (3,349 ) (3,489 ) Intangible assets (1,417 ) (1,415 ) Total Deferred Tax Liabilities (4,766 ) (4,904 ) Net Deferred Tax Liability $ (2,810 ) $ (2,828 )</t>
  </si>
  <si>
    <t>Schedule of significant items in the reconciliation of the statutory and effective income tax rates</t>
  </si>
  <si>
    <t>The significant items in the reconciliation of the statutory and effective income tax rates consisted of the following: Years Ended December 31, 2015 2014 2013 Statutory Federal Tax Rate 35 % 35 % 35 % Foreign tax rate differential (8 ) 69 (3 ) State and local income taxes, net of federal income tax benefit 1 (11 ) 5 Change in state statutory rates, net of federal income tax benefit 2 (52 ) — Federal and foreign permanent differences 3 (52 ) 5 Withholding taxes 2 (36 ) 2 Uncertain tax positions (2 ) (45 ) (1 ) Change in valuation allowance (14 ) (74 ) 7 Benefit from sale of non-U.S. operations (6 ) — — All other items, net 7 (91 ) — Effective Tax Rate 20 % (257 )% 50 %</t>
  </si>
  <si>
    <t>Schedule of a reconciliation of the beginning and ending amount of unrecognized tax benefits</t>
  </si>
  <si>
    <t>A reconciliation of the beginning and ending amount of unrecognized tax benefits is as follows: (In millions) 2015 2014 2013 Balance at January 1 $ 57 $ 11 $ 19 Increase (Decrease) attributable to tax positions taken during prior periods 16 4 (7 ) Increase (Decrease) attributable to tax positions taken during the current year 9 42 3 Decrease attributable to settlements with taxing authorities (1 ) — (4 ) Balance at December 31 $ 81 $ 57 $ 11</t>
  </si>
  <si>
    <t>Financial Instruments (Tables)</t>
  </si>
  <si>
    <t>Summary of financial assets and liabilities measured at fair value on a recurring basis</t>
  </si>
  <si>
    <t>The following table summarizes the estimated fair value of financial instruments: Fair Value of Financial Instruments Asset Derivatives (a) Liability Derivatives (a) Years Ended December 31, Years Ended December 31, (In millions) 2015 2014 2015 2014 Interest rate caps $ 9 $ 25 $ 9 $ 25 Foreign currency forward contracts 3 6 1 2 Total $ 12 $ 31 $ 10 $ 27 (a) All asset derivatives are recorded in "Prepaid expenses and other assets" and all liability derivatives are recorded in "Accrued liabilities" in the Company's consolidated balance sheets.</t>
  </si>
  <si>
    <t>Schedule of gain (loss) on derivative instruments not designated as hedges recognized in income</t>
  </si>
  <si>
    <t>The following table summarizes the gains and (losses) on financial instruments for the period indicated: Location of Gain or (Loss) Recognized on Derivatives Amount of Gain or (Loss) Recognized in Income on Derivatives Years Ended December 31, (In millions) 2015 2014 2013 Gasoline swaps Direct operating $ — $ — $ 2 Interest rate caps Selling, general and administrative — (2 ) (1 ) Foreign currency forward contracts Selling, general and administrative (20 ) (1 ) (22 ) Total $ (20 ) $ (3 ) $ (21 )</t>
  </si>
  <si>
    <t>Offsetting Assets</t>
  </si>
  <si>
    <t>The impact of offsetting derivative instruments is depicted below as of December 31, 2015 : Prepaid Expenses and Other Assets: (In millions) Gross assets Gross assets offset in Balance Sheet Net recognized assets in Balance Sheet Gross Financial Instruments not offset in Balance Sheet Net Amount Interest rate caps $ 9 $ — $ 9 $ — $ 9 Foreign currency forward contracts 3 — 3 — 3 Total $ 12 $ — $ 12 $ — $ 12 The impact of offsetting derivative instruments is depicted below as of December 31, 2014 : Prepaid Expenses and Other Assets: (In millions) Gross assets Gross assets offset in Balance Sheet Net recognized assets in Balance Sheet Gross Financial Instruments not offset in Balance Sheet Net Amount Interest rate caps $ 25 $ — $ 25 $ — $ 25 Foreign currency forward contracts 6 — 6 (3 ) 3 Total $ 31 $ — $ 31 $ (3 ) $ 28</t>
  </si>
  <si>
    <t>Offsetting Liabilities</t>
  </si>
  <si>
    <t>Accrued Liabilities: (In millions) Gross liabilities Gross liabilities offset in Balance Sheet Net recognized liabilities in Balance Sheet Gross Financial Instruments not offset in Balance Sheet Net Amount Interest rate caps $ 25 $ — $ 25 $ (1 ) $ 24 Foreign currency forward contracts 2 — 2 (2 ) — Total $ 27 $ — $ 27 $ (3 ) $ 24 Accrued Liabilities: (In millions) Gross liabilities Gross liabilities offset in Balance Sheet Net recognized liabilities in Balance Sheet Gross Financial Instruments not offset in Balance Sheet Net Amount Interest rate caps $ 9 $ — $ 9 $ — $ 9 Foreign currency forward contracts 1 — 1 — 1 Total $ 10 $ — $ 10 $ — $ 10</t>
  </si>
  <si>
    <t>Fair Value Measurements (Tables)</t>
  </si>
  <si>
    <t>Company's Cash Equivalents and Investments</t>
  </si>
  <si>
    <t>The following table summarizes the ending balances of the Company's cash equivalents and investments. December 31, 2015 December 31, 2014 (In millions) Level 1 Level 2 Level 3 Total Level 1 Level 2 Level 3 Total Money market funds $ 195 $ 49 $ — $ 244 $ 146 $ — $ — $ 146 Equity and other securities — 111 — 111 — 96 — 96 Total $ 195 $ 160 $ — $ 355 $ 146 $ 96 $ — $ 242</t>
  </si>
  <si>
    <t>Assets and Liabilities Measure on a Non-Recurring Basis</t>
  </si>
  <si>
    <t>Assets and liabilities measured at fair value during the year ended December 31, 2015 are as follows: (In millions) Balance Level 1 Level 2 Level 3 Total Loss Adjustments Long-lived assets held for sale $ 25 $ — $ — $ 25 $ 5</t>
  </si>
  <si>
    <t>Accumulated Other Comprehensive Income (Loss) (Tables)</t>
  </si>
  <si>
    <t>Schedule of Accumulated Other Comprehensive Income (Loss)</t>
  </si>
  <si>
    <t>Changes in the accumulated other comprehensive income (loss) balance by component (net of tax) are as follows: (In millions) Pension and Other Post-Employment Benefits Foreign Currency Items Unrealized Losses on Terminated Net Investment Hedges Unrealized Gains on Available for Sale Securities Accumulated Other Comprehensive Income (Loss) Balance as of January 1, 2015 $ (101 ) $ 5 $ (19 ) $ — $ (115 ) Other comprehensive income (loss) before reclassification (8 ) (87 ) — — (95 ) Amounts reclassified from accumulated other comprehensive loss 7 (42 ) — — (35 ) Balance as of December 31, 2015 $ (102 ) $ (124 ) $ (19 ) $ — $ (245 ) (In millions) Pension and Other Post-Employment Benefits Foreign Currency Items Unrealized Losses on Terminated Net Investment Hedges Unrealized Gains on Available for Sale Securities Accumulated Other Comprehensive Income (Loss) Balance as of January 1, 2014 $ (58 ) $ 62 $ (19 ) $ 21 $ 6 Other comprehensive (loss) before reclassification (34 ) (57 ) — (14 ) (105 ) Amounts reclassified from accumulated other comprehensive income (loss) (9 ) — — (7 ) (16 ) Balance as of December 31, 2014 $ (101 ) $ 5 $ (19 ) $ — $ (115 )</t>
  </si>
  <si>
    <t>Equity and Earnings (Loss) Per Share (Tables)</t>
  </si>
  <si>
    <t>Computation of basic and diluted earnings (loss) per share</t>
  </si>
  <si>
    <t>The following table sets forth the computation of basic and diluted earnings per share: Years Ended December 31, (In millions, except per share data) 2015 2014 2013 Basic and diluted earnings per share: Numerator: Net income (loss), basic $ 273 $ (82 ) $ 302 Interest on Convertible Senior Notes, net of tax (a) — — 8 Net income (loss), diluted $ 273 $ (82 ) $ 310 Denominator: Basic weighted average common shares 452 454 422 Stock options, RSUs and PSUs 4 — 7 Issuance of common stock upon conversion of Convertible Senior Notes — — 35 Weighted average shares used to calculate diluted earnings per share 456 454 464 Antidilutive stock options, RSUs, PSUs and conversion shares 4 11 — Earnings per share: Basic $ 0.60 $ (0.18 ) $ 0.72 Diluted $ 0.60 $ (0.18 ) $ 0.67 (a) Represents interest during the period related to amounts outstanding under the Hertz Holdings' 5.25% Convertible Senior Notes due in June 2014. Any amounts not previously converted matured in June 2014 in accordance with the terms.</t>
  </si>
  <si>
    <t>Segment Information (Tables)</t>
  </si>
  <si>
    <t>Summary of contribution of reportable segments to revenues and adjusted pre-tax income and the reconciliation to consolidated amounts</t>
  </si>
  <si>
    <t>The contribution of the Company's reportable segments to revenues and adjusted pre-tax income (loss) and the reconciliation to consolidated amounts are summarized below. Years Ended December 31, (In millions) 2015 2014 2013 Revenues U.S. car rental $ 6,286 $ 6,471 $ 6,331 International car rental 2,148 2,436 2,378 Worldwide equipment rental 1,518 1,571 1,539 All other operations 583 568 527 Total $ 10,535 $ 11,046 $ 10,775 Adjusted pre-tax income (a) U.S. car rental $ 551 $ 387 $ 1,033 International car rental 215 144 134 Worldwide equipment rental 189 258 301 All other operations 68 62 58 Corporate (451 ) (448 ) (430 ) Total $ 572 $ 403 $ 1,096 Depreciation of revenue earning equipment and lease charges, net U.S. car rental $ 1,572 $ 1,758 $ 1,281 International car rental 398 492 528 Worldwide equipment rental 329 329 299 All other operations 463 455 425 Total $ 2,762 $ 3,034 $ 2,533 Depreciation and amortization, non-fleet assets U.S. car rental $ 209 $ 222 $ 207 International car rental 37 41 37 Worldwide equipment rental 77 75 74 All other operations 10 11 10 Corporate 19 17 11 Total $ 352 $ 366 $ 339 Interest expense, net U.S. car rental $ 165 $ 172 $ 187 International car rental 70 95 113 Worldwide equipment rental 57 53 46 All other operations 10 12 14 Corporate 320 316 347 Total $ 622 $ 648 $ 707 Years Ended December 31, (In millions) 2015 2014 2013 Revenue earning equipment and capital assets, non-fleet U.S. car rental: Expenditures $ (7,930 ) $ (6,175 ) $ (6,242 ) Proceeds from disposals 6,280 4,530 4,385 Net expenditures $ (1,650 ) $ (1,645 ) $ (1,857 ) International car rental: Expenditures $ (2,887 ) $ (3,165 ) $ (2,640 ) Proceeds from disposals 2,412 2,531 2,251 Net expenditures $ (475 ) $ (634 ) $ (389 ) Worldwide equipment rental: Expenditures $ (670 ) $ (658 ) $ (694 ) Proceeds from disposals 156 197 141 Net expenditures $ (514 ) $ (461 ) $ (553 ) All other operations: Expenditures $ (1,397 ) $ (1,611 ) $ (1,012 ) Proceeds from disposals 841 1,010 556 Net expenditures $ (556 ) $ (601 ) $ (456 ) Corporate: Expenditures $ (101 ) $ (54 ) $ (28 ) Proceeds from disposals 49 34 4 Net expenditures $ (52 ) $ (20 ) $ (24 ) As of December 31, (In millions) 2015 2014 Total assets at end of year U.S. car rental $ 13,614 $ 13,712 International car rental 3,007 3,358 Worldwide equipment rental 3,809 3,836 All other operations 1,522 1,458 Corporate 1,406 1,621 Total $ 23,358 $ 23,985 Revenue earning equipment, net, at end of year U.S. car rental $ 7,600 $ 8,070 International car rental 1,858 1,904 Worldwide equipment rental 2,382 2,442 All other operations 1,288 1,237 Total $ 13,128 $ 13,653 Property and equipment, net, at end of year U.S. car rental $ 730 $ 789 International car rental 135 155 Worldwide equipment rental 247 265 All other operations 5 6 Corporate 131 107 Total $ 1,248 $ 1,322 The operations within major geographic areas are summarized below: Years Ended December 31, (In millions) 2015 2014 2013 Revenues United States $ 8,066 $ 8,158 $ 7,921 International 2,469 2,888 2,854 Total $ 10,535 $ 11,046 $ 10,775 As of December 31, (In millions) 2015 2014 Total assets at end of year United States $ 18,886 $ 19,077 International 4,472 4,908 Total $ 23,358 $ 23,985 Revenue earning equipment, net, at end of year United States $ 10,938 $ 11,235 International 2,190 2,418 Total $ 13,128 $ 13,653 Property and equipment, net, at end of year United States $ 1,081 $ 1,118 International 167 204 Total $ 1,248 $ 1,322 (a) The following table reconciles adjusted pre-tax income to income before income taxes. Years Ended December 31, (In millions) 2015 2014 2013 Adjusted pre-tax income (loss): U.S. car rental $ 551 $ 387 $ 1,033 International car rental 215 144 134 Worldwide equipment rental 189 258 301 All other operations 68 62 58 Total reportable segments 1,023 851 1,526 Corporate (1) (451 ) (448 ) (430 ) Consolidated adjusted pre-tax income (loss) 572 403 1,096 Adjustments: Acquisition accounting (2) (124 ) (132 ) (132 ) Debt-related charges (3) (63 ) (53 ) (68 ) Restructuring and restructuring related charges (4) (96 ) (159 ) (99 ) Acquisition related costs and charges (5) (3 ) (10 ) (19 ) Integration expenses (6) (5 ) (9 ) (43 ) Equipment Rental spin-off costs (7) (35 ) (39 ) — Relocation costs (8) (5 ) (9 ) (7 ) Premiums paid on debt (9) — — (29 ) Loss on extinguishment of debt (10) — (1 ) (35 ) Sale of CAR Inc. common stock (11) 133 — — Gain on divestitures (12) 51 — — Impairment charges and asset write-downs (13) (57 ) (34 ) (40 ) Other (14) (27 ) 20 (21 ) Income (loss) before income taxes $ 341 $ (23 ) $ 603 (1) Represents general corporate expenses, certain interest expense (including net interest on corporate debt), as well as other business activities. (2) Represents the increase in amortization of other intangible assets, depreciation of property and equipment and accretion of revalued liabilities relating to acquisition accounting. (3) Represents debt-related charges relating to the amortization of deferred debt financing costs and debt discounts and premiums. (4) Represents expenses incurred under restructuring actions as defined in U.S. GAAP. For further information on restructuring costs, see Note 11 " Restructuring ," to the Notes to our consolidated financial statements. Also represents incremental costs incurred directly supporting the Company's business transformation initiatives. Such costs include transition costs incurred in connection with its business process outsourcing arrangements and incremental costs incurred to facilitate business process re-engineering initiatives that involve significant organization redesign and extensive operational process changes. Amounts in 2015 and 2014 also includes consulting costs and legal fees related to the accounting review and investigation, one time costs to terminate certain marketing and co-branding agreements, and costs associated with the separation of certain executives during the year. (5) Acquisition related costs and charges during the period. (6) Primarily represents Dollar Thrifty integration related expenses. (7) Represents expenses associated with the anticipated HERC spin-off transaction announced in March 2014. In 2015, $26 million were incurred by HERC and $9 million by Corporate. In 2014, $28 million were incurred by HERC and $11 million by Corporate. (8) Represents non-recurring costs incurred in connection with the relocation of the Company's corporate headquarters to Estero, Florida that were not included in restructuring expenses. Such expenses primarily include duplicate facility rent, certain moving expenses, and other costs that are direct and incremental due to the relocation. (9) In 2013, represents premiums paid to redeem the Company's 8.50% Former European Fleet Notes. (10) In 2013, represents extinguishment of debt for Senior Convertible Notes. (11) In 2015, represents the pre-tax gain on the sale of approximately 138 million shares of CAR Inc. common stock. (12) In 2015, represents the pre-tax gain on the sale of our HERC France and Spain businesses. (13) In 2015, primarily comprised of a $40 million write down of the HERC trade name. Also includes a $6 million impairment on the former Dollar Thrifty headquarters in Tulsa, Oklahoma, a $5 million impairment on a building in the U.S. Car Rental segment, $3 million impairment on a held for sale corporate asset, and write downs of $3 million associated with U.S. Car Rental service equipment and assets. In 2014, primarily comprised of a $13 million impairment related to our former corporate headquarters building in New Jersey, a $10 million impairment of HERC revenue earning equipment held for sale and a $10 million impairment of assets related to a contract termination. In 2013, primarily related to a $40 million impairment in the carrying value of the vehicles subleased to FSNA and its subsidiary, Simply Wheelz. (14) Includes miscellaneous, non-recurring or non-cash items. For 2015, primarily represents a charge of $23 million recorded in relation to a French road tax matter. In 2014, primarily comprised of a $19 million litigation settlement received in relation to a class action lawsuit filed against an original equipment manufacturer. In 2013, primarily represents cash premiums of $12 million associated with the conversion of the Senior Convertible Notes and $5 million of depreciation expense related to HERC.</t>
  </si>
  <si>
    <t>Quarterly Financial Information (Unaudited) (Tables)</t>
  </si>
  <si>
    <t>Schedule of Quarterly Operating Results</t>
  </si>
  <si>
    <t>Provided below is a summary of the quarterly operating results during 2015 and 2014 . Amounts are computed independently each quarter. As a result, the sum of the quarter's amounts may not equal the total amount for the respective year. First Second Third Fourth (In millions, except per share data) 2015 2015 2015 2015 Revenues: $ 2,454 $ 2,692 $ 2,976 $ 2,413 Income (loss) before income taxes (86 ) 71 307 49 Net income (loss) (70 ) 36 237 70 Earnings (loss) per share: Basic (0.15 ) 0.08 0.52 0.16 Diluted (0.15 ) 0.08 0.52 0.16 First Second Third Fourth (In millions, except per share data) 2014 2014 2014 2014 Revenues: $ 2,536 $ 2,830 $ 3,121 $ 2,559 Income (loss) before income taxes (62 ) 121 203 (284 ) Net income (loss) (69 ) 72 149 (234 ) Earnings (loss) per share: Basic (0.15 ) 0.16 0.32 (0.51 ) Diluted (0.15 ) 0.15 0.32 (0.50 )</t>
  </si>
  <si>
    <t>SCHEDULE I CONDENSED FINANCIAL INFORMATION OF REGISTRANT Related (Tables)</t>
  </si>
  <si>
    <t>Background (Narrative) (Details)</t>
  </si>
  <si>
    <t>Mar. 31, 2014public_companies</t>
  </si>
  <si>
    <t>Number of independent publicly traded companies</t>
  </si>
  <si>
    <t>Summary of Critical and Significant Accounting Policies (Narrative) (Details) - USD ($) $ in Millions</t>
  </si>
  <si>
    <t>3 Months Ended</t>
  </si>
  <si>
    <t>Sep. 30, 2015</t>
  </si>
  <si>
    <t>Mar. 31, 2015</t>
  </si>
  <si>
    <t>Sep. 30, 2014</t>
  </si>
  <si>
    <t>Jun. 30, 2014</t>
  </si>
  <si>
    <t>Mar. 31, 2014</t>
  </si>
  <si>
    <t>New Accounting Pronouncements or Change in Accounting Principle [Line Items]</t>
  </si>
  <si>
    <t>Maturity period for highly liquid investments to be classified as cash and cash equivalents</t>
  </si>
  <si>
    <t>3 months</t>
  </si>
  <si>
    <t>Advertising expense</t>
  </si>
  <si>
    <t>Minimum</t>
  </si>
  <si>
    <t>Useful life</t>
  </si>
  <si>
    <t>2 years</t>
  </si>
  <si>
    <t>Maximum</t>
  </si>
  <si>
    <t>16 years</t>
  </si>
  <si>
    <t>Restatement Adjustment</t>
  </si>
  <si>
    <t>Post Acquisition Accounting Adjustment | Restatement Adjustment</t>
  </si>
  <si>
    <t>Concession Fee Recoveries | Restatement Adjustment</t>
  </si>
  <si>
    <t>Adjustment to Obligations for Uncollected Customer Fees | Restatement Adjustment</t>
  </si>
  <si>
    <t>Capitalization and Timing of Depreciation or Non-Fleet Expenditures | Restatement Adjustment</t>
  </si>
  <si>
    <t>Summary of Critical and Significant Accounting Policies (Useful Lives) (Details)</t>
  </si>
  <si>
    <t>Buildings | Minimum</t>
  </si>
  <si>
    <t>Property, Plant and Equipment [Line Items]</t>
  </si>
  <si>
    <t>5 years</t>
  </si>
  <si>
    <t>Buildings | Maximum</t>
  </si>
  <si>
    <t>50 years</t>
  </si>
  <si>
    <t>Furniture and fixtures | Minimum</t>
  </si>
  <si>
    <t>1 year</t>
  </si>
  <si>
    <t>Furniture and fixtures | Maximum</t>
  </si>
  <si>
    <t>15 years</t>
  </si>
  <si>
    <t>Capitalized internal use software | Minimum</t>
  </si>
  <si>
    <t>Capitalized internal use software | Maximum</t>
  </si>
  <si>
    <t>10 years</t>
  </si>
  <si>
    <t>Service cars and service equipment | Minimum</t>
  </si>
  <si>
    <t>Service cars and service equipment | Maximum</t>
  </si>
  <si>
    <t>13 years</t>
  </si>
  <si>
    <t>Other intangible assets | Minimum</t>
  </si>
  <si>
    <t>3 years</t>
  </si>
  <si>
    <t>Other intangible assets | Maximum</t>
  </si>
  <si>
    <t>Rental cars | Minimum</t>
  </si>
  <si>
    <t>6 months</t>
  </si>
  <si>
    <t>Rental cars | Maximum</t>
  </si>
  <si>
    <t>36 months</t>
  </si>
  <si>
    <t>Other equipment | Minimum</t>
  </si>
  <si>
    <t>24 months</t>
  </si>
  <si>
    <t>Other equipment | Maximum</t>
  </si>
  <si>
    <t>108 months</t>
  </si>
  <si>
    <t>Summary of Critical and Significant Accounting Policies (Share-Based Compensation) (Details)</t>
  </si>
  <si>
    <t>Share-based Compensation Arrangement by Share-based Payment Award [Line Items]</t>
  </si>
  <si>
    <t>Award requisite service period</t>
  </si>
  <si>
    <t>4 years</t>
  </si>
  <si>
    <t>Acquisitions and Divestitures (Acquisition) (Details) - USD ($) $ in Millions</t>
  </si>
  <si>
    <t>1 Months Ended</t>
  </si>
  <si>
    <t>Feb. 28, 2015</t>
  </si>
  <si>
    <t>Acquisition</t>
  </si>
  <si>
    <t>Equity method investment</t>
  </si>
  <si>
    <t>CAR, Inc</t>
  </si>
  <si>
    <t>Ownership percentage</t>
  </si>
  <si>
    <t>16.00%</t>
  </si>
  <si>
    <t>10.20%</t>
  </si>
  <si>
    <t>16.20%</t>
  </si>
  <si>
    <t>Certain Hertz Branded Franchises</t>
  </si>
  <si>
    <t>Payments to acquire business</t>
  </si>
  <si>
    <t>Acquisitions and Divestitures (Assets Acquired Liabilities Assumed) (Details) - USD ($) $ in Millions</t>
  </si>
  <si>
    <t>Aug. 31, 2015</t>
  </si>
  <si>
    <t>Dollar Thrifty</t>
  </si>
  <si>
    <t>Revenue earning equipment</t>
  </si>
  <si>
    <t>Property and other equipment</t>
  </si>
  <si>
    <t>Other intangible assets</t>
  </si>
  <si>
    <t>Acquisitions and Divestitures (Divestitures) (Details) shares in Millions, $ in Millions</t>
  </si>
  <si>
    <t>Oct. 30, 2015USD ($)location</t>
  </si>
  <si>
    <t>Dec. 31, 2015USD ($)shares</t>
  </si>
  <si>
    <t>Dec. 31, 2014USD ($)</t>
  </si>
  <si>
    <t>Income Statement, Balance Sheet and Additional Disclosures by Disposal Groups, Including Discontinued Operations [Line Items]</t>
  </si>
  <si>
    <t>HERC | Discontinued Operations, Disposed of by Sale</t>
  </si>
  <si>
    <t>Gain (loss) on disposal</t>
  </si>
  <si>
    <t>HERC | Discontinued Operations, Disposed of by Sale | FRANCE</t>
  </si>
  <si>
    <t>Number of businesses divested | location</t>
  </si>
  <si>
    <t>HERC | Discontinued Operations, Disposed of by Sale | SPAIN</t>
  </si>
  <si>
    <t>Common Stock Shares | CAR, Inc</t>
  </si>
  <si>
    <t>Number of shares issued in transaction | shares</t>
  </si>
  <si>
    <t>Net sales proceeds</t>
  </si>
  <si>
    <t>Revenue Earning Equipment (Details) - USD ($) $ in Millions</t>
  </si>
  <si>
    <t>Less: Accumulated depreciation</t>
  </si>
  <si>
    <t>Property Subject to or Available for Operating Lease, Excluding Assets Held for Sale</t>
  </si>
  <si>
    <t>Revenue earning equipment held for sale, net</t>
  </si>
  <si>
    <t>Depreciation of revenue earning equipment</t>
  </si>
  <si>
    <t>(Gain) loss on disposal of revenue earning equipment</t>
  </si>
  <si>
    <t>Rents paid for vehicles leased</t>
  </si>
  <si>
    <t>U.S. Car Rental</t>
  </si>
  <si>
    <t>International Car Rental</t>
  </si>
  <si>
    <t>Worldwide Equipment Rental</t>
  </si>
  <si>
    <t>Revenue Earning Equipment (Deprecation Rates) (Details) - USD ($) $ in Millions</t>
  </si>
  <si>
    <t>Net increase (decrease) in depreciation expense</t>
  </si>
  <si>
    <t>Goodwill and Other Intangible Assets (Summary of changes in goodwill, by segment) (Details) - USD ($) $ in Millions</t>
  </si>
  <si>
    <t>Goodwill</t>
  </si>
  <si>
    <t>Balance at the beginning of the period, Goodwill</t>
  </si>
  <si>
    <t>Accumulated impairment losses at the beginning of the period</t>
  </si>
  <si>
    <t>Net goodwill, balance at the beginning of the period</t>
  </si>
  <si>
    <t>Goodwill acquired during the period</t>
  </si>
  <si>
    <t>Adjustments to previously recorded purchase price allocation</t>
  </si>
  <si>
    <t>Other changes during the period</t>
  </si>
  <si>
    <t>Total change during the period</t>
  </si>
  <si>
    <t>Balance at the end of the period, Goodwill</t>
  </si>
  <si>
    <t>Accumulated impairment losses at the end of the period</t>
  </si>
  <si>
    <t>Net goodwill, balance at the end of the period</t>
  </si>
  <si>
    <t>All Other Operations</t>
  </si>
  <si>
    <t>(Schedule of components of other intangible assets by major classes) (Details) - USD ($) $ in Millions</t>
  </si>
  <si>
    <t>Oct. 31, 2015</t>
  </si>
  <si>
    <t>Disclosure of other intangible assets</t>
  </si>
  <si>
    <t>Amortization of intangible assets</t>
  </si>
  <si>
    <t>Amortizable intangible assets:</t>
  </si>
  <si>
    <t>Gross Carrying Amount</t>
  </si>
  <si>
    <t>Accumulated Amortization</t>
  </si>
  <si>
    <t>Net Carrying Value</t>
  </si>
  <si>
    <t>Indefinite-lived intangible assets:</t>
  </si>
  <si>
    <t>Carrying Amount</t>
  </si>
  <si>
    <t>Total Other intangible assets</t>
  </si>
  <si>
    <t>Trade name</t>
  </si>
  <si>
    <t>Other indefinite-lived intangible assets</t>
  </si>
  <si>
    <t>Customer-related</t>
  </si>
  <si>
    <t>Concession rights</t>
  </si>
  <si>
    <t>Technology-based intangibles</t>
  </si>
  <si>
    <t>Trade name | Other income (expense), net | HERC</t>
  </si>
  <si>
    <t>Impairment of indefinite-lived intangible assets</t>
  </si>
  <si>
    <t>Trade name | Selling, general and administrative expenses | HERC</t>
  </si>
  <si>
    <t>Impairment of finite-lived intangible assets</t>
  </si>
  <si>
    <t>Goodwill and Other Intangible Assets (Narrative) (Details) - USD ($) $ in Millions</t>
  </si>
  <si>
    <t>Indefinite-Lived Trademarks</t>
  </si>
  <si>
    <t>Amortization of other intangible assets</t>
  </si>
  <si>
    <t>Amortization Expense, Fiscal Year Maturity [Abstract]</t>
  </si>
  <si>
    <t>Expected amortization expense in 2016</t>
  </si>
  <si>
    <t>Expected amortization expense in 2017</t>
  </si>
  <si>
    <t>Expected amortization expense in 2018</t>
  </si>
  <si>
    <t>Expected amortization expense in 2019</t>
  </si>
  <si>
    <t>Expected amortization expense in 2020</t>
  </si>
  <si>
    <t>Expected amortization expense thereafter</t>
  </si>
  <si>
    <t>Debt (Details) CAD in Millions</t>
  </si>
  <si>
    <t>Dec. 31, 2015USD ($)</t>
  </si>
  <si>
    <t>Oct. 31, 2015USD ($)</t>
  </si>
  <si>
    <t>Sep. 30, 2015CAD</t>
  </si>
  <si>
    <t>Jun. 15, 2015USD ($)</t>
  </si>
  <si>
    <t>Jul. 31, 2014USD ($)</t>
  </si>
  <si>
    <t>Mar. 31, 2014USD ($)</t>
  </si>
  <si>
    <t>Nov. 30, 2013USD ($)</t>
  </si>
  <si>
    <t>Nov. 25, 2013USD ($)</t>
  </si>
  <si>
    <t>Mar. 31, 2013</t>
  </si>
  <si>
    <t>Oct. 31, 2012</t>
  </si>
  <si>
    <t>Mar. 31, 2012</t>
  </si>
  <si>
    <t>Feb. 28, 2011</t>
  </si>
  <si>
    <t>Dec. 31, 2010</t>
  </si>
  <si>
    <t>Sep. 30, 2010</t>
  </si>
  <si>
    <t>Debt Instrument [Line Items]</t>
  </si>
  <si>
    <t>Outstanding principal</t>
  </si>
  <si>
    <t>Corporate Debt</t>
  </si>
  <si>
    <t>Unamortized Net Discount</t>
  </si>
  <si>
    <t>Senior Term Facility</t>
  </si>
  <si>
    <t>Average interest rate (as a percent)</t>
  </si>
  <si>
    <t>3.26%</t>
  </si>
  <si>
    <t>Senior ABL Facility</t>
  </si>
  <si>
    <t>Promissory Notes</t>
  </si>
  <si>
    <t>7.00%</t>
  </si>
  <si>
    <t>Other Corporate Debt</t>
  </si>
  <si>
    <t>3.93%</t>
  </si>
  <si>
    <t>Fleet Debt</t>
  </si>
  <si>
    <t>U.S. Fleet Medium Term Notes</t>
  </si>
  <si>
    <t>HVF Series 2009-2</t>
  </si>
  <si>
    <t>HVF Series 2010-1</t>
  </si>
  <si>
    <t>4.46%</t>
  </si>
  <si>
    <t>HVF Series 2011-1</t>
  </si>
  <si>
    <t>3.51%</t>
  </si>
  <si>
    <t>HVF Series 2013-1</t>
  </si>
  <si>
    <t>1.68%</t>
  </si>
  <si>
    <t>RCFC U.S. ABS Program</t>
  </si>
  <si>
    <t>RCFC Series 2011-1 Notes</t>
  </si>
  <si>
    <t>RCFC Series 2011-2 Notes</t>
  </si>
  <si>
    <t>HVF II U.S. ABS Program</t>
  </si>
  <si>
    <t>HVF II Series 2013-A, Class A</t>
  </si>
  <si>
    <t>1.27%</t>
  </si>
  <si>
    <t>HVF II Series 2013-B, Class A</t>
  </si>
  <si>
    <t>1.32%</t>
  </si>
  <si>
    <t>HVF II Series 2014-A, Class A</t>
  </si>
  <si>
    <t>1.78%</t>
  </si>
  <si>
    <t>HVF II Us Fleet Variable Medium Term Notes</t>
  </si>
  <si>
    <t>HVF II Series 2015-1</t>
  </si>
  <si>
    <t>2.93%</t>
  </si>
  <si>
    <t>HVF II Series 2015-2</t>
  </si>
  <si>
    <t>2.30%</t>
  </si>
  <si>
    <t>HVF II Series 2015-3</t>
  </si>
  <si>
    <t>2.96%</t>
  </si>
  <si>
    <t>Donlen ABS Program</t>
  </si>
  <si>
    <t>HFLF Series 2013-2 Notes</t>
  </si>
  <si>
    <t>1.19%</t>
  </si>
  <si>
    <t>HFLF Medium Term Notes</t>
  </si>
  <si>
    <t>HFLF Series 2013-A Notes</t>
  </si>
  <si>
    <t>0.98%</t>
  </si>
  <si>
    <t>HFLF Series 2014-1 Notes</t>
  </si>
  <si>
    <t>0.85%</t>
  </si>
  <si>
    <t>HFLF Series 2015-1 Notes</t>
  </si>
  <si>
    <t>0.96%</t>
  </si>
  <si>
    <t>Other Fleet Debt</t>
  </si>
  <si>
    <t>U.S. Fleet Financing Facility</t>
  </si>
  <si>
    <t>2.95%</t>
  </si>
  <si>
    <t>European Revolving Credit Facility</t>
  </si>
  <si>
    <t>2.55%</t>
  </si>
  <si>
    <t>European Fleet Notes</t>
  </si>
  <si>
    <t>4.38%</t>
  </si>
  <si>
    <t>Interest rate</t>
  </si>
  <si>
    <t>8.50%</t>
  </si>
  <si>
    <t>European Securitization</t>
  </si>
  <si>
    <t>1.54%</t>
  </si>
  <si>
    <t>Canadian Securitization</t>
  </si>
  <si>
    <t>Hertz Sponsored Canadian Securitization</t>
  </si>
  <si>
    <t>Dollar Thrifty Sponsored Canadian Securitization</t>
  </si>
  <si>
    <t>Australian Securitization</t>
  </si>
  <si>
    <t>3.80%</t>
  </si>
  <si>
    <t>Brazilian Fleet Financing</t>
  </si>
  <si>
    <t>17.94%</t>
  </si>
  <si>
    <t>Capitalized Leases</t>
  </si>
  <si>
    <t>2.67%</t>
  </si>
  <si>
    <t>Senior Notes</t>
  </si>
  <si>
    <t>6.58%</t>
  </si>
  <si>
    <t>4.25% Senior Notes due April 2018</t>
  </si>
  <si>
    <t>4.25%</t>
  </si>
  <si>
    <t>7.50% Senior Notes due October 2018</t>
  </si>
  <si>
    <t>7.50%</t>
  </si>
  <si>
    <t>6.75% Senior Notes due April 2019</t>
  </si>
  <si>
    <t>6.75%</t>
  </si>
  <si>
    <t>5.875% Senior Notes due October 2020</t>
  </si>
  <si>
    <t>5.875%</t>
  </si>
  <si>
    <t>7.375% Senior Notes due January 2021</t>
  </si>
  <si>
    <t>7.375%</t>
  </si>
  <si>
    <t>6.25% Senior Notes due October 2022</t>
  </si>
  <si>
    <t>6.25%</t>
  </si>
  <si>
    <t>Debt (Debt Maturities) (Details) $ in Millions</t>
  </si>
  <si>
    <t>Maturities of Long-term Debt [Abstract]</t>
  </si>
  <si>
    <t>Fixed charge coverage ratio number of quarters</t>
  </si>
  <si>
    <t>Debt (Narrative) (Details) shares in Millions</t>
  </si>
  <si>
    <t>7 Months Ended</t>
  </si>
  <si>
    <t>Sep. 30, 2015USD ($)</t>
  </si>
  <si>
    <t>Oct. 31, 2014USD ($)</t>
  </si>
  <si>
    <t>Sep. 30, 2014USD ($)</t>
  </si>
  <si>
    <t>Jul. 31, 2014EUR (€)</t>
  </si>
  <si>
    <t>Jul. 31, 2014GBP (£)</t>
  </si>
  <si>
    <t>May. 31, 2014shares</t>
  </si>
  <si>
    <t>Sep. 30, 2013USD ($)</t>
  </si>
  <si>
    <t>Aug. 31, 2013USD ($)shares</t>
  </si>
  <si>
    <t>Jul. 31, 2013USD ($)</t>
  </si>
  <si>
    <t>May. 31, 2013GBP (£)</t>
  </si>
  <si>
    <t>Apr. 30, 2013USD ($)</t>
  </si>
  <si>
    <t>Mar. 31, 2013USD ($)shares</t>
  </si>
  <si>
    <t>Jan. 31, 2013USD ($)</t>
  </si>
  <si>
    <t>Oct. 31, 2012USD ($)</t>
  </si>
  <si>
    <t>Mar. 31, 2012USD ($)</t>
  </si>
  <si>
    <t>Feb. 28, 2011USD ($)</t>
  </si>
  <si>
    <t>Dec. 31, 2010USD ($)</t>
  </si>
  <si>
    <t>Sep. 30, 2010USD ($)</t>
  </si>
  <si>
    <t>Jul. 15, 2015</t>
  </si>
  <si>
    <t>Dec. 31, 2013USD ($)shares</t>
  </si>
  <si>
    <t>Mar. 31, 2017USD ($)</t>
  </si>
  <si>
    <t>Apr. 01, 2016USD ($)</t>
  </si>
  <si>
    <t>Mar. 31, 2016USD ($)</t>
  </si>
  <si>
    <t>May. 30, 2015EUR (€)</t>
  </si>
  <si>
    <t>May. 30, 2015GBP (£)</t>
  </si>
  <si>
    <t>Apr. 30, 2015USD ($)</t>
  </si>
  <si>
    <t>Dec. 15, 2014</t>
  </si>
  <si>
    <t>Oct. 31, 2014EUR (€)</t>
  </si>
  <si>
    <t>Oct. 31, 2014GBP (£)</t>
  </si>
  <si>
    <t>Sep. 30, 2014GBP (£)</t>
  </si>
  <si>
    <t>Nov. 30, 2013EUR (€)</t>
  </si>
  <si>
    <t>Mar. 31, 2012CAD</t>
  </si>
  <si>
    <t>Oct. 31, 2011USD ($)</t>
  </si>
  <si>
    <t>Jul. 31, 2011USD ($)</t>
  </si>
  <si>
    <t>Jun. 30, 2011USD ($)</t>
  </si>
  <si>
    <t>Mar. 31, 2011USD ($)</t>
  </si>
  <si>
    <t>Nov. 30, 2010USD ($)</t>
  </si>
  <si>
    <t>Jul. 31, 2010USD ($)</t>
  </si>
  <si>
    <t>Jun. 30, 2010USD ($)</t>
  </si>
  <si>
    <t>Jun. 30, 2010EUR (€)</t>
  </si>
  <si>
    <t>Dec. 31, 2009USD ($)</t>
  </si>
  <si>
    <t>Oct. 31, 2009USD ($)</t>
  </si>
  <si>
    <t>May. 31, 2007CAD</t>
  </si>
  <si>
    <t>Sep. 30, 2006USD ($)</t>
  </si>
  <si>
    <t>Restricted covenant threshold, percent of net income</t>
  </si>
  <si>
    <t>50.00%</t>
  </si>
  <si>
    <t>Treasury stock acquired</t>
  </si>
  <si>
    <t>Treasury stock acquired (in shares) | shares</t>
  </si>
  <si>
    <t>Restricted net assets of subsidiaries as percentage of total consolidated net assets, greater than</t>
  </si>
  <si>
    <t>25.00%</t>
  </si>
  <si>
    <t>Availability under borrowing base limitation</t>
  </si>
  <si>
    <t>VIE, total assets</t>
  </si>
  <si>
    <t>VIE, total liabilities</t>
  </si>
  <si>
    <t>Gains (Losses) on Extinguishment of Debt</t>
  </si>
  <si>
    <t>Letters of credit</t>
  </si>
  <si>
    <t>Outstanding standby letters of credit</t>
  </si>
  <si>
    <t>Senior credit facility</t>
  </si>
  <si>
    <t>Aggregate maximum borrowings</t>
  </si>
  <si>
    <t>Increase in the credit agreement's borrowing capacity</t>
  </si>
  <si>
    <t>Senior Term Facility | Maximum</t>
  </si>
  <si>
    <t>Restricted covenant threshold, maximum cash dividend to parent as percent</t>
  </si>
  <si>
    <t>1.00%</t>
  </si>
  <si>
    <t>Senior Term Facility | Letters of credit</t>
  </si>
  <si>
    <t>Increase in maximum borrowing capacity</t>
  </si>
  <si>
    <t>Borrowing capacity not extended</t>
  </si>
  <si>
    <t>Restricted covenant threshold, percent of tangible assets</t>
  </si>
  <si>
    <t>Fixed charge coverage ratio</t>
  </si>
  <si>
    <t>Senior ABL Facility | Maximum</t>
  </si>
  <si>
    <t>Restrictive covenant, maximum cash dividends to parent</t>
  </si>
  <si>
    <t>Restrictive covenant threshold, liquidity immediately after cash dividend, less than</t>
  </si>
  <si>
    <t>Senior ABL Facility | Minimum</t>
  </si>
  <si>
    <t>Minimum liquidity after proposed dividend</t>
  </si>
  <si>
    <t>Senior ABL Facility | Letters of credit</t>
  </si>
  <si>
    <t>Additional aggregate principal issued</t>
  </si>
  <si>
    <t>5.875% Senior Notes due 2020</t>
  </si>
  <si>
    <t>Tranche B Term Loans</t>
  </si>
  <si>
    <t>Face amount</t>
  </si>
  <si>
    <t>Tranche B-2 Term Loans</t>
  </si>
  <si>
    <t>Basis spread on variable rate</t>
  </si>
  <si>
    <t>2.25%</t>
  </si>
  <si>
    <t>Alternative base rate margin</t>
  </si>
  <si>
    <t>1.25%</t>
  </si>
  <si>
    <t>Convertible Notes Payable | Parent</t>
  </si>
  <si>
    <t>5.25%</t>
  </si>
  <si>
    <t>Converted instrument, shares issued | shares</t>
  </si>
  <si>
    <t>Repayments of convertible debt</t>
  </si>
  <si>
    <t>U.S. Fleet Variable Funding Notes Series 2009-1</t>
  </si>
  <si>
    <t>Debt transferred</t>
  </si>
  <si>
    <t>HVF Series 2013-1 | Maximum</t>
  </si>
  <si>
    <t>Debt term</t>
  </si>
  <si>
    <t>HVF Series 2013-1 | Minimum</t>
  </si>
  <si>
    <t>Rental Car Asset-Backed Notes, Class A</t>
  </si>
  <si>
    <t>2.73%</t>
  </si>
  <si>
    <t>Rental Car Asset-Backed Notes, Class B</t>
  </si>
  <si>
    <t>3.52%</t>
  </si>
  <si>
    <t>Rental Car Asset-Backed Notes, Class C</t>
  </si>
  <si>
    <t>4.35%</t>
  </si>
  <si>
    <t>Transferable amount of debt</t>
  </si>
  <si>
    <t>Debt allocated</t>
  </si>
  <si>
    <t>Threshold for mandatory commitment termination</t>
  </si>
  <si>
    <t>HVF II Series 2015-2 Notes, Class A</t>
  </si>
  <si>
    <t>2.02%</t>
  </si>
  <si>
    <t>HVF II Series 2015-2 Notes, Class B</t>
  </si>
  <si>
    <t>HVF II Series 2015-2 Notes, Class C</t>
  </si>
  <si>
    <t>3.95%</t>
  </si>
  <si>
    <t>HVF II Series 2015-2 Notes, Class D</t>
  </si>
  <si>
    <t>4.93%</t>
  </si>
  <si>
    <t>HVF II Series 2015-3 Notes, Class A</t>
  </si>
  <si>
    <t>HVF II Series 2015-3 Notes, Class B</t>
  </si>
  <si>
    <t>3.71%</t>
  </si>
  <si>
    <t>HVF II Series 2015-3 Notes, Class C</t>
  </si>
  <si>
    <t>4.44%</t>
  </si>
  <si>
    <t>HVF II Series 2015-3 Notes, Class D</t>
  </si>
  <si>
    <t>5.33%</t>
  </si>
  <si>
    <t>HFLF Variable Funding Notes</t>
  </si>
  <si>
    <t>HFLF Seriers 2013-1 Notes</t>
  </si>
  <si>
    <t>Expired debt commitments</t>
  </si>
  <si>
    <t>HFLF Series 2013-2 Notes | Maximum</t>
  </si>
  <si>
    <t>Aggregate maximum borrowings | €</t>
  </si>
  <si>
    <t>Increase in maximum borrowing capacity | €</t>
  </si>
  <si>
    <t>Former European Fleet Notes</t>
  </si>
  <si>
    <t>4.375%</t>
  </si>
  <si>
    <t>Aggregate maximum borrowings | CAD</t>
  </si>
  <si>
    <t>UK Leveraged Financing</t>
  </si>
  <si>
    <t>Aggregate maximum borrowings | £</t>
  </si>
  <si>
    <t>Increase in maximum borrowing capacity | £</t>
  </si>
  <si>
    <t>London Interbank Offered Rate (LIBOR) | Tranche B-2 Term Loans | Minimum</t>
  </si>
  <si>
    <t>0.75%</t>
  </si>
  <si>
    <t>Forecast | Senior ABL Facility</t>
  </si>
  <si>
    <t>Increase in aggregate maximum borrowing capacity</t>
  </si>
  <si>
    <t>Maximum borrowing capacity after accordion feature</t>
  </si>
  <si>
    <t>UK Leveraged Financing Peak Season Borrowing Facility | UK Leveraged Financing</t>
  </si>
  <si>
    <t>Senior Term Facility | Tranche B and Tranche B-1 Term Loans</t>
  </si>
  <si>
    <t>3.00%</t>
  </si>
  <si>
    <t>2.00%</t>
  </si>
  <si>
    <t>Senior Term Facility | Tranche B Term Loans</t>
  </si>
  <si>
    <t>2.75%</t>
  </si>
  <si>
    <t>Senior Term Facility | Tranche B-2 Term Loans</t>
  </si>
  <si>
    <t>1.75%</t>
  </si>
  <si>
    <t>Senior Term Facility | London Interbank Offered Rate (LIBOR) | Tranche B and Tranche B-1 Term Loans | Minimum</t>
  </si>
  <si>
    <t>Senior Term Facility | London Interbank Offered Rate (LIBOR) | Tranche B Term Loans | Minimum</t>
  </si>
  <si>
    <t>Senior Term Facility | London Interbank Offered Rate (LIBOR) | Tranche B-2 Term Loans | Minimum</t>
  </si>
  <si>
    <t>UK Leveraged Financing Ongoing Core Facility | UK Leveraged Financing</t>
  </si>
  <si>
    <t>Consolidation, Eliminations | HVF II Series 2015-3 Notes, Class D | Affiliated Entity</t>
  </si>
  <si>
    <t>Consolidation, Eliminations | HFLF Series 2015-1 Notes</t>
  </si>
  <si>
    <t>Debt (Borrowing Capacity) (Details) $ in Millions</t>
  </si>
  <si>
    <t>Remaining capacity</t>
  </si>
  <si>
    <t>HVF II U.S. Fleet Variable Funding Notes</t>
  </si>
  <si>
    <t>Employee Retirement Benefits (Narrative) (Details) $ in Millions</t>
  </si>
  <si>
    <t>Oct. 22, 2014plan</t>
  </si>
  <si>
    <t>Defined Benefit Plan Disclosure [Line Items]</t>
  </si>
  <si>
    <t>Employer matching contribution, percent of match, first three percent</t>
  </si>
  <si>
    <t>100.00%</t>
  </si>
  <si>
    <t>Employer matching contribution, percent of match, remaining two percent</t>
  </si>
  <si>
    <t>Number of unfunded plans | plan</t>
  </si>
  <si>
    <t>Maximum annual contribution credit per employee, percent</t>
  </si>
  <si>
    <t>Defined contribution plan, costs recognized</t>
  </si>
  <si>
    <t>Non collectively bargained members</t>
  </si>
  <si>
    <t>5.00%</t>
  </si>
  <si>
    <t>Non collectively bargained members | Minimum</t>
  </si>
  <si>
    <t>Service period</t>
  </si>
  <si>
    <t>120 months</t>
  </si>
  <si>
    <t>Collectively bargained members</t>
  </si>
  <si>
    <t>6.50%</t>
  </si>
  <si>
    <t>Key officer postretirement car benefit plan</t>
  </si>
  <si>
    <t>Benefit period availability, post retirement</t>
  </si>
  <si>
    <t>Eligible Age</t>
  </si>
  <si>
    <t>80 years</t>
  </si>
  <si>
    <t>Key officer postretirement car benefit plan | Minimum</t>
  </si>
  <si>
    <t>20 years</t>
  </si>
  <si>
    <t>Retirement age</t>
  </si>
  <si>
    <t>58 years</t>
  </si>
  <si>
    <t>U.K. Plan</t>
  </si>
  <si>
    <t>Provisions charged to income</t>
  </si>
  <si>
    <t>U.S. Plan</t>
  </si>
  <si>
    <t>Fair value of plan assets</t>
  </si>
  <si>
    <t>Expected return on plan assets, percent</t>
  </si>
  <si>
    <t>7.20%</t>
  </si>
  <si>
    <t>Company contributions</t>
  </si>
  <si>
    <t>United States Non-Qualified Pension Plan</t>
  </si>
  <si>
    <t>Pension Benefits - Non-U.S.</t>
  </si>
  <si>
    <t>Estimated future contributions</t>
  </si>
  <si>
    <t>Pension Benefits - Non-U.S. | U.K.</t>
  </si>
  <si>
    <t>6.10%</t>
  </si>
  <si>
    <t>United States Qualified Pension Plan of US Entity [Member]</t>
  </si>
  <si>
    <t>Marketable securities | U.S. Plan</t>
  </si>
  <si>
    <t>Target plan asset allocations</t>
  </si>
  <si>
    <t>65.00%</t>
  </si>
  <si>
    <t>Fixed Income Funds | U.S. Plan</t>
  </si>
  <si>
    <t>35.00%</t>
  </si>
  <si>
    <t>Actively Managed Multi-Asset Funds | Pension Benefits - Non-U.S. | U.K.</t>
  </si>
  <si>
    <t>37.50%</t>
  </si>
  <si>
    <t>Passive Equity Funds | Pension Benefits - Non-U.S. | U.K.</t>
  </si>
  <si>
    <t>27.50%</t>
  </si>
  <si>
    <t>U.K. Equities | Pension Benefits - Non-U.S. | U.K.</t>
  </si>
  <si>
    <t>45.00%</t>
  </si>
  <si>
    <t>Passive Bond Funds | Pension Benefits - Non-U.S. | U.K.</t>
  </si>
  <si>
    <t>Municipal Bonds | U.S. Plan</t>
  </si>
  <si>
    <t>Municipal Bonds | Pension Benefits - Non-U.S. | U.K.</t>
  </si>
  <si>
    <t>70.00%</t>
  </si>
  <si>
    <t>Corporate Bonds | U.S. Plan</t>
  </si>
  <si>
    <t>Corporate Bonds | Pension Benefits - Non-U.S. | U.K.</t>
  </si>
  <si>
    <t>30.00%</t>
  </si>
  <si>
    <t>Pension and Other Post-Employment Benefits</t>
  </si>
  <si>
    <t>Employee Retirement Benefits (Change in Benefit Obligation) (Details) - USD ($) $ in Millions</t>
  </si>
  <si>
    <t>Change in Benefit Obligation</t>
  </si>
  <si>
    <t>Benefit obligation at the beginning of the year</t>
  </si>
  <si>
    <t>Service cost</t>
  </si>
  <si>
    <t>Interest cost</t>
  </si>
  <si>
    <t>Employee contributions</t>
  </si>
  <si>
    <t>Plan curtailments</t>
  </si>
  <si>
    <t>Plan settlements</t>
  </si>
  <si>
    <t>Benefits paid</t>
  </si>
  <si>
    <t>Foreign exchange translation</t>
  </si>
  <si>
    <t>Actuarial loss (gain)</t>
  </si>
  <si>
    <t>Benefit obligation at the end of the year</t>
  </si>
  <si>
    <t>Change in Plan Assets</t>
  </si>
  <si>
    <t>Fair value of plan assets at the beginning of the year</t>
  </si>
  <si>
    <t>Actual return of plan assets</t>
  </si>
  <si>
    <t>Fair value of plan assets at the end of the year</t>
  </si>
  <si>
    <t>Funded Status of the Plan</t>
  </si>
  <si>
    <t>Plan assets less than benefit obligation</t>
  </si>
  <si>
    <t>Postretirement Benefits (U.S.)</t>
  </si>
  <si>
    <t>Employee Retirement Benefits (Amounts Recognized in Balance Sheet) (Details) - USD ($) $ in Millions</t>
  </si>
  <si>
    <t>Amounts recognized in balance sheet:</t>
  </si>
  <si>
    <t>Prior service credit (cost)</t>
  </si>
  <si>
    <t>Net gain (loss)</t>
  </si>
  <si>
    <t>Funded/(Unfunded) accrued pension or postretirement benefit</t>
  </si>
  <si>
    <t>Net obligation recognized in the balance sheet</t>
  </si>
  <si>
    <t>Total recognized in other comprehensive (income) loss</t>
  </si>
  <si>
    <t>Total recognized in net periodic benefit cost and other comprehensive (income) loss</t>
  </si>
  <si>
    <t>Estimated amounts that will be amortized from accumulated other comprehensive (income) loss over the next fiscal year:</t>
  </si>
  <si>
    <t>Accumulated Benefit Obligation at December 31</t>
  </si>
  <si>
    <t>Weighted-average assumptions as of December 31</t>
  </si>
  <si>
    <t>Discount rate (as a percent)</t>
  </si>
  <si>
    <t>4.30%</t>
  </si>
  <si>
    <t>3.90%</t>
  </si>
  <si>
    <t>Expected return of assets (as a percent)</t>
  </si>
  <si>
    <t>7.40%</t>
  </si>
  <si>
    <t>Average rate of increase in compensation (as a percent)</t>
  </si>
  <si>
    <t>4.00%</t>
  </si>
  <si>
    <t>Components of Net Periodic Benefit Cost:</t>
  </si>
  <si>
    <t>Expected return on plan assets</t>
  </si>
  <si>
    <t>Net amortizations</t>
  </si>
  <si>
    <t>Settlement loss</t>
  </si>
  <si>
    <t>Curtailment gain</t>
  </si>
  <si>
    <t>Special termination benefit cost</t>
  </si>
  <si>
    <t>Net pension and postretirement expense</t>
  </si>
  <si>
    <t>Weighted average discount rate for expense (January 1)</t>
  </si>
  <si>
    <t>4.80%</t>
  </si>
  <si>
    <t>Weighted average assumed long-term rate of return on assets (January 1)</t>
  </si>
  <si>
    <t>7.60%</t>
  </si>
  <si>
    <t>U.S. Plan | Prepaid expenses and other assets</t>
  </si>
  <si>
    <t>U.S. Plan | Accrued liabilities</t>
  </si>
  <si>
    <t>3.60%</t>
  </si>
  <si>
    <t>4.40%</t>
  </si>
  <si>
    <t>2.60%</t>
  </si>
  <si>
    <t>3.30%</t>
  </si>
  <si>
    <t>3.20%</t>
  </si>
  <si>
    <t>7.30%</t>
  </si>
  <si>
    <t>Pension Benefits - Non-U.S. | Prepaid expenses and other assets</t>
  </si>
  <si>
    <t>Pension Benefits - Non-U.S. | Accrued liabilities</t>
  </si>
  <si>
    <t>4.20%</t>
  </si>
  <si>
    <t>0.00%</t>
  </si>
  <si>
    <t>Initial health care cost trend rate (as a percent)</t>
  </si>
  <si>
    <t>6.90%</t>
  </si>
  <si>
    <t>Ultimate health care cost trend rate (as a percent)</t>
  </si>
  <si>
    <t>4.50%</t>
  </si>
  <si>
    <t>Number of years to ultimate trend rate (in years)</t>
  </si>
  <si>
    <t>23 years</t>
  </si>
  <si>
    <t>7.80%</t>
  </si>
  <si>
    <t>Number of years to ultimate health trend rate (in years)</t>
  </si>
  <si>
    <t>14 years</t>
  </si>
  <si>
    <t>Postretirement Benefits (U.S.) | Prepaid expenses and other assets</t>
  </si>
  <si>
    <t>Postretirement Benefits (U.S.) | Accrued liabilities</t>
  </si>
  <si>
    <t>Employee Retirement Benefits (Fair Value of Plan Assets) (Details) - USD ($) $ in Millions</t>
  </si>
  <si>
    <t>U.K. Plan | Level 1</t>
  </si>
  <si>
    <t>Defined Benefit Plans and Other Postretirement Benefit Plans Table Text Block [Line Items]</t>
  </si>
  <si>
    <t>Total fair value of pension plan assets</t>
  </si>
  <si>
    <t>U.K. Plan | Level 2</t>
  </si>
  <si>
    <t>Short Term Investments | U.S. Plan</t>
  </si>
  <si>
    <t>US Large Cap Equity Securities | U.S. Plan</t>
  </si>
  <si>
    <t>US Mid Cap Equity Securities | U.S. Plan</t>
  </si>
  <si>
    <t>US Small Cap Equity Securities | U.S. Plan</t>
  </si>
  <si>
    <t>International Large Cap | U.S. Plan</t>
  </si>
  <si>
    <t>International Emerging Markets | U.S. Plan</t>
  </si>
  <si>
    <t>Asset-Backed Securities | U.S. Plan</t>
  </si>
  <si>
    <t>US Treasuries | U.S. Plan</t>
  </si>
  <si>
    <t>Government Bonds | U.S. Plan</t>
  </si>
  <si>
    <t>Real Estate Bonds | U.S. Plan</t>
  </si>
  <si>
    <t>Diversified Growth Funds | U.K. Plan | Level 1</t>
  </si>
  <si>
    <t>Diversified Growth Funds | U.K. Plan | Level 2</t>
  </si>
  <si>
    <t>U.K. Equities | U.K. Plan | Level 1</t>
  </si>
  <si>
    <t>U.K. Equities | U.K. Plan | Level 2</t>
  </si>
  <si>
    <t>Overseas Equities | U.K. Plan | Level 1</t>
  </si>
  <si>
    <t>Overseas Equities | U.K. Plan | Level 2</t>
  </si>
  <si>
    <t>Foreign Overseas Corporate Bond Securities | U.K. Plan | Level 1</t>
  </si>
  <si>
    <t>Foreign Overseas Corporate Bond Securities | U.K. Plan | Level 2</t>
  </si>
  <si>
    <t>Index-Linked Gilts-Stocks | U.K. Plan | Level 1</t>
  </si>
  <si>
    <t>Index-Linked Gilts-Stocks | U.K. Plan | Level 2</t>
  </si>
  <si>
    <t>U.K. | Pension Benefits - Non-U.S.</t>
  </si>
  <si>
    <t>Employee Retirement Benefits (Estimated Future Benefit Payments &amp; Other Plans) (Details) - USD ($) $ in Millions</t>
  </si>
  <si>
    <t>Pension Benefits</t>
  </si>
  <si>
    <t>Defined Benefit Plan, Expected Future Benefit Payments, Fiscal Year Maturity [Abstract]</t>
  </si>
  <si>
    <t>Years after 2020</t>
  </si>
  <si>
    <t>Other Plans [Abstract]</t>
  </si>
  <si>
    <t>Aggregate period contributions</t>
  </si>
  <si>
    <t>Pension Benefits | Western Conference of Teamsters</t>
  </si>
  <si>
    <t>Pension Benefits | Other Plans</t>
  </si>
  <si>
    <t>Pension Benefits | Local 1034 | Minimum</t>
  </si>
  <si>
    <t>Multiemployer plan, period contributions, percentage of total contributions to pension fund</t>
  </si>
  <si>
    <t>Stock-Based Compensation (Narrative) (Details) - USD ($) $ / shares in Units, $ in Millions</t>
  </si>
  <si>
    <t>Feb. 28, 2008</t>
  </si>
  <si>
    <t>Unrecognized compensation cost related to non-vested stock options, RSUs and PSUs granted</t>
  </si>
  <si>
    <t>Period for recognition of total unrecognized compensation cost</t>
  </si>
  <si>
    <t>1 year 10 months 26 days</t>
  </si>
  <si>
    <t>Number of common stock shares for each unit granted</t>
  </si>
  <si>
    <t>Compensation expense</t>
  </si>
  <si>
    <t>Stock Option</t>
  </si>
  <si>
    <t>Expected term (years)</t>
  </si>
  <si>
    <t>Stock Option | Maximum</t>
  </si>
  <si>
    <t>Stock Appreciation Rights (SARs)</t>
  </si>
  <si>
    <t>Award exercise price not less than fair market value of shares of common stock</t>
  </si>
  <si>
    <t>Restricted Stock Units RSU and Performance Stock Units PSU</t>
  </si>
  <si>
    <t>Granted (in dollars per share)</t>
  </si>
  <si>
    <t>Award vesting percentage first year</t>
  </si>
  <si>
    <t>33.33%</t>
  </si>
  <si>
    <t>Restricted Stock Units RSU and Performance Stock Units PSU | Maximum</t>
  </si>
  <si>
    <t>Award vesting period</t>
  </si>
  <si>
    <t>Shares underlying outstanding awards</t>
  </si>
  <si>
    <t>Shares reserved for future issuance</t>
  </si>
  <si>
    <t>Omnibus Plan</t>
  </si>
  <si>
    <t>Number of shares authorized for issuance</t>
  </si>
  <si>
    <t>Omnibus Plan | Restricted Stock Units</t>
  </si>
  <si>
    <t>Granted (in shares)</t>
  </si>
  <si>
    <t>Omnibus Plan | Performance Stock Units</t>
  </si>
  <si>
    <t>Omnibus Plan | Common Stock Shares</t>
  </si>
  <si>
    <t>Employee Stock</t>
  </si>
  <si>
    <t>Employee Stock | Common Stock Shares</t>
  </si>
  <si>
    <t>Stock-Based Compensation (Summary of the total compensation expense and associated recognized income tax benefits) (Details) - USD ($) $ in Millions</t>
  </si>
  <si>
    <t>Compensation Expense and Tax Benefit</t>
  </si>
  <si>
    <t>Income tax benefit</t>
  </si>
  <si>
    <t>Stock-Based Compensation (Schedule of valuation assumptions) (Details) - Stock Option - $ / shares</t>
  </si>
  <si>
    <t>Expected volatility</t>
  </si>
  <si>
    <t>41.40%</t>
  </si>
  <si>
    <t>39.30%</t>
  </si>
  <si>
    <t>Expected dividend yield</t>
  </si>
  <si>
    <t>Risk-free interest rate</t>
  </si>
  <si>
    <t>1.17%</t>
  </si>
  <si>
    <t>Weighted-average grant date fair value (in dollars per share)</t>
  </si>
  <si>
    <t>Stock-Based Compensation (Summary of option activity under stock incentive plan and omnibus plan) (Details) - Stock Option - Stock Incentive Plan and Omnibus Plan - USD ($) $ / shares in Units, $ in Millions</t>
  </si>
  <si>
    <t>Options, Outstanding [Roll Forward]</t>
  </si>
  <si>
    <t>Outstanding at January 1, 2015 (in shares)</t>
  </si>
  <si>
    <t>Exercised (in shares)</t>
  </si>
  <si>
    <t>Forfeited or Expired (in shares)</t>
  </si>
  <si>
    <t>Outstanding at December 31, 2015 (in shares)</t>
  </si>
  <si>
    <t>Exercisable at December 31, 2015 (in shares)</t>
  </si>
  <si>
    <t>Weighted Average Exercise Price [Roll Forward]</t>
  </si>
  <si>
    <t>Outstanding at January 1, 2015 (in dollars per share)</t>
  </si>
  <si>
    <t>Exercised (in dollars per share)</t>
  </si>
  <si>
    <t>Forfeited or Expired (in dollars per share)</t>
  </si>
  <si>
    <t>Outstanding at December 31, 2015 (in dollars per share)</t>
  </si>
  <si>
    <t>Exercisable at December 31, 2015 (in dollars per share)</t>
  </si>
  <si>
    <t>Additional Disclosures [Abstract]</t>
  </si>
  <si>
    <t>Weighted average remaining contractual term</t>
  </si>
  <si>
    <t>3 years 7 months 6 days</t>
  </si>
  <si>
    <t>Weighted average remaining contractual term, Exercisable at December 31, 2015</t>
  </si>
  <si>
    <t>2 years 7 months 6 days</t>
  </si>
  <si>
    <t>Aggregate intrinsic value</t>
  </si>
  <si>
    <t>Aggregate intrinsic value, Exercisable</t>
  </si>
  <si>
    <t>Stock-Based Compensation (Summary of non-vested options and changes during the year) (Details) - Stock Option - $ / shares</t>
  </si>
  <si>
    <t>Options Nonvested Weighted Average Grant Date Fair Value [Abstract]</t>
  </si>
  <si>
    <t>Stock Incentive Plan and Omnibus Plan</t>
  </si>
  <si>
    <t>Non-vested Options, Outstanding [Roll Forward]</t>
  </si>
  <si>
    <t>Non-vested as of January 1, 2015 (in shares)</t>
  </si>
  <si>
    <t>Vested (in shares)</t>
  </si>
  <si>
    <t>Forfeited (in shares)</t>
  </si>
  <si>
    <t>Non-vested as of December 31, 2015 (in shares)</t>
  </si>
  <si>
    <t>Non-vested Options, Weighted Average Exercise Price [Roll Forward]</t>
  </si>
  <si>
    <t>Non-vested as of January 1, 2015 (in dollars per share)</t>
  </si>
  <si>
    <t>Vested (in dollars per share)</t>
  </si>
  <si>
    <t>Forfeited (in dollars per share)</t>
  </si>
  <si>
    <t>Non-vested as of December 31, 2015 (in dollars per share)</t>
  </si>
  <si>
    <t>Stock-Based Compensation (Schedule of additional information pertaining to option activity under the plans) (Details) - Stock Option - USD ($) $ in Millions</t>
  </si>
  <si>
    <t>Aggregate intrinsic value of stock options exercised</t>
  </si>
  <si>
    <t>Cash received from the exercise of stock options</t>
  </si>
  <si>
    <t>Fair value of options that vested</t>
  </si>
  <si>
    <t>Tax benefit realized on exercise of stock options</t>
  </si>
  <si>
    <t>Stock-Based Compensation (Summary of PSU and RSU activity under the omnibus plan) (Details) - Omnibus Plan - USD ($) $ / shares in Units, $ in Millions</t>
  </si>
  <si>
    <t>Performance Stock Units</t>
  </si>
  <si>
    <t>Weighted-Average Fair Value</t>
  </si>
  <si>
    <t>Forfeited or Expired (In dollars per share)</t>
  </si>
  <si>
    <t>Aggregate intrinsic value, Outstanding</t>
  </si>
  <si>
    <t>Restricted Stock Units</t>
  </si>
  <si>
    <t>Stock-Based Compensation (Summary of additional information pertaining to RSU activity) (Details) - Restricted Stock Units RSU and Performance Stock Units PSU - USD ($) $ / shares in Units, $ in Millions</t>
  </si>
  <si>
    <t>Total fair value of awards that vested</t>
  </si>
  <si>
    <t>Weighted average grant date fair value of awards (in dollars per share)</t>
  </si>
  <si>
    <t>Tangible Asset Impairments and Asset Write-downs (Details) - USD ($) $ in Millions</t>
  </si>
  <si>
    <t>Restructuring reserve accrual adjustment</t>
  </si>
  <si>
    <t>Impairment of long-lived assets to be disposed of</t>
  </si>
  <si>
    <t>Leasehold impairment</t>
  </si>
  <si>
    <t>Impairment of long-lived assets held-for-use</t>
  </si>
  <si>
    <t>Impairment of former corporate headquarters</t>
  </si>
  <si>
    <t>Terminated Business Relationship</t>
  </si>
  <si>
    <t>Asset impairment charges</t>
  </si>
  <si>
    <t>Held-for-sale | Selling, general and administrative expenses | Dollar Thrifty Headquarters</t>
  </si>
  <si>
    <t>Held-for-sale | Other (income) expense</t>
  </si>
  <si>
    <t>Assets deemed to have no future use | Equipment | Customer Contracts</t>
  </si>
  <si>
    <t>Assets deemed to have no future use | Direct operating | Equipment | Customer Contracts</t>
  </si>
  <si>
    <t>Assets deemed to have no future use | Other (income) expense | Equipment | Customer Contracts</t>
  </si>
  <si>
    <t>Lease and Concession Agreements (Details) - USD ($) $ in Millions</t>
  </si>
  <si>
    <t>Rents</t>
  </si>
  <si>
    <t>Minimum obligations under existing agreements</t>
  </si>
  <si>
    <t>Operating lease terms</t>
  </si>
  <si>
    <t>Revenue earning equipment, office and computer equipment</t>
  </si>
  <si>
    <t>Office, computer and other equipment</t>
  </si>
  <si>
    <t>Concession agreements and real estate leases</t>
  </si>
  <si>
    <t>Concession fees:</t>
  </si>
  <si>
    <t>Sublease income</t>
  </si>
  <si>
    <t>Minimum fixed obligations</t>
  </si>
  <si>
    <t>Additional amounts, based on revenues</t>
  </si>
  <si>
    <t>Restructuring (Details) - USD ($) $ in Millions</t>
  </si>
  <si>
    <t>Restructuring details</t>
  </si>
  <si>
    <t>Restructuring charges</t>
  </si>
  <si>
    <t>Restructuring reserve</t>
  </si>
  <si>
    <t>Restructuring reserve, Balance at beginning of period</t>
  </si>
  <si>
    <t>Charges incurred</t>
  </si>
  <si>
    <t>Cash payments</t>
  </si>
  <si>
    <t>Restructuring reserve, Balance at end of period</t>
  </si>
  <si>
    <t>Corporate</t>
  </si>
  <si>
    <t>Termination benefits</t>
  </si>
  <si>
    <t>Expected duration for payment of restructuring obligations</t>
  </si>
  <si>
    <t>12 months</t>
  </si>
  <si>
    <t>Impairments and asset write-downs</t>
  </si>
  <si>
    <t>Facility closure and lease obligation costs</t>
  </si>
  <si>
    <t>Relocation costs and temporary labor costs</t>
  </si>
  <si>
    <t>Taxes on Income (Loss) (Schedule of Components of income Before Income Taxes) (Details) - USD ($) $ in Millions</t>
  </si>
  <si>
    <t>Income (Loss) from Continuing Operations before Equity Method Investments, Income Taxes, Extraordinary Items, Noncontrolling Interest [Abstract]</t>
  </si>
  <si>
    <t>Domestic</t>
  </si>
  <si>
    <t>Foreign</t>
  </si>
  <si>
    <t>Taxes on Income (Loss) (Schedule of Total Provision for Taxes on Income) (Details) - USD ($) $ in Millions</t>
  </si>
  <si>
    <t>Current:</t>
  </si>
  <si>
    <t>Federal</t>
  </si>
  <si>
    <t>State and local</t>
  </si>
  <si>
    <t>Total current</t>
  </si>
  <si>
    <t>Deferred:</t>
  </si>
  <si>
    <t>Total deferred</t>
  </si>
  <si>
    <t>Total provision</t>
  </si>
  <si>
    <t>Taxes on Income (Loss) (Schedule of Principal Items of the U.S. and Foreign Net Deferred Tax Assets and Liabilities) (Details) - USD ($) $ in Millions</t>
  </si>
  <si>
    <t>Deferred Tax Assets:</t>
  </si>
  <si>
    <t>Employee benefit plans</t>
  </si>
  <si>
    <t>Net operating loss carry forwards</t>
  </si>
  <si>
    <t>Federal, state and foreign local tax credit carry forwards</t>
  </si>
  <si>
    <t>Accrued and prepaid expenses</t>
  </si>
  <si>
    <t>Total Deferred Tax Assets</t>
  </si>
  <si>
    <t>Less: Valuation Allowance</t>
  </si>
  <si>
    <t>Total Net Deferred Tax Assets</t>
  </si>
  <si>
    <t>Deferred Tax Liabilities:</t>
  </si>
  <si>
    <t>Depreciation on tangible assets</t>
  </si>
  <si>
    <t>Intangible assets</t>
  </si>
  <si>
    <t>Total Deferred Tax Liabilities</t>
  </si>
  <si>
    <t>Deferred Income Tax Liabilities, Net</t>
  </si>
  <si>
    <t>Deferred Tax Assets, Net</t>
  </si>
  <si>
    <t>Taxes on Income (Loss) (Narrative) (Details) - USD ($) $ in Millions</t>
  </si>
  <si>
    <t>Operating Loss Carryforwards [Line Items]</t>
  </si>
  <si>
    <t>Deferred tax assets</t>
  </si>
  <si>
    <t>Valuation allowance recorded against deferred tax assets</t>
  </si>
  <si>
    <t>Remaining deferred tax assets to be realized</t>
  </si>
  <si>
    <t>Effective tax rate</t>
  </si>
  <si>
    <t>20.00%</t>
  </si>
  <si>
    <t>(257.00%)</t>
  </si>
  <si>
    <t>Income Tax Expense (Benefit)</t>
  </si>
  <si>
    <t>Decrease in provision for income taxes</t>
  </si>
  <si>
    <t>Undistributed earnings in foreign subsidiaries</t>
  </si>
  <si>
    <t>Tax liability including impact of foreign withholding taxes</t>
  </si>
  <si>
    <t>Reversal of unrecognized tax benefits within next twelve months</t>
  </si>
  <si>
    <t>Net, after-tax interest and penalties recognized</t>
  </si>
  <si>
    <t>Net, after-tax interest and penalties accrued</t>
  </si>
  <si>
    <t>AMT Tax Credits and other</t>
  </si>
  <si>
    <t>Unrecognized tax benefits that would impact effective tax rate</t>
  </si>
  <si>
    <t>Domestic Tax Authority</t>
  </si>
  <si>
    <t>NOL carry forwards</t>
  </si>
  <si>
    <t>Federal NOL carry forwards</t>
  </si>
  <si>
    <t>Federal NOL carry forwards, related to excess tax deductions</t>
  </si>
  <si>
    <t>Associated tax benefits</t>
  </si>
  <si>
    <t>State and Local Jurisdiction</t>
  </si>
  <si>
    <t>Foreign Tax Authority</t>
  </si>
  <si>
    <t>NOL carry forward, valuation allowance</t>
  </si>
  <si>
    <t>NOL carry forward with indefinite carry forward period</t>
  </si>
  <si>
    <t>Deferred tax assets associated with indefinite carry forward period</t>
  </si>
  <si>
    <t>NOL subject to expiration</t>
  </si>
  <si>
    <t>Deferred tax assets associated with NOL subject to expiration</t>
  </si>
  <si>
    <t>Taxes on Income (Loss) (Schedule of Significant Items in the Reconciliation of the Statutory and Effective Income Tax Rates) (Details)</t>
  </si>
  <si>
    <t>Effective Income Tax Rate, Continuing Operations, Tax Rate Reconciliation [Abstract]</t>
  </si>
  <si>
    <t>Statutory Federal Tax Rate</t>
  </si>
  <si>
    <t>Foreign tax rate differential</t>
  </si>
  <si>
    <t>(8.00%)</t>
  </si>
  <si>
    <t>69.00%</t>
  </si>
  <si>
    <t>(3.00%)</t>
  </si>
  <si>
    <t>State and local income taxes, net of federal income tax benefit</t>
  </si>
  <si>
    <t>(11.00%)</t>
  </si>
  <si>
    <t>Change in state statutory rates, net of federal income tax benefit</t>
  </si>
  <si>
    <t>(52.00%)</t>
  </si>
  <si>
    <t>Federal and foreign permanent differences</t>
  </si>
  <si>
    <t>Withholding taxes</t>
  </si>
  <si>
    <t>(36.00%)</t>
  </si>
  <si>
    <t>Uncertain tax positions</t>
  </si>
  <si>
    <t>(2.00%)</t>
  </si>
  <si>
    <t>(45.00%)</t>
  </si>
  <si>
    <t>(1.00%)</t>
  </si>
  <si>
    <t>Change in valuation allowance</t>
  </si>
  <si>
    <t>(14.00%)</t>
  </si>
  <si>
    <t>(74.00%)</t>
  </si>
  <si>
    <t>(6.00%)</t>
  </si>
  <si>
    <t>All other items, net</t>
  </si>
  <si>
    <t>(91.00%)</t>
  </si>
  <si>
    <t>Effective Tax Rate</t>
  </si>
  <si>
    <t>Taxes on Income (Loss) (Reconciliation of the Beginning and Ending Amounts of Unrecognized Tax Benefits) (Details) - USD ($) $ in Millions</t>
  </si>
  <si>
    <t>Reconciliation of Unrecognized Tax Benefits, Excluding Amounts Pertaining to Examined Tax Returns [Roll Forward]</t>
  </si>
  <si>
    <t>Balance at January 1</t>
  </si>
  <si>
    <t>Increase (Decrease) attributable to tax positions taken during prior periods</t>
  </si>
  <si>
    <t>Increase (Decrease) attributable to tax positions taken during the current year</t>
  </si>
  <si>
    <t>Decrease attributable to settlements with taxing authorities</t>
  </si>
  <si>
    <t>Balance at December 31</t>
  </si>
  <si>
    <t>Financial Instruments (Details) - Recurring - Derivatives not designated as hedging instruments - USD ($) $ in Millions</t>
  </si>
  <si>
    <t>Fair Value of Derivative Instruments</t>
  </si>
  <si>
    <t>Amount of gain or or (loss) recognized in income on derivatives</t>
  </si>
  <si>
    <t>Gasoline swaps</t>
  </si>
  <si>
    <t>Interest rate caps</t>
  </si>
  <si>
    <t>Foreign exchange forward contracts</t>
  </si>
  <si>
    <t>Fair value of asset derivatives</t>
  </si>
  <si>
    <t>Fair value of liability derivatives</t>
  </si>
  <si>
    <t>Level 2 | Interest rate caps</t>
  </si>
  <si>
    <t>Level 2 | Foreign exchange forward contracts</t>
  </si>
  <si>
    <t>Financial Instruments (Offsetting Assets) (Details) - Prepaid expenses and other assets - USD ($) $ in Millions</t>
  </si>
  <si>
    <t>Offsetting Assets [Line Items]</t>
  </si>
  <si>
    <t>Gross assets</t>
  </si>
  <si>
    <t>Gross assets offset in Balance Sheet</t>
  </si>
  <si>
    <t>Net recognized assets in Balance Sheet</t>
  </si>
  <si>
    <t>Gross Financial Instruments not offset in Balance Sheet</t>
  </si>
  <si>
    <t>Net Amount</t>
  </si>
  <si>
    <t>Financial Instruments (Offsetting Liabilities) (Details) - Accrued liabilities - USD ($) $ in Millions</t>
  </si>
  <si>
    <t>Offsetting Liabilities [Line Items]</t>
  </si>
  <si>
    <t>Gross liabilities</t>
  </si>
  <si>
    <t>Gross liabilities offset in Balance Sheet</t>
  </si>
  <si>
    <t>Net recognized liabilities in Balance Sheet</t>
  </si>
  <si>
    <t>Fair Value Measurements (Cash Equivalents and Investments) (Details) - USD ($) $ in Thousands</t>
  </si>
  <si>
    <t>Fair Value, Assets and Liabilities Measured on Recurring and Nonrecurring Basis [Line Items]</t>
  </si>
  <si>
    <t>CAR, Inc | Prepaid expenses and other assets</t>
  </si>
  <si>
    <t>Investments in subsidiaries</t>
  </si>
  <si>
    <t>Level 1 | CAR, Inc | Prepaid expenses and other assets</t>
  </si>
  <si>
    <t>Fair value of investment using quoted market prices</t>
  </si>
  <si>
    <t>Recurring</t>
  </si>
  <si>
    <t>Cash equivalents</t>
  </si>
  <si>
    <t>Recurring | Level 1</t>
  </si>
  <si>
    <t>Recurring | Level 2</t>
  </si>
  <si>
    <t>Recurring | Level 3</t>
  </si>
  <si>
    <t>Recurring | Money market funds</t>
  </si>
  <si>
    <t>Recurring | Money market funds | Level 1</t>
  </si>
  <si>
    <t>Recurring | Money market funds | Level 2</t>
  </si>
  <si>
    <t>Recurring | Money market funds | Level 3</t>
  </si>
  <si>
    <t>Recurring | Equity and other securities</t>
  </si>
  <si>
    <t>Recurring | Equity and other securities | Level 1</t>
  </si>
  <si>
    <t>Recurring | Equity and other securities | Level 2</t>
  </si>
  <si>
    <t>Recurring | Equity and other securities | Level 3</t>
  </si>
  <si>
    <t>Fair Value Measurements (Debt Obligations) (Details) - USD ($) $ in Millions</t>
  </si>
  <si>
    <t>Nominal Unpaid Principal Balance</t>
  </si>
  <si>
    <t>Fair Value, Measurements, Recurring | Level 2</t>
  </si>
  <si>
    <t>Aggregate Fair Value</t>
  </si>
  <si>
    <t>Fair Value, Measurements, Nonrecurring</t>
  </si>
  <si>
    <t>Long-lived assets held for sale</t>
  </si>
  <si>
    <t>Total Loss Adjustments</t>
  </si>
  <si>
    <t>Fair Value, Measurements, Nonrecurring | Level 1</t>
  </si>
  <si>
    <t>Fair Value, Measurements, Nonrecurring | Level 2</t>
  </si>
  <si>
    <t>Fair Value, Measurements, Nonrecurring | Level 3</t>
  </si>
  <si>
    <t>Other Corporate Debt | Fair Value, Measurements, Recurring | Level 2</t>
  </si>
  <si>
    <t>Fleet Debt | Fair Value, Measurements, Recurring | Level 2</t>
  </si>
  <si>
    <t>Accumulated Other Comprehensive Income (Loss) (Details) - USD ($) $ in Millions</t>
  </si>
  <si>
    <t>Accumulated Other Comprehensive Income (Loss), Net of Tax [Roll Forward]</t>
  </si>
  <si>
    <t>Other comprehensive (loss) before reclassification</t>
  </si>
  <si>
    <t>Amounts reclassified from accumulated other comprehensive income (loss)</t>
  </si>
  <si>
    <t>Foreign Currency Items</t>
  </si>
  <si>
    <t>Unrealized Losses on Terminated Net Investment Hedges</t>
  </si>
  <si>
    <t>Unrealized Gains on Available for Sale Securities</t>
  </si>
  <si>
    <t>Contingencies and Off-Balance Sheet Commitments (Narrative) (Details) - USD ($) $ in Millions</t>
  </si>
  <si>
    <t>Oct. 31, 2014</t>
  </si>
  <si>
    <t>Loss Contingencies [Line Items]</t>
  </si>
  <si>
    <t>Liability recorded for public liability and property damage matters</t>
  </si>
  <si>
    <t>Concession Fee Recoveries</t>
  </si>
  <si>
    <t>Litigation settlement, amount</t>
  </si>
  <si>
    <t>Litigation settlement, prejudgment interest</t>
  </si>
  <si>
    <t>Litigation settlement, fees and costs to plaintiffs counsel</t>
  </si>
  <si>
    <t>Concession Fee Recoveries | Restitution Fund</t>
  </si>
  <si>
    <t>French Road Tax</t>
  </si>
  <si>
    <t>Estimate of possible loss</t>
  </si>
  <si>
    <t>Related Party Transactions (Details)</t>
  </si>
  <si>
    <t>Sep. 15, 2014nomineeDirectorshares</t>
  </si>
  <si>
    <t>Icahn Group | Agreements with Icahn Group | Investor | Maximum</t>
  </si>
  <si>
    <t>Agreements with the Icahn Group [Abstract]</t>
  </si>
  <si>
    <t>Number of board members | Director</t>
  </si>
  <si>
    <t>Hertz Global Holdings | Icahn Group | Investee</t>
  </si>
  <si>
    <t>Board resignation trigger one, number of designees | nominee</t>
  </si>
  <si>
    <t>Hertz Global Holdings | Icahn Group | Investee | Minimum</t>
  </si>
  <si>
    <t>Trigger to force one Icahn designee to resign from board (in shares)</t>
  </si>
  <si>
    <t>Hertz Global Holdings | Agreements with Icahn Group | Icahn Group | Investee</t>
  </si>
  <si>
    <t>Percent of voting securities</t>
  </si>
  <si>
    <t>Board resignation trigger two, number of designees | nominee</t>
  </si>
  <si>
    <t>Hertz Global Holdings | Agreements with Icahn Group | Icahn Group | Investee | Minimum</t>
  </si>
  <si>
    <t>Trigger to force two Icahn designees to resign from board (in shares)</t>
  </si>
  <si>
    <t>Trigger to force all Icahn designees to resign from board (in shares)</t>
  </si>
  <si>
    <t>Equity and Earnings (Loss) Per Share (Narrative) (Details) - USD ($) shares in Millions, $ in Millions</t>
  </si>
  <si>
    <t>Stock repurchase program, authorized amount</t>
  </si>
  <si>
    <t>Treasury stock acquired (in shares)</t>
  </si>
  <si>
    <t>Treasury stock, value</t>
  </si>
  <si>
    <t>Stock repurchase program, remaining authorized amount</t>
  </si>
  <si>
    <t>Equity and Earnings (Loss) Per Share (Details) - USD ($) $ / shares in Units, shares in Millions, $ in Millions</t>
  </si>
  <si>
    <t>Numerator:</t>
  </si>
  <si>
    <t>Net income (loss), basic</t>
  </si>
  <si>
    <t>Interest on Convertible Senior Notes, net of tax(a)</t>
  </si>
  <si>
    <t>Net income (loss), diluted</t>
  </si>
  <si>
    <t>Denominator:</t>
  </si>
  <si>
    <t>Basic weighted average common shares (in shares)</t>
  </si>
  <si>
    <t>Stock options, RSUs and PSUs (in shares)</t>
  </si>
  <si>
    <t>Issuance of common stock upon conversion of convertible senior notes (in shares)</t>
  </si>
  <si>
    <t>Weighted average shares used to calculate diluted earnings per share (in shares)</t>
  </si>
  <si>
    <t>Antidilutive stock options, RSUs, PSUs and conversion shares (in shares)</t>
  </si>
  <si>
    <t>Earnings per share:</t>
  </si>
  <si>
    <t>Earnings (loss) per share, basic (In dollars per share)</t>
  </si>
  <si>
    <t>Earnings (loss) per share, diluted (In dollars per share)</t>
  </si>
  <si>
    <t>Segment Information (Reportable Segments to Consolidated) (Details) $ in Millions</t>
  </si>
  <si>
    <t>Jun. 30, 2015USD ($)</t>
  </si>
  <si>
    <t>Mar. 31, 2015USD ($)</t>
  </si>
  <si>
    <t>Jun. 30, 2014USD ($)</t>
  </si>
  <si>
    <t>Dec. 31, 2015USD ($)segment</t>
  </si>
  <si>
    <t>Reconciliation of adjusted pre-tax income to income (loss) before income taxes</t>
  </si>
  <si>
    <t>Number of Reportable Segments | segment</t>
  </si>
  <si>
    <t>Revenues</t>
  </si>
  <si>
    <t>Adjusted pretax income</t>
  </si>
  <si>
    <t>Payments for (Proceeds from) Productive Assets [Abstract]</t>
  </si>
  <si>
    <t>Total assets at end of year</t>
  </si>
  <si>
    <t>Revenue earning equipment, net, at end of year</t>
  </si>
  <si>
    <t>Property and equipment, net, at end of year</t>
  </si>
  <si>
    <t>United States</t>
  </si>
  <si>
    <t>Outside United States</t>
  </si>
  <si>
    <t>Expenditures</t>
  </si>
  <si>
    <t>Proceeds from disposals</t>
  </si>
  <si>
    <t>Net expenditures</t>
  </si>
  <si>
    <t>Operating Segments</t>
  </si>
  <si>
    <t>Operating Segments | U.S. Car Rental</t>
  </si>
  <si>
    <t>Operating Segments | International Car Rental</t>
  </si>
  <si>
    <t>Operating Segments | Worldwide Equipment Rental</t>
  </si>
  <si>
    <t>Operating Segments | All Other Operations</t>
  </si>
  <si>
    <t>Segment Information (Pre-tax Income) (Details) - USD ($) shares in Millions, $ in Millions</t>
  </si>
  <si>
    <t>Dec. 31, 2012</t>
  </si>
  <si>
    <t>CAR, Inc | Common Stock Shares</t>
  </si>
  <si>
    <t>Number of shares issued in transaction</t>
  </si>
  <si>
    <t>Purchase accounting</t>
  </si>
  <si>
    <t>Debt-related charges</t>
  </si>
  <si>
    <t>Acquisition related costs and charges</t>
  </si>
  <si>
    <t>Integration expenses</t>
  </si>
  <si>
    <t>Equipment rental spin-off costs</t>
  </si>
  <si>
    <t>Equipment rental spin-off costs | Hertz Equipment Rental Company</t>
  </si>
  <si>
    <t>Relocation costs</t>
  </si>
  <si>
    <t>Premiums paid on debt</t>
  </si>
  <si>
    <t>Sale of CAR, Inc. common stock</t>
  </si>
  <si>
    <t>Gain on divestitures</t>
  </si>
  <si>
    <t>Impairment charges</t>
  </si>
  <si>
    <t>Cash premium associated with conversion of senior convertible notes</t>
  </si>
  <si>
    <t>Other | Hertz Equipment Rental Company</t>
  </si>
  <si>
    <t>Depreciation expense</t>
  </si>
  <si>
    <t>Selling, general and administrative expenses | Held-for-sale | Dollar Thrifty Headquarters</t>
  </si>
  <si>
    <t>Other (income) expense | Held-for-sale</t>
  </si>
  <si>
    <t>Asset write downs</t>
  </si>
  <si>
    <t>HERC | Trade name | Other income (expense), net</t>
  </si>
  <si>
    <t>Corporate | Equipment rental spin-off costs</t>
  </si>
  <si>
    <t>Quarterly Financial Information (Unaudited) (Narrative) (Details) - USD ($) $ in Millions</t>
  </si>
  <si>
    <t>Error Corrections and Prior Period Adjustments Restatement [Line Items]</t>
  </si>
  <si>
    <t>Prior Period Misstatements Corrected in Current Period [Member] | Restatement Adjustment</t>
  </si>
  <si>
    <t>Other Immaterial Errors | Restatement Adjustment</t>
  </si>
  <si>
    <t>Quarterly Financial Information (Unaudited) (Details) - USD ($) $ / shares in Units, $ in Millions</t>
  </si>
  <si>
    <t>Subsequent Events (Details) - USD ($)</t>
  </si>
  <si>
    <t>2 Months Ended</t>
  </si>
  <si>
    <t>Feb. 24, 2016</t>
  </si>
  <si>
    <t>Jul. 31, 2014</t>
  </si>
  <si>
    <t>Nov. 30, 2013</t>
  </si>
  <si>
    <t>Subsequent Event [Line Items]</t>
  </si>
  <si>
    <t>Subsequent Event</t>
  </si>
  <si>
    <t>Subsequent Event | HVF II Series 2016-1 Notes</t>
  </si>
  <si>
    <t>Subsequent Event | HVF II Series 2016-1 Notes, Class A</t>
  </si>
  <si>
    <t>2.32%</t>
  </si>
  <si>
    <t>Subsequent Event | HVF II Series 2016-1 Notes, Class B</t>
  </si>
  <si>
    <t>3.72%</t>
  </si>
  <si>
    <t>Subsequent Event | HVF II Series 2016-1 Notes, Class C</t>
  </si>
  <si>
    <t>4.75%</t>
  </si>
  <si>
    <t>Subsequent Event | HVF II Series 2016-1 Notes, Class D</t>
  </si>
  <si>
    <t>5.73%</t>
  </si>
  <si>
    <t>Subsequent Event | HVF II Series 2016-2 Notes, Class A</t>
  </si>
  <si>
    <t>Subsequent Event | HVF II Series 2016-2 Notes, Class B</t>
  </si>
  <si>
    <t>3.94%</t>
  </si>
  <si>
    <t>Subsequent Event | HVF II Series 2016-2 Notes, Class C</t>
  </si>
  <si>
    <t>4.99%</t>
  </si>
  <si>
    <t>Subsequent Event | HVF II Series 2016-2 Notes, Class D</t>
  </si>
  <si>
    <t>5.97%</t>
  </si>
  <si>
    <t>Subsequent Event | HVF II Series 2016-2 Notes, Class D | Affiliated Entity | Consolidation, Eliminations</t>
  </si>
  <si>
    <t>Subsequent Event | HVF II Series 2014-A, Class A</t>
  </si>
  <si>
    <t>Repayments of Debt</t>
  </si>
  <si>
    <t>Subsequent Event | HVF II Series 2013-A, Class A</t>
  </si>
  <si>
    <t>Level 1 | CAR, Inc | Prepaid expenses and other assets | Subsequent Event</t>
  </si>
  <si>
    <t>SCHEDULE I CONDENSED FINANCIAL INFORMATION OF REGISTRANT (Balance Sheet) (Details) - USD ($) $ in Millions</t>
  </si>
  <si>
    <t>LIABILITIES AND STOCKHOLDERS' EQUITY</t>
  </si>
  <si>
    <t>Accounts payable with Hertz affiliate</t>
  </si>
  <si>
    <t>Stockholders' equity:</t>
  </si>
  <si>
    <t>Common Stock</t>
  </si>
  <si>
    <t>Treasury Stock, at cost</t>
  </si>
  <si>
    <t>Parent</t>
  </si>
  <si>
    <t>Taxes receivable</t>
  </si>
  <si>
    <t>SCHEDULE I CONDENSED FINANCIAL INFORMATION OF REGISTRANT (Balance Sheet Non Printing) (Details) - $ / shares</t>
  </si>
  <si>
    <t>Condensed Financial Statements, Captions [Line Items]</t>
  </si>
  <si>
    <t>SCHEDULE I CONDENSED FINANCIAL INFORMATION OF REGISTRANT (Statement of Operations) (Details) - USD ($) $ in Millions</t>
  </si>
  <si>
    <t>Other expense, net</t>
  </si>
  <si>
    <t>Income (loss) before income taxes and equity in earnings (losses) of subsidiaries, net of tax</t>
  </si>
  <si>
    <t>Equity in earnings (losses) of subsidiaries, net of tax</t>
  </si>
  <si>
    <t>SCHEDULE I CONDENSED FINANCIAL INFORMATION OF REGISTRANT (Comprehensive Income) (Details) - USD ($) $ in Millions</t>
  </si>
  <si>
    <t>Other comprehensive income (loss)</t>
  </si>
  <si>
    <t>SCHEDULE I CONDENSED FINANCIAL INFORMATION OF REGISTRANT (Cash Flows) (Details) - USD ($) $ in Millions</t>
  </si>
  <si>
    <t>Net change in cash and cash equivalents during the period</t>
  </si>
  <si>
    <t>Return of capital from subsidiary</t>
  </si>
  <si>
    <t>Origination of Notes Receivable from Related Parties</t>
  </si>
  <si>
    <t>Proceeds from loans with Hertz Affiliates</t>
  </si>
  <si>
    <t>Repayments of loans with Hertz Affiliates</t>
  </si>
  <si>
    <t>Supplemental disclosures of cash flow information:</t>
  </si>
  <si>
    <t>Settlement of amount due to affiliate</t>
  </si>
  <si>
    <t>SCHEDULE I CONDENSED FINANCIAL INFORMATION OF REGISTRANT (Dividends) (Details) - Parent - USD ($) $ in Millions</t>
  </si>
  <si>
    <t>Return of capital and cash dividends received from subsidiaries</t>
  </si>
  <si>
    <t>SCHEDULE I CONDENSED FINANCIAL INFORMATION OF REGISTRANT (Share Repurchase) (Details) - USD ($) shares in Millions, $ in Millions</t>
  </si>
  <si>
    <t>SCHEDULE I CONDENSED FINANCIAL INFORMATION OF REGISTRANT (Debt) (Details) $ / shares in Units, shares in Millions, $ in Millions</t>
  </si>
  <si>
    <t>Dec. 31, 2012d</t>
  </si>
  <si>
    <t>Jan. 31, 2013$ / shares</t>
  </si>
  <si>
    <t>Debt Instrument, Convertible, Conversion Ratio</t>
  </si>
  <si>
    <t>Common stock minimum closing sales price | $ / shares</t>
  </si>
  <si>
    <t>Debt Instrument, Convertible, Threshold Trading Days | d</t>
  </si>
  <si>
    <t>Debt Instrument, Conversion Obligation, Number of Consecutive Trading Days</t>
  </si>
  <si>
    <t>30 days</t>
  </si>
  <si>
    <t>SCHEDULE I CONDENSED FINANCIAL INFORMATION OF REGISTRANT (Transactions with Affiliates) (Details) - USD ($) $ in Millions</t>
  </si>
  <si>
    <t>Nov. 30, 2015</t>
  </si>
  <si>
    <t>Nov. 13, 2014</t>
  </si>
  <si>
    <t>Due to Related Parties</t>
  </si>
  <si>
    <t>Hertz Global Holdings</t>
  </si>
  <si>
    <t>SCHEDULE II VALUATION AND QUALIFYING ACCOUNTS (Details) - USD ($) $ in Millions</t>
  </si>
  <si>
    <t>Receivables allowances:</t>
  </si>
  <si>
    <t>Valuation Allowance for Impairment of Recognized Servicing Assets [Roll Forward]</t>
  </si>
  <si>
    <t>Balance at Beginning of Period</t>
  </si>
  <si>
    <t>Additions, Charged to Expense</t>
  </si>
  <si>
    <t>Additions, Translation Adjustments</t>
  </si>
  <si>
    <t>Deductions</t>
  </si>
  <si>
    <t>Balance at End of Period</t>
  </si>
  <si>
    <t>Tax valuation allowances:</t>
  </si>
</sst>
</file>

<file path=xl/styles.xml><?xml version="1.0" encoding="utf-8"?>
<styleSheet xmlns="http://schemas.openxmlformats.org/spreadsheetml/2006/main">
  <numFmts count="10">
    <numFmt formatCode="_(&quot;$ &quot;#,##0.0_);_(&quot;$ &quot;(#,##0.0)" numFmtId="165"/>
    <numFmt formatCode="_(&quot;$ &quot;#,##0_);_(&quot;$ &quot;(#,##0)" numFmtId="166"/>
    <numFmt formatCode="_(&quot;$ &quot;#,##0.00_);_(&quot;$ &quot;(#,##0.00)" numFmtId="167"/>
    <numFmt formatCode="_(&quot;CAD &quot;#,##0_);_(&quot;CAD &quot;(#,##0)" numFmtId="168"/>
    <numFmt formatCode="_(&quot;After &quot;#,##0_);_(&quot;After &quot;(#,##0)" numFmtId="169"/>
    <numFmt formatCode="_(&quot;€ &quot;#,##0_);_(&quot;€ &quot;(#,##0)" numFmtId="170"/>
    <numFmt formatCode="_(&quot;£ &quot;#,##0_);_(&quot;£ &quot;(#,##0)" numFmtId="171"/>
    <numFmt formatCode="_(&quot;Level &quot;#,##0_);_(&quot;Level &quot;(#,##0)" numFmtId="172"/>
    <numFmt formatCode="#,##0.0_);(#,##0.0)" numFmtId="173"/>
    <numFmt formatCode="#,##0.000000_);(#,##0.0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6447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2</v>
      </c>
    </row>
    <row spans="1:4" r="13">
      <c t="s" s="4" r="A13">
        <v>23</v>
      </c>
      <c t="n" s="6" r="C13">
        <v>423919780</v>
      </c>
    </row>
    <row spans="1:4" r="14">
      <c t="s" s="4" r="A14">
        <v>24</v>
      </c>
      <c t="n" s="7" r="D14">
        <v>8.300000000000001</v>
      </c>
    </row>
    <row spans="1:4" r="15">
      <c t="s" s="4" r="A15">
        <v>25</v>
      </c>
      <c t="n" s="6" r="B15">
        <v>2015</v>
      </c>
    </row>
    <row spans="1:4" r="16">
      <c t="s" s="4" r="A16">
        <v>26</v>
      </c>
      <c t="s" s="4" r="B16">
        <v>27</v>
      </c>
    </row>
    <row spans="1:4" r="17">
      <c t="s" s="4" r="A17">
        <v>28</v>
      </c>
      <c t="s" s="4" r="B17">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39</v>
      </c>
      <c t="s" s="2" r="B1">
        <v>425</v>
      </c>
      <c t="s" s="2" r="J1">
        <v>1</v>
      </c>
    </row>
    <row spans="1:12" r="2">
      <c t="s" s="2" r="B2">
        <v>2</v>
      </c>
      <c t="s" s="2" r="C2">
        <v>426</v>
      </c>
      <c t="s" s="2" r="D2">
        <v>4</v>
      </c>
      <c t="s" s="2" r="E2">
        <v>427</v>
      </c>
      <c t="s" s="2" r="F2">
        <v>30</v>
      </c>
      <c t="s" s="2" r="G2">
        <v>428</v>
      </c>
      <c t="s" s="2" r="H2">
        <v>429</v>
      </c>
      <c t="s" s="2" r="I2">
        <v>430</v>
      </c>
      <c t="s" s="2" r="J2">
        <v>2</v>
      </c>
      <c t="s" s="2" r="K2">
        <v>30</v>
      </c>
      <c t="s" s="2" r="L2">
        <v>83</v>
      </c>
    </row>
    <row spans="1:12" r="3">
      <c t="s" s="3" r="A3">
        <v>1340</v>
      </c>
    </row>
    <row spans="1:12" r="4">
      <c t="s" s="4" r="A4">
        <v>96</v>
      </c>
      <c t="n" s="8" r="B4">
        <v>49</v>
      </c>
      <c t="n" s="8" r="C4">
        <v>307</v>
      </c>
      <c t="n" s="8" r="D4">
        <v>71</v>
      </c>
      <c t="n" s="8" r="E4">
        <v>-86</v>
      </c>
      <c t="n" s="8" r="F4">
        <v>-284</v>
      </c>
      <c t="n" s="8" r="G4">
        <v>203</v>
      </c>
      <c t="n" s="8" r="H4">
        <v>121</v>
      </c>
      <c t="n" s="8" r="I4">
        <v>-62</v>
      </c>
      <c t="n" s="8" r="J4">
        <v>341</v>
      </c>
      <c t="n" s="8" r="K4">
        <v>-23</v>
      </c>
      <c t="n" s="8" r="L4">
        <v>603</v>
      </c>
    </row>
    <row spans="1:12" r="5">
      <c t="s" s="4" r="A5">
        <v>98</v>
      </c>
      <c t="n" s="8" r="B5">
        <v>70</v>
      </c>
      <c t="n" s="6" r="C5">
        <v>237</v>
      </c>
      <c t="n" s="8" r="D5">
        <v>36</v>
      </c>
      <c t="n" s="8" r="E5">
        <v>-70</v>
      </c>
      <c t="n" s="8" r="F5">
        <v>-234</v>
      </c>
      <c t="n" s="8" r="G5">
        <v>149</v>
      </c>
      <c t="n" s="8" r="H5">
        <v>72</v>
      </c>
      <c t="n" s="8" r="I5">
        <v>-69</v>
      </c>
      <c t="n" s="6" r="J5">
        <v>273</v>
      </c>
      <c t="n" s="8" r="K5">
        <v>-82</v>
      </c>
      <c t="n" s="8" r="L5">
        <v>302</v>
      </c>
    </row>
    <row spans="1:12" r="6">
      <c t="s" s="4" r="A6">
        <v>440</v>
      </c>
    </row>
    <row spans="1:12" r="7">
      <c t="s" s="3" r="A7">
        <v>1340</v>
      </c>
    </row>
    <row spans="1:12" r="8">
      <c t="s" s="4" r="A8">
        <v>96</v>
      </c>
      <c t="n" s="6" r="C8">
        <v>-18</v>
      </c>
    </row>
    <row spans="1:12" r="9">
      <c t="s" s="4" r="A9">
        <v>98</v>
      </c>
      <c t="n" s="6" r="C9">
        <v>-13</v>
      </c>
      <c t="n" s="6" r="J9">
        <v>-9</v>
      </c>
    </row>
    <row spans="1:12" r="10">
      <c t="s" s="4" r="A10">
        <v>1341</v>
      </c>
    </row>
    <row spans="1:12" r="11">
      <c t="s" s="3" r="A11">
        <v>1340</v>
      </c>
    </row>
    <row spans="1:12" r="12">
      <c t="s" s="4" r="A12">
        <v>96</v>
      </c>
      <c t="n" s="6" r="J12">
        <v>-13</v>
      </c>
    </row>
    <row spans="1:12" r="13">
      <c t="s" s="4" r="A13">
        <v>441</v>
      </c>
    </row>
    <row spans="1:12" r="14">
      <c t="s" s="3" r="A14">
        <v>1340</v>
      </c>
    </row>
    <row spans="1:12" r="15">
      <c t="s" s="4" r="A15">
        <v>96</v>
      </c>
      <c t="n" s="6" r="C15">
        <v>-4</v>
      </c>
      <c t="n" s="6" r="J15">
        <v>-4</v>
      </c>
    </row>
    <row spans="1:12" r="16">
      <c t="s" s="4" r="A16">
        <v>442</v>
      </c>
    </row>
    <row spans="1:12" r="17">
      <c t="s" s="3" r="A17">
        <v>1340</v>
      </c>
    </row>
    <row spans="1:12" r="18">
      <c t="s" s="4" r="A18">
        <v>96</v>
      </c>
      <c t="n" s="6" r="C18">
        <v>-4</v>
      </c>
      <c t="n" s="6" r="J18">
        <v>-4</v>
      </c>
    </row>
    <row spans="1:12" r="19">
      <c t="s" s="4" r="A19">
        <v>443</v>
      </c>
    </row>
    <row spans="1:12" r="20">
      <c t="s" s="3" r="A20">
        <v>1340</v>
      </c>
    </row>
    <row spans="1:12" r="21">
      <c t="s" s="4" r="A21">
        <v>96</v>
      </c>
      <c t="n" s="6" r="C21">
        <v>-4</v>
      </c>
      <c t="n" s="6" r="J21">
        <v>-4</v>
      </c>
    </row>
    <row spans="1:12" r="22">
      <c t="s" s="4" r="A22">
        <v>444</v>
      </c>
    </row>
    <row spans="1:12" r="23">
      <c t="s" s="3" r="A23">
        <v>1340</v>
      </c>
    </row>
    <row spans="1:12" r="24">
      <c t="s" s="4" r="A24">
        <v>96</v>
      </c>
      <c t="n" s="6" r="C24">
        <v>-3</v>
      </c>
      <c t="n" s="8" r="J24">
        <v>-1</v>
      </c>
    </row>
    <row spans="1:12" r="25">
      <c t="s" s="4" r="A25">
        <v>1342</v>
      </c>
    </row>
    <row spans="1:12" r="26">
      <c t="s" s="3" r="A26">
        <v>1340</v>
      </c>
    </row>
    <row spans="1:12" r="27">
      <c t="s" s="4" r="A27">
        <v>96</v>
      </c>
      <c t="n" s="8" r="C27">
        <v>-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43</v>
      </c>
      <c t="s" s="2" r="B1">
        <v>425</v>
      </c>
      <c t="s" s="2" r="J1">
        <v>1</v>
      </c>
    </row>
    <row spans="1:12" r="2">
      <c t="s" s="2" r="B2">
        <v>2</v>
      </c>
      <c t="s" s="2" r="C2">
        <v>426</v>
      </c>
      <c t="s" s="2" r="D2">
        <v>4</v>
      </c>
      <c t="s" s="2" r="E2">
        <v>427</v>
      </c>
      <c t="s" s="2" r="F2">
        <v>30</v>
      </c>
      <c t="s" s="2" r="G2">
        <v>428</v>
      </c>
      <c t="s" s="2" r="H2">
        <v>429</v>
      </c>
      <c t="s" s="2" r="I2">
        <v>430</v>
      </c>
      <c t="s" s="2" r="J2">
        <v>2</v>
      </c>
      <c t="s" s="2" r="K2">
        <v>30</v>
      </c>
      <c t="s" s="2" r="L2">
        <v>83</v>
      </c>
    </row>
    <row spans="1:12" r="3">
      <c t="s" s="3" r="A3">
        <v>265</v>
      </c>
    </row>
    <row spans="1:12" r="4">
      <c t="s" s="4" r="A4">
        <v>1300</v>
      </c>
      <c t="n" s="8" r="B4">
        <v>2413</v>
      </c>
      <c t="n" s="8" r="C4">
        <v>2976</v>
      </c>
      <c t="n" s="8" r="D4">
        <v>2692</v>
      </c>
      <c t="n" s="8" r="E4">
        <v>2454</v>
      </c>
      <c t="n" s="8" r="F4">
        <v>2559</v>
      </c>
      <c t="n" s="8" r="G4">
        <v>3121</v>
      </c>
      <c t="n" s="8" r="H4">
        <v>2830</v>
      </c>
      <c t="n" s="8" r="I4">
        <v>2536</v>
      </c>
      <c t="n" s="8" r="J4">
        <v>10535</v>
      </c>
      <c t="n" s="8" r="K4">
        <v>11046</v>
      </c>
      <c t="n" s="8" r="L4">
        <v>10775</v>
      </c>
    </row>
    <row spans="1:12" r="5">
      <c t="s" s="4" r="A5">
        <v>96</v>
      </c>
      <c t="n" s="6" r="B5">
        <v>49</v>
      </c>
      <c t="n" s="6" r="C5">
        <v>307</v>
      </c>
      <c t="n" s="6" r="D5">
        <v>71</v>
      </c>
      <c t="n" s="6" r="E5">
        <v>-86</v>
      </c>
      <c t="n" s="6" r="F5">
        <v>-284</v>
      </c>
      <c t="n" s="6" r="G5">
        <v>203</v>
      </c>
      <c t="n" s="6" r="H5">
        <v>121</v>
      </c>
      <c t="n" s="6" r="I5">
        <v>-62</v>
      </c>
      <c t="n" s="6" r="J5">
        <v>341</v>
      </c>
      <c t="n" s="6" r="K5">
        <v>-23</v>
      </c>
      <c t="n" s="6" r="L5">
        <v>603</v>
      </c>
    </row>
    <row spans="1:12" r="6">
      <c t="s" s="4" r="A6">
        <v>98</v>
      </c>
      <c t="n" s="8" r="B6">
        <v>70</v>
      </c>
      <c t="n" s="8" r="C6">
        <v>237</v>
      </c>
      <c t="n" s="8" r="D6">
        <v>36</v>
      </c>
      <c t="n" s="8" r="E6">
        <v>-70</v>
      </c>
      <c t="n" s="8" r="F6">
        <v>-234</v>
      </c>
      <c t="n" s="8" r="G6">
        <v>149</v>
      </c>
      <c t="n" s="8" r="H6">
        <v>72</v>
      </c>
      <c t="n" s="8" r="I6">
        <v>-69</v>
      </c>
      <c t="n" s="8" r="J6">
        <v>273</v>
      </c>
      <c t="n" s="8" r="K6">
        <v>-82</v>
      </c>
      <c t="n" s="8" r="L6">
        <v>302</v>
      </c>
    </row>
    <row spans="1:12" r="7">
      <c t="s" s="3" r="A7">
        <v>102</v>
      </c>
    </row>
    <row spans="1:12" r="8">
      <c t="s" s="4" r="A8">
        <v>103</v>
      </c>
      <c t="n" s="9" r="B8">
        <v>0.16</v>
      </c>
      <c t="n" s="9" r="C8">
        <v>0.52</v>
      </c>
      <c t="n" s="9" r="D8">
        <v>0.08</v>
      </c>
      <c t="n" s="9" r="E8">
        <v>-0.15</v>
      </c>
      <c t="n" s="9" r="F8">
        <v>-0.51</v>
      </c>
      <c t="n" s="9" r="G8">
        <v>0.32</v>
      </c>
      <c t="n" s="9" r="H8">
        <v>0.16</v>
      </c>
      <c t="n" s="9" r="I8">
        <v>-0.15</v>
      </c>
      <c t="n" s="9" r="J8">
        <v>0.6</v>
      </c>
      <c t="n" s="9" r="K8">
        <v>-0.18</v>
      </c>
      <c t="n" s="9" r="L8">
        <v>0.72</v>
      </c>
    </row>
    <row spans="1:12" r="9">
      <c t="s" s="4" r="A9">
        <v>104</v>
      </c>
      <c t="n" s="9" r="B9">
        <v>0.16</v>
      </c>
      <c t="n" s="9" r="C9">
        <v>0.52</v>
      </c>
      <c t="n" s="9" r="D9">
        <v>0.08</v>
      </c>
      <c t="n" s="9" r="E9">
        <v>-0.15</v>
      </c>
      <c t="n" s="9" r="F9">
        <v>-0.5</v>
      </c>
      <c t="n" s="9" r="G9">
        <v>0.32</v>
      </c>
      <c t="n" s="9" r="H9">
        <v>0.15</v>
      </c>
      <c t="n" s="9" r="I9">
        <v>-0.15</v>
      </c>
      <c t="n" s="9" r="J9">
        <v>0.6</v>
      </c>
      <c t="n" s="9" r="K9">
        <v>-0.18</v>
      </c>
      <c t="n" s="9" r="L9">
        <v>0.6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 customWidth="1" max="7" min="7" width="17"/>
  </cols>
  <sheetData>
    <row spans="1:7" r="1">
      <c t="s" s="1" r="A1">
        <v>1344</v>
      </c>
      <c t="s" s="2" r="B1">
        <v>1345</v>
      </c>
    </row>
    <row spans="1:7" r="2">
      <c t="s" s="2" r="B2">
        <v>1346</v>
      </c>
      <c t="s" s="2" r="C2">
        <v>3</v>
      </c>
      <c t="s" s="2" r="D2">
        <v>2</v>
      </c>
      <c t="s" s="2" r="E2">
        <v>30</v>
      </c>
      <c t="s" s="2" r="F2">
        <v>1347</v>
      </c>
      <c t="s" s="2" r="G2">
        <v>1348</v>
      </c>
    </row>
    <row spans="1:7" r="3">
      <c t="s" s="3" r="A3">
        <v>1349</v>
      </c>
    </row>
    <row spans="1:7" r="4">
      <c t="s" s="4" r="A4">
        <v>578</v>
      </c>
      <c t="n" s="8" r="D4">
        <v>3900000000</v>
      </c>
      <c t="n" s="8" r="E4">
        <v>3900000000</v>
      </c>
    </row>
    <row spans="1:7" r="5">
      <c t="s" s="4" r="A5">
        <v>606</v>
      </c>
    </row>
    <row spans="1:7" r="6">
      <c t="s" s="3" r="A6">
        <v>1349</v>
      </c>
    </row>
    <row spans="1:7" r="7">
      <c t="s" s="4" r="A7">
        <v>578</v>
      </c>
      <c t="n" s="8" r="D7">
        <v>1737000000</v>
      </c>
      <c t="n" s="6" r="E7">
        <v>869000000</v>
      </c>
      <c t="n" s="8" r="F7">
        <v>1000000000</v>
      </c>
    </row>
    <row spans="1:7" r="8">
      <c t="s" s="4" r="A8">
        <v>582</v>
      </c>
      <c t="s" s="4" r="D8">
        <v>607</v>
      </c>
    </row>
    <row spans="1:7" r="9">
      <c t="s" s="4" r="A9">
        <v>602</v>
      </c>
    </row>
    <row spans="1:7" r="10">
      <c t="s" s="3" r="A10">
        <v>1349</v>
      </c>
    </row>
    <row spans="1:7" r="11">
      <c t="s" s="4" r="A11">
        <v>578</v>
      </c>
      <c t="n" s="8" r="D11">
        <v>980000000</v>
      </c>
      <c t="n" s="6" r="E11">
        <v>1999000000</v>
      </c>
      <c t="n" s="8" r="G11">
        <v>2575000000</v>
      </c>
    </row>
    <row spans="1:7" r="12">
      <c t="s" s="4" r="A12">
        <v>582</v>
      </c>
      <c t="s" s="4" r="D12">
        <v>603</v>
      </c>
    </row>
    <row spans="1:7" r="13">
      <c t="s" s="4" r="A13">
        <v>1350</v>
      </c>
    </row>
    <row spans="1:7" r="14">
      <c t="s" s="3" r="A14">
        <v>1349</v>
      </c>
    </row>
    <row spans="1:7" r="15">
      <c t="s" s="4" r="A15">
        <v>578</v>
      </c>
      <c t="n" s="8" r="B15">
        <v>81000000</v>
      </c>
    </row>
    <row spans="1:7" r="16">
      <c t="s" s="4" r="A16">
        <v>1351</v>
      </c>
    </row>
    <row spans="1:7" r="17">
      <c t="s" s="3" r="A17">
        <v>1349</v>
      </c>
    </row>
    <row spans="1:7" r="18">
      <c t="s" s="4" r="A18">
        <v>578</v>
      </c>
      <c t="n" s="6" r="B18">
        <v>1060000000</v>
      </c>
    </row>
    <row spans="1:7" r="19">
      <c t="s" s="4" r="A19">
        <v>1352</v>
      </c>
    </row>
    <row spans="1:7" r="20">
      <c t="s" s="3" r="A20">
        <v>1349</v>
      </c>
    </row>
    <row spans="1:7" r="21">
      <c t="s" s="4" r="A21">
        <v>578</v>
      </c>
      <c t="n" s="8" r="B21">
        <v>333000000</v>
      </c>
    </row>
    <row spans="1:7" r="22">
      <c t="s" s="4" r="A22">
        <v>582</v>
      </c>
      <c t="s" s="4" r="B22">
        <v>1353</v>
      </c>
    </row>
    <row spans="1:7" r="23">
      <c t="s" s="4" r="A23">
        <v>1354</v>
      </c>
    </row>
    <row spans="1:7" r="24">
      <c t="s" s="3" r="A24">
        <v>1349</v>
      </c>
    </row>
    <row spans="1:7" r="25">
      <c t="s" s="4" r="A25">
        <v>582</v>
      </c>
      <c t="s" s="4" r="B25">
        <v>1355</v>
      </c>
    </row>
    <row spans="1:7" r="26">
      <c t="s" s="4" r="A26">
        <v>1356</v>
      </c>
    </row>
    <row spans="1:7" r="27">
      <c t="s" s="3" r="A27">
        <v>1349</v>
      </c>
    </row>
    <row spans="1:7" r="28">
      <c t="s" s="4" r="A28">
        <v>578</v>
      </c>
      <c t="n" s="8" r="B28">
        <v>25000000</v>
      </c>
    </row>
    <row spans="1:7" r="29">
      <c t="s" s="4" r="A29">
        <v>582</v>
      </c>
      <c t="s" s="4" r="B29">
        <v>1357</v>
      </c>
    </row>
    <row spans="1:7" r="30">
      <c t="s" s="4" r="A30">
        <v>1358</v>
      </c>
    </row>
    <row spans="1:7" r="31">
      <c t="s" s="3" r="A31">
        <v>1349</v>
      </c>
    </row>
    <row spans="1:7" r="32">
      <c t="s" s="4" r="A32">
        <v>578</v>
      </c>
      <c t="n" s="8" r="B32">
        <v>27000000</v>
      </c>
    </row>
    <row spans="1:7" r="33">
      <c t="s" s="4" r="A33">
        <v>582</v>
      </c>
      <c t="s" s="4" r="B33">
        <v>1359</v>
      </c>
    </row>
    <row spans="1:7" r="34">
      <c t="s" s="4" r="A34">
        <v>1360</v>
      </c>
    </row>
    <row spans="1:7" r="35">
      <c t="s" s="3" r="A35">
        <v>1349</v>
      </c>
    </row>
    <row spans="1:7" r="36">
      <c t="s" s="4" r="A36">
        <v>578</v>
      </c>
      <c t="n" s="8" r="B36">
        <v>425000000</v>
      </c>
    </row>
    <row spans="1:7" r="37">
      <c t="s" s="4" r="A37">
        <v>582</v>
      </c>
      <c t="s" s="4" r="B37">
        <v>627</v>
      </c>
    </row>
    <row spans="1:7" r="38">
      <c t="s" s="4" r="A38">
        <v>1361</v>
      </c>
    </row>
    <row spans="1:7" r="39">
      <c t="s" s="3" r="A39">
        <v>1349</v>
      </c>
    </row>
    <row spans="1:7" r="40">
      <c t="s" s="4" r="A40">
        <v>578</v>
      </c>
      <c t="n" s="8" r="B40">
        <v>104000000</v>
      </c>
    </row>
    <row spans="1:7" r="41">
      <c t="s" s="4" r="A41">
        <v>582</v>
      </c>
      <c t="s" s="4" r="B41">
        <v>1362</v>
      </c>
    </row>
    <row spans="1:7" r="42">
      <c t="s" s="4" r="A42">
        <v>1363</v>
      </c>
    </row>
    <row spans="1:7" r="43">
      <c t="s" s="3" r="A43">
        <v>1349</v>
      </c>
    </row>
    <row spans="1:7" r="44">
      <c t="s" s="4" r="A44">
        <v>578</v>
      </c>
      <c t="n" s="8" r="B44">
        <v>32000000</v>
      </c>
    </row>
    <row spans="1:7" r="45">
      <c t="s" s="4" r="A45">
        <v>582</v>
      </c>
      <c t="s" s="4" r="B45">
        <v>1364</v>
      </c>
    </row>
    <row spans="1:7" r="46">
      <c t="s" s="4" r="A46">
        <v>1365</v>
      </c>
    </row>
    <row spans="1:7" r="47">
      <c t="s" s="3" r="A47">
        <v>1349</v>
      </c>
    </row>
    <row spans="1:7" r="48">
      <c t="s" s="4" r="A48">
        <v>578</v>
      </c>
      <c t="n" s="8" r="B48">
        <v>34000000</v>
      </c>
    </row>
    <row spans="1:7" r="49">
      <c t="s" s="4" r="A49">
        <v>582</v>
      </c>
      <c t="s" s="4" r="B49">
        <v>1366</v>
      </c>
    </row>
    <row spans="1:7" r="50">
      <c t="s" s="4" r="A50">
        <v>1367</v>
      </c>
    </row>
    <row spans="1:7" r="51">
      <c t="s" s="3" r="A51">
        <v>1349</v>
      </c>
    </row>
    <row spans="1:7" r="52">
      <c t="s" s="4" r="A52">
        <v>578</v>
      </c>
      <c t="n" s="8" r="B52">
        <v>61000000</v>
      </c>
    </row>
    <row spans="1:7" r="53">
      <c t="s" s="4" r="A53">
        <v>1368</v>
      </c>
    </row>
    <row spans="1:7" r="54">
      <c t="s" s="3" r="A54">
        <v>1349</v>
      </c>
    </row>
    <row spans="1:7" r="55">
      <c t="s" s="4" r="A55">
        <v>1369</v>
      </c>
      <c t="n" s="6" r="B55">
        <v>741000000</v>
      </c>
    </row>
    <row spans="1:7" r="56">
      <c t="s" s="4" r="A56">
        <v>1370</v>
      </c>
    </row>
    <row spans="1:7" r="57">
      <c t="s" s="3" r="A57">
        <v>1349</v>
      </c>
    </row>
    <row spans="1:7" r="58">
      <c t="s" s="4" r="A58">
        <v>1369</v>
      </c>
      <c t="n" s="8" r="B58">
        <v>264000000</v>
      </c>
    </row>
    <row spans="1:7" r="59">
      <c t="s" s="4" r="A59">
        <v>1214</v>
      </c>
    </row>
    <row spans="1:7" r="60">
      <c t="s" s="3" r="A60">
        <v>1349</v>
      </c>
    </row>
    <row spans="1:7" r="61">
      <c t="s" s="4" r="A61">
        <v>1215</v>
      </c>
      <c t="n" s="8" r="D61">
        <v>406000000</v>
      </c>
      <c t="n" s="8" r="E61">
        <v>514000000</v>
      </c>
    </row>
    <row spans="1:7" r="62">
      <c t="s" s="4" r="A62">
        <v>1371</v>
      </c>
    </row>
    <row spans="1:7" r="63">
      <c t="s" s="3" r="A63">
        <v>1349</v>
      </c>
    </row>
    <row spans="1:7" r="64">
      <c t="s" s="4" r="A64">
        <v>1215</v>
      </c>
      <c t="n" s="8" r="C64">
        <v>29200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72</v>
      </c>
      <c t="s" s="2" r="B1">
        <v>2</v>
      </c>
      <c t="s" s="2" r="C1">
        <v>30</v>
      </c>
      <c t="s" s="2" r="D1">
        <v>83</v>
      </c>
      <c t="s" s="2" r="E1">
        <v>1317</v>
      </c>
    </row>
    <row spans="1:5" r="2">
      <c t="s" s="3" r="A2">
        <v>31</v>
      </c>
    </row>
    <row spans="1:5" r="3">
      <c t="s" s="4" r="A3">
        <v>32</v>
      </c>
      <c t="n" s="8" r="B3">
        <v>486</v>
      </c>
      <c t="n" s="8" r="C3">
        <v>490</v>
      </c>
      <c t="n" s="8" r="D3">
        <v>411</v>
      </c>
      <c t="n" s="8" r="E3">
        <v>541</v>
      </c>
    </row>
    <row spans="1:5" r="4">
      <c t="s" s="4" r="A4">
        <v>49</v>
      </c>
      <c t="n" s="6" r="B4">
        <v>23358</v>
      </c>
      <c t="n" s="6" r="C4">
        <v>23985</v>
      </c>
    </row>
    <row spans="1:5" r="5">
      <c t="s" s="3" r="A5">
        <v>1373</v>
      </c>
    </row>
    <row spans="1:5" r="6">
      <c t="s" s="4" r="A6">
        <v>1374</v>
      </c>
      <c t="n" s="6" r="B6">
        <v>875</v>
      </c>
      <c t="n" s="6" r="C6">
        <v>1008</v>
      </c>
    </row>
    <row spans="1:5" r="7">
      <c t="s" s="4" r="A7">
        <v>57</v>
      </c>
      <c t="n" s="6" r="B7">
        <v>21339</v>
      </c>
      <c t="n" s="6" r="C7">
        <v>21521</v>
      </c>
    </row>
    <row spans="1:5" r="8">
      <c t="s" s="3" r="A8">
        <v>1375</v>
      </c>
    </row>
    <row spans="1:5" r="9">
      <c t="s" s="4" r="A9">
        <v>121</v>
      </c>
      <c t="n" s="6" r="B9">
        <v>0</v>
      </c>
      <c t="n" s="6" r="C9">
        <v>0</v>
      </c>
    </row>
    <row spans="1:5" r="10">
      <c t="s" s="4" r="A10">
        <v>1376</v>
      </c>
      <c t="n" s="6" r="B10">
        <v>4</v>
      </c>
      <c t="n" s="6" r="C10">
        <v>5</v>
      </c>
    </row>
    <row spans="1:5" r="11">
      <c t="s" s="4" r="A11">
        <v>63</v>
      </c>
      <c t="n" s="6" r="B11">
        <v>3343</v>
      </c>
      <c t="n" s="6" r="C11">
        <v>3325</v>
      </c>
    </row>
    <row spans="1:5" r="12">
      <c t="s" s="4" r="A12">
        <v>64</v>
      </c>
      <c t="n" s="6" r="B12">
        <v>-391</v>
      </c>
      <c t="n" s="6" r="C12">
        <v>-664</v>
      </c>
    </row>
    <row spans="1:5" r="13">
      <c t="s" s="4" r="A13">
        <v>65</v>
      </c>
      <c t="n" s="6" r="B13">
        <v>-245</v>
      </c>
      <c t="n" s="6" r="C13">
        <v>-115</v>
      </c>
      <c t="n" s="6" r="D13">
        <v>6</v>
      </c>
    </row>
    <row spans="1:5" r="14">
      <c t="s" s="4" r="A14">
        <v>66</v>
      </c>
      <c t="n" s="6" r="B14">
        <v>2711</v>
      </c>
      <c t="n" s="6" r="C14">
        <v>2551</v>
      </c>
    </row>
    <row spans="1:5" r="15">
      <c t="s" s="4" r="A15">
        <v>1377</v>
      </c>
      <c t="n" s="6" r="B15">
        <v>-692</v>
      </c>
      <c t="n" s="6" r="C15">
        <v>-87</v>
      </c>
    </row>
    <row spans="1:5" r="16">
      <c t="s" s="4" r="A16">
        <v>68</v>
      </c>
      <c t="n" s="6" r="B16">
        <v>2019</v>
      </c>
      <c t="n" s="6" r="C16">
        <v>2464</v>
      </c>
      <c t="n" s="6" r="D16">
        <v>2567</v>
      </c>
      <c t="n" s="6" r="E16">
        <v>2331</v>
      </c>
    </row>
    <row spans="1:5" r="17">
      <c t="s" s="4" r="A17">
        <v>69</v>
      </c>
      <c t="n" s="6" r="B17">
        <v>23358</v>
      </c>
      <c t="n" s="6" r="C17">
        <v>23985</v>
      </c>
    </row>
    <row spans="1:5" r="18">
      <c t="s" s="4" r="A18">
        <v>1378</v>
      </c>
    </row>
    <row spans="1:5" r="19">
      <c t="s" s="3" r="A19">
        <v>31</v>
      </c>
    </row>
    <row spans="1:5" r="20">
      <c t="s" s="4" r="A20">
        <v>32</v>
      </c>
      <c t="n" s="6" r="B20">
        <v>7</v>
      </c>
      <c t="n" s="6" r="C20">
        <v>0</v>
      </c>
      <c t="n" s="8" r="D20">
        <v>0</v>
      </c>
      <c t="n" s="8" r="E20">
        <v>0</v>
      </c>
    </row>
    <row spans="1:5" r="21">
      <c t="s" s="4" r="A21">
        <v>1379</v>
      </c>
      <c t="n" s="6" r="B21">
        <v>64</v>
      </c>
      <c t="n" s="6" r="C21">
        <v>64</v>
      </c>
    </row>
    <row spans="1:5" r="22">
      <c t="s" s="4" r="A22">
        <v>1213</v>
      </c>
      <c t="n" s="6" r="B22">
        <v>1948</v>
      </c>
      <c t="n" s="6" r="C22">
        <v>2495</v>
      </c>
    </row>
    <row spans="1:5" r="23">
      <c t="s" s="4" r="A23">
        <v>49</v>
      </c>
      <c t="n" s="6" r="B23">
        <v>2019</v>
      </c>
      <c t="n" s="6" r="C23">
        <v>2559</v>
      </c>
    </row>
    <row spans="1:5" r="24">
      <c t="s" s="3" r="A24">
        <v>1373</v>
      </c>
    </row>
    <row spans="1:5" r="25">
      <c t="s" s="4" r="A25">
        <v>1374</v>
      </c>
      <c t="n" s="6" r="B25">
        <v>0</v>
      </c>
      <c t="n" s="6" r="C25">
        <v>95</v>
      </c>
    </row>
    <row spans="1:5" r="26">
      <c t="s" s="4" r="A26">
        <v>57</v>
      </c>
      <c t="n" s="6" r="B26">
        <v>0</v>
      </c>
      <c t="n" s="6" r="C26">
        <v>95</v>
      </c>
    </row>
    <row spans="1:5" r="27">
      <c t="s" s="3" r="A27">
        <v>1375</v>
      </c>
    </row>
    <row spans="1:5" r="28">
      <c t="s" s="4" r="A28">
        <v>121</v>
      </c>
      <c t="n" s="6" r="B28">
        <v>0</v>
      </c>
      <c t="n" s="6" r="C28">
        <v>0</v>
      </c>
    </row>
    <row spans="1:5" r="29">
      <c t="s" s="4" r="A29">
        <v>1376</v>
      </c>
      <c t="n" s="6" r="C29">
        <v>5</v>
      </c>
    </row>
    <row spans="1:5" r="30">
      <c t="s" s="4" r="A30">
        <v>63</v>
      </c>
      <c t="n" s="6" r="C30">
        <v>3325</v>
      </c>
    </row>
    <row spans="1:5" r="31">
      <c t="s" s="4" r="A31">
        <v>64</v>
      </c>
      <c t="n" s="6" r="C31">
        <v>-664</v>
      </c>
    </row>
    <row spans="1:5" r="32">
      <c t="s" s="4" r="A32">
        <v>65</v>
      </c>
      <c t="n" s="6" r="C32">
        <v>-115</v>
      </c>
    </row>
    <row spans="1:5" r="33">
      <c t="s" s="4" r="A33">
        <v>66</v>
      </c>
      <c t="n" s="6" r="C33">
        <v>2551</v>
      </c>
    </row>
    <row spans="1:5" r="34">
      <c t="s" s="4" r="A34">
        <v>1377</v>
      </c>
      <c t="n" s="6" r="C34">
        <v>-87</v>
      </c>
    </row>
    <row spans="1:5" r="35">
      <c t="s" s="4" r="A35">
        <v>68</v>
      </c>
      <c t="n" s="6" r="C35">
        <v>2464</v>
      </c>
    </row>
    <row spans="1:5" r="36">
      <c t="s" s="4" r="A36">
        <v>69</v>
      </c>
      <c t="n" s="8" r="B36">
        <v>2019</v>
      </c>
      <c t="n" s="8" r="C36">
        <v>255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80</v>
      </c>
      <c t="s" s="2" r="B1">
        <v>2</v>
      </c>
      <c t="s" s="2" r="C1">
        <v>30</v>
      </c>
    </row>
    <row spans="1:3" r="2">
      <c t="s" s="3" r="A2">
        <v>1381</v>
      </c>
    </row>
    <row spans="1:3" r="3">
      <c t="s" s="4" r="A3">
        <v>73</v>
      </c>
      <c t="n" s="9" r="C3">
        <v>0.01</v>
      </c>
    </row>
    <row spans="1:3" r="4">
      <c t="s" s="4" r="A4">
        <v>74</v>
      </c>
      <c t="n" s="6" r="C4">
        <v>200000000</v>
      </c>
    </row>
    <row spans="1:3" r="5">
      <c t="s" s="4" r="A5">
        <v>75</v>
      </c>
      <c t="n" s="6" r="C5">
        <v>0</v>
      </c>
    </row>
    <row spans="1:3" r="6">
      <c t="s" s="4" r="A6">
        <v>76</v>
      </c>
      <c t="n" s="6" r="C6">
        <v>0</v>
      </c>
    </row>
    <row spans="1:3" r="7">
      <c t="s" s="4" r="A7">
        <v>77</v>
      </c>
      <c t="n" s="9" r="C7">
        <v>0.01</v>
      </c>
    </row>
    <row spans="1:3" r="8">
      <c t="s" s="4" r="A8">
        <v>78</v>
      </c>
      <c t="n" s="6" r="C8">
        <v>2000000000</v>
      </c>
    </row>
    <row spans="1:3" r="9">
      <c t="s" s="4" r="A9">
        <v>79</v>
      </c>
      <c t="n" s="6" r="C9">
        <v>463000000</v>
      </c>
    </row>
    <row spans="1:3" r="10">
      <c t="s" s="4" r="A10">
        <v>80</v>
      </c>
      <c t="n" s="6" r="C10">
        <v>459000000</v>
      </c>
    </row>
    <row spans="1:3" r="11">
      <c t="s" s="4" r="A11">
        <v>81</v>
      </c>
      <c t="n" s="6" r="C11">
        <v>4000000</v>
      </c>
    </row>
    <row spans="1:3" r="12">
      <c t="s" s="4" r="A12">
        <v>1378</v>
      </c>
    </row>
    <row spans="1:3" r="13">
      <c t="s" s="3" r="A13">
        <v>1381</v>
      </c>
    </row>
    <row spans="1:3" r="14">
      <c t="s" s="4" r="A14">
        <v>73</v>
      </c>
      <c t="n" s="9" r="B14">
        <v>0.01</v>
      </c>
      <c t="n" s="9" r="C14">
        <v>0.01</v>
      </c>
    </row>
    <row spans="1:3" r="15">
      <c t="s" s="4" r="A15">
        <v>74</v>
      </c>
      <c t="n" s="6" r="B15">
        <v>200000000</v>
      </c>
      <c t="n" s="6" r="C15">
        <v>200000000</v>
      </c>
    </row>
    <row spans="1:3" r="16">
      <c t="s" s="4" r="A16">
        <v>75</v>
      </c>
      <c t="n" s="6" r="B16">
        <v>0</v>
      </c>
      <c t="n" s="6" r="C16">
        <v>0</v>
      </c>
    </row>
    <row spans="1:3" r="17">
      <c t="s" s="4" r="A17">
        <v>76</v>
      </c>
      <c t="n" s="6" r="B17">
        <v>0</v>
      </c>
      <c t="n" s="6" r="C17">
        <v>0</v>
      </c>
    </row>
    <row spans="1:3" r="18">
      <c t="s" s="4" r="A18">
        <v>77</v>
      </c>
      <c t="n" s="9" r="B18">
        <v>0.01</v>
      </c>
      <c t="n" s="9" r="C18">
        <v>0.01</v>
      </c>
    </row>
    <row spans="1:3" r="19">
      <c t="s" s="4" r="A19">
        <v>78</v>
      </c>
      <c t="n" s="6" r="B19">
        <v>2000000000</v>
      </c>
      <c t="n" s="6" r="C19">
        <v>2000000000</v>
      </c>
    </row>
    <row spans="1:3" r="20">
      <c t="s" s="4" r="A20">
        <v>79</v>
      </c>
      <c t="n" s="6" r="B20">
        <v>464000000</v>
      </c>
      <c t="n" s="6" r="C20">
        <v>463000000</v>
      </c>
    </row>
    <row spans="1:3" r="21">
      <c t="s" s="4" r="A21">
        <v>80</v>
      </c>
      <c t="n" s="6" r="B21">
        <v>423000000</v>
      </c>
      <c t="n" s="6" r="C21">
        <v>459000000</v>
      </c>
    </row>
    <row spans="1:3" r="22">
      <c t="s" s="4" r="A22">
        <v>81</v>
      </c>
      <c t="n" s="6" r="B22">
        <v>41000000</v>
      </c>
      <c t="n" s="6" r="C22">
        <v>4000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82</v>
      </c>
      <c t="s" s="2" r="B1">
        <v>425</v>
      </c>
      <c t="s" s="2" r="J1">
        <v>1</v>
      </c>
    </row>
    <row spans="1:12" r="2">
      <c t="s" s="2" r="B2">
        <v>2</v>
      </c>
      <c t="s" s="2" r="C2">
        <v>426</v>
      </c>
      <c t="s" s="2" r="D2">
        <v>4</v>
      </c>
      <c t="s" s="2" r="E2">
        <v>427</v>
      </c>
      <c t="s" s="2" r="F2">
        <v>30</v>
      </c>
      <c t="s" s="2" r="G2">
        <v>428</v>
      </c>
      <c t="s" s="2" r="H2">
        <v>429</v>
      </c>
      <c t="s" s="2" r="I2">
        <v>430</v>
      </c>
      <c t="s" s="2" r="J2">
        <v>2</v>
      </c>
      <c t="s" s="2" r="K2">
        <v>30</v>
      </c>
      <c t="s" s="2" r="L2">
        <v>83</v>
      </c>
    </row>
    <row spans="1:12" r="3">
      <c t="s" s="3" r="A3">
        <v>1381</v>
      </c>
    </row>
    <row spans="1:12" r="4">
      <c t="s" s="4" r="A4">
        <v>1300</v>
      </c>
      <c t="n" s="8" r="B4">
        <v>2413</v>
      </c>
      <c t="n" s="8" r="C4">
        <v>2976</v>
      </c>
      <c t="n" s="8" r="D4">
        <v>2692</v>
      </c>
      <c t="n" s="8" r="E4">
        <v>2454</v>
      </c>
      <c t="n" s="8" r="F4">
        <v>2559</v>
      </c>
      <c t="n" s="8" r="G4">
        <v>3121</v>
      </c>
      <c t="n" s="8" r="H4">
        <v>2830</v>
      </c>
      <c t="n" s="8" r="I4">
        <v>2536</v>
      </c>
      <c t="n" s="8" r="J4">
        <v>10535</v>
      </c>
      <c t="n" s="8" r="K4">
        <v>11046</v>
      </c>
      <c t="n" s="8" r="L4">
        <v>10775</v>
      </c>
    </row>
    <row spans="1:12" r="5">
      <c t="s" s="3" r="A5">
        <v>89</v>
      </c>
    </row>
    <row spans="1:12" r="6">
      <c t="s" s="4" r="A6">
        <v>93</v>
      </c>
      <c t="n" s="6" r="J6">
        <v>622</v>
      </c>
      <c t="n" s="6" r="K6">
        <v>648</v>
      </c>
      <c t="n" s="6" r="L6">
        <v>707</v>
      </c>
    </row>
    <row spans="1:12" r="7">
      <c t="s" s="4" r="A7">
        <v>1383</v>
      </c>
      <c t="n" s="6" r="J7">
        <v>-131</v>
      </c>
      <c t="n" s="6" r="K7">
        <v>-15</v>
      </c>
      <c t="n" s="6" r="L7">
        <v>102</v>
      </c>
    </row>
    <row spans="1:12" r="8">
      <c t="s" s="4" r="A8">
        <v>95</v>
      </c>
      <c t="n" s="6" r="J8">
        <v>10194</v>
      </c>
      <c t="n" s="6" r="K8">
        <v>11069</v>
      </c>
      <c t="n" s="6" r="L8">
        <v>10172</v>
      </c>
    </row>
    <row spans="1:12" r="9">
      <c t="s" s="4" r="A9">
        <v>1384</v>
      </c>
      <c t="n" s="6" r="B9">
        <v>49</v>
      </c>
      <c t="n" s="6" r="C9">
        <v>307</v>
      </c>
      <c t="n" s="6" r="D9">
        <v>71</v>
      </c>
      <c t="n" s="6" r="E9">
        <v>-86</v>
      </c>
      <c t="n" s="6" r="F9">
        <v>-284</v>
      </c>
      <c t="n" s="6" r="G9">
        <v>203</v>
      </c>
      <c t="n" s="6" r="H9">
        <v>121</v>
      </c>
      <c t="n" s="6" r="I9">
        <v>-62</v>
      </c>
      <c t="n" s="6" r="J9">
        <v>341</v>
      </c>
      <c t="n" s="6" r="K9">
        <v>-23</v>
      </c>
      <c t="n" s="6" r="L9">
        <v>603</v>
      </c>
    </row>
    <row spans="1:12" r="10">
      <c t="s" s="4" r="A10">
        <v>97</v>
      </c>
      <c t="n" s="6" r="J10">
        <v>-68</v>
      </c>
      <c t="n" s="6" r="K10">
        <v>-59</v>
      </c>
      <c t="n" s="6" r="L10">
        <v>-301</v>
      </c>
    </row>
    <row spans="1:12" r="11">
      <c t="s" s="4" r="A11">
        <v>98</v>
      </c>
      <c t="n" s="8" r="B11">
        <v>70</v>
      </c>
      <c t="n" s="8" r="C11">
        <v>237</v>
      </c>
      <c t="n" s="8" r="D11">
        <v>36</v>
      </c>
      <c t="n" s="8" r="E11">
        <v>-70</v>
      </c>
      <c t="n" s="8" r="F11">
        <v>-234</v>
      </c>
      <c t="n" s="8" r="G11">
        <v>149</v>
      </c>
      <c t="n" s="8" r="H11">
        <v>72</v>
      </c>
      <c t="n" s="8" r="I11">
        <v>-69</v>
      </c>
      <c t="n" s="6" r="J11">
        <v>273</v>
      </c>
      <c t="n" s="6" r="K11">
        <v>-82</v>
      </c>
      <c t="n" s="6" r="L11">
        <v>302</v>
      </c>
    </row>
    <row spans="1:12" r="12">
      <c t="s" s="4" r="A12">
        <v>1378</v>
      </c>
    </row>
    <row spans="1:12" r="13">
      <c t="s" s="3" r="A13">
        <v>1381</v>
      </c>
    </row>
    <row spans="1:12" r="14">
      <c t="s" s="4" r="A14">
        <v>1300</v>
      </c>
      <c t="n" s="6" r="J14">
        <v>0</v>
      </c>
      <c t="n" s="6" r="K14">
        <v>0</v>
      </c>
      <c t="n" s="6" r="L14">
        <v>0</v>
      </c>
    </row>
    <row spans="1:12" r="15">
      <c t="s" s="3" r="A15">
        <v>89</v>
      </c>
    </row>
    <row spans="1:12" r="16">
      <c t="s" s="4" r="A16">
        <v>93</v>
      </c>
      <c t="n" s="6" r="J16">
        <v>3</v>
      </c>
      <c t="n" s="6" r="K16">
        <v>6</v>
      </c>
      <c t="n" s="6" r="L16">
        <v>37</v>
      </c>
    </row>
    <row spans="1:12" r="17">
      <c t="s" s="4" r="A17">
        <v>1383</v>
      </c>
      <c t="n" s="6" r="J17">
        <v>0</v>
      </c>
      <c t="n" s="6" r="K17">
        <v>1</v>
      </c>
      <c t="n" s="6" r="L17">
        <v>39</v>
      </c>
    </row>
    <row spans="1:12" r="18">
      <c t="s" s="4" r="A18">
        <v>95</v>
      </c>
      <c t="n" s="6" r="J18">
        <v>3</v>
      </c>
      <c t="n" s="6" r="K18">
        <v>7</v>
      </c>
      <c t="n" s="6" r="L18">
        <v>76</v>
      </c>
    </row>
    <row spans="1:12" r="19">
      <c t="s" s="4" r="A19">
        <v>1384</v>
      </c>
      <c t="n" s="6" r="J19">
        <v>-3</v>
      </c>
      <c t="n" s="6" r="K19">
        <v>-7</v>
      </c>
      <c t="n" s="6" r="L19">
        <v>-76</v>
      </c>
    </row>
    <row spans="1:12" r="20">
      <c t="s" s="4" r="A20">
        <v>97</v>
      </c>
      <c t="n" s="6" r="J20">
        <v>0</v>
      </c>
      <c t="n" s="6" r="K20">
        <v>3</v>
      </c>
      <c t="n" s="6" r="L20">
        <v>28</v>
      </c>
    </row>
    <row spans="1:12" r="21">
      <c t="s" s="4" r="A21">
        <v>1385</v>
      </c>
      <c t="n" s="6" r="J21">
        <v>276</v>
      </c>
      <c t="n" s="6" r="K21">
        <v>-78</v>
      </c>
      <c t="n" s="6" r="L21">
        <v>350</v>
      </c>
    </row>
    <row spans="1:12" r="22">
      <c t="s" s="4" r="A22">
        <v>98</v>
      </c>
      <c t="n" s="8" r="J22">
        <v>273</v>
      </c>
      <c t="n" s="8" r="K22">
        <v>-82</v>
      </c>
      <c t="n" s="8" r="L22">
        <v>30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86</v>
      </c>
      <c t="s" s="2" r="B1">
        <v>425</v>
      </c>
      <c t="s" s="2" r="J1">
        <v>1</v>
      </c>
    </row>
    <row spans="1:12" r="2">
      <c t="s" s="2" r="B2">
        <v>2</v>
      </c>
      <c t="s" s="2" r="C2">
        <v>426</v>
      </c>
      <c t="s" s="2" r="D2">
        <v>4</v>
      </c>
      <c t="s" s="2" r="E2">
        <v>427</v>
      </c>
      <c t="s" s="2" r="F2">
        <v>30</v>
      </c>
      <c t="s" s="2" r="G2">
        <v>428</v>
      </c>
      <c t="s" s="2" r="H2">
        <v>429</v>
      </c>
      <c t="s" s="2" r="I2">
        <v>430</v>
      </c>
      <c t="s" s="2" r="J2">
        <v>2</v>
      </c>
      <c t="s" s="2" r="K2">
        <v>30</v>
      </c>
      <c t="s" s="2" r="L2">
        <v>83</v>
      </c>
    </row>
    <row spans="1:12" r="3">
      <c t="s" s="3" r="A3">
        <v>1381</v>
      </c>
    </row>
    <row spans="1:12" r="4">
      <c t="s" s="4" r="A4">
        <v>98</v>
      </c>
      <c t="n" s="8" r="B4">
        <v>70</v>
      </c>
      <c t="n" s="8" r="C4">
        <v>237</v>
      </c>
      <c t="n" s="8" r="D4">
        <v>36</v>
      </c>
      <c t="n" s="8" r="E4">
        <v>-70</v>
      </c>
      <c t="n" s="8" r="F4">
        <v>-234</v>
      </c>
      <c t="n" s="8" r="G4">
        <v>149</v>
      </c>
      <c t="n" s="8" r="H4">
        <v>72</v>
      </c>
      <c t="n" s="8" r="I4">
        <v>-69</v>
      </c>
      <c t="n" s="8" r="J4">
        <v>273</v>
      </c>
      <c t="n" s="8" r="K4">
        <v>-82</v>
      </c>
      <c t="n" s="8" r="L4">
        <v>302</v>
      </c>
    </row>
    <row spans="1:12" r="5">
      <c t="s" s="4" r="A5">
        <v>1387</v>
      </c>
      <c t="n" s="6" r="J5">
        <v>-130</v>
      </c>
      <c t="n" s="6" r="K5">
        <v>-121</v>
      </c>
      <c t="n" s="6" r="L5">
        <v>29</v>
      </c>
    </row>
    <row spans="1:12" r="6">
      <c t="s" s="4" r="A6">
        <v>118</v>
      </c>
      <c t="n" s="6" r="J6">
        <v>143</v>
      </c>
      <c t="n" s="6" r="K6">
        <v>-203</v>
      </c>
      <c t="n" s="6" r="L6">
        <v>331</v>
      </c>
    </row>
    <row spans="1:12" r="7">
      <c t="s" s="4" r="A7">
        <v>1378</v>
      </c>
    </row>
    <row spans="1:12" r="8">
      <c t="s" s="3" r="A8">
        <v>1381</v>
      </c>
    </row>
    <row spans="1:12" r="9">
      <c t="s" s="4" r="A9">
        <v>98</v>
      </c>
      <c t="n" s="6" r="J9">
        <v>273</v>
      </c>
      <c t="n" s="6" r="K9">
        <v>-82</v>
      </c>
      <c t="n" s="6" r="L9">
        <v>302</v>
      </c>
    </row>
    <row spans="1:12" r="10">
      <c t="s" s="4" r="A10">
        <v>1387</v>
      </c>
      <c t="n" s="6" r="J10">
        <v>-130</v>
      </c>
      <c t="n" s="6" r="K10">
        <v>-121</v>
      </c>
      <c t="n" s="6" r="L10">
        <v>29</v>
      </c>
    </row>
    <row spans="1:12" r="11">
      <c t="s" s="4" r="A11">
        <v>118</v>
      </c>
      <c t="n" s="8" r="J11">
        <v>143</v>
      </c>
      <c t="n" s="8" r="K11">
        <v>-203</v>
      </c>
      <c t="n" s="8" r="L11">
        <v>331</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8</v>
      </c>
      <c t="s" s="2" r="B1">
        <v>1</v>
      </c>
    </row>
    <row spans="1:4" r="2">
      <c t="s" s="2" r="B2">
        <v>2</v>
      </c>
      <c t="s" s="2" r="C2">
        <v>30</v>
      </c>
      <c t="s" s="2" r="D2">
        <v>83</v>
      </c>
    </row>
    <row spans="1:4" r="3">
      <c t="s" s="3" r="A3">
        <v>154</v>
      </c>
    </row>
    <row spans="1:4" r="4">
      <c t="s" s="4" r="A4">
        <v>172</v>
      </c>
      <c t="n" s="8" r="B4">
        <v>3332</v>
      </c>
      <c t="n" s="8" r="C4">
        <v>3452</v>
      </c>
      <c t="n" s="8" r="D4">
        <v>3593</v>
      </c>
    </row>
    <row spans="1:4" r="5">
      <c t="s" s="3" r="A5">
        <v>173</v>
      </c>
    </row>
    <row spans="1:4" r="6">
      <c t="s" s="4" r="A6">
        <v>183</v>
      </c>
      <c t="n" s="6" r="B6">
        <v>-2765</v>
      </c>
      <c t="n" s="6" r="C6">
        <v>-3183</v>
      </c>
      <c t="n" s="6" r="D6">
        <v>-3850</v>
      </c>
    </row>
    <row spans="1:4" r="7">
      <c t="s" s="3" r="A7">
        <v>184</v>
      </c>
    </row>
    <row spans="1:4" r="8">
      <c t="s" s="4" r="A8">
        <v>192</v>
      </c>
      <c t="n" s="6" r="B8">
        <v>-605</v>
      </c>
      <c t="n" s="6" r="C8">
        <v>0</v>
      </c>
      <c t="n" s="6" r="D8">
        <v>-555</v>
      </c>
    </row>
    <row spans="1:4" r="9">
      <c t="s" s="4" r="A9">
        <v>194</v>
      </c>
      <c t="n" s="6" r="B9">
        <v>-540</v>
      </c>
      <c t="n" s="6" r="C9">
        <v>-159</v>
      </c>
      <c t="n" s="6" r="D9">
        <v>127</v>
      </c>
    </row>
    <row spans="1:4" r="10">
      <c t="s" s="4" r="A10">
        <v>1389</v>
      </c>
      <c t="n" s="6" r="B10">
        <v>-4</v>
      </c>
      <c t="n" s="6" r="C10">
        <v>79</v>
      </c>
      <c t="n" s="6" r="D10">
        <v>-130</v>
      </c>
    </row>
    <row spans="1:4" r="11">
      <c t="s" s="4" r="A11">
        <v>197</v>
      </c>
      <c t="n" s="6" r="B11">
        <v>490</v>
      </c>
      <c t="n" s="6" r="C11">
        <v>411</v>
      </c>
      <c t="n" s="6" r="D11">
        <v>541</v>
      </c>
    </row>
    <row spans="1:4" r="12">
      <c t="s" s="4" r="A12">
        <v>198</v>
      </c>
      <c t="n" s="6" r="B12">
        <v>486</v>
      </c>
      <c t="n" s="6" r="C12">
        <v>490</v>
      </c>
      <c t="n" s="6" r="D12">
        <v>411</v>
      </c>
    </row>
    <row spans="1:4" r="13">
      <c t="s" s="4" r="A13">
        <v>1378</v>
      </c>
    </row>
    <row spans="1:4" r="14">
      <c t="s" s="3" r="A14">
        <v>154</v>
      </c>
    </row>
    <row spans="1:4" r="15">
      <c t="s" s="4" r="A15">
        <v>172</v>
      </c>
      <c t="n" s="6" r="B15">
        <v>0</v>
      </c>
      <c t="n" s="6" r="C15">
        <v>-5</v>
      </c>
      <c t="n" s="6" r="D15">
        <v>-22</v>
      </c>
    </row>
    <row spans="1:4" r="16">
      <c t="s" s="3" r="A16">
        <v>173</v>
      </c>
    </row>
    <row spans="1:4" r="17">
      <c t="s" s="4" r="A17">
        <v>1390</v>
      </c>
      <c t="n" s="6" r="B17">
        <v>0</v>
      </c>
      <c t="n" s="6" r="C17">
        <v>0</v>
      </c>
      <c t="n" s="6" r="D17">
        <v>482</v>
      </c>
    </row>
    <row spans="1:4" r="18">
      <c t="s" s="4" r="A18">
        <v>1391</v>
      </c>
      <c t="n" s="6" r="B18">
        <v>344</v>
      </c>
      <c t="n" s="6" r="C18">
        <v>0</v>
      </c>
      <c t="n" s="6" r="D18">
        <v>0</v>
      </c>
    </row>
    <row spans="1:4" r="19">
      <c t="s" s="4" r="A19">
        <v>183</v>
      </c>
      <c t="n" s="6" r="B19">
        <v>344</v>
      </c>
      <c t="n" s="6" r="C19">
        <v>0</v>
      </c>
      <c t="n" s="6" r="D19">
        <v>482</v>
      </c>
    </row>
    <row spans="1:4" r="20">
      <c t="s" s="3" r="A20">
        <v>184</v>
      </c>
    </row>
    <row spans="1:4" r="21">
      <c t="s" s="4" r="A21">
        <v>1049</v>
      </c>
      <c t="n" s="6" r="B21">
        <v>5</v>
      </c>
      <c t="n" s="6" r="C21">
        <v>19</v>
      </c>
      <c t="n" s="6" r="D21">
        <v>27</v>
      </c>
    </row>
    <row spans="1:4" r="22">
      <c t="s" s="4" r="A22">
        <v>134</v>
      </c>
      <c t="n" s="6" r="B22">
        <v>-4</v>
      </c>
      <c t="n" s="6" r="C22">
        <v>-17</v>
      </c>
      <c t="n" s="6" r="D22">
        <v>-12</v>
      </c>
    </row>
    <row spans="1:4" r="23">
      <c t="s" s="4" r="A23">
        <v>192</v>
      </c>
      <c t="n" s="6" r="B23">
        <v>-605</v>
      </c>
      <c t="n" s="6" r="C23">
        <v>0</v>
      </c>
      <c t="n" s="6" r="D23">
        <v>-555</v>
      </c>
    </row>
    <row spans="1:4" r="24">
      <c t="s" s="4" r="A24">
        <v>1392</v>
      </c>
      <c t="n" s="6" r="B24">
        <v>267</v>
      </c>
      <c t="n" s="6" r="C24">
        <v>28</v>
      </c>
      <c t="n" s="6" r="D24">
        <v>129</v>
      </c>
    </row>
    <row spans="1:4" r="25">
      <c t="s" s="4" r="A25">
        <v>1393</v>
      </c>
      <c t="n" s="6" r="B25">
        <v>0</v>
      </c>
      <c t="n" s="6" r="C25">
        <v>-25</v>
      </c>
      <c t="n" s="6" r="D25">
        <v>-49</v>
      </c>
    </row>
    <row spans="1:4" r="26">
      <c t="s" s="4" r="A26">
        <v>194</v>
      </c>
      <c t="n" s="6" r="B26">
        <v>-337</v>
      </c>
      <c t="n" s="6" r="C26">
        <v>5</v>
      </c>
      <c t="n" s="6" r="D26">
        <v>-460</v>
      </c>
    </row>
    <row spans="1:4" r="27">
      <c t="s" s="4" r="A27">
        <v>1389</v>
      </c>
      <c t="n" s="6" r="B27">
        <v>7</v>
      </c>
      <c t="n" s="6" r="C27">
        <v>0</v>
      </c>
      <c t="n" s="6" r="D27">
        <v>0</v>
      </c>
    </row>
    <row spans="1:4" r="28">
      <c t="s" s="4" r="A28">
        <v>197</v>
      </c>
      <c t="n" s="6" r="B28">
        <v>0</v>
      </c>
      <c t="n" s="6" r="C28">
        <v>0</v>
      </c>
      <c t="n" s="6" r="D28">
        <v>0</v>
      </c>
    </row>
    <row spans="1:4" r="29">
      <c t="s" s="4" r="A29">
        <v>198</v>
      </c>
      <c t="n" s="6" r="B29">
        <v>7</v>
      </c>
      <c t="n" s="6" r="C29">
        <v>0</v>
      </c>
      <c t="n" s="6" r="D29">
        <v>0</v>
      </c>
    </row>
    <row spans="1:4" r="30">
      <c t="s" s="3" r="A30">
        <v>1394</v>
      </c>
    </row>
    <row spans="1:4" r="31">
      <c t="s" s="4" r="A31">
        <v>1395</v>
      </c>
      <c t="n" s="8" r="B31">
        <v>365</v>
      </c>
      <c t="n" s="8" r="C31">
        <v>0</v>
      </c>
      <c t="n" s="8" r="D31">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96</v>
      </c>
      <c t="s" s="2" r="B1">
        <v>1</v>
      </c>
    </row>
    <row spans="1:4" r="2">
      <c t="s" s="2" r="B2">
        <v>2</v>
      </c>
      <c t="s" s="2" r="C2">
        <v>30</v>
      </c>
      <c t="s" s="2" r="D2">
        <v>83</v>
      </c>
    </row>
    <row spans="1:4" r="3">
      <c t="s" s="3" r="A3">
        <v>1381</v>
      </c>
    </row>
    <row spans="1:4" r="4">
      <c t="s" s="4" r="A4">
        <v>1395</v>
      </c>
      <c t="n" s="8" r="B4">
        <v>365</v>
      </c>
      <c t="n" s="8" r="C4">
        <v>0</v>
      </c>
      <c t="n" s="8" r="D4">
        <v>0</v>
      </c>
    </row>
    <row spans="1:4" r="5">
      <c t="s" s="4" r="A5">
        <v>1397</v>
      </c>
      <c t="n" s="8" r="D5">
        <v>48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1398</v>
      </c>
      <c t="s" s="2" r="B1">
        <v>477</v>
      </c>
      <c t="s" s="2" r="C1">
        <v>1</v>
      </c>
    </row>
    <row spans="1:6" r="2">
      <c t="s" s="2" r="B2">
        <v>571</v>
      </c>
      <c t="s" s="2" r="C2">
        <v>2</v>
      </c>
      <c t="s" s="2" r="D2">
        <v>30</v>
      </c>
      <c t="s" s="2" r="E2">
        <v>83</v>
      </c>
      <c t="s" s="2" r="F2">
        <v>430</v>
      </c>
    </row>
    <row spans="1:6" r="3">
      <c t="s" s="3" r="A3">
        <v>271</v>
      </c>
    </row>
    <row spans="1:6" r="4">
      <c t="s" s="4" r="A4">
        <v>1275</v>
      </c>
      <c t="n" s="8" r="E4">
        <v>300</v>
      </c>
      <c t="n" s="8" r="F4">
        <v>1000</v>
      </c>
    </row>
    <row spans="1:6" r="5">
      <c t="s" s="4" r="A5">
        <v>1276</v>
      </c>
      <c t="n" s="6" r="B5">
        <v>23</v>
      </c>
      <c t="n" s="6" r="C5">
        <v>37</v>
      </c>
      <c t="n" s="6" r="E5">
        <v>4</v>
      </c>
    </row>
    <row spans="1:6" r="6">
      <c t="s" s="4" r="A6">
        <v>1277</v>
      </c>
      <c t="n" s="8" r="C6">
        <v>605</v>
      </c>
      <c t="n" s="8" r="D6">
        <v>87</v>
      </c>
    </row>
    <row spans="1:6" r="7">
      <c t="s" s="4" r="A7">
        <v>1278</v>
      </c>
      <c t="n" s="8" r="C7">
        <v>396</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21"/>
    <col customWidth="1" max="6" min="6" width="21"/>
    <col customWidth="1" max="7" min="7" width="15"/>
    <col customWidth="1" max="8" min="8" width="21"/>
    <col customWidth="1" max="9" min="9" width="24"/>
  </cols>
  <sheetData>
    <row spans="1:9" r="1">
      <c t="s" s="1" r="A1">
        <v>1399</v>
      </c>
      <c t="s" s="2" r="B1">
        <v>477</v>
      </c>
      <c t="s" s="2" r="D1">
        <v>1</v>
      </c>
    </row>
    <row spans="1:9" r="2">
      <c t="s" s="2" r="B2">
        <v>669</v>
      </c>
      <c t="s" s="2" r="C2">
        <v>671</v>
      </c>
      <c t="s" s="2" r="D2">
        <v>563</v>
      </c>
      <c t="s" s="2" r="E2">
        <v>497</v>
      </c>
      <c t="s" s="2" r="F2">
        <v>150</v>
      </c>
      <c t="s" s="2" r="G2">
        <v>1400</v>
      </c>
      <c t="s" s="2" r="H2">
        <v>704</v>
      </c>
      <c t="s" s="2" r="I2">
        <v>1401</v>
      </c>
    </row>
    <row spans="1:9" r="3">
      <c t="s" s="3" r="A3">
        <v>577</v>
      </c>
    </row>
    <row spans="1:9" r="4">
      <c t="s" s="4" r="A4">
        <v>162</v>
      </c>
      <c t="n" s="8" r="D4">
        <v>0</v>
      </c>
      <c t="n" s="8" r="E4">
        <v>1</v>
      </c>
      <c t="n" s="8" r="F4">
        <v>35</v>
      </c>
    </row>
    <row spans="1:9" r="5">
      <c t="s" s="4" r="A5">
        <v>746</v>
      </c>
    </row>
    <row spans="1:9" r="6">
      <c t="s" s="3" r="A6">
        <v>577</v>
      </c>
    </row>
    <row spans="1:9" r="7">
      <c t="s" s="4" r="A7">
        <v>740</v>
      </c>
      <c t="n" s="8" r="C7">
        <v>390</v>
      </c>
      <c t="n" s="8" r="H7">
        <v>475</v>
      </c>
    </row>
    <row spans="1:9" r="8">
      <c t="s" s="4" r="A8">
        <v>632</v>
      </c>
      <c t="s" s="4" r="H8">
        <v>747</v>
      </c>
    </row>
    <row spans="1:9" r="9">
      <c t="s" s="4" r="A9">
        <v>1402</v>
      </c>
      <c t="n" s="17" r="H9">
        <v>1.206637</v>
      </c>
    </row>
    <row spans="1:9" r="10">
      <c t="s" s="4" r="A10">
        <v>1403</v>
      </c>
      <c t="n" s="9" r="I10">
        <v>10.77</v>
      </c>
    </row>
    <row spans="1:9" r="11">
      <c t="s" s="4" r="A11">
        <v>748</v>
      </c>
      <c t="n" s="6" r="B11">
        <v>10</v>
      </c>
      <c t="n" s="6" r="C11">
        <v>47</v>
      </c>
    </row>
    <row spans="1:9" r="12">
      <c t="s" s="4" r="A12">
        <v>749</v>
      </c>
      <c t="n" s="8" r="C12">
        <v>12</v>
      </c>
    </row>
    <row spans="1:9" r="13">
      <c t="s" s="4" r="A13">
        <v>162</v>
      </c>
      <c t="n" s="8" r="C13">
        <v>28</v>
      </c>
    </row>
    <row spans="1:9" r="14">
      <c t="s" s="4" r="A14">
        <v>1404</v>
      </c>
      <c t="n" s="6" r="G14">
        <v>20</v>
      </c>
    </row>
    <row spans="1:9" r="15">
      <c t="s" s="4" r="A15">
        <v>1405</v>
      </c>
      <c t="s" s="4" r="G15">
        <v>1406</v>
      </c>
    </row>
  </sheetData>
  <mergeCells count="3">
    <mergeCell ref="A1:A2"/>
    <mergeCell ref="B1:C1"/>
    <mergeCell ref="D1:H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407</v>
      </c>
      <c t="s" s="2" r="B1">
        <v>2</v>
      </c>
      <c t="s" s="2" r="C1">
        <v>1408</v>
      </c>
      <c t="s" s="2" r="D1">
        <v>489</v>
      </c>
      <c t="s" s="2" r="E1">
        <v>30</v>
      </c>
      <c t="s" s="2" r="F1">
        <v>1409</v>
      </c>
    </row>
    <row spans="1:6" r="2">
      <c t="s" s="3" r="A2">
        <v>1381</v>
      </c>
    </row>
    <row spans="1:6" r="3">
      <c t="s" s="4" r="A3">
        <v>1410</v>
      </c>
      <c t="n" s="8" r="B3">
        <v>345</v>
      </c>
      <c t="n" s="8" r="D3">
        <v>425</v>
      </c>
      <c t="n" s="8" r="E3">
        <v>95</v>
      </c>
      <c t="n" s="8" r="F3">
        <v>125</v>
      </c>
    </row>
    <row spans="1:6" r="4">
      <c t="s" s="4" r="A4">
        <v>1411</v>
      </c>
    </row>
    <row spans="1:6" r="5">
      <c t="s" s="3" r="A5">
        <v>1381</v>
      </c>
    </row>
    <row spans="1:6" r="6">
      <c t="s" s="4" r="A6">
        <v>1410</v>
      </c>
      <c t="n" s="8" r="C6">
        <v>65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2</v>
      </c>
      <c t="s" s="2" r="B1">
        <v>1</v>
      </c>
    </row>
    <row spans="1:4" r="2">
      <c t="s" s="2" r="B2">
        <v>2</v>
      </c>
      <c t="s" s="2" r="C2">
        <v>30</v>
      </c>
      <c t="s" s="2" r="D2">
        <v>83</v>
      </c>
    </row>
    <row spans="1:4" r="3">
      <c t="s" s="4" r="A3">
        <v>1413</v>
      </c>
    </row>
    <row spans="1:4" r="4">
      <c t="s" s="3" r="A4">
        <v>1414</v>
      </c>
    </row>
    <row spans="1:4" r="5">
      <c t="s" s="4" r="A5">
        <v>1415</v>
      </c>
      <c t="n" s="8" r="B5">
        <v>67</v>
      </c>
      <c t="n" s="8" r="C5">
        <v>62</v>
      </c>
      <c t="n" s="8" r="D5">
        <v>53</v>
      </c>
    </row>
    <row spans="1:4" r="6">
      <c t="s" s="4" r="A6">
        <v>1416</v>
      </c>
      <c t="n" s="6" r="B6">
        <v>55</v>
      </c>
      <c t="n" s="6" r="C6">
        <v>62</v>
      </c>
      <c t="n" s="6" r="D6">
        <v>71</v>
      </c>
    </row>
    <row spans="1:4" r="7">
      <c t="s" s="4" r="A7">
        <v>1417</v>
      </c>
      <c t="n" s="6" r="B7">
        <v>-2</v>
      </c>
      <c t="n" s="6" r="C7">
        <v>-1</v>
      </c>
      <c t="n" s="6" r="D7">
        <v>0</v>
      </c>
    </row>
    <row spans="1:4" r="8">
      <c t="s" s="4" r="A8">
        <v>1418</v>
      </c>
      <c t="n" s="6" r="B8">
        <v>-60</v>
      </c>
      <c t="n" s="6" r="C8">
        <v>-56</v>
      </c>
      <c t="n" s="6" r="D8">
        <v>-62</v>
      </c>
    </row>
    <row spans="1:4" r="9">
      <c t="s" s="4" r="A9">
        <v>1419</v>
      </c>
      <c t="n" s="6" r="B9">
        <v>60</v>
      </c>
      <c t="n" s="6" r="C9">
        <v>67</v>
      </c>
      <c t="n" s="6" r="D9">
        <v>62</v>
      </c>
    </row>
    <row spans="1:4" r="10">
      <c t="s" s="4" r="A10">
        <v>1420</v>
      </c>
    </row>
    <row spans="1:4" r="11">
      <c t="s" s="3" r="A11">
        <v>1414</v>
      </c>
    </row>
    <row spans="1:4" r="12">
      <c t="s" s="4" r="A12">
        <v>1415</v>
      </c>
      <c t="n" s="6" r="B12">
        <v>231</v>
      </c>
      <c t="n" s="6" r="C12">
        <v>273</v>
      </c>
      <c t="n" s="6" r="D12">
        <v>218</v>
      </c>
    </row>
    <row spans="1:4" r="13">
      <c t="s" s="4" r="A13">
        <v>1416</v>
      </c>
      <c t="n" s="6" r="B13">
        <v>-49</v>
      </c>
      <c t="n" s="6" r="C13">
        <v>17</v>
      </c>
      <c t="n" s="6" r="D13">
        <v>40</v>
      </c>
    </row>
    <row spans="1:4" r="14">
      <c t="s" s="4" r="A14">
        <v>1417</v>
      </c>
      <c t="n" s="6" r="B14">
        <v>-27</v>
      </c>
      <c t="n" s="6" r="C14">
        <v>-24</v>
      </c>
      <c t="n" s="6" r="D14">
        <v>15</v>
      </c>
    </row>
    <row spans="1:4" r="15">
      <c t="s" s="4" r="A15">
        <v>1418</v>
      </c>
      <c t="n" s="6" r="B15">
        <v>-4</v>
      </c>
      <c t="n" s="6" r="C15">
        <v>-35</v>
      </c>
      <c t="n" s="6" r="D15">
        <v>0</v>
      </c>
    </row>
    <row spans="1:4" r="16">
      <c t="s" s="4" r="A16">
        <v>1419</v>
      </c>
      <c t="n" s="8" r="B16">
        <v>151</v>
      </c>
      <c t="n" s="8" r="C16">
        <v>231</v>
      </c>
      <c t="n" s="8" r="D16">
        <v>27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54</v>
      </c>
      <c t="s" s="2" r="B1">
        <v>1</v>
      </c>
    </row>
    <row spans="1:2" r="2">
      <c t="s" s="2" r="B2">
        <v>2</v>
      </c>
    </row>
    <row spans="1:2" r="3">
      <c t="s" s="3" r="A3">
        <v>225</v>
      </c>
    </row>
    <row spans="1:2" r="4">
      <c t="s" s="4" r="A4">
        <v>54</v>
      </c>
      <c t="s" s="4" r="B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486</v>
      </c>
      <c t="n" s="8" r="C3">
        <v>490</v>
      </c>
    </row>
    <row spans="1:3" r="4">
      <c t="s" s="4" r="A4">
        <v>33</v>
      </c>
      <c t="n" s="6" r="B4">
        <v>349</v>
      </c>
      <c t="n" s="6" r="C4">
        <v>571</v>
      </c>
    </row>
    <row spans="1:3" r="5">
      <c t="s" s="4" r="A5">
        <v>34</v>
      </c>
      <c t="n" s="6" r="B5">
        <v>2074</v>
      </c>
      <c t="n" s="6" r="C5">
        <v>1597</v>
      </c>
    </row>
    <row spans="1:3" r="6">
      <c t="s" s="4" r="A6">
        <v>35</v>
      </c>
      <c t="n" s="6" r="B6">
        <v>51</v>
      </c>
      <c t="n" s="6" r="C6">
        <v>67</v>
      </c>
    </row>
    <row spans="1:3" r="7">
      <c t="s" s="4" r="A7">
        <v>36</v>
      </c>
      <c t="n" s="6" r="B7">
        <v>846</v>
      </c>
      <c t="n" s="6" r="C7">
        <v>917</v>
      </c>
    </row>
    <row spans="1:3" r="8">
      <c t="s" s="3" r="A8">
        <v>37</v>
      </c>
    </row>
    <row spans="1:3" r="9">
      <c t="s" s="4" r="A9">
        <v>38</v>
      </c>
      <c t="n" s="6" r="B9">
        <v>13441</v>
      </c>
      <c t="n" s="6" r="C9">
        <v>14622</v>
      </c>
    </row>
    <row spans="1:3" r="10">
      <c t="s" s="4" r="A10">
        <v>39</v>
      </c>
      <c t="n" s="6" r="B10">
        <v>-2695</v>
      </c>
      <c t="n" s="6" r="C10">
        <v>-3411</v>
      </c>
    </row>
    <row spans="1:3" r="11">
      <c t="s" s="4" r="A11">
        <v>40</v>
      </c>
      <c t="n" s="6" r="B11">
        <v>3526</v>
      </c>
      <c t="n" s="6" r="C11">
        <v>3613</v>
      </c>
    </row>
    <row spans="1:3" r="12">
      <c t="s" s="4" r="A12">
        <v>41</v>
      </c>
      <c t="n" s="6" r="B12">
        <v>-1144</v>
      </c>
      <c t="n" s="6" r="C12">
        <v>-1171</v>
      </c>
    </row>
    <row spans="1:3" r="13">
      <c t="s" s="4" r="A13">
        <v>42</v>
      </c>
      <c t="n" s="6" r="B13">
        <v>13128</v>
      </c>
      <c t="n" s="6" r="C13">
        <v>13653</v>
      </c>
    </row>
    <row spans="1:3" r="14">
      <c t="s" s="3" r="A14">
        <v>43</v>
      </c>
    </row>
    <row spans="1:3" r="15">
      <c t="s" s="4" r="A15">
        <v>44</v>
      </c>
      <c t="n" s="6" r="B15">
        <v>1347</v>
      </c>
      <c t="n" s="6" r="C15">
        <v>1268</v>
      </c>
    </row>
    <row spans="1:3" r="16">
      <c t="s" s="4" r="A16">
        <v>45</v>
      </c>
      <c t="n" s="6" r="B16">
        <v>1075</v>
      </c>
      <c t="n" s="6" r="C16">
        <v>1148</v>
      </c>
    </row>
    <row spans="1:3" r="17">
      <c t="s" s="4" r="A17">
        <v>46</v>
      </c>
      <c t="n" s="6" r="B17">
        <v>-1174</v>
      </c>
      <c t="n" s="6" r="C17">
        <v>-1094</v>
      </c>
    </row>
    <row spans="1:3" r="18">
      <c t="s" s="4" r="A18">
        <v>47</v>
      </c>
      <c t="n" s="6" r="B18">
        <v>1248</v>
      </c>
      <c t="n" s="6" r="C18">
        <v>1322</v>
      </c>
    </row>
    <row spans="1:3" r="19">
      <c t="s" s="4" r="A19">
        <v>48</v>
      </c>
      <c t="n" s="6" r="B19">
        <v>3822</v>
      </c>
      <c t="n" s="6" r="C19">
        <v>4009</v>
      </c>
    </row>
    <row spans="1:3" r="20">
      <c t="s" s="4" r="A20">
        <v>33</v>
      </c>
      <c t="n" s="6" r="B20">
        <v>1354</v>
      </c>
      <c t="n" s="6" r="C20">
        <v>1359</v>
      </c>
    </row>
    <row spans="1:3" r="21">
      <c t="s" s="4" r="A21">
        <v>49</v>
      </c>
      <c t="n" s="6" r="B21">
        <v>23358</v>
      </c>
      <c t="n" s="6" r="C21">
        <v>23985</v>
      </c>
    </row>
    <row spans="1:3" r="22">
      <c t="s" s="3" r="A22">
        <v>50</v>
      </c>
    </row>
    <row spans="1:3" r="23">
      <c t="s" s="4" r="A23">
        <v>51</v>
      </c>
      <c t="n" s="6" r="B23">
        <v>875</v>
      </c>
      <c t="n" s="6" r="C23">
        <v>1008</v>
      </c>
    </row>
    <row spans="1:3" r="24">
      <c t="s" s="4" r="A24">
        <v>52</v>
      </c>
      <c t="n" s="6" r="B24">
        <v>1106</v>
      </c>
      <c t="n" s="6" r="C24">
        <v>1148</v>
      </c>
    </row>
    <row spans="1:3" r="25">
      <c t="s" s="4" r="A25">
        <v>53</v>
      </c>
      <c t="n" s="6" r="B25">
        <v>172</v>
      </c>
      <c t="n" s="6" r="C25">
        <v>134</v>
      </c>
    </row>
    <row spans="1:3" r="26">
      <c t="s" s="4" r="A26">
        <v>54</v>
      </c>
      <c t="n" s="6" r="B26">
        <v>15907</v>
      </c>
      <c t="n" s="6" r="C26">
        <v>15993</v>
      </c>
    </row>
    <row spans="1:3" r="27">
      <c t="s" s="4" r="A27">
        <v>55</v>
      </c>
      <c t="n" s="6" r="B27">
        <v>402</v>
      </c>
      <c t="n" s="6" r="C27">
        <v>385</v>
      </c>
    </row>
    <row spans="1:3" r="28">
      <c t="s" s="4" r="A28">
        <v>56</v>
      </c>
      <c t="n" s="6" r="B28">
        <v>2877</v>
      </c>
      <c t="n" s="6" r="C28">
        <v>2853</v>
      </c>
    </row>
    <row spans="1:3" r="29">
      <c t="s" s="4" r="A29">
        <v>57</v>
      </c>
      <c t="n" s="8" r="B29">
        <v>21339</v>
      </c>
      <c t="n" s="8" r="C29">
        <v>21521</v>
      </c>
    </row>
    <row spans="1:3" r="30">
      <c t="s" s="4" r="A30">
        <v>58</v>
      </c>
      <c t="s" s="4" r="B30">
        <v>59</v>
      </c>
      <c t="s" s="4" r="C30">
        <v>59</v>
      </c>
    </row>
    <row spans="1:3" r="31">
      <c t="s" s="3" r="A31">
        <v>60</v>
      </c>
    </row>
    <row spans="1:3" r="32">
      <c t="s" s="4" r="A32">
        <v>61</v>
      </c>
      <c t="n" s="8" r="B32">
        <v>0</v>
      </c>
      <c t="n" s="8" r="C32">
        <v>0</v>
      </c>
    </row>
    <row spans="1:3" r="33">
      <c t="s" s="4" r="A33">
        <v>62</v>
      </c>
      <c t="n" s="6" r="B33">
        <v>4</v>
      </c>
      <c t="n" s="6" r="C33">
        <v>5</v>
      </c>
    </row>
    <row spans="1:3" r="34">
      <c t="s" s="4" r="A34">
        <v>63</v>
      </c>
      <c t="n" s="6" r="B34">
        <v>3343</v>
      </c>
      <c t="n" s="6" r="C34">
        <v>3325</v>
      </c>
    </row>
    <row spans="1:3" r="35">
      <c t="s" s="4" r="A35">
        <v>64</v>
      </c>
      <c t="n" s="6" r="B35">
        <v>-391</v>
      </c>
      <c t="n" s="6" r="C35">
        <v>-664</v>
      </c>
    </row>
    <row spans="1:3" r="36">
      <c t="s" s="4" r="A36">
        <v>65</v>
      </c>
      <c t="n" s="6" r="B36">
        <v>-245</v>
      </c>
      <c t="n" s="6" r="C36">
        <v>-115</v>
      </c>
    </row>
    <row spans="1:3" r="37">
      <c t="s" s="4" r="A37">
        <v>66</v>
      </c>
      <c t="n" s="6" r="B37">
        <v>2711</v>
      </c>
      <c t="n" s="6" r="C37">
        <v>2551</v>
      </c>
    </row>
    <row spans="1:3" r="38">
      <c t="s" s="4" r="A38">
        <v>67</v>
      </c>
      <c t="n" s="6" r="B38">
        <v>-692</v>
      </c>
      <c t="n" s="6" r="C38">
        <v>-87</v>
      </c>
    </row>
    <row spans="1:3" r="39">
      <c t="s" s="4" r="A39">
        <v>68</v>
      </c>
      <c t="n" s="6" r="B39">
        <v>2019</v>
      </c>
      <c t="n" s="6" r="C39">
        <v>2464</v>
      </c>
    </row>
    <row spans="1:3" r="40">
      <c t="s" s="4" r="A40">
        <v>69</v>
      </c>
      <c t="n" s="8" r="B40">
        <v>23358</v>
      </c>
      <c t="n" s="8" r="C40">
        <v>239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45</v>
      </c>
      <c t="s" s="2" r="B1">
        <v>1</v>
      </c>
    </row>
    <row spans="1:2" r="2">
      <c t="s" s="2" r="B2">
        <v>2</v>
      </c>
    </row>
    <row spans="1:2" r="3">
      <c t="s" s="3" r="A3">
        <v>245</v>
      </c>
    </row>
    <row spans="1:2" r="4">
      <c t="s" s="4" r="A4">
        <v>245</v>
      </c>
      <c t="s" s="4" r="B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5</v>
      </c>
      <c t="s" s="2" r="B1">
        <v>1</v>
      </c>
    </row>
    <row spans="1:2" r="2">
      <c t="s" s="2" r="B2">
        <v>2</v>
      </c>
    </row>
    <row spans="1:2" r="3">
      <c t="s" s="3" r="A3">
        <v>250</v>
      </c>
    </row>
    <row spans="1:2" r="4">
      <c t="s" s="4" r="A4">
        <v>125</v>
      </c>
      <c t="s" s="4"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70</v>
      </c>
      <c t="s" s="2" r="B1">
        <v>2</v>
      </c>
      <c t="s" s="2" r="C1">
        <v>30</v>
      </c>
    </row>
    <row spans="1:3" r="2">
      <c t="s" s="3" r="A2">
        <v>71</v>
      </c>
    </row>
    <row spans="1:3" r="3">
      <c t="s" s="4" r="A3">
        <v>72</v>
      </c>
      <c t="n" s="8" r="B3">
        <v>60</v>
      </c>
      <c t="n" s="8" r="C3">
        <v>67</v>
      </c>
    </row>
    <row spans="1:3" r="4">
      <c t="s" s="4" r="A4">
        <v>73</v>
      </c>
      <c t="n" s="9" r="C4">
        <v>0.01</v>
      </c>
    </row>
    <row spans="1:3" r="5">
      <c t="s" s="4" r="A5">
        <v>74</v>
      </c>
      <c t="n" s="6" r="C5">
        <v>200000000</v>
      </c>
    </row>
    <row spans="1:3" r="6">
      <c t="s" s="4" r="A6">
        <v>75</v>
      </c>
      <c t="n" s="6" r="C6">
        <v>0</v>
      </c>
    </row>
    <row spans="1:3" r="7">
      <c t="s" s="4" r="A7">
        <v>76</v>
      </c>
      <c t="n" s="6" r="C7">
        <v>0</v>
      </c>
    </row>
    <row spans="1:3" r="8">
      <c t="s" s="4" r="A8">
        <v>77</v>
      </c>
      <c t="n" s="9" r="C8">
        <v>0.01</v>
      </c>
    </row>
    <row spans="1:3" r="9">
      <c t="s" s="4" r="A9">
        <v>78</v>
      </c>
      <c t="n" s="6" r="C9">
        <v>2000000000</v>
      </c>
    </row>
    <row spans="1:3" r="10">
      <c t="s" s="4" r="A10">
        <v>79</v>
      </c>
      <c t="n" s="6" r="C10">
        <v>463000000</v>
      </c>
    </row>
    <row spans="1:3" r="11">
      <c t="s" s="4" r="A11">
        <v>80</v>
      </c>
      <c t="n" s="6" r="C11">
        <v>459000000</v>
      </c>
    </row>
    <row spans="1:3" r="12">
      <c t="s" s="4" r="A12">
        <v>81</v>
      </c>
      <c t="n" s="6" r="C12">
        <v>4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7"/>
    <col customWidth="1" max="2" min="2" width="80"/>
  </cols>
  <sheetData>
    <row spans="1:2" r="1">
      <c t="s" s="1" r="A1">
        <v>277</v>
      </c>
      <c t="s" s="2" r="B1">
        <v>1</v>
      </c>
    </row>
    <row spans="1:2" r="2">
      <c t="s" s="2" r="B2">
        <v>2</v>
      </c>
    </row>
    <row spans="1:2" r="3">
      <c t="s" s="3" r="A3">
        <v>214</v>
      </c>
    </row>
    <row spans="1:2" r="4">
      <c t="s" s="4" r="A4">
        <v>278</v>
      </c>
      <c t="s" s="4" r="B4">
        <v>279</v>
      </c>
    </row>
    <row spans="1:2" r="5">
      <c t="s" s="4" r="A5">
        <v>280</v>
      </c>
      <c t="s" s="4" r="B5">
        <v>281</v>
      </c>
    </row>
    <row spans="1:2" r="6">
      <c t="s" s="4" r="A6">
        <v>282</v>
      </c>
      <c t="s" s="4" r="B6">
        <v>283</v>
      </c>
    </row>
    <row spans="1:2" r="7">
      <c t="s" s="4" r="A7">
        <v>284</v>
      </c>
      <c t="s" s="4" r="B7">
        <v>285</v>
      </c>
    </row>
    <row spans="1:2" r="8">
      <c t="s" s="4" r="A8">
        <v>286</v>
      </c>
      <c t="s" s="4" r="B8">
        <v>287</v>
      </c>
    </row>
    <row spans="1:2" r="9">
      <c t="s" s="4" r="A9">
        <v>288</v>
      </c>
      <c t="s" s="4" r="B9">
        <v>289</v>
      </c>
    </row>
    <row spans="1:2" r="10">
      <c t="s" s="4" r="A10">
        <v>290</v>
      </c>
      <c t="s" s="4" r="B10">
        <v>291</v>
      </c>
    </row>
    <row spans="1:2" r="11">
      <c t="s" s="4" r="A11">
        <v>245</v>
      </c>
      <c t="s" s="4" r="B11">
        <v>292</v>
      </c>
    </row>
    <row spans="1:2" r="12">
      <c t="s" s="4" r="A12">
        <v>230</v>
      </c>
      <c t="s" s="4" r="B12">
        <v>293</v>
      </c>
    </row>
    <row spans="1:2" r="13">
      <c t="s" s="4" r="A13">
        <v>294</v>
      </c>
      <c t="s" s="4" r="B13">
        <v>295</v>
      </c>
    </row>
    <row spans="1:2" r="14">
      <c t="s" s="4" r="A14">
        <v>296</v>
      </c>
      <c t="s" s="4" r="B14">
        <v>297</v>
      </c>
    </row>
    <row spans="1:2" r="15">
      <c t="s" s="4" r="A15">
        <v>298</v>
      </c>
      <c t="s" s="4" r="B15">
        <v>299</v>
      </c>
    </row>
    <row spans="1:2" r="16">
      <c t="s" s="4" r="A16">
        <v>300</v>
      </c>
      <c t="s" s="4" r="B16">
        <v>301</v>
      </c>
    </row>
    <row spans="1:2" r="17">
      <c t="s" s="4" r="A17">
        <v>302</v>
      </c>
      <c t="s" s="4" r="B17">
        <v>303</v>
      </c>
    </row>
    <row spans="1:2" r="18">
      <c t="s" s="4" r="A18">
        <v>169</v>
      </c>
      <c t="s" s="4" r="B18">
        <v>304</v>
      </c>
    </row>
    <row spans="1:2" r="19">
      <c t="s" s="4" r="A19">
        <v>247</v>
      </c>
      <c t="s" s="4" r="B19">
        <v>305</v>
      </c>
    </row>
    <row spans="1:2" r="20">
      <c t="s" s="4" r="A20">
        <v>306</v>
      </c>
      <c t="s" s="4" r="B20">
        <v>307</v>
      </c>
    </row>
    <row spans="1:2" r="21">
      <c t="s" s="4" r="A21">
        <v>308</v>
      </c>
      <c t="s" s="4" r="B21">
        <v>309</v>
      </c>
    </row>
    <row spans="1:2" r="22">
      <c t="s" s="4" r="A22">
        <v>310</v>
      </c>
      <c t="s" s="4" r="B22">
        <v>311</v>
      </c>
    </row>
    <row spans="1:2" r="23">
      <c t="s" s="4" r="A23">
        <v>312</v>
      </c>
      <c t="s" s="4" r="B23">
        <v>313</v>
      </c>
    </row>
    <row spans="1:2" r="24">
      <c t="s" s="4" r="A24">
        <v>314</v>
      </c>
      <c t="s" s="4" r="B24">
        <v>315</v>
      </c>
    </row>
    <row spans="1:2" r="25">
      <c t="s" s="4" r="A25">
        <v>316</v>
      </c>
      <c t="s" s="4" r="B25">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14</v>
      </c>
    </row>
    <row spans="1:2" r="4">
      <c t="s" s="4" r="A4">
        <v>319</v>
      </c>
      <c t="s" s="4" r="B4">
        <v>320</v>
      </c>
    </row>
    <row spans="1:2" r="5">
      <c t="s" s="4" r="A5">
        <v>321</v>
      </c>
      <c t="s" s="4" r="B5">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23</v>
      </c>
      <c t="s" s="2" r="B1">
        <v>1</v>
      </c>
    </row>
    <row spans="1:2" r="2">
      <c t="s" s="2" r="B2">
        <v>2</v>
      </c>
    </row>
    <row spans="1:2" r="3">
      <c t="s" s="3" r="A3">
        <v>217</v>
      </c>
    </row>
    <row spans="1:2" r="4">
      <c t="s" s="4" r="A4">
        <v>324</v>
      </c>
      <c t="s" s="4" r="B4">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3" r="A3">
        <v>220</v>
      </c>
    </row>
    <row spans="1:2" r="4">
      <c t="s" s="4" r="A4">
        <v>327</v>
      </c>
      <c t="s" s="4" r="B4">
        <v>328</v>
      </c>
    </row>
    <row spans="1:2" r="5">
      <c t="s" s="4" r="A5">
        <v>329</v>
      </c>
      <c t="s" s="4" r="B5">
        <v>330</v>
      </c>
    </row>
    <row spans="1:2" r="6">
      <c t="s" s="4" r="A6">
        <v>331</v>
      </c>
      <c t="s" s="4" r="B6">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33</v>
      </c>
      <c t="s" s="2" r="B1">
        <v>1</v>
      </c>
    </row>
    <row spans="1:2" r="2">
      <c t="s" s="2" r="B2">
        <v>2</v>
      </c>
    </row>
    <row spans="1:2" r="3">
      <c t="s" s="3" r="A3">
        <v>223</v>
      </c>
    </row>
    <row spans="1:2" r="4">
      <c t="s" s="4" r="A4">
        <v>334</v>
      </c>
      <c t="s" s="4" r="B4">
        <v>335</v>
      </c>
    </row>
    <row spans="1:2" r="5">
      <c t="s" s="4" r="A5">
        <v>336</v>
      </c>
      <c t="s" s="4" r="B5">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v>
      </c>
    </row>
    <row spans="1:2" r="3">
      <c t="s" s="3" r="A3">
        <v>225</v>
      </c>
    </row>
    <row spans="1:2" r="4">
      <c t="s" s="4" r="A4">
        <v>339</v>
      </c>
      <c t="s" s="4" r="B4">
        <v>340</v>
      </c>
    </row>
    <row spans="1:2" r="5">
      <c t="s" s="4" r="A5">
        <v>341</v>
      </c>
      <c t="s" s="4" r="B5">
        <v>342</v>
      </c>
    </row>
    <row spans="1:2" r="6">
      <c t="s" s="4" r="A6">
        <v>343</v>
      </c>
      <c t="s" s="4" r="B6">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3" r="A3">
        <v>228</v>
      </c>
    </row>
    <row spans="1:2" r="4">
      <c t="s" s="4" r="A4">
        <v>346</v>
      </c>
      <c t="s" s="4" r="B4">
        <v>347</v>
      </c>
    </row>
    <row spans="1:2" r="5">
      <c t="s" s="4" r="A5">
        <v>348</v>
      </c>
      <c t="s" s="4" r="B5">
        <v>349</v>
      </c>
    </row>
    <row spans="1:2" r="6">
      <c t="s" s="4" r="A6">
        <v>350</v>
      </c>
      <c t="s" s="4" r="B6">
        <v>351</v>
      </c>
    </row>
    <row spans="1:2" r="7">
      <c t="s" s="4" r="A7">
        <v>352</v>
      </c>
      <c t="s" s="4" r="B7">
        <v>353</v>
      </c>
    </row>
    <row spans="1:2" r="8">
      <c t="s" s="4" r="A8">
        <v>354</v>
      </c>
      <c t="s" s="4" r="B8">
        <v>355</v>
      </c>
    </row>
    <row spans="1:2" r="9">
      <c t="s" s="4" r="A9">
        <v>356</v>
      </c>
      <c t="s" s="4" r="B9">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58</v>
      </c>
      <c t="s" s="2" r="B1">
        <v>1</v>
      </c>
    </row>
    <row spans="1:2" r="2">
      <c t="s" s="2" r="B2">
        <v>2</v>
      </c>
    </row>
    <row spans="1:2" r="3">
      <c t="s" s="3" r="A3">
        <v>231</v>
      </c>
    </row>
    <row spans="1:2" r="4">
      <c t="s" s="4" r="A4">
        <v>359</v>
      </c>
      <c t="s" s="4" r="B4">
        <v>360</v>
      </c>
    </row>
    <row spans="1:2" r="5">
      <c t="s" s="4" r="A5">
        <v>361</v>
      </c>
      <c t="s" s="4" r="B5">
        <v>362</v>
      </c>
    </row>
    <row spans="1:2" r="6">
      <c t="s" s="4" r="A6">
        <v>363</v>
      </c>
      <c t="s" s="4" r="B6">
        <v>364</v>
      </c>
    </row>
    <row spans="1:2" r="7">
      <c t="s" s="4" r="A7">
        <v>365</v>
      </c>
      <c t="s" s="4" r="B7">
        <v>366</v>
      </c>
    </row>
    <row spans="1:2" r="8">
      <c t="s" s="4" r="A8">
        <v>367</v>
      </c>
      <c t="s" s="4" r="B8">
        <v>368</v>
      </c>
    </row>
    <row spans="1:2" r="9">
      <c t="s" s="4" r="A9">
        <v>369</v>
      </c>
      <c t="s" s="4" r="B9">
        <v>370</v>
      </c>
    </row>
    <row spans="1:2" r="10">
      <c t="s" s="4" r="A10">
        <v>371</v>
      </c>
      <c t="s" s="4" r="B10">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v>
      </c>
      <c t="s" s="2" r="B1">
        <v>1</v>
      </c>
    </row>
    <row spans="1:4" r="2">
      <c t="s" s="2" r="B2">
        <v>2</v>
      </c>
      <c t="s" s="2" r="C2">
        <v>30</v>
      </c>
      <c t="s" s="2" r="D2">
        <v>83</v>
      </c>
    </row>
    <row spans="1:4" r="3">
      <c t="s" s="3" r="A3">
        <v>84</v>
      </c>
    </row>
    <row spans="1:4" r="4">
      <c t="s" s="4" r="A4">
        <v>85</v>
      </c>
      <c t="n" s="8" r="B4">
        <v>8434</v>
      </c>
      <c t="n" s="8" r="C4">
        <v>8907</v>
      </c>
      <c t="n" s="8" r="D4">
        <v>8709</v>
      </c>
    </row>
    <row spans="1:4" r="5">
      <c t="s" s="4" r="A5">
        <v>86</v>
      </c>
      <c t="n" s="6" r="B5">
        <v>1518</v>
      </c>
      <c t="n" s="6" r="C5">
        <v>1571</v>
      </c>
      <c t="n" s="6" r="D5">
        <v>1539</v>
      </c>
    </row>
    <row spans="1:4" r="6">
      <c t="s" s="4" r="A6">
        <v>87</v>
      </c>
      <c t="n" s="6" r="B6">
        <v>583</v>
      </c>
      <c t="n" s="6" r="C6">
        <v>568</v>
      </c>
      <c t="n" s="6" r="D6">
        <v>527</v>
      </c>
    </row>
    <row spans="1:4" r="7">
      <c t="s" s="4" r="A7">
        <v>88</v>
      </c>
      <c t="n" s="6" r="B7">
        <v>10535</v>
      </c>
      <c t="n" s="6" r="C7">
        <v>11046</v>
      </c>
      <c t="n" s="6" r="D7">
        <v>10775</v>
      </c>
    </row>
    <row spans="1:4" r="8">
      <c t="s" s="3" r="A8">
        <v>89</v>
      </c>
    </row>
    <row spans="1:4" r="9">
      <c t="s" s="4" r="A9">
        <v>90</v>
      </c>
      <c t="n" s="6" r="B9">
        <v>5896</v>
      </c>
      <c t="n" s="6" r="C9">
        <v>6314</v>
      </c>
      <c t="n" s="6" r="D9">
        <v>5777</v>
      </c>
    </row>
    <row spans="1:4" r="10">
      <c t="s" s="4" r="A10">
        <v>91</v>
      </c>
      <c t="n" s="6" r="B10">
        <v>2762</v>
      </c>
      <c t="n" s="6" r="C10">
        <v>3034</v>
      </c>
      <c t="n" s="6" r="D10">
        <v>2533</v>
      </c>
    </row>
    <row spans="1:4" r="11">
      <c t="s" s="4" r="A11">
        <v>92</v>
      </c>
      <c t="n" s="6" r="B11">
        <v>1045</v>
      </c>
      <c t="n" s="6" r="C11">
        <v>1088</v>
      </c>
      <c t="n" s="6" r="D11">
        <v>1053</v>
      </c>
    </row>
    <row spans="1:4" r="12">
      <c t="s" s="4" r="A12">
        <v>93</v>
      </c>
      <c t="n" s="6" r="B12">
        <v>622</v>
      </c>
      <c t="n" s="6" r="C12">
        <v>648</v>
      </c>
      <c t="n" s="6" r="D12">
        <v>707</v>
      </c>
    </row>
    <row spans="1:4" r="13">
      <c t="s" s="4" r="A13">
        <v>94</v>
      </c>
      <c t="n" s="6" r="B13">
        <v>-131</v>
      </c>
      <c t="n" s="6" r="C13">
        <v>-15</v>
      </c>
      <c t="n" s="6" r="D13">
        <v>102</v>
      </c>
    </row>
    <row spans="1:4" r="14">
      <c t="s" s="4" r="A14">
        <v>95</v>
      </c>
      <c t="n" s="6" r="B14">
        <v>10194</v>
      </c>
      <c t="n" s="6" r="C14">
        <v>11069</v>
      </c>
      <c t="n" s="6" r="D14">
        <v>10172</v>
      </c>
    </row>
    <row spans="1:4" r="15">
      <c t="s" s="4" r="A15">
        <v>96</v>
      </c>
      <c t="n" s="6" r="B15">
        <v>341</v>
      </c>
      <c t="n" s="6" r="C15">
        <v>-23</v>
      </c>
      <c t="n" s="6" r="D15">
        <v>603</v>
      </c>
    </row>
    <row spans="1:4" r="16">
      <c t="s" s="4" r="A16">
        <v>97</v>
      </c>
      <c t="n" s="6" r="B16">
        <v>-68</v>
      </c>
      <c t="n" s="6" r="C16">
        <v>-59</v>
      </c>
      <c t="n" s="6" r="D16">
        <v>-301</v>
      </c>
    </row>
    <row spans="1:4" r="17">
      <c t="s" s="4" r="A17">
        <v>98</v>
      </c>
      <c t="n" s="8" r="B17">
        <v>273</v>
      </c>
      <c t="n" s="8" r="C17">
        <v>-82</v>
      </c>
      <c t="n" s="8" r="D17">
        <v>302</v>
      </c>
    </row>
    <row spans="1:4" r="18">
      <c t="s" s="3" r="A18">
        <v>99</v>
      </c>
    </row>
    <row spans="1:4" r="19">
      <c t="s" s="4" r="A19">
        <v>100</v>
      </c>
      <c t="n" s="6" r="B19">
        <v>452</v>
      </c>
      <c t="n" s="6" r="C19">
        <v>454</v>
      </c>
      <c t="n" s="6" r="D19">
        <v>422</v>
      </c>
    </row>
    <row spans="1:4" r="20">
      <c t="s" s="4" r="A20">
        <v>101</v>
      </c>
      <c t="n" s="6" r="B20">
        <v>456</v>
      </c>
      <c t="n" s="6" r="C20">
        <v>454</v>
      </c>
      <c t="n" s="6" r="D20">
        <v>464</v>
      </c>
    </row>
    <row spans="1:4" r="21">
      <c t="s" s="3" r="A21">
        <v>102</v>
      </c>
    </row>
    <row spans="1:4" r="22">
      <c t="s" s="4" r="A22">
        <v>103</v>
      </c>
      <c t="n" s="9" r="B22">
        <v>0.6</v>
      </c>
      <c t="n" s="9" r="C22">
        <v>-0.18</v>
      </c>
      <c t="n" s="9" r="D22">
        <v>0.72</v>
      </c>
    </row>
    <row spans="1:4" r="23">
      <c t="s" s="4" r="A23">
        <v>104</v>
      </c>
      <c t="n" s="9" r="B23">
        <v>0.6</v>
      </c>
      <c t="n" s="9" r="C23">
        <v>-0.18</v>
      </c>
      <c t="n" s="9" r="D23">
        <v>0.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373</v>
      </c>
      <c t="s" s="2" r="B1">
        <v>1</v>
      </c>
    </row>
    <row spans="1:2" r="2">
      <c t="s" s="2" r="B2">
        <v>2</v>
      </c>
    </row>
    <row spans="1:2" r="3">
      <c t="s" s="3" r="A3">
        <v>234</v>
      </c>
    </row>
    <row spans="1:2" r="4">
      <c t="s" s="4" r="A4">
        <v>374</v>
      </c>
      <c t="s" s="4" r="B4">
        <v>375</v>
      </c>
    </row>
    <row spans="1:2" r="5">
      <c t="s" s="4" r="A5">
        <v>376</v>
      </c>
      <c t="s" s="4" r="B5">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78</v>
      </c>
      <c t="s" s="2" r="B1">
        <v>1</v>
      </c>
    </row>
    <row spans="1:2" r="2">
      <c t="s" s="2" r="B2">
        <v>2</v>
      </c>
    </row>
    <row spans="1:2" r="3">
      <c t="s" s="3" r="A3">
        <v>240</v>
      </c>
    </row>
    <row spans="1:2" r="4">
      <c t="s" s="4" r="A4">
        <v>379</v>
      </c>
      <c t="s" s="4" r="B4">
        <v>380</v>
      </c>
    </row>
    <row spans="1:2" r="5">
      <c t="s" s="4" r="A5">
        <v>381</v>
      </c>
      <c t="s" s="4" r="B5">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83</v>
      </c>
      <c t="s" s="2" r="B1">
        <v>1</v>
      </c>
    </row>
    <row spans="1:2" r="2">
      <c t="s" s="2" r="B2">
        <v>2</v>
      </c>
    </row>
    <row spans="1:2" r="3">
      <c t="s" s="3" r="A3">
        <v>243</v>
      </c>
    </row>
    <row spans="1:2" r="4">
      <c t="s" s="4" r="A4">
        <v>384</v>
      </c>
      <c t="s" s="4" r="B4">
        <v>385</v>
      </c>
    </row>
    <row spans="1:2" r="5">
      <c t="s" s="4" r="A5">
        <v>386</v>
      </c>
      <c t="s" s="4" r="B5">
        <v>387</v>
      </c>
    </row>
    <row spans="1:2" r="6">
      <c t="s" s="4" r="A6">
        <v>388</v>
      </c>
      <c t="s" s="4" r="B6">
        <v>389</v>
      </c>
    </row>
    <row spans="1:2" r="7">
      <c t="s" s="4" r="A7">
        <v>390</v>
      </c>
      <c t="s" s="4" r="B7">
        <v>391</v>
      </c>
    </row>
    <row spans="1:2" r="8">
      <c t="s" s="4" r="A8">
        <v>392</v>
      </c>
      <c t="s" s="4" r="B8">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94</v>
      </c>
      <c t="s" s="2" r="B1">
        <v>1</v>
      </c>
    </row>
    <row spans="1:2" r="2">
      <c t="s" s="2" r="B2">
        <v>2</v>
      </c>
    </row>
    <row spans="1:2" r="3">
      <c t="s" s="3" r="A3">
        <v>245</v>
      </c>
    </row>
    <row spans="1:2" r="4">
      <c t="s" s="4" r="A4">
        <v>395</v>
      </c>
      <c t="s" s="4" r="B4">
        <v>396</v>
      </c>
    </row>
    <row spans="1:2" r="5">
      <c t="s" s="4" r="A5">
        <v>397</v>
      </c>
      <c t="s" s="4" r="B5">
        <v>398</v>
      </c>
    </row>
    <row spans="1:2" r="6">
      <c t="s" s="4" r="A6">
        <v>399</v>
      </c>
      <c t="s" s="4" r="B6">
        <v>400</v>
      </c>
    </row>
    <row spans="1:2" r="7">
      <c t="s" s="4" r="A7">
        <v>401</v>
      </c>
      <c t="s" s="4" r="B7">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403</v>
      </c>
      <c t="s" s="2" r="B1">
        <v>1</v>
      </c>
    </row>
    <row spans="1:2" r="2">
      <c t="s" s="2" r="B2">
        <v>2</v>
      </c>
    </row>
    <row spans="1:2" r="3">
      <c t="s" s="3" r="A3">
        <v>248</v>
      </c>
    </row>
    <row spans="1:2" r="4">
      <c t="s" s="4" r="A4">
        <v>404</v>
      </c>
      <c t="s" s="4" r="B4">
        <v>405</v>
      </c>
    </row>
    <row spans="1:2" r="5">
      <c t="s" s="4" r="A5">
        <v>339</v>
      </c>
      <c t="s" s="4" r="B5">
        <v>340</v>
      </c>
    </row>
    <row spans="1:2" r="6">
      <c t="s" s="4" r="A6">
        <v>406</v>
      </c>
      <c t="s" s="4" r="B6">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408</v>
      </c>
      <c t="s" s="2" r="B1">
        <v>1</v>
      </c>
    </row>
    <row spans="1:2" r="2">
      <c t="s" s="2" r="B2">
        <v>2</v>
      </c>
    </row>
    <row spans="1:2" r="3">
      <c t="s" s="3" r="A3">
        <v>250</v>
      </c>
    </row>
    <row spans="1:2" r="4">
      <c t="s" s="4" r="A4">
        <v>409</v>
      </c>
      <c t="s" s="4" r="B4">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11</v>
      </c>
      <c t="s" s="2" r="B1">
        <v>1</v>
      </c>
    </row>
    <row spans="1:2" r="2">
      <c t="s" s="2" r="B2">
        <v>2</v>
      </c>
    </row>
    <row spans="1:2" r="3">
      <c t="s" s="3" r="A3">
        <v>259</v>
      </c>
    </row>
    <row spans="1:2" r="4">
      <c t="s" s="4" r="A4">
        <v>412</v>
      </c>
      <c t="s" s="4" r="B4">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4</v>
      </c>
      <c t="s" s="2" r="B1">
        <v>1</v>
      </c>
    </row>
    <row spans="1:2" r="2">
      <c t="s" s="2" r="B2">
        <v>2</v>
      </c>
    </row>
    <row spans="1:2" r="3">
      <c t="s" s="3" r="A3">
        <v>262</v>
      </c>
    </row>
    <row spans="1:2" r="4">
      <c t="s" s="4" r="A4">
        <v>415</v>
      </c>
      <c t="s" s="4" r="B4">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17</v>
      </c>
      <c t="s" s="2" r="B1">
        <v>1</v>
      </c>
    </row>
    <row spans="1:2" r="2">
      <c t="s" s="2" r="B2">
        <v>2</v>
      </c>
    </row>
    <row spans="1:2" r="3">
      <c t="s" s="3" r="A3">
        <v>265</v>
      </c>
    </row>
    <row spans="1:2" r="4">
      <c t="s" s="4" r="A4">
        <v>418</v>
      </c>
      <c t="s" s="4" r="B4">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42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v>
      </c>
      <c t="s" s="2" r="B1">
        <v>1</v>
      </c>
    </row>
    <row spans="1:4" r="2">
      <c t="s" s="2" r="B2">
        <v>2</v>
      </c>
      <c t="s" s="2" r="C2">
        <v>30</v>
      </c>
      <c t="s" s="2" r="D2">
        <v>83</v>
      </c>
    </row>
    <row spans="1:4" r="3">
      <c t="s" s="3" r="A3">
        <v>106</v>
      </c>
    </row>
    <row spans="1:4" r="4">
      <c t="s" s="4" r="A4">
        <v>98</v>
      </c>
      <c t="n" s="8" r="B4">
        <v>273</v>
      </c>
      <c t="n" s="8" r="C4">
        <v>-82</v>
      </c>
      <c t="n" s="8" r="D4">
        <v>302</v>
      </c>
    </row>
    <row spans="1:4" r="5">
      <c t="s" s="3" r="A5">
        <v>107</v>
      </c>
    </row>
    <row spans="1:4" r="6">
      <c t="s" s="4" r="A6">
        <v>108</v>
      </c>
      <c t="n" s="6" r="B6">
        <v>-87</v>
      </c>
      <c t="n" s="6" r="C6">
        <v>-57</v>
      </c>
      <c t="n" s="6" r="D6">
        <v>-45</v>
      </c>
    </row>
    <row spans="1:4" r="7">
      <c t="s" s="4" r="A7">
        <v>109</v>
      </c>
      <c t="n" s="6" r="B7">
        <v>-42</v>
      </c>
      <c t="n" s="6" r="C7">
        <v>0</v>
      </c>
      <c t="n" s="6" r="D7">
        <v>1</v>
      </c>
    </row>
    <row spans="1:4" r="8">
      <c t="s" s="4" r="A8">
        <v>110</v>
      </c>
      <c t="n" s="6" r="B8">
        <v>0</v>
      </c>
      <c t="n" s="6" r="C8">
        <v>-14</v>
      </c>
      <c t="n" s="6" r="D8">
        <v>21</v>
      </c>
    </row>
    <row spans="1:4" r="9">
      <c t="s" s="4" r="A9">
        <v>111</v>
      </c>
      <c t="n" s="6" r="B9">
        <v>0</v>
      </c>
      <c t="n" s="6" r="C9">
        <v>-7</v>
      </c>
      <c t="n" s="6" r="D9">
        <v>0</v>
      </c>
    </row>
    <row spans="1:4" r="10">
      <c t="s" s="4" r="A10">
        <v>112</v>
      </c>
      <c t="n" s="6" r="B10">
        <v>-23</v>
      </c>
      <c t="n" s="6" r="C10">
        <v>-41</v>
      </c>
      <c t="n" s="6" r="D10">
        <v>85</v>
      </c>
    </row>
    <row spans="1:4" r="11">
      <c t="s" s="4" r="A11">
        <v>113</v>
      </c>
      <c t="n" s="6" r="B11">
        <v>9</v>
      </c>
      <c t="n" s="6" r="C11">
        <v>-11</v>
      </c>
      <c t="n" s="6" r="D11">
        <v>2</v>
      </c>
    </row>
    <row spans="1:4" r="12">
      <c t="s" s="4" r="A12">
        <v>114</v>
      </c>
      <c t="n" s="6" r="B12">
        <v>-143</v>
      </c>
      <c t="n" s="6" r="C12">
        <v>-130</v>
      </c>
      <c t="n" s="6" r="D12">
        <v>64</v>
      </c>
    </row>
    <row spans="1:4" r="13">
      <c t="s" s="4" r="A13">
        <v>115</v>
      </c>
      <c t="n" s="6" r="B13">
        <v>15</v>
      </c>
      <c t="n" s="6" r="C13">
        <v>7</v>
      </c>
      <c t="n" s="6" r="D13">
        <v>-33</v>
      </c>
    </row>
    <row spans="1:4" r="14">
      <c t="s" s="4" r="A14">
        <v>116</v>
      </c>
      <c t="n" s="6" r="B14">
        <v>-2</v>
      </c>
      <c t="n" s="6" r="C14">
        <v>2</v>
      </c>
      <c t="n" s="6" r="D14">
        <v>-2</v>
      </c>
    </row>
    <row spans="1:4" r="15">
      <c t="s" s="4" r="A15">
        <v>117</v>
      </c>
      <c t="n" s="6" r="B15">
        <v>-130</v>
      </c>
      <c t="n" s="6" r="C15">
        <v>-121</v>
      </c>
      <c t="n" s="6" r="D15">
        <v>29</v>
      </c>
    </row>
    <row spans="1:4" r="16">
      <c t="s" s="4" r="A16">
        <v>118</v>
      </c>
      <c t="n" s="8" r="B16">
        <v>143</v>
      </c>
      <c t="n" s="8" r="C16">
        <v>-203</v>
      </c>
      <c t="n" s="8" r="D16">
        <v>3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30"/>
  </cols>
  <sheetData>
    <row spans="1:2" r="1">
      <c t="s" s="1" r="A1">
        <v>421</v>
      </c>
      <c t="s" s="2" r="B1">
        <v>422</v>
      </c>
    </row>
    <row spans="1:2" r="2">
      <c t="s" s="3" r="A2">
        <v>211</v>
      </c>
    </row>
    <row spans="1:2" r="3">
      <c t="s" s="4" r="A3">
        <v>423</v>
      </c>
      <c t="n" s="6" r="B3">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24</v>
      </c>
      <c t="s" s="2" r="B1">
        <v>425</v>
      </c>
      <c t="s" s="2" r="J1">
        <v>1</v>
      </c>
    </row>
    <row spans="1:12" r="2">
      <c t="s" s="2" r="B2">
        <v>2</v>
      </c>
      <c t="s" s="2" r="C2">
        <v>426</v>
      </c>
      <c t="s" s="2" r="D2">
        <v>4</v>
      </c>
      <c t="s" s="2" r="E2">
        <v>427</v>
      </c>
      <c t="s" s="2" r="F2">
        <v>30</v>
      </c>
      <c t="s" s="2" r="G2">
        <v>428</v>
      </c>
      <c t="s" s="2" r="H2">
        <v>429</v>
      </c>
      <c t="s" s="2" r="I2">
        <v>430</v>
      </c>
      <c t="s" s="2" r="J2">
        <v>2</v>
      </c>
      <c t="s" s="2" r="K2">
        <v>30</v>
      </c>
      <c t="s" s="2" r="L2">
        <v>83</v>
      </c>
    </row>
    <row spans="1:12" r="3">
      <c t="s" s="3" r="A3">
        <v>431</v>
      </c>
    </row>
    <row spans="1:12" r="4">
      <c t="s" s="4" r="A4">
        <v>96</v>
      </c>
      <c t="n" s="8" r="B4">
        <v>49</v>
      </c>
      <c t="n" s="8" r="C4">
        <v>307</v>
      </c>
      <c t="n" s="8" r="D4">
        <v>71</v>
      </c>
      <c t="n" s="8" r="E4">
        <v>-86</v>
      </c>
      <c t="n" s="8" r="F4">
        <v>-284</v>
      </c>
      <c t="n" s="8" r="G4">
        <v>203</v>
      </c>
      <c t="n" s="8" r="H4">
        <v>121</v>
      </c>
      <c t="n" s="8" r="I4">
        <v>-62</v>
      </c>
      <c t="n" s="8" r="J4">
        <v>341</v>
      </c>
      <c t="n" s="8" r="K4">
        <v>-23</v>
      </c>
      <c t="n" s="8" r="L4">
        <v>603</v>
      </c>
    </row>
    <row spans="1:12" r="5">
      <c t="s" s="4" r="A5">
        <v>98</v>
      </c>
      <c t="n" s="8" r="B5">
        <v>70</v>
      </c>
      <c t="n" s="6" r="C5">
        <v>237</v>
      </c>
      <c t="n" s="8" r="D5">
        <v>36</v>
      </c>
      <c t="n" s="8" r="E5">
        <v>-70</v>
      </c>
      <c t="n" s="8" r="F5">
        <v>-234</v>
      </c>
      <c t="n" s="8" r="G5">
        <v>149</v>
      </c>
      <c t="n" s="8" r="H5">
        <v>72</v>
      </c>
      <c t="n" s="8" r="I5">
        <v>-69</v>
      </c>
      <c t="n" s="8" r="J5">
        <v>273</v>
      </c>
      <c t="n" s="6" r="K5">
        <v>-82</v>
      </c>
      <c t="n" s="6" r="L5">
        <v>302</v>
      </c>
    </row>
    <row spans="1:12" r="6">
      <c t="s" s="4" r="A6">
        <v>432</v>
      </c>
      <c t="s" s="4" r="J6">
        <v>433</v>
      </c>
    </row>
    <row spans="1:12" r="7">
      <c t="s" s="4" r="A7">
        <v>434</v>
      </c>
      <c t="n" s="8" r="J7">
        <v>170</v>
      </c>
      <c t="n" s="8" r="K7">
        <v>199</v>
      </c>
      <c t="n" s="8" r="L7">
        <v>207</v>
      </c>
    </row>
    <row spans="1:12" r="8">
      <c t="s" s="4" r="A8">
        <v>435</v>
      </c>
    </row>
    <row spans="1:12" r="9">
      <c t="s" s="3" r="A9">
        <v>431</v>
      </c>
    </row>
    <row spans="1:12" r="10">
      <c t="s" s="4" r="A10">
        <v>436</v>
      </c>
      <c t="s" s="4" r="J10">
        <v>437</v>
      </c>
    </row>
    <row spans="1:12" r="11">
      <c t="s" s="4" r="A11">
        <v>438</v>
      </c>
    </row>
    <row spans="1:12" r="12">
      <c t="s" s="3" r="A12">
        <v>431</v>
      </c>
    </row>
    <row spans="1:12" r="13">
      <c t="s" s="4" r="A13">
        <v>436</v>
      </c>
      <c t="s" s="4" r="J13">
        <v>439</v>
      </c>
    </row>
    <row spans="1:12" r="14">
      <c t="s" s="4" r="A14">
        <v>440</v>
      </c>
    </row>
    <row spans="1:12" r="15">
      <c t="s" s="3" r="A15">
        <v>431</v>
      </c>
    </row>
    <row spans="1:12" r="16">
      <c t="s" s="4" r="A16">
        <v>96</v>
      </c>
      <c t="n" s="6" r="C16">
        <v>-18</v>
      </c>
    </row>
    <row spans="1:12" r="17">
      <c t="s" s="4" r="A17">
        <v>98</v>
      </c>
      <c t="n" s="6" r="C17">
        <v>-13</v>
      </c>
      <c t="n" s="8" r="J17">
        <v>-9</v>
      </c>
    </row>
    <row spans="1:12" r="18">
      <c t="s" s="4" r="A18">
        <v>441</v>
      </c>
    </row>
    <row spans="1:12" r="19">
      <c t="s" s="3" r="A19">
        <v>431</v>
      </c>
    </row>
    <row spans="1:12" r="20">
      <c t="s" s="4" r="A20">
        <v>96</v>
      </c>
      <c t="n" s="6" r="C20">
        <v>-4</v>
      </c>
      <c t="n" s="6" r="J20">
        <v>-4</v>
      </c>
    </row>
    <row spans="1:12" r="21">
      <c t="s" s="4" r="A21">
        <v>442</v>
      </c>
    </row>
    <row spans="1:12" r="22">
      <c t="s" s="3" r="A22">
        <v>431</v>
      </c>
    </row>
    <row spans="1:12" r="23">
      <c t="s" s="4" r="A23">
        <v>96</v>
      </c>
      <c t="n" s="6" r="C23">
        <v>-4</v>
      </c>
      <c t="n" s="6" r="J23">
        <v>-4</v>
      </c>
    </row>
    <row spans="1:12" r="24">
      <c t="s" s="4" r="A24">
        <v>443</v>
      </c>
    </row>
    <row spans="1:12" r="25">
      <c t="s" s="3" r="A25">
        <v>431</v>
      </c>
    </row>
    <row spans="1:12" r="26">
      <c t="s" s="4" r="A26">
        <v>96</v>
      </c>
      <c t="n" s="6" r="C26">
        <v>-4</v>
      </c>
      <c t="n" s="6" r="J26">
        <v>-4</v>
      </c>
    </row>
    <row spans="1:12" r="27">
      <c t="s" s="4" r="A27">
        <v>444</v>
      </c>
    </row>
    <row spans="1:12" r="28">
      <c t="s" s="3" r="A28">
        <v>431</v>
      </c>
    </row>
    <row spans="1:12" r="29">
      <c t="s" s="4" r="A29">
        <v>96</v>
      </c>
      <c t="n" s="8" r="C29">
        <v>-3</v>
      </c>
      <c t="n" s="8" r="J29">
        <v>-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16"/>
  </cols>
  <sheetData>
    <row spans="1:2" r="1">
      <c t="s" s="1" r="A1">
        <v>445</v>
      </c>
      <c t="s" s="2" r="B1">
        <v>1</v>
      </c>
    </row>
    <row spans="1:2" r="2">
      <c t="s" s="2" r="B2">
        <v>2</v>
      </c>
    </row>
    <row spans="1:2" r="3">
      <c t="s" s="4" r="A3">
        <v>446</v>
      </c>
    </row>
    <row spans="1:2" r="4">
      <c t="s" s="3" r="A4">
        <v>447</v>
      </c>
    </row>
    <row spans="1:2" r="5">
      <c t="s" s="4" r="A5">
        <v>436</v>
      </c>
      <c t="s" s="4" r="B5">
        <v>448</v>
      </c>
    </row>
    <row spans="1:2" r="6">
      <c t="s" s="4" r="A6">
        <v>449</v>
      </c>
    </row>
    <row spans="1:2" r="7">
      <c t="s" s="3" r="A7">
        <v>447</v>
      </c>
    </row>
    <row spans="1:2" r="8">
      <c t="s" s="4" r="A8">
        <v>436</v>
      </c>
      <c t="s" s="4" r="B8">
        <v>450</v>
      </c>
    </row>
    <row spans="1:2" r="9">
      <c t="s" s="4" r="A9">
        <v>451</v>
      </c>
    </row>
    <row spans="1:2" r="10">
      <c t="s" s="3" r="A10">
        <v>447</v>
      </c>
    </row>
    <row spans="1:2" r="11">
      <c t="s" s="4" r="A11">
        <v>436</v>
      </c>
      <c t="s" s="4" r="B11">
        <v>452</v>
      </c>
    </row>
    <row spans="1:2" r="12">
      <c t="s" s="4" r="A12">
        <v>453</v>
      </c>
    </row>
    <row spans="1:2" r="13">
      <c t="s" s="3" r="A13">
        <v>447</v>
      </c>
    </row>
    <row spans="1:2" r="14">
      <c t="s" s="4" r="A14">
        <v>436</v>
      </c>
      <c t="s" s="4" r="B14">
        <v>454</v>
      </c>
    </row>
    <row spans="1:2" r="15">
      <c t="s" s="4" r="A15">
        <v>455</v>
      </c>
    </row>
    <row spans="1:2" r="16">
      <c t="s" s="3" r="A16">
        <v>447</v>
      </c>
    </row>
    <row spans="1:2" r="17">
      <c t="s" s="4" r="A17">
        <v>436</v>
      </c>
      <c t="s" s="4" r="B17">
        <v>452</v>
      </c>
    </row>
    <row spans="1:2" r="18">
      <c t="s" s="4" r="A18">
        <v>456</v>
      </c>
    </row>
    <row spans="1:2" r="19">
      <c t="s" s="3" r="A19">
        <v>447</v>
      </c>
    </row>
    <row spans="1:2" r="20">
      <c t="s" s="4" r="A20">
        <v>436</v>
      </c>
      <c t="s" s="4" r="B20">
        <v>457</v>
      </c>
    </row>
    <row spans="1:2" r="21">
      <c t="s" s="4" r="A21">
        <v>458</v>
      </c>
    </row>
    <row spans="1:2" r="22">
      <c t="s" s="3" r="A22">
        <v>447</v>
      </c>
    </row>
    <row spans="1:2" r="23">
      <c t="s" s="4" r="A23">
        <v>436</v>
      </c>
      <c t="s" s="4" r="B23">
        <v>452</v>
      </c>
    </row>
    <row spans="1:2" r="24">
      <c t="s" s="4" r="A24">
        <v>459</v>
      </c>
    </row>
    <row spans="1:2" r="25">
      <c t="s" s="3" r="A25">
        <v>447</v>
      </c>
    </row>
    <row spans="1:2" r="26">
      <c t="s" s="4" r="A26">
        <v>436</v>
      </c>
      <c t="s" s="4" r="B26">
        <v>460</v>
      </c>
    </row>
    <row spans="1:2" r="27">
      <c t="s" s="4" r="A27">
        <v>461</v>
      </c>
    </row>
    <row spans="1:2" r="28">
      <c t="s" s="3" r="A28">
        <v>447</v>
      </c>
    </row>
    <row spans="1:2" r="29">
      <c t="s" s="4" r="A29">
        <v>436</v>
      </c>
      <c t="s" s="4" r="B29">
        <v>462</v>
      </c>
    </row>
    <row spans="1:2" r="30">
      <c t="s" s="4" r="A30">
        <v>463</v>
      </c>
    </row>
    <row spans="1:2" r="31">
      <c t="s" s="3" r="A31">
        <v>447</v>
      </c>
    </row>
    <row spans="1:2" r="32">
      <c t="s" s="4" r="A32">
        <v>436</v>
      </c>
      <c t="s" s="4" r="B32">
        <v>457</v>
      </c>
    </row>
    <row spans="1:2" r="33">
      <c t="s" s="4" r="A33">
        <v>464</v>
      </c>
    </row>
    <row spans="1:2" r="34">
      <c t="s" s="3" r="A34">
        <v>447</v>
      </c>
    </row>
    <row spans="1:2" r="35">
      <c t="s" s="4" r="A35">
        <v>436</v>
      </c>
      <c t="s" s="4" r="B35">
        <v>465</v>
      </c>
    </row>
    <row spans="1:2" r="36">
      <c t="s" s="4" r="A36">
        <v>466</v>
      </c>
    </row>
    <row spans="1:2" r="37">
      <c t="s" s="3" r="A37">
        <v>447</v>
      </c>
    </row>
    <row spans="1:2" r="38">
      <c t="s" s="4" r="A38">
        <v>436</v>
      </c>
      <c t="s" s="4" r="B38">
        <v>467</v>
      </c>
    </row>
    <row spans="1:2" r="39">
      <c t="s" s="4" r="A39">
        <v>468</v>
      </c>
    </row>
    <row spans="1:2" r="40">
      <c t="s" s="3" r="A40">
        <v>447</v>
      </c>
    </row>
    <row spans="1:2" r="41">
      <c t="s" s="4" r="A41">
        <v>436</v>
      </c>
      <c t="s" s="4" r="B41">
        <v>469</v>
      </c>
    </row>
    <row spans="1:2" r="42">
      <c t="s" s="4" r="A42">
        <v>470</v>
      </c>
    </row>
    <row spans="1:2" r="43">
      <c t="s" s="3" r="A43">
        <v>447</v>
      </c>
    </row>
    <row spans="1:2" r="44">
      <c t="s" s="4" r="A44">
        <v>436</v>
      </c>
      <c t="s" s="4" r="B44">
        <v>4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472</v>
      </c>
      <c t="s" s="2" r="B1">
        <v>1</v>
      </c>
    </row>
    <row spans="1:2" r="2">
      <c t="s" s="2" r="B2">
        <v>2</v>
      </c>
    </row>
    <row spans="1:2" r="3">
      <c t="s" s="4" r="A3">
        <v>435</v>
      </c>
    </row>
    <row spans="1:2" r="4">
      <c t="s" s="3" r="A4">
        <v>473</v>
      </c>
    </row>
    <row spans="1:2" r="5">
      <c t="s" s="4" r="A5">
        <v>474</v>
      </c>
      <c t="s" s="4" r="B5">
        <v>437</v>
      </c>
    </row>
    <row spans="1:2" r="6">
      <c t="s" s="4" r="A6">
        <v>438</v>
      </c>
    </row>
    <row spans="1:2" r="7">
      <c t="s" s="3" r="A7">
        <v>473</v>
      </c>
    </row>
    <row spans="1:2" r="8">
      <c t="s" s="4" r="A8">
        <v>474</v>
      </c>
      <c t="s" s="4" r="B8">
        <v>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 customWidth="1" max="6" min="6" width="14"/>
  </cols>
  <sheetData>
    <row spans="1:6" r="1">
      <c t="s" s="1" r="A1">
        <v>476</v>
      </c>
      <c t="s" s="2" r="B1">
        <v>477</v>
      </c>
      <c t="s" s="2" r="D1">
        <v>1</v>
      </c>
    </row>
    <row spans="1:6" r="2">
      <c t="s" s="2" r="B2">
        <v>478</v>
      </c>
      <c t="s" s="2" r="C2">
        <v>428</v>
      </c>
      <c t="s" s="2" r="D2">
        <v>2</v>
      </c>
      <c t="s" s="2" r="E2">
        <v>30</v>
      </c>
      <c t="s" s="2" r="F2">
        <v>83</v>
      </c>
    </row>
    <row spans="1:6" r="3">
      <c t="s" s="3" r="A3">
        <v>479</v>
      </c>
    </row>
    <row spans="1:6" r="4">
      <c t="s" s="4" r="A4">
        <v>480</v>
      </c>
      <c t="n" s="8" r="D4">
        <v>-236</v>
      </c>
      <c t="n" s="8" r="E4">
        <v>30</v>
      </c>
      <c t="n" s="8" r="F4">
        <v>213</v>
      </c>
    </row>
    <row spans="1:6" r="5">
      <c t="s" s="4" r="A5">
        <v>481</v>
      </c>
    </row>
    <row spans="1:6" r="6">
      <c t="s" s="3" r="A6">
        <v>479</v>
      </c>
    </row>
    <row spans="1:6" r="7">
      <c t="s" s="4" r="A7">
        <v>480</v>
      </c>
      <c t="n" s="8" r="C7">
        <v>30</v>
      </c>
      <c t="n" s="8" r="F7">
        <v>236</v>
      </c>
    </row>
    <row spans="1:6" r="8">
      <c t="s" s="4" r="A8">
        <v>482</v>
      </c>
      <c t="s" s="4" r="C8">
        <v>483</v>
      </c>
      <c t="s" s="4" r="D8">
        <v>484</v>
      </c>
      <c t="s" s="4" r="E8">
        <v>485</v>
      </c>
    </row>
    <row spans="1:6" r="9">
      <c t="s" s="4" r="A9">
        <v>486</v>
      </c>
    </row>
    <row spans="1:6" r="10">
      <c t="s" s="3" r="A10">
        <v>479</v>
      </c>
    </row>
    <row spans="1:6" r="11">
      <c t="s" s="4" r="A11">
        <v>487</v>
      </c>
      <c t="n" s="8" r="B11">
        <v>87</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88</v>
      </c>
      <c t="s" s="2" r="B1">
        <v>2</v>
      </c>
      <c t="s" s="2" r="C1">
        <v>489</v>
      </c>
      <c t="s" s="2" r="D1">
        <v>478</v>
      </c>
      <c t="s" s="2" r="E1">
        <v>30</v>
      </c>
      <c t="s" s="2" r="F1">
        <v>83</v>
      </c>
    </row>
    <row spans="1:6" r="2">
      <c t="s" s="3" r="A2">
        <v>479</v>
      </c>
    </row>
    <row spans="1:6" r="3">
      <c t="s" s="4" r="A3">
        <v>33</v>
      </c>
      <c t="n" s="8" r="B3">
        <v>1354</v>
      </c>
      <c t="n" s="8" r="E3">
        <v>1359</v>
      </c>
      <c t="n" s="8" r="F3">
        <v>1352</v>
      </c>
    </row>
    <row spans="1:6" r="4">
      <c t="s" s="4" r="A4">
        <v>490</v>
      </c>
    </row>
    <row spans="1:6" r="5">
      <c t="s" s="3" r="A5">
        <v>479</v>
      </c>
    </row>
    <row spans="1:6" r="6">
      <c t="s" s="4" r="A6">
        <v>491</v>
      </c>
      <c t="n" s="8" r="C6">
        <v>43</v>
      </c>
    </row>
    <row spans="1:6" r="7">
      <c t="s" s="4" r="A7">
        <v>492</v>
      </c>
      <c t="n" s="6" r="C7">
        <v>1</v>
      </c>
    </row>
    <row spans="1:6" r="8">
      <c t="s" s="4" r="A8">
        <v>493</v>
      </c>
      <c t="n" s="6" r="C8">
        <v>7</v>
      </c>
    </row>
    <row spans="1:6" r="9">
      <c t="s" s="4" r="A9">
        <v>33</v>
      </c>
      <c t="n" s="6" r="C9">
        <v>11</v>
      </c>
    </row>
    <row spans="1:6" r="10">
      <c t="s" s="4" r="A10">
        <v>120</v>
      </c>
      <c t="n" s="8" r="C10">
        <v>62</v>
      </c>
    </row>
    <row spans="1:6" r="11">
      <c t="s" s="4" r="A11">
        <v>486</v>
      </c>
    </row>
    <row spans="1:6" r="12">
      <c t="s" s="3" r="A12">
        <v>479</v>
      </c>
    </row>
    <row spans="1:6" r="13">
      <c t="s" s="4" r="A13">
        <v>491</v>
      </c>
      <c t="n" s="8" r="D13">
        <v>71</v>
      </c>
    </row>
    <row spans="1:6" r="14">
      <c t="s" s="4" r="A14">
        <v>492</v>
      </c>
      <c t="n" s="6" r="D14">
        <v>6</v>
      </c>
    </row>
    <row spans="1:6" r="15">
      <c t="s" s="4" r="A15">
        <v>493</v>
      </c>
      <c t="n" s="6" r="D15">
        <v>9</v>
      </c>
    </row>
    <row spans="1:6" r="16">
      <c t="s" s="4" r="A16">
        <v>33</v>
      </c>
      <c t="n" s="6" r="D16">
        <v>1</v>
      </c>
    </row>
    <row spans="1:6" r="17">
      <c t="s" s="4" r="A17">
        <v>120</v>
      </c>
      <c t="n" s="8" r="D17">
        <v>8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9"/>
    <col customWidth="1" max="3" min="3" width="27"/>
    <col customWidth="1" max="4" min="4" width="21"/>
    <col customWidth="1" max="5" min="5" width="21"/>
    <col customWidth="1" max="6" min="6" width="14"/>
  </cols>
  <sheetData>
    <row spans="1:6" r="1">
      <c t="s" s="1" r="A1">
        <v>494</v>
      </c>
      <c t="s" s="2" r="B1">
        <v>495</v>
      </c>
      <c t="s" s="2" r="C1">
        <v>496</v>
      </c>
      <c t="s" s="2" r="D1">
        <v>497</v>
      </c>
      <c t="s" s="2" r="E1">
        <v>150</v>
      </c>
      <c t="s" s="2" r="F1">
        <v>428</v>
      </c>
    </row>
    <row spans="1:6" r="2">
      <c t="s" s="3" r="A2">
        <v>498</v>
      </c>
    </row>
    <row spans="1:6" r="3">
      <c t="s" s="4" r="A3">
        <v>109</v>
      </c>
      <c t="n" s="8" r="C3">
        <v>-42</v>
      </c>
      <c t="n" s="8" r="D3">
        <v>0</v>
      </c>
      <c t="n" s="8" r="E3">
        <v>1</v>
      </c>
    </row>
    <row spans="1:6" r="4">
      <c t="s" s="4" r="A4">
        <v>499</v>
      </c>
    </row>
    <row spans="1:6" r="5">
      <c t="s" s="3" r="A5">
        <v>498</v>
      </c>
    </row>
    <row spans="1:6" r="6">
      <c t="s" s="4" r="A6">
        <v>500</v>
      </c>
      <c t="n" s="8" r="B6">
        <v>51</v>
      </c>
    </row>
    <row spans="1:6" r="7">
      <c t="s" s="4" r="A7">
        <v>501</v>
      </c>
    </row>
    <row spans="1:6" r="8">
      <c t="s" s="3" r="A8">
        <v>498</v>
      </c>
    </row>
    <row spans="1:6" r="9">
      <c t="s" s="4" r="A9">
        <v>502</v>
      </c>
      <c t="n" s="6" r="B9">
        <v>60</v>
      </c>
    </row>
    <row spans="1:6" r="10">
      <c t="s" s="4" r="A10">
        <v>503</v>
      </c>
    </row>
    <row spans="1:6" r="11">
      <c t="s" s="3" r="A11">
        <v>498</v>
      </c>
    </row>
    <row spans="1:6" r="12">
      <c t="s" s="4" r="A12">
        <v>502</v>
      </c>
      <c t="n" s="6" r="B12">
        <v>2</v>
      </c>
    </row>
    <row spans="1:6" r="13">
      <c t="s" s="4" r="A13">
        <v>481</v>
      </c>
    </row>
    <row spans="1:6" r="14">
      <c t="s" s="3" r="A14">
        <v>498</v>
      </c>
    </row>
    <row spans="1:6" r="15">
      <c t="s" s="4" r="A15">
        <v>482</v>
      </c>
      <c t="s" s="4" r="C15">
        <v>484</v>
      </c>
      <c t="s" s="4" r="D15">
        <v>485</v>
      </c>
      <c t="s" s="4" r="F15">
        <v>483</v>
      </c>
    </row>
    <row spans="1:6" r="16">
      <c t="s" s="4" r="A16">
        <v>504</v>
      </c>
    </row>
    <row spans="1:6" r="17">
      <c t="s" s="3" r="A17">
        <v>498</v>
      </c>
    </row>
    <row spans="1:6" r="18">
      <c t="s" s="4" r="A18">
        <v>505</v>
      </c>
      <c t="n" s="6" r="C18">
        <v>138</v>
      </c>
    </row>
    <row spans="1:6" r="19">
      <c t="s" s="4" r="A19">
        <v>506</v>
      </c>
      <c t="n" s="8" r="C19">
        <v>236</v>
      </c>
    </row>
    <row spans="1:6" r="20">
      <c t="s" s="4" r="A20">
        <v>500</v>
      </c>
      <c t="n" s="8" r="C20">
        <v>13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7</v>
      </c>
      <c t="s" s="2" r="B1">
        <v>1</v>
      </c>
    </row>
    <row spans="1:4" r="2">
      <c t="s" s="2" r="B2">
        <v>2</v>
      </c>
      <c t="s" s="2" r="C2">
        <v>30</v>
      </c>
      <c t="s" s="2" r="D2">
        <v>83</v>
      </c>
    </row>
    <row spans="1:4" r="3">
      <c t="s" s="3" r="A3">
        <v>447</v>
      </c>
    </row>
    <row spans="1:4" r="4">
      <c t="s" s="4" r="A4">
        <v>491</v>
      </c>
      <c t="n" s="8" r="B4">
        <v>16768</v>
      </c>
      <c t="n" s="8" r="C4">
        <v>17837</v>
      </c>
    </row>
    <row spans="1:4" r="5">
      <c t="s" s="4" r="A5">
        <v>508</v>
      </c>
      <c t="n" s="6" r="B5">
        <v>-3775</v>
      </c>
      <c t="n" s="6" r="C5">
        <v>-4427</v>
      </c>
    </row>
    <row spans="1:4" r="6">
      <c t="s" s="4" r="A6">
        <v>509</v>
      </c>
      <c t="n" s="6" r="B6">
        <v>12993</v>
      </c>
      <c t="n" s="6" r="C6">
        <v>13410</v>
      </c>
    </row>
    <row spans="1:4" r="7">
      <c t="s" s="4" r="A7">
        <v>510</v>
      </c>
      <c t="n" s="6" r="B7">
        <v>135</v>
      </c>
      <c t="n" s="6" r="C7">
        <v>243</v>
      </c>
    </row>
    <row spans="1:4" r="8">
      <c t="s" s="4" r="A8">
        <v>42</v>
      </c>
      <c t="n" s="6" r="B8">
        <v>13128</v>
      </c>
      <c t="n" s="6" r="C8">
        <v>13653</v>
      </c>
    </row>
    <row spans="1:4" r="9">
      <c t="s" s="4" r="A9">
        <v>511</v>
      </c>
      <c t="n" s="6" r="B9">
        <v>2614</v>
      </c>
      <c t="n" s="6" r="C9">
        <v>2787</v>
      </c>
      <c t="n" s="8" r="D9">
        <v>2415</v>
      </c>
    </row>
    <row spans="1:4" r="10">
      <c t="s" s="4" r="A10">
        <v>512</v>
      </c>
      <c t="n" s="6" r="B10">
        <v>76</v>
      </c>
      <c t="n" s="6" r="C10">
        <v>167</v>
      </c>
      <c t="n" s="6" r="D10">
        <v>37</v>
      </c>
    </row>
    <row spans="1:4" r="11">
      <c t="s" s="4" r="A11">
        <v>513</v>
      </c>
      <c t="n" s="6" r="B11">
        <v>72</v>
      </c>
      <c t="n" s="6" r="C11">
        <v>80</v>
      </c>
      <c t="n" s="6" r="D11">
        <v>81</v>
      </c>
    </row>
    <row spans="1:4" r="12">
      <c t="s" s="4" r="A12">
        <v>91</v>
      </c>
      <c t="n" s="6" r="B12">
        <v>2762</v>
      </c>
      <c t="n" s="6" r="C12">
        <v>3034</v>
      </c>
      <c t="n" s="6" r="D12">
        <v>2533</v>
      </c>
    </row>
    <row spans="1:4" r="13">
      <c t="s" s="4" r="A13">
        <v>514</v>
      </c>
    </row>
    <row spans="1:4" r="14">
      <c t="s" s="3" r="A14">
        <v>447</v>
      </c>
    </row>
    <row spans="1:4" r="15">
      <c t="s" s="4" r="A15">
        <v>512</v>
      </c>
      <c t="n" s="6" r="B15">
        <v>97</v>
      </c>
      <c t="n" s="6" r="C15">
        <v>178</v>
      </c>
      <c t="n" s="6" r="D15">
        <v>48</v>
      </c>
    </row>
    <row spans="1:4" r="16">
      <c t="s" s="4" r="A16">
        <v>515</v>
      </c>
    </row>
    <row spans="1:4" r="17">
      <c t="s" s="3" r="A17">
        <v>447</v>
      </c>
    </row>
    <row spans="1:4" r="18">
      <c t="s" s="4" r="A18">
        <v>512</v>
      </c>
      <c t="n" s="6" r="B18">
        <v>-8</v>
      </c>
      <c t="n" s="6" r="C18">
        <v>-2</v>
      </c>
      <c t="n" s="6" r="D18">
        <v>15</v>
      </c>
    </row>
    <row spans="1:4" r="19">
      <c t="s" s="4" r="A19">
        <v>516</v>
      </c>
    </row>
    <row spans="1:4" r="20">
      <c t="s" s="3" r="A20">
        <v>447</v>
      </c>
    </row>
    <row spans="1:4" r="21">
      <c t="s" s="4" r="A21">
        <v>512</v>
      </c>
      <c t="n" s="8" r="B21">
        <v>-13</v>
      </c>
      <c t="n" s="8" r="C21">
        <v>-9</v>
      </c>
      <c t="n" s="8" r="D21">
        <v>-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7</v>
      </c>
      <c t="s" s="2" r="B1">
        <v>1</v>
      </c>
    </row>
    <row spans="1:4" r="2">
      <c t="s" s="2" r="B2">
        <v>2</v>
      </c>
      <c t="s" s="2" r="C2">
        <v>30</v>
      </c>
      <c t="s" s="2" r="D2">
        <v>83</v>
      </c>
    </row>
    <row spans="1:4" r="3">
      <c t="s" s="3" r="A3">
        <v>491</v>
      </c>
    </row>
    <row spans="1:4" r="4">
      <c t="s" s="4" r="A4">
        <v>518</v>
      </c>
      <c t="n" s="8" r="B4">
        <v>102</v>
      </c>
      <c t="n" s="8" r="C4">
        <v>164</v>
      </c>
      <c t="n" s="8" r="D4">
        <v>-39</v>
      </c>
    </row>
    <row spans="1:4" r="5">
      <c t="s" s="4" r="A5">
        <v>514</v>
      </c>
    </row>
    <row spans="1:4" r="6">
      <c t="s" s="3" r="A6">
        <v>491</v>
      </c>
    </row>
    <row spans="1:4" r="7">
      <c t="s" s="4" r="A7">
        <v>518</v>
      </c>
      <c t="n" s="6" r="B7">
        <v>101</v>
      </c>
      <c t="n" s="6" r="C7">
        <v>167</v>
      </c>
      <c t="n" s="6" r="D7">
        <v>-44</v>
      </c>
    </row>
    <row spans="1:4" r="8">
      <c t="s" s="4" r="A8">
        <v>515</v>
      </c>
    </row>
    <row spans="1:4" r="9">
      <c t="s" s="3" r="A9">
        <v>491</v>
      </c>
    </row>
    <row spans="1:4" r="10">
      <c t="s" s="4" r="A10">
        <v>518</v>
      </c>
      <c t="n" s="6" r="B10">
        <v>-1</v>
      </c>
      <c t="n" s="6" r="C10">
        <v>-3</v>
      </c>
      <c t="n" s="6" r="D10">
        <v>5</v>
      </c>
    </row>
    <row spans="1:4" r="11">
      <c t="s" s="4" r="A11">
        <v>516</v>
      </c>
    </row>
    <row spans="1:4" r="12">
      <c t="s" s="3" r="A12">
        <v>491</v>
      </c>
    </row>
    <row spans="1:4" r="13">
      <c t="s" s="4" r="A13">
        <v>518</v>
      </c>
      <c t="n" s="8" r="B13">
        <v>2</v>
      </c>
      <c t="n" s="8" r="C13">
        <v>0</v>
      </c>
      <c t="n" s="8" r="D13">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9</v>
      </c>
      <c t="s" s="2" r="B1">
        <v>1</v>
      </c>
    </row>
    <row spans="1:4" r="2">
      <c t="s" s="2" r="B2">
        <v>2</v>
      </c>
      <c t="s" s="2" r="C2">
        <v>30</v>
      </c>
      <c t="s" s="2" r="D2">
        <v>2</v>
      </c>
    </row>
    <row spans="1:4" r="3">
      <c t="s" s="3" r="A3">
        <v>520</v>
      </c>
    </row>
    <row spans="1:4" r="4">
      <c t="s" s="4" r="A4">
        <v>521</v>
      </c>
      <c t="n" s="8" r="B4">
        <v>2080</v>
      </c>
      <c t="n" s="8" r="C4">
        <v>2073</v>
      </c>
    </row>
    <row spans="1:4" r="5">
      <c t="s" s="4" r="A5">
        <v>522</v>
      </c>
      <c t="n" s="6" r="B5">
        <v>-721</v>
      </c>
      <c t="n" s="6" r="C5">
        <v>-721</v>
      </c>
    </row>
    <row spans="1:4" r="6">
      <c t="s" s="4" r="A6">
        <v>523</v>
      </c>
      <c t="n" s="6" r="B6">
        <v>1359</v>
      </c>
      <c t="n" s="6" r="C6">
        <v>1352</v>
      </c>
    </row>
    <row spans="1:4" r="7">
      <c t="s" s="4" r="A7">
        <v>524</v>
      </c>
      <c t="n" s="6" r="B7">
        <v>3</v>
      </c>
      <c t="n" s="6" r="C7">
        <v>13</v>
      </c>
    </row>
    <row spans="1:4" r="8">
      <c t="s" s="4" r="A8">
        <v>525</v>
      </c>
      <c t="n" s="6" r="C8">
        <v>-1</v>
      </c>
    </row>
    <row spans="1:4" r="9">
      <c t="s" s="4" r="A9">
        <v>526</v>
      </c>
      <c t="n" s="6" r="B9">
        <v>-8</v>
      </c>
      <c t="n" s="6" r="C9">
        <v>-5</v>
      </c>
    </row>
    <row spans="1:4" r="10">
      <c t="s" s="4" r="A10">
        <v>527</v>
      </c>
      <c t="n" s="6" r="B10">
        <v>-5</v>
      </c>
      <c t="n" s="6" r="C10">
        <v>7</v>
      </c>
    </row>
    <row spans="1:4" r="11">
      <c t="s" s="4" r="A11">
        <v>528</v>
      </c>
      <c t="n" s="6" r="B11">
        <v>2075</v>
      </c>
      <c t="n" s="6" r="C11">
        <v>2080</v>
      </c>
    </row>
    <row spans="1:4" r="12">
      <c t="s" s="4" r="A12">
        <v>529</v>
      </c>
      <c t="n" s="6" r="B12">
        <v>-721</v>
      </c>
      <c t="n" s="6" r="C12">
        <v>-721</v>
      </c>
    </row>
    <row spans="1:4" r="13">
      <c t="s" s="4" r="A13">
        <v>530</v>
      </c>
      <c t="n" s="6" r="B13">
        <v>1359</v>
      </c>
      <c t="n" s="6" r="C13">
        <v>1352</v>
      </c>
      <c t="n" s="8" r="D13">
        <v>1354</v>
      </c>
    </row>
    <row spans="1:4" r="14">
      <c t="s" s="4" r="A14">
        <v>514</v>
      </c>
    </row>
    <row spans="1:4" r="15">
      <c t="s" s="3" r="A15">
        <v>520</v>
      </c>
    </row>
    <row spans="1:4" r="16">
      <c t="s" s="4" r="A16">
        <v>521</v>
      </c>
      <c t="n" s="6" r="B16">
        <v>1025</v>
      </c>
      <c t="n" s="6" r="C16">
        <v>1012</v>
      </c>
    </row>
    <row spans="1:4" r="17">
      <c t="s" s="4" r="A17">
        <v>522</v>
      </c>
      <c t="n" s="6" r="B17">
        <v>0</v>
      </c>
      <c t="n" s="6" r="C17">
        <v>0</v>
      </c>
    </row>
    <row spans="1:4" r="18">
      <c t="s" s="4" r="A18">
        <v>523</v>
      </c>
      <c t="n" s="6" r="B18">
        <v>1025</v>
      </c>
      <c t="n" s="6" r="C18">
        <v>1012</v>
      </c>
    </row>
    <row spans="1:4" r="19">
      <c t="s" s="4" r="A19">
        <v>524</v>
      </c>
      <c t="n" s="6" r="B19">
        <v>3</v>
      </c>
      <c t="n" s="6" r="C19">
        <v>13</v>
      </c>
    </row>
    <row spans="1:4" r="20">
      <c t="s" s="4" r="A20">
        <v>525</v>
      </c>
      <c t="n" s="6" r="C20">
        <v>0</v>
      </c>
    </row>
    <row spans="1:4" r="21">
      <c t="s" s="4" r="A21">
        <v>526</v>
      </c>
      <c t="n" s="6" r="B21">
        <v>0</v>
      </c>
      <c t="n" s="6" r="C21">
        <v>0</v>
      </c>
    </row>
    <row spans="1:4" r="22">
      <c t="s" s="4" r="A22">
        <v>527</v>
      </c>
      <c t="n" s="6" r="B22">
        <v>3</v>
      </c>
      <c t="n" s="6" r="C22">
        <v>13</v>
      </c>
    </row>
    <row spans="1:4" r="23">
      <c t="s" s="4" r="A23">
        <v>528</v>
      </c>
      <c t="n" s="6" r="B23">
        <v>1028</v>
      </c>
      <c t="n" s="6" r="C23">
        <v>1025</v>
      </c>
    </row>
    <row spans="1:4" r="24">
      <c t="s" s="4" r="A24">
        <v>529</v>
      </c>
      <c t="n" s="6" r="B24">
        <v>0</v>
      </c>
      <c t="n" s="6" r="C24">
        <v>0</v>
      </c>
    </row>
    <row spans="1:4" r="25">
      <c t="s" s="4" r="A25">
        <v>530</v>
      </c>
      <c t="n" s="6" r="B25">
        <v>1025</v>
      </c>
      <c t="n" s="6" r="C25">
        <v>1012</v>
      </c>
      <c t="n" s="6" r="D25">
        <v>1028</v>
      </c>
    </row>
    <row spans="1:4" r="26">
      <c t="s" s="4" r="A26">
        <v>515</v>
      </c>
    </row>
    <row spans="1:4" r="27">
      <c t="s" s="3" r="A27">
        <v>520</v>
      </c>
    </row>
    <row spans="1:4" r="28">
      <c t="s" s="4" r="A28">
        <v>521</v>
      </c>
      <c t="n" s="6" r="B28">
        <v>248</v>
      </c>
      <c t="n" s="6" r="C28">
        <v>254</v>
      </c>
    </row>
    <row spans="1:4" r="29">
      <c t="s" s="4" r="A29">
        <v>522</v>
      </c>
      <c t="n" s="6" r="B29">
        <v>-46</v>
      </c>
      <c t="n" s="6" r="C29">
        <v>-46</v>
      </c>
    </row>
    <row spans="1:4" r="30">
      <c t="s" s="4" r="A30">
        <v>523</v>
      </c>
      <c t="n" s="6" r="B30">
        <v>202</v>
      </c>
      <c t="n" s="6" r="C30">
        <v>208</v>
      </c>
    </row>
    <row spans="1:4" r="31">
      <c t="s" s="4" r="A31">
        <v>524</v>
      </c>
      <c t="n" s="6" r="B31">
        <v>0</v>
      </c>
      <c t="n" s="6" r="C31">
        <v>0</v>
      </c>
    </row>
    <row spans="1:4" r="32">
      <c t="s" s="4" r="A32">
        <v>525</v>
      </c>
      <c t="n" s="6" r="C32">
        <v>-1</v>
      </c>
    </row>
    <row spans="1:4" r="33">
      <c t="s" s="4" r="A33">
        <v>526</v>
      </c>
      <c t="n" s="6" r="B33">
        <v>-4</v>
      </c>
      <c t="n" s="6" r="C33">
        <v>-5</v>
      </c>
    </row>
    <row spans="1:4" r="34">
      <c t="s" s="4" r="A34">
        <v>527</v>
      </c>
      <c t="n" s="6" r="B34">
        <v>-4</v>
      </c>
      <c t="n" s="6" r="C34">
        <v>-6</v>
      </c>
    </row>
    <row spans="1:4" r="35">
      <c t="s" s="4" r="A35">
        <v>528</v>
      </c>
      <c t="n" s="6" r="B35">
        <v>244</v>
      </c>
      <c t="n" s="6" r="C35">
        <v>248</v>
      </c>
    </row>
    <row spans="1:4" r="36">
      <c t="s" s="4" r="A36">
        <v>529</v>
      </c>
      <c t="n" s="6" r="B36">
        <v>-46</v>
      </c>
      <c t="n" s="6" r="C36">
        <v>-46</v>
      </c>
    </row>
    <row spans="1:4" r="37">
      <c t="s" s="4" r="A37">
        <v>530</v>
      </c>
      <c t="n" s="6" r="B37">
        <v>202</v>
      </c>
      <c t="n" s="6" r="C37">
        <v>208</v>
      </c>
      <c t="n" s="6" r="D37">
        <v>198</v>
      </c>
    </row>
    <row spans="1:4" r="38">
      <c t="s" s="4" r="A38">
        <v>516</v>
      </c>
    </row>
    <row spans="1:4" r="39">
      <c t="s" s="3" r="A39">
        <v>520</v>
      </c>
    </row>
    <row spans="1:4" r="40">
      <c t="s" s="4" r="A40">
        <v>521</v>
      </c>
      <c t="n" s="6" r="B40">
        <v>772</v>
      </c>
      <c t="n" s="6" r="C40">
        <v>772</v>
      </c>
    </row>
    <row spans="1:4" r="41">
      <c t="s" s="4" r="A41">
        <v>522</v>
      </c>
      <c t="n" s="6" r="B41">
        <v>-675</v>
      </c>
      <c t="n" s="6" r="C41">
        <v>-675</v>
      </c>
    </row>
    <row spans="1:4" r="42">
      <c t="s" s="4" r="A42">
        <v>523</v>
      </c>
      <c t="n" s="6" r="B42">
        <v>97</v>
      </c>
      <c t="n" s="6" r="C42">
        <v>97</v>
      </c>
    </row>
    <row spans="1:4" r="43">
      <c t="s" s="4" r="A43">
        <v>524</v>
      </c>
      <c t="n" s="6" r="B43">
        <v>0</v>
      </c>
      <c t="n" s="6" r="C43">
        <v>0</v>
      </c>
    </row>
    <row spans="1:4" r="44">
      <c t="s" s="4" r="A44">
        <v>525</v>
      </c>
      <c t="n" s="6" r="C44">
        <v>0</v>
      </c>
    </row>
    <row spans="1:4" r="45">
      <c t="s" s="4" r="A45">
        <v>526</v>
      </c>
      <c t="n" s="6" r="B45">
        <v>-4</v>
      </c>
      <c t="n" s="6" r="C45">
        <v>0</v>
      </c>
    </row>
    <row spans="1:4" r="46">
      <c t="s" s="4" r="A46">
        <v>527</v>
      </c>
      <c t="n" s="6" r="B46">
        <v>-4</v>
      </c>
      <c t="n" s="6" r="C46">
        <v>0</v>
      </c>
    </row>
    <row spans="1:4" r="47">
      <c t="s" s="4" r="A47">
        <v>528</v>
      </c>
      <c t="n" s="6" r="B47">
        <v>768</v>
      </c>
      <c t="n" s="6" r="C47">
        <v>772</v>
      </c>
    </row>
    <row spans="1:4" r="48">
      <c t="s" s="4" r="A48">
        <v>529</v>
      </c>
      <c t="n" s="6" r="B48">
        <v>-675</v>
      </c>
      <c t="n" s="6" r="C48">
        <v>-675</v>
      </c>
    </row>
    <row spans="1:4" r="49">
      <c t="s" s="4" r="A49">
        <v>530</v>
      </c>
      <c t="n" s="6" r="B49">
        <v>97</v>
      </c>
      <c t="n" s="6" r="C49">
        <v>97</v>
      </c>
      <c t="n" s="6" r="D49">
        <v>93</v>
      </c>
    </row>
    <row spans="1:4" r="50">
      <c t="s" s="4" r="A50">
        <v>531</v>
      </c>
    </row>
    <row spans="1:4" r="51">
      <c t="s" s="3" r="A51">
        <v>520</v>
      </c>
    </row>
    <row spans="1:4" r="52">
      <c t="s" s="4" r="A52">
        <v>521</v>
      </c>
      <c t="n" s="6" r="B52">
        <v>35</v>
      </c>
      <c t="n" s="6" r="C52">
        <v>35</v>
      </c>
    </row>
    <row spans="1:4" r="53">
      <c t="s" s="4" r="A53">
        <v>522</v>
      </c>
      <c t="n" s="6" r="B53">
        <v>0</v>
      </c>
      <c t="n" s="6" r="C53">
        <v>0</v>
      </c>
    </row>
    <row spans="1:4" r="54">
      <c t="s" s="4" r="A54">
        <v>523</v>
      </c>
      <c t="n" s="6" r="B54">
        <v>35</v>
      </c>
      <c t="n" s="6" r="C54">
        <v>35</v>
      </c>
    </row>
    <row spans="1:4" r="55">
      <c t="s" s="4" r="A55">
        <v>524</v>
      </c>
      <c t="n" s="6" r="B55">
        <v>0</v>
      </c>
      <c t="n" s="6" r="C55">
        <v>0</v>
      </c>
    </row>
    <row spans="1:4" r="56">
      <c t="s" s="4" r="A56">
        <v>525</v>
      </c>
      <c t="n" s="6" r="C56">
        <v>0</v>
      </c>
    </row>
    <row spans="1:4" r="57">
      <c t="s" s="4" r="A57">
        <v>526</v>
      </c>
      <c t="n" s="6" r="B57">
        <v>0</v>
      </c>
      <c t="n" s="6" r="C57">
        <v>0</v>
      </c>
    </row>
    <row spans="1:4" r="58">
      <c t="s" s="4" r="A58">
        <v>527</v>
      </c>
      <c t="n" s="6" r="B58">
        <v>0</v>
      </c>
      <c t="n" s="6" r="C58">
        <v>0</v>
      </c>
    </row>
    <row spans="1:4" r="59">
      <c t="s" s="4" r="A59">
        <v>528</v>
      </c>
      <c t="n" s="6" r="B59">
        <v>35</v>
      </c>
      <c t="n" s="6" r="C59">
        <v>35</v>
      </c>
    </row>
    <row spans="1:4" r="60">
      <c t="s" s="4" r="A60">
        <v>529</v>
      </c>
      <c t="n" s="6" r="B60">
        <v>0</v>
      </c>
      <c t="n" s="6" r="C60">
        <v>0</v>
      </c>
    </row>
    <row spans="1:4" r="61">
      <c t="s" s="4" r="A61">
        <v>530</v>
      </c>
      <c t="n" s="8" r="B61">
        <v>35</v>
      </c>
      <c t="n" s="8" r="C61">
        <v>35</v>
      </c>
      <c t="n" s="8" r="D61">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9"/>
    <col customWidth="1" max="3" min="3" width="16"/>
    <col customWidth="1" max="4" min="4" width="20"/>
    <col customWidth="1" max="5" min="5" width="27"/>
    <col customWidth="1" max="6" min="6" width="20"/>
    <col customWidth="1" max="7" min="7" width="46"/>
    <col customWidth="1" max="8" min="8" width="15"/>
  </cols>
  <sheetData>
    <row spans="1:8" r="1">
      <c t="s" s="1" r="A1">
        <v>119</v>
      </c>
      <c t="s" s="2" r="B1">
        <v>120</v>
      </c>
      <c t="s" s="2" r="C1">
        <v>121</v>
      </c>
      <c t="s" s="2" r="D1">
        <v>122</v>
      </c>
      <c t="s" s="2" r="E1">
        <v>123</v>
      </c>
      <c t="s" s="2" r="F1">
        <v>124</v>
      </c>
      <c t="s" s="2" r="G1">
        <v>125</v>
      </c>
      <c t="s" s="2" r="H1">
        <v>126</v>
      </c>
    </row>
    <row spans="1:8" r="2">
      <c t="s" s="4" r="A2">
        <v>127</v>
      </c>
      <c t="n" s="6" r="D2">
        <v>422</v>
      </c>
      <c t="n" s="6" r="H2">
        <v>0</v>
      </c>
    </row>
    <row spans="1:8" r="3">
      <c t="s" s="4" r="A3">
        <v>128</v>
      </c>
      <c t="n" s="8" r="B3">
        <v>2331</v>
      </c>
      <c t="n" s="8" r="C3">
        <v>0</v>
      </c>
      <c t="n" s="8" r="D3">
        <v>4</v>
      </c>
      <c t="n" s="8" r="E3">
        <v>3234</v>
      </c>
      <c t="n" s="8" r="F3">
        <v>-884</v>
      </c>
      <c t="n" s="8" r="G3">
        <v>-23</v>
      </c>
      <c t="n" s="8" r="H3">
        <v>0</v>
      </c>
    </row>
    <row spans="1:8" r="4">
      <c t="s" s="3" r="A4">
        <v>129</v>
      </c>
    </row>
    <row spans="1:8" r="5">
      <c t="s" s="4" r="A5">
        <v>130</v>
      </c>
      <c t="n" s="6" r="B5">
        <v>302</v>
      </c>
      <c t="n" s="6" r="F5">
        <v>302</v>
      </c>
    </row>
    <row spans="1:8" r="6">
      <c t="s" s="4" r="A6">
        <v>131</v>
      </c>
      <c t="n" s="6" r="B6">
        <v>29</v>
      </c>
      <c t="n" s="6" r="G6">
        <v>29</v>
      </c>
    </row>
    <row spans="1:8" r="7">
      <c t="s" s="4" r="A7">
        <v>132</v>
      </c>
      <c t="n" s="6" r="B7">
        <v>6</v>
      </c>
      <c t="n" s="6" r="E7">
        <v>6</v>
      </c>
    </row>
    <row spans="1:8" r="8">
      <c t="s" s="4" r="A8">
        <v>133</v>
      </c>
      <c t="n" s="6" r="D8">
        <v>1</v>
      </c>
    </row>
    <row spans="1:8" r="9">
      <c t="s" s="4" r="A9">
        <v>134</v>
      </c>
      <c t="n" s="6" r="B9">
        <v>-12</v>
      </c>
      <c t="n" s="6" r="E9">
        <v>-12</v>
      </c>
    </row>
    <row spans="1:8" r="10">
      <c t="s" s="4" r="A10">
        <v>135</v>
      </c>
      <c t="n" s="6" r="B10">
        <v>35</v>
      </c>
      <c t="n" s="6" r="E10">
        <v>35</v>
      </c>
    </row>
    <row spans="1:8" r="11">
      <c t="s" s="4" r="A11">
        <v>136</v>
      </c>
      <c t="n" s="6" r="D11">
        <v>3</v>
      </c>
    </row>
    <row spans="1:8" r="12">
      <c t="s" s="4" r="A12">
        <v>137</v>
      </c>
      <c t="n" s="6" r="B12">
        <v>27</v>
      </c>
      <c t="n" s="6" r="E12">
        <v>27</v>
      </c>
    </row>
    <row spans="1:8" r="13">
      <c t="s" s="4" r="A13">
        <v>138</v>
      </c>
      <c t="n" s="6" r="B13">
        <v>1</v>
      </c>
      <c t="n" s="6" r="E13">
        <v>1</v>
      </c>
    </row>
    <row spans="1:8" r="14">
      <c t="s" s="4" r="A14">
        <v>139</v>
      </c>
      <c t="n" s="6" r="D14">
        <v>24</v>
      </c>
    </row>
    <row spans="1:8" r="15">
      <c t="s" s="4" r="A15">
        <v>140</v>
      </c>
      <c t="n" s="6" r="B15">
        <v>403</v>
      </c>
      <c t="n" s="6" r="E15">
        <v>-65</v>
      </c>
      <c t="n" s="8" r="H15">
        <v>468</v>
      </c>
    </row>
    <row spans="1:8" r="16">
      <c t="s" s="4" r="A16">
        <v>141</v>
      </c>
      <c t="n" s="6" r="D16">
        <v>-4</v>
      </c>
      <c t="n" s="6" r="H16">
        <v>-4</v>
      </c>
    </row>
    <row spans="1:8" r="17">
      <c t="s" s="4" r="A17">
        <v>142</v>
      </c>
      <c t="n" s="6" r="B17">
        <v>-555</v>
      </c>
      <c t="n" s="8" r="H17">
        <v>-555</v>
      </c>
    </row>
    <row spans="1:8" r="18">
      <c t="s" s="4" r="A18">
        <v>143</v>
      </c>
      <c t="n" s="6" r="D18">
        <v>446</v>
      </c>
      <c t="n" s="6" r="H18">
        <v>4</v>
      </c>
    </row>
    <row spans="1:8" r="19">
      <c t="s" s="4" r="A19">
        <v>144</v>
      </c>
      <c t="n" s="6" r="B19">
        <v>2567</v>
      </c>
      <c t="n" s="6" r="C19">
        <v>0</v>
      </c>
      <c t="n" s="8" r="D19">
        <v>4</v>
      </c>
      <c t="n" s="6" r="E19">
        <v>3226</v>
      </c>
      <c t="n" s="6" r="F19">
        <v>-582</v>
      </c>
      <c t="n" s="6" r="G19">
        <v>6</v>
      </c>
      <c t="n" s="8" r="H19">
        <v>-87</v>
      </c>
    </row>
    <row spans="1:8" r="20">
      <c t="s" s="3" r="A20">
        <v>129</v>
      </c>
    </row>
    <row spans="1:8" r="21">
      <c t="s" s="4" r="A21">
        <v>130</v>
      </c>
      <c t="n" s="6" r="B21">
        <v>-82</v>
      </c>
      <c t="n" s="6" r="F21">
        <v>-82</v>
      </c>
    </row>
    <row spans="1:8" r="22">
      <c t="s" s="4" r="A22">
        <v>131</v>
      </c>
      <c t="n" s="6" r="B22">
        <v>-121</v>
      </c>
      <c t="n" s="6" r="G22">
        <v>-121</v>
      </c>
    </row>
    <row spans="1:8" r="23">
      <c t="s" s="4" r="A23">
        <v>132</v>
      </c>
      <c t="n" s="6" r="B23">
        <v>4</v>
      </c>
      <c t="n" s="6" r="E23">
        <v>4</v>
      </c>
    </row>
    <row spans="1:8" r="24">
      <c t="s" s="4" r="A24">
        <v>133</v>
      </c>
      <c t="n" s="6" r="D24">
        <v>1</v>
      </c>
    </row>
    <row spans="1:8" r="25">
      <c t="s" s="4" r="A25">
        <v>134</v>
      </c>
      <c t="n" s="6" r="B25">
        <v>-17</v>
      </c>
      <c t="n" s="6" r="E25">
        <v>-17</v>
      </c>
    </row>
    <row spans="1:8" r="26">
      <c t="s" s="4" r="A26">
        <v>135</v>
      </c>
      <c t="n" s="6" r="B26">
        <v>9</v>
      </c>
      <c t="n" s="6" r="E26">
        <v>9</v>
      </c>
    </row>
    <row spans="1:8" r="27">
      <c t="s" s="4" r="A27">
        <v>136</v>
      </c>
      <c t="n" s="6" r="D27">
        <v>2</v>
      </c>
    </row>
    <row spans="1:8" r="28">
      <c t="s" s="4" r="A28">
        <v>137</v>
      </c>
      <c t="n" s="6" r="B28">
        <v>18</v>
      </c>
      <c t="n" s="6" r="E28">
        <v>18</v>
      </c>
    </row>
    <row spans="1:8" r="29">
      <c t="s" s="4" r="A29">
        <v>138</v>
      </c>
      <c t="n" s="6" r="B29">
        <v>1</v>
      </c>
      <c t="n" s="6" r="E29">
        <v>1</v>
      </c>
    </row>
    <row spans="1:8" r="30">
      <c t="s" s="4" r="A30">
        <v>139</v>
      </c>
      <c t="n" s="6" r="D30">
        <v>10</v>
      </c>
    </row>
    <row spans="1:8" r="31">
      <c t="s" s="4" r="A31">
        <v>140</v>
      </c>
      <c t="n" s="6" r="B31">
        <v>85</v>
      </c>
      <c t="n" s="8" r="D31">
        <v>1</v>
      </c>
      <c t="n" s="6" r="E31">
        <v>84</v>
      </c>
    </row>
    <row spans="1:8" r="32">
      <c t="s" s="4" r="A32">
        <v>145</v>
      </c>
      <c t="n" s="6" r="D32">
        <v>459</v>
      </c>
      <c t="n" s="6" r="H32">
        <v>4</v>
      </c>
    </row>
    <row spans="1:8" r="33">
      <c t="s" s="4" r="A33">
        <v>146</v>
      </c>
      <c t="n" s="6" r="B33">
        <v>2464</v>
      </c>
      <c t="n" s="6" r="C33">
        <v>0</v>
      </c>
      <c t="n" s="8" r="D33">
        <v>5</v>
      </c>
      <c t="n" s="6" r="E33">
        <v>3325</v>
      </c>
      <c t="n" s="6" r="F33">
        <v>-664</v>
      </c>
      <c t="n" s="6" r="G33">
        <v>-115</v>
      </c>
      <c t="n" s="8" r="H33">
        <v>-87</v>
      </c>
    </row>
    <row spans="1:8" r="34">
      <c t="s" s="3" r="A34">
        <v>129</v>
      </c>
    </row>
    <row spans="1:8" r="35">
      <c t="s" s="4" r="A35">
        <v>130</v>
      </c>
      <c t="n" s="6" r="B35">
        <v>273</v>
      </c>
      <c t="n" s="6" r="F35">
        <v>273</v>
      </c>
    </row>
    <row spans="1:8" r="36">
      <c t="s" s="4" r="A36">
        <v>131</v>
      </c>
      <c t="n" s="6" r="B36">
        <v>-130</v>
      </c>
      <c t="n" s="6" r="G36">
        <v>-130</v>
      </c>
    </row>
    <row spans="1:8" r="37">
      <c t="s" s="4" r="A37">
        <v>133</v>
      </c>
      <c t="n" s="6" r="D37">
        <v>1</v>
      </c>
    </row>
    <row spans="1:8" r="38">
      <c t="s" s="4" r="A38">
        <v>134</v>
      </c>
      <c t="n" s="6" r="B38">
        <v>-4</v>
      </c>
      <c t="n" s="6" r="E38">
        <v>-4</v>
      </c>
    </row>
    <row spans="1:8" r="39">
      <c t="s" s="4" r="A39">
        <v>135</v>
      </c>
      <c t="n" s="6" r="B39">
        <v>17</v>
      </c>
      <c t="n" s="6" r="E39">
        <v>17</v>
      </c>
    </row>
    <row spans="1:8" r="40">
      <c t="s" s="4" r="A40">
        <v>136</v>
      </c>
      <c t="n" s="6" r="D40">
        <v>0</v>
      </c>
    </row>
    <row spans="1:8" r="41">
      <c t="s" s="4" r="A41">
        <v>137</v>
      </c>
      <c t="n" s="6" r="B41">
        <v>5</v>
      </c>
      <c t="n" s="6" r="E41">
        <v>5</v>
      </c>
    </row>
    <row spans="1:8" r="42">
      <c t="s" s="4" r="A42">
        <v>141</v>
      </c>
      <c t="n" s="6" r="D42">
        <v>-37</v>
      </c>
      <c t="n" s="6" r="H42">
        <v>-37</v>
      </c>
    </row>
    <row spans="1:8" r="43">
      <c t="s" s="4" r="A43">
        <v>142</v>
      </c>
      <c t="n" s="6" r="B43">
        <v>-606</v>
      </c>
      <c t="n" s="8" r="D43">
        <v>-1</v>
      </c>
      <c t="n" s="8" r="H43">
        <v>-605</v>
      </c>
    </row>
    <row spans="1:8" r="44">
      <c t="s" s="4" r="A44">
        <v>147</v>
      </c>
      <c t="n" s="6" r="D44">
        <v>423</v>
      </c>
      <c t="n" s="6" r="H44">
        <v>41</v>
      </c>
    </row>
    <row spans="1:8" r="45">
      <c t="s" s="4" r="A45">
        <v>148</v>
      </c>
      <c t="n" s="8" r="B45">
        <v>2019</v>
      </c>
      <c t="n" s="8" r="C45">
        <v>0</v>
      </c>
      <c t="n" s="8" r="D45">
        <v>4</v>
      </c>
      <c t="n" s="8" r="E45">
        <v>3343</v>
      </c>
      <c t="n" s="8" r="F45">
        <v>-391</v>
      </c>
      <c t="n" s="8" r="G45">
        <v>-245</v>
      </c>
      <c t="n" s="8" r="H45">
        <v>-6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32</v>
      </c>
      <c t="s" s="2" r="B1">
        <v>477</v>
      </c>
      <c t="s" s="2" r="C1">
        <v>1</v>
      </c>
    </row>
    <row spans="1:5" r="2">
      <c t="s" s="2" r="B2">
        <v>533</v>
      </c>
      <c t="s" s="2" r="C2">
        <v>2</v>
      </c>
      <c t="s" s="2" r="D2">
        <v>30</v>
      </c>
      <c t="s" s="2" r="E2">
        <v>83</v>
      </c>
    </row>
    <row spans="1:5" r="3">
      <c t="s" s="3" r="A3">
        <v>534</v>
      </c>
    </row>
    <row spans="1:5" r="4">
      <c t="s" s="4" r="A4">
        <v>535</v>
      </c>
      <c t="n" s="8" r="C4">
        <v>156</v>
      </c>
      <c t="n" s="8" r="D4">
        <v>159</v>
      </c>
      <c t="n" s="8" r="E4">
        <v>151</v>
      </c>
    </row>
    <row spans="1:5" r="5">
      <c t="s" s="3" r="A5">
        <v>536</v>
      </c>
    </row>
    <row spans="1:5" r="6">
      <c t="s" s="4" r="A6">
        <v>537</v>
      </c>
      <c t="n" s="6" r="C6">
        <v>1496</v>
      </c>
      <c t="n" s="6" r="D6">
        <v>1518</v>
      </c>
    </row>
    <row spans="1:5" r="7">
      <c t="s" s="4" r="A7">
        <v>538</v>
      </c>
      <c t="n" s="6" r="C7">
        <v>-982</v>
      </c>
      <c t="n" s="6" r="D7">
        <v>-861</v>
      </c>
    </row>
    <row spans="1:5" r="8">
      <c t="s" s="4" r="A8">
        <v>539</v>
      </c>
      <c t="n" s="6" r="C8">
        <v>514</v>
      </c>
      <c t="n" s="6" r="D8">
        <v>657</v>
      </c>
    </row>
    <row spans="1:5" r="9">
      <c t="s" s="3" r="A9">
        <v>540</v>
      </c>
    </row>
    <row spans="1:5" r="10">
      <c t="s" s="4" r="A10">
        <v>541</v>
      </c>
      <c t="n" s="6" r="C10">
        <v>3308</v>
      </c>
      <c t="n" s="6" r="D10">
        <v>3352</v>
      </c>
    </row>
    <row spans="1:5" r="11">
      <c t="s" s="3" r="A11">
        <v>542</v>
      </c>
    </row>
    <row spans="1:5" r="12">
      <c t="s" s="4" r="A12">
        <v>537</v>
      </c>
      <c t="n" s="6" r="C12">
        <v>4804</v>
      </c>
      <c t="n" s="6" r="D12">
        <v>4870</v>
      </c>
    </row>
    <row spans="1:5" r="13">
      <c t="s" s="4" r="A13">
        <v>538</v>
      </c>
      <c t="n" s="6" r="C13">
        <v>-982</v>
      </c>
      <c t="n" s="6" r="D13">
        <v>-861</v>
      </c>
    </row>
    <row spans="1:5" r="14">
      <c t="s" s="4" r="A14">
        <v>539</v>
      </c>
      <c t="n" s="6" r="C14">
        <v>3822</v>
      </c>
      <c t="n" s="6" r="D14">
        <v>4009</v>
      </c>
    </row>
    <row spans="1:5" r="15">
      <c t="s" s="4" r="A15">
        <v>543</v>
      </c>
    </row>
    <row spans="1:5" r="16">
      <c t="s" s="3" r="A16">
        <v>540</v>
      </c>
    </row>
    <row spans="1:5" r="17">
      <c t="s" s="4" r="A17">
        <v>541</v>
      </c>
      <c t="n" s="6" r="C17">
        <v>3286</v>
      </c>
      <c t="n" s="6" r="D17">
        <v>3330</v>
      </c>
    </row>
    <row spans="1:5" r="18">
      <c t="s" s="4" r="A18">
        <v>544</v>
      </c>
    </row>
    <row spans="1:5" r="19">
      <c t="s" s="3" r="A19">
        <v>540</v>
      </c>
    </row>
    <row spans="1:5" r="20">
      <c t="s" s="4" r="A20">
        <v>541</v>
      </c>
      <c t="n" s="6" r="C20">
        <v>22</v>
      </c>
      <c t="n" s="6" r="D20">
        <v>22</v>
      </c>
    </row>
    <row spans="1:5" r="21">
      <c t="s" s="4" r="A21">
        <v>545</v>
      </c>
    </row>
    <row spans="1:5" r="22">
      <c t="s" s="3" r="A22">
        <v>536</v>
      </c>
    </row>
    <row spans="1:5" r="23">
      <c t="s" s="4" r="A23">
        <v>537</v>
      </c>
      <c t="n" s="6" r="C23">
        <v>684</v>
      </c>
      <c t="n" s="6" r="D23">
        <v>692</v>
      </c>
    </row>
    <row spans="1:5" r="24">
      <c t="s" s="4" r="A24">
        <v>538</v>
      </c>
      <c t="n" s="6" r="C24">
        <v>-625</v>
      </c>
      <c t="n" s="6" r="D24">
        <v>-568</v>
      </c>
    </row>
    <row spans="1:5" r="25">
      <c t="s" s="4" r="A25">
        <v>539</v>
      </c>
      <c t="n" s="6" r="C25">
        <v>59</v>
      </c>
      <c t="n" s="6" r="D25">
        <v>124</v>
      </c>
    </row>
    <row spans="1:5" r="26">
      <c t="s" s="3" r="A26">
        <v>542</v>
      </c>
    </row>
    <row spans="1:5" r="27">
      <c t="s" s="4" r="A27">
        <v>538</v>
      </c>
      <c t="n" s="6" r="C27">
        <v>-625</v>
      </c>
      <c t="n" s="6" r="D27">
        <v>-568</v>
      </c>
    </row>
    <row spans="1:5" r="28">
      <c t="s" s="4" r="A28">
        <v>546</v>
      </c>
    </row>
    <row spans="1:5" r="29">
      <c t="s" s="3" r="A29">
        <v>536</v>
      </c>
    </row>
    <row spans="1:5" r="30">
      <c t="s" s="4" r="A30">
        <v>537</v>
      </c>
      <c t="n" s="6" r="C30">
        <v>411</v>
      </c>
      <c t="n" s="6" r="D30">
        <v>410</v>
      </c>
    </row>
    <row spans="1:5" r="31">
      <c t="s" s="4" r="A31">
        <v>538</v>
      </c>
      <c t="n" s="6" r="C31">
        <v>-144</v>
      </c>
      <c t="n" s="6" r="D31">
        <v>-97</v>
      </c>
    </row>
    <row spans="1:5" r="32">
      <c t="s" s="4" r="A32">
        <v>539</v>
      </c>
      <c t="n" s="6" r="C32">
        <v>267</v>
      </c>
      <c t="n" s="6" r="D32">
        <v>313</v>
      </c>
    </row>
    <row spans="1:5" r="33">
      <c t="s" s="3" r="A33">
        <v>542</v>
      </c>
    </row>
    <row spans="1:5" r="34">
      <c t="s" s="4" r="A34">
        <v>538</v>
      </c>
      <c t="n" s="6" r="C34">
        <v>-144</v>
      </c>
      <c t="n" s="6" r="D34">
        <v>-97</v>
      </c>
    </row>
    <row spans="1:5" r="35">
      <c t="s" s="4" r="A35">
        <v>547</v>
      </c>
    </row>
    <row spans="1:5" r="36">
      <c t="s" s="3" r="A36">
        <v>536</v>
      </c>
    </row>
    <row spans="1:5" r="37">
      <c t="s" s="4" r="A37">
        <v>537</v>
      </c>
      <c t="n" s="6" r="C37">
        <v>308</v>
      </c>
      <c t="n" s="6" r="D37">
        <v>338</v>
      </c>
    </row>
    <row spans="1:5" r="38">
      <c t="s" s="4" r="A38">
        <v>538</v>
      </c>
      <c t="n" s="6" r="C38">
        <v>-152</v>
      </c>
      <c t="n" s="6" r="D38">
        <v>-147</v>
      </c>
    </row>
    <row spans="1:5" r="39">
      <c t="s" s="4" r="A39">
        <v>539</v>
      </c>
      <c t="n" s="6" r="C39">
        <v>156</v>
      </c>
      <c t="n" s="6" r="D39">
        <v>191</v>
      </c>
    </row>
    <row spans="1:5" r="40">
      <c t="s" s="3" r="A40">
        <v>542</v>
      </c>
    </row>
    <row spans="1:5" r="41">
      <c t="s" s="4" r="A41">
        <v>538</v>
      </c>
      <c t="n" s="6" r="C41">
        <v>-152</v>
      </c>
      <c t="n" s="6" r="D41">
        <v>-147</v>
      </c>
    </row>
    <row spans="1:5" r="42">
      <c t="s" s="4" r="A42">
        <v>493</v>
      </c>
    </row>
    <row spans="1:5" r="43">
      <c t="s" s="3" r="A43">
        <v>536</v>
      </c>
    </row>
    <row spans="1:5" r="44">
      <c t="s" s="4" r="A44">
        <v>537</v>
      </c>
      <c t="n" s="6" r="C44">
        <v>93</v>
      </c>
      <c t="n" s="6" r="D44">
        <v>78</v>
      </c>
    </row>
    <row spans="1:5" r="45">
      <c t="s" s="4" r="A45">
        <v>538</v>
      </c>
      <c t="n" s="6" r="C45">
        <v>-61</v>
      </c>
      <c t="n" s="6" r="D45">
        <v>-49</v>
      </c>
    </row>
    <row spans="1:5" r="46">
      <c t="s" s="4" r="A46">
        <v>539</v>
      </c>
      <c t="n" s="6" r="C46">
        <v>32</v>
      </c>
      <c t="n" s="6" r="D46">
        <v>29</v>
      </c>
    </row>
    <row spans="1:5" r="47">
      <c t="s" s="3" r="A47">
        <v>542</v>
      </c>
    </row>
    <row spans="1:5" r="48">
      <c t="s" s="4" r="A48">
        <v>538</v>
      </c>
      <c t="n" s="8" r="C48">
        <v>-61</v>
      </c>
      <c t="n" s="8" r="D48">
        <v>-49</v>
      </c>
    </row>
    <row spans="1:5" r="49">
      <c t="s" s="4" r="A49">
        <v>548</v>
      </c>
    </row>
    <row spans="1:5" r="50">
      <c t="s" s="3" r="A50">
        <v>534</v>
      </c>
    </row>
    <row spans="1:5" r="51">
      <c t="s" s="4" r="A51">
        <v>549</v>
      </c>
      <c t="n" s="8" r="B51">
        <v>40</v>
      </c>
    </row>
    <row spans="1:5" r="52">
      <c t="s" s="4" r="A52">
        <v>550</v>
      </c>
    </row>
    <row spans="1:5" r="53">
      <c t="s" s="3" r="A53">
        <v>534</v>
      </c>
    </row>
    <row spans="1:5" r="54">
      <c t="s" s="4" r="A54">
        <v>551</v>
      </c>
      <c t="n" s="8" r="B54">
        <v>4</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2</v>
      </c>
      <c t="s" s="2" r="B1">
        <v>1</v>
      </c>
    </row>
    <row spans="1:4" r="2">
      <c t="s" s="2" r="B2">
        <v>2</v>
      </c>
      <c t="s" s="2" r="C2">
        <v>30</v>
      </c>
      <c t="s" s="2" r="D2">
        <v>83</v>
      </c>
    </row>
    <row spans="1:4" r="3">
      <c t="s" s="3" r="A3">
        <v>223</v>
      </c>
    </row>
    <row spans="1:4" r="4">
      <c t="s" s="4" r="A4">
        <v>553</v>
      </c>
      <c t="n" s="8" r="B4">
        <v>266</v>
      </c>
    </row>
    <row spans="1:4" r="5">
      <c t="s" s="4" r="A5">
        <v>554</v>
      </c>
      <c t="n" s="6" r="B5">
        <v>156</v>
      </c>
      <c t="n" s="8" r="C5">
        <v>159</v>
      </c>
      <c t="n" s="8" r="D5">
        <v>151</v>
      </c>
    </row>
    <row spans="1:4" r="6">
      <c t="s" s="3" r="A6">
        <v>555</v>
      </c>
    </row>
    <row spans="1:4" r="7">
      <c t="s" s="4" r="A7">
        <v>556</v>
      </c>
      <c t="n" s="6" r="B7">
        <v>115</v>
      </c>
    </row>
    <row spans="1:4" r="8">
      <c t="s" s="4" r="A8">
        <v>557</v>
      </c>
      <c t="n" s="6" r="B8">
        <v>92</v>
      </c>
    </row>
    <row spans="1:4" r="9">
      <c t="s" s="4" r="A9">
        <v>558</v>
      </c>
      <c t="n" s="6" r="B9">
        <v>72</v>
      </c>
    </row>
    <row spans="1:4" r="10">
      <c t="s" s="4" r="A10">
        <v>559</v>
      </c>
      <c t="n" s="6" r="B10">
        <v>71</v>
      </c>
    </row>
    <row spans="1:4" r="11">
      <c t="s" s="4" r="A11">
        <v>560</v>
      </c>
      <c t="n" s="6" r="B11">
        <v>69</v>
      </c>
    </row>
    <row spans="1:4" r="12">
      <c t="s" s="4" r="A12">
        <v>561</v>
      </c>
      <c t="n" s="8" r="B12">
        <v>9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Q176"/>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17"/>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14"/>
    <col customWidth="1" max="13" min="13" width="14"/>
    <col customWidth="1" max="14" min="14" width="14"/>
    <col customWidth="1" max="15" min="15" width="14"/>
    <col customWidth="1" max="16" min="16" width="14"/>
    <col customWidth="1" max="17" min="17" width="14"/>
  </cols>
  <sheetData>
    <row spans="1:17" r="1">
      <c t="s" s="1" r="A1">
        <v>562</v>
      </c>
      <c t="s" s="2" r="B1">
        <v>563</v>
      </c>
      <c t="s" s="2" r="C1">
        <v>564</v>
      </c>
      <c t="s" s="2" r="D1">
        <v>565</v>
      </c>
      <c t="s" s="2" r="E1">
        <v>566</v>
      </c>
      <c t="s" s="2" r="F1">
        <v>497</v>
      </c>
      <c t="s" s="2" r="G1">
        <v>567</v>
      </c>
      <c t="s" s="2" r="H1">
        <v>568</v>
      </c>
      <c t="s" s="2" r="I1">
        <v>83</v>
      </c>
      <c t="s" s="2" r="J1">
        <v>569</v>
      </c>
      <c t="s" s="2" r="K1">
        <v>570</v>
      </c>
      <c t="s" s="2" r="L1">
        <v>571</v>
      </c>
      <c t="s" s="2" r="M1">
        <v>572</v>
      </c>
      <c t="s" s="2" r="N1">
        <v>573</v>
      </c>
      <c t="s" s="2" r="O1">
        <v>574</v>
      </c>
      <c t="s" s="2" r="P1">
        <v>575</v>
      </c>
      <c t="s" s="2" r="Q1">
        <v>576</v>
      </c>
    </row>
    <row spans="1:17" r="2">
      <c t="s" s="3" r="A2">
        <v>577</v>
      </c>
    </row>
    <row spans="1:17" r="3">
      <c t="s" s="4" r="A3">
        <v>578</v>
      </c>
      <c t="n" s="8" r="B3">
        <v>3900000000</v>
      </c>
      <c t="n" s="8" r="F3">
        <v>3900000000</v>
      </c>
    </row>
    <row spans="1:17" r="4">
      <c t="s" s="4" r="A4">
        <v>54</v>
      </c>
      <c t="n" s="6" r="B4">
        <v>15907000000</v>
      </c>
      <c t="n" s="6" r="F4">
        <v>15993000000</v>
      </c>
    </row>
    <row spans="1:17" r="5">
      <c t="s" s="4" r="A5">
        <v>579</v>
      </c>
    </row>
    <row spans="1:17" r="6">
      <c t="s" s="3" r="A6">
        <v>577</v>
      </c>
    </row>
    <row spans="1:17" r="7">
      <c t="s" s="4" r="A7">
        <v>580</v>
      </c>
      <c t="n" s="6" r="B7">
        <v>2000000</v>
      </c>
      <c t="n" s="6" r="F7">
        <v>3000000</v>
      </c>
    </row>
    <row spans="1:17" r="8">
      <c t="s" s="4" r="A8">
        <v>54</v>
      </c>
      <c t="n" s="8" r="B8">
        <v>6057000000</v>
      </c>
      <c t="n" s="6" r="F8">
        <v>6431000000</v>
      </c>
    </row>
    <row spans="1:17" r="9">
      <c t="s" s="4" r="A9">
        <v>581</v>
      </c>
    </row>
    <row spans="1:17" r="10">
      <c t="s" s="3" r="A10">
        <v>577</v>
      </c>
    </row>
    <row spans="1:17" r="11">
      <c t="s" s="4" r="A11">
        <v>582</v>
      </c>
      <c t="s" s="4" r="B11">
        <v>583</v>
      </c>
    </row>
    <row spans="1:17" r="12">
      <c t="s" s="4" r="A12">
        <v>578</v>
      </c>
      <c t="n" s="8" r="B12">
        <v>2062000000</v>
      </c>
      <c t="n" s="6" r="F12">
        <v>2083000000</v>
      </c>
    </row>
    <row spans="1:17" r="13">
      <c t="s" s="4" r="A13">
        <v>584</v>
      </c>
    </row>
    <row spans="1:17" r="14">
      <c t="s" s="3" r="A14">
        <v>577</v>
      </c>
    </row>
    <row spans="1:17" r="15">
      <c t="s" s="4" r="A15">
        <v>578</v>
      </c>
      <c t="n" s="8" r="B15">
        <v>0</v>
      </c>
      <c t="n" s="6" r="F15">
        <v>344000000</v>
      </c>
    </row>
    <row spans="1:17" r="16">
      <c t="s" s="4" r="A16">
        <v>585</v>
      </c>
    </row>
    <row spans="1:17" r="17">
      <c t="s" s="3" r="A17">
        <v>577</v>
      </c>
    </row>
    <row spans="1:17" r="18">
      <c t="s" s="4" r="A18">
        <v>582</v>
      </c>
      <c t="s" s="4" r="B18">
        <v>586</v>
      </c>
    </row>
    <row spans="1:17" r="19">
      <c t="s" s="4" r="A19">
        <v>578</v>
      </c>
      <c t="n" s="8" r="B19">
        <v>27000000</v>
      </c>
      <c t="n" s="6" r="F19">
        <v>27000000</v>
      </c>
    </row>
    <row spans="1:17" r="20">
      <c t="s" s="4" r="A20">
        <v>587</v>
      </c>
    </row>
    <row spans="1:17" r="21">
      <c t="s" s="3" r="A21">
        <v>577</v>
      </c>
    </row>
    <row spans="1:17" r="22">
      <c t="s" s="4" r="A22">
        <v>582</v>
      </c>
      <c t="s" s="4" r="B22">
        <v>588</v>
      </c>
    </row>
    <row spans="1:17" r="23">
      <c t="s" s="4" r="A23">
        <v>578</v>
      </c>
      <c t="n" s="8" r="B23">
        <v>66000000</v>
      </c>
      <c t="n" s="6" r="F23">
        <v>74000000</v>
      </c>
    </row>
    <row spans="1:17" r="24">
      <c t="s" s="4" r="A24">
        <v>589</v>
      </c>
    </row>
    <row spans="1:17" r="25">
      <c t="s" s="3" r="A25">
        <v>577</v>
      </c>
    </row>
    <row spans="1:17" r="26">
      <c t="s" s="4" r="A26">
        <v>580</v>
      </c>
      <c t="n" s="6" r="B26">
        <v>-7000000</v>
      </c>
      <c t="n" s="6" r="F26">
        <v>-7000000</v>
      </c>
    </row>
    <row spans="1:17" r="27">
      <c t="s" s="4" r="A27">
        <v>54</v>
      </c>
      <c t="n" s="6" r="B27">
        <v>9850000000</v>
      </c>
      <c t="n" s="6" r="F27">
        <v>9562000000</v>
      </c>
    </row>
    <row spans="1:17" r="28">
      <c t="s" s="4" r="A28">
        <v>590</v>
      </c>
    </row>
    <row spans="1:17" r="29">
      <c t="s" s="3" r="A29">
        <v>577</v>
      </c>
    </row>
    <row spans="1:17" r="30">
      <c t="s" s="4" r="A30">
        <v>578</v>
      </c>
      <c t="n" s="6" r="B30">
        <v>1420000000</v>
      </c>
      <c t="n" s="6" r="F30">
        <v>2258000000</v>
      </c>
    </row>
    <row spans="1:17" r="31">
      <c t="s" s="4" r="A31">
        <v>591</v>
      </c>
    </row>
    <row spans="1:17" r="32">
      <c t="s" s="3" r="A32">
        <v>577</v>
      </c>
    </row>
    <row spans="1:17" r="33">
      <c t="s" s="4" r="A33">
        <v>578</v>
      </c>
      <c t="n" s="8" r="B33">
        <v>0</v>
      </c>
      <c t="n" s="6" r="F33">
        <v>404000000</v>
      </c>
    </row>
    <row spans="1:17" r="34">
      <c t="s" s="4" r="A34">
        <v>592</v>
      </c>
    </row>
    <row spans="1:17" r="35">
      <c t="s" s="3" r="A35">
        <v>577</v>
      </c>
    </row>
    <row spans="1:17" r="36">
      <c t="s" s="4" r="A36">
        <v>582</v>
      </c>
      <c t="s" s="4" r="B36">
        <v>593</v>
      </c>
    </row>
    <row spans="1:17" r="37">
      <c t="s" s="4" r="A37">
        <v>578</v>
      </c>
      <c t="n" s="8" r="B37">
        <v>240000000</v>
      </c>
      <c t="n" s="6" r="F37">
        <v>490000000</v>
      </c>
    </row>
    <row spans="1:17" r="38">
      <c t="s" s="4" r="A38">
        <v>594</v>
      </c>
    </row>
    <row spans="1:17" r="39">
      <c t="s" s="3" r="A39">
        <v>577</v>
      </c>
    </row>
    <row spans="1:17" r="40">
      <c t="s" s="4" r="A40">
        <v>582</v>
      </c>
      <c t="s" s="4" r="B40">
        <v>595</v>
      </c>
    </row>
    <row spans="1:17" r="41">
      <c t="s" s="4" r="A41">
        <v>578</v>
      </c>
      <c t="n" s="8" r="B41">
        <v>230000000</v>
      </c>
      <c t="n" s="6" r="F41">
        <v>414000000</v>
      </c>
    </row>
    <row spans="1:17" r="42">
      <c t="s" s="4" r="A42">
        <v>596</v>
      </c>
    </row>
    <row spans="1:17" r="43">
      <c t="s" s="3" r="A43">
        <v>577</v>
      </c>
    </row>
    <row spans="1:17" r="44">
      <c t="s" s="4" r="A44">
        <v>582</v>
      </c>
      <c t="s" s="4" r="B44">
        <v>597</v>
      </c>
    </row>
    <row spans="1:17" r="45">
      <c t="s" s="4" r="A45">
        <v>578</v>
      </c>
      <c t="n" s="8" r="B45">
        <v>950000000</v>
      </c>
      <c t="n" s="6" r="F45">
        <v>950000000</v>
      </c>
    </row>
    <row spans="1:17" r="46">
      <c t="s" s="4" r="A46">
        <v>598</v>
      </c>
    </row>
    <row spans="1:17" r="47">
      <c t="s" s="3" r="A47">
        <v>577</v>
      </c>
    </row>
    <row spans="1:17" r="48">
      <c t="s" s="4" r="A48">
        <v>578</v>
      </c>
      <c t="n" s="6" r="B48">
        <v>0</v>
      </c>
      <c t="n" s="6" r="F48">
        <v>433000000</v>
      </c>
    </row>
    <row spans="1:17" r="49">
      <c t="s" s="4" r="A49">
        <v>599</v>
      </c>
    </row>
    <row spans="1:17" r="50">
      <c t="s" s="3" r="A50">
        <v>577</v>
      </c>
    </row>
    <row spans="1:17" r="51">
      <c t="s" s="4" r="A51">
        <v>578</v>
      </c>
      <c t="n" s="6" r="B51">
        <v>0</v>
      </c>
      <c t="n" s="6" r="F51">
        <v>167000000</v>
      </c>
    </row>
    <row spans="1:17" r="52">
      <c t="s" s="4" r="A52">
        <v>600</v>
      </c>
    </row>
    <row spans="1:17" r="53">
      <c t="s" s="3" r="A53">
        <v>577</v>
      </c>
    </row>
    <row spans="1:17" r="54">
      <c t="s" s="4" r="A54">
        <v>578</v>
      </c>
      <c t="n" s="6" r="B54">
        <v>0</v>
      </c>
      <c t="n" s="6" r="F54">
        <v>266000000</v>
      </c>
    </row>
    <row spans="1:17" r="55">
      <c t="s" s="4" r="A55">
        <v>601</v>
      </c>
    </row>
    <row spans="1:17" r="56">
      <c t="s" s="3" r="A56">
        <v>577</v>
      </c>
    </row>
    <row spans="1:17" r="57">
      <c t="s" s="4" r="A57">
        <v>578</v>
      </c>
      <c t="n" s="8" r="B57">
        <v>4025000000</v>
      </c>
      <c t="n" s="8" r="C57">
        <v>636000000</v>
      </c>
      <c t="n" s="6" r="F57">
        <v>3844000000</v>
      </c>
      <c t="n" s="8" r="J57">
        <v>3175000000</v>
      </c>
    </row>
    <row spans="1:17" r="58">
      <c t="s" s="4" r="A58">
        <v>602</v>
      </c>
    </row>
    <row spans="1:17" r="59">
      <c t="s" s="3" r="A59">
        <v>577</v>
      </c>
    </row>
    <row spans="1:17" r="60">
      <c t="s" s="4" r="A60">
        <v>582</v>
      </c>
      <c t="s" s="4" r="B60">
        <v>603</v>
      </c>
    </row>
    <row spans="1:17" r="61">
      <c t="s" s="4" r="A61">
        <v>578</v>
      </c>
      <c t="n" s="8" r="B61">
        <v>980000000</v>
      </c>
      <c t="n" s="6" r="F61">
        <v>1999000000</v>
      </c>
      <c t="n" s="6" r="J61">
        <v>2575000000</v>
      </c>
    </row>
    <row spans="1:17" r="62">
      <c t="s" s="4" r="A62">
        <v>604</v>
      </c>
    </row>
    <row spans="1:17" r="63">
      <c t="s" s="3" r="A63">
        <v>577</v>
      </c>
    </row>
    <row spans="1:17" r="64">
      <c t="s" s="4" r="A64">
        <v>582</v>
      </c>
      <c t="s" s="4" r="B64">
        <v>605</v>
      </c>
    </row>
    <row spans="1:17" r="65">
      <c t="s" s="4" r="A65">
        <v>578</v>
      </c>
      <c t="n" s="8" r="B65">
        <v>1308000000</v>
      </c>
      <c t="n" s="6" r="F65">
        <v>976000000</v>
      </c>
      <c t="n" s="8" r="K65">
        <v>600000000</v>
      </c>
    </row>
    <row spans="1:17" r="66">
      <c t="s" s="4" r="A66">
        <v>606</v>
      </c>
    </row>
    <row spans="1:17" r="67">
      <c t="s" s="3" r="A67">
        <v>577</v>
      </c>
    </row>
    <row spans="1:17" r="68">
      <c t="s" s="4" r="A68">
        <v>582</v>
      </c>
      <c t="s" s="4" r="B68">
        <v>607</v>
      </c>
    </row>
    <row spans="1:17" r="69">
      <c t="s" s="4" r="A69">
        <v>578</v>
      </c>
      <c t="n" s="8" r="B69">
        <v>1737000000</v>
      </c>
      <c t="n" s="6" r="F69">
        <v>869000000</v>
      </c>
      <c t="n" s="8" r="G69">
        <v>1000000000</v>
      </c>
    </row>
    <row spans="1:17" r="70">
      <c t="s" s="4" r="A70">
        <v>608</v>
      </c>
    </row>
    <row spans="1:17" r="71">
      <c t="s" s="3" r="A71">
        <v>577</v>
      </c>
    </row>
    <row spans="1:17" r="72">
      <c t="s" s="4" r="A72">
        <v>578</v>
      </c>
      <c t="n" s="8" r="B72">
        <v>1380000000</v>
      </c>
      <c t="n" s="6" r="F72">
        <v>0</v>
      </c>
    </row>
    <row spans="1:17" r="73">
      <c t="s" s="4" r="A73">
        <v>609</v>
      </c>
    </row>
    <row spans="1:17" r="74">
      <c t="s" s="3" r="A74">
        <v>577</v>
      </c>
    </row>
    <row spans="1:17" r="75">
      <c t="s" s="4" r="A75">
        <v>582</v>
      </c>
      <c t="s" s="4" r="B75">
        <v>610</v>
      </c>
    </row>
    <row spans="1:17" r="76">
      <c t="s" s="4" r="A76">
        <v>578</v>
      </c>
      <c t="n" s="8" r="B76">
        <v>780000000</v>
      </c>
      <c t="n" s="6" r="F76">
        <v>0</v>
      </c>
    </row>
    <row spans="1:17" r="77">
      <c t="s" s="4" r="A77">
        <v>611</v>
      </c>
    </row>
    <row spans="1:17" r="78">
      <c t="s" s="3" r="A78">
        <v>577</v>
      </c>
    </row>
    <row spans="1:17" r="79">
      <c t="s" s="4" r="A79">
        <v>582</v>
      </c>
      <c t="s" s="4" r="B79">
        <v>612</v>
      </c>
    </row>
    <row spans="1:17" r="80">
      <c t="s" s="4" r="A80">
        <v>578</v>
      </c>
      <c t="n" s="8" r="B80">
        <v>250000000</v>
      </c>
      <c t="n" s="6" r="F80">
        <v>0</v>
      </c>
    </row>
    <row spans="1:17" r="81">
      <c t="s" s="4" r="A81">
        <v>613</v>
      </c>
    </row>
    <row spans="1:17" r="82">
      <c t="s" s="3" r="A82">
        <v>577</v>
      </c>
    </row>
    <row spans="1:17" r="83">
      <c t="s" s="4" r="A83">
        <v>582</v>
      </c>
      <c t="s" s="4" r="B83">
        <v>614</v>
      </c>
    </row>
    <row spans="1:17" r="84">
      <c t="s" s="4" r="A84">
        <v>578</v>
      </c>
      <c t="n" s="8" r="B84">
        <v>350000000</v>
      </c>
      <c t="n" s="6" r="F84">
        <v>0</v>
      </c>
    </row>
    <row spans="1:17" r="85">
      <c t="s" s="4" r="A85">
        <v>615</v>
      </c>
    </row>
    <row spans="1:17" r="86">
      <c t="s" s="3" r="A86">
        <v>577</v>
      </c>
    </row>
    <row spans="1:17" r="87">
      <c t="s" s="4" r="A87">
        <v>578</v>
      </c>
      <c t="n" s="8" r="B87">
        <v>370000000</v>
      </c>
      <c t="n" s="6" r="F87">
        <v>247000000</v>
      </c>
    </row>
    <row spans="1:17" r="88">
      <c t="s" s="4" r="A88">
        <v>616</v>
      </c>
    </row>
    <row spans="1:17" r="89">
      <c t="s" s="3" r="A89">
        <v>577</v>
      </c>
    </row>
    <row spans="1:17" r="90">
      <c t="s" s="4" r="A90">
        <v>582</v>
      </c>
      <c t="s" s="4" r="B90">
        <v>617</v>
      </c>
    </row>
    <row spans="1:17" r="91">
      <c t="s" s="4" r="A91">
        <v>578</v>
      </c>
      <c t="n" s="8" r="B91">
        <v>370000000</v>
      </c>
      <c t="n" s="6" r="F91">
        <v>247000000</v>
      </c>
    </row>
    <row spans="1:17" r="92">
      <c t="s" s="4" r="A92">
        <v>618</v>
      </c>
    </row>
    <row spans="1:17" r="93">
      <c t="s" s="3" r="A93">
        <v>577</v>
      </c>
    </row>
    <row spans="1:17" r="94">
      <c t="s" s="4" r="A94">
        <v>578</v>
      </c>
      <c t="n" s="8" r="B94">
        <v>853000000</v>
      </c>
      <c t="n" s="6" r="F94">
        <v>900000000</v>
      </c>
      <c t="n" s="8" r="H94">
        <v>400000000</v>
      </c>
      <c t="n" s="8" r="J94">
        <v>500000000</v>
      </c>
    </row>
    <row spans="1:17" r="95">
      <c t="s" s="4" r="A95">
        <v>619</v>
      </c>
    </row>
    <row spans="1:17" r="96">
      <c t="s" s="3" r="A96">
        <v>577</v>
      </c>
    </row>
    <row spans="1:17" r="97">
      <c t="s" s="4" r="A97">
        <v>582</v>
      </c>
      <c t="s" s="4" r="B97">
        <v>620</v>
      </c>
    </row>
    <row spans="1:17" r="98">
      <c t="s" s="4" r="A98">
        <v>578</v>
      </c>
      <c t="n" s="8" r="B98">
        <v>270000000</v>
      </c>
      <c t="n" s="6" r="F98">
        <v>500000000</v>
      </c>
    </row>
    <row spans="1:17" r="99">
      <c t="s" s="4" r="A99">
        <v>621</v>
      </c>
    </row>
    <row spans="1:17" r="100">
      <c t="s" s="3" r="A100">
        <v>577</v>
      </c>
    </row>
    <row spans="1:17" r="101">
      <c t="s" s="4" r="A101">
        <v>582</v>
      </c>
      <c t="s" s="4" r="B101">
        <v>622</v>
      </c>
    </row>
    <row spans="1:17" r="102">
      <c t="s" s="4" r="A102">
        <v>578</v>
      </c>
      <c t="n" s="8" r="B102">
        <v>288000000</v>
      </c>
      <c t="n" s="6" r="F102">
        <v>400000000</v>
      </c>
    </row>
    <row spans="1:17" r="103">
      <c t="s" s="4" r="A103">
        <v>623</v>
      </c>
    </row>
    <row spans="1:17" r="104">
      <c t="s" s="3" r="A104">
        <v>577</v>
      </c>
    </row>
    <row spans="1:17" r="105">
      <c t="s" s="4" r="A105">
        <v>582</v>
      </c>
      <c t="s" s="4" r="B105">
        <v>624</v>
      </c>
    </row>
    <row spans="1:17" r="106">
      <c t="s" s="4" r="A106">
        <v>578</v>
      </c>
      <c t="n" s="8" r="B106">
        <v>295000000</v>
      </c>
      <c t="n" s="8" r="E106">
        <v>300000000</v>
      </c>
      <c t="n" s="6" r="F106">
        <v>0</v>
      </c>
    </row>
    <row spans="1:17" r="107">
      <c t="s" s="4" r="A107">
        <v>625</v>
      </c>
    </row>
    <row spans="1:17" r="108">
      <c t="s" s="3" r="A108">
        <v>577</v>
      </c>
    </row>
    <row spans="1:17" r="109">
      <c t="s" s="4" r="A109">
        <v>578</v>
      </c>
      <c t="n" s="8" r="B109">
        <v>1802000000</v>
      </c>
      <c t="n" s="6" r="F109">
        <v>1880000000</v>
      </c>
    </row>
    <row spans="1:17" r="110">
      <c t="s" s="4" r="A110">
        <v>626</v>
      </c>
    </row>
    <row spans="1:17" r="111">
      <c t="s" s="3" r="A111">
        <v>577</v>
      </c>
    </row>
    <row spans="1:17" r="112">
      <c t="s" s="4" r="A112">
        <v>582</v>
      </c>
      <c t="s" s="4" r="B112">
        <v>627</v>
      </c>
    </row>
    <row spans="1:17" r="113">
      <c t="s" s="4" r="A113">
        <v>578</v>
      </c>
      <c t="n" s="8" r="B113">
        <v>190000000</v>
      </c>
      <c t="n" s="6" r="F113">
        <v>164000000</v>
      </c>
    </row>
    <row spans="1:17" r="114">
      <c t="s" s="4" r="A114">
        <v>628</v>
      </c>
    </row>
    <row spans="1:17" r="115">
      <c t="s" s="3" r="A115">
        <v>577</v>
      </c>
    </row>
    <row spans="1:17" r="116">
      <c t="s" s="4" r="A116">
        <v>582</v>
      </c>
      <c t="s" s="4" r="B116">
        <v>629</v>
      </c>
    </row>
    <row spans="1:17" r="117">
      <c t="s" s="4" r="A117">
        <v>578</v>
      </c>
      <c t="n" s="8" r="B117">
        <v>273000000</v>
      </c>
      <c t="n" s="6" r="F117">
        <v>304000000</v>
      </c>
    </row>
    <row spans="1:17" r="118">
      <c t="s" s="4" r="A118">
        <v>630</v>
      </c>
    </row>
    <row spans="1:17" r="119">
      <c t="s" s="3" r="A119">
        <v>577</v>
      </c>
    </row>
    <row spans="1:17" r="120">
      <c t="s" s="4" r="A120">
        <v>582</v>
      </c>
      <c t="s" s="4" r="B120">
        <v>631</v>
      </c>
    </row>
    <row spans="1:17" r="121">
      <c t="s" s="4" r="A121">
        <v>578</v>
      </c>
      <c t="n" s="8" r="B121">
        <v>464000000</v>
      </c>
      <c t="n" s="6" r="F121">
        <v>517000000</v>
      </c>
    </row>
    <row spans="1:17" r="122">
      <c t="s" s="4" r="A122">
        <v>632</v>
      </c>
      <c t="s" s="4" r="I122">
        <v>633</v>
      </c>
    </row>
    <row spans="1:17" r="123">
      <c t="s" s="4" r="A123">
        <v>634</v>
      </c>
    </row>
    <row spans="1:17" r="124">
      <c t="s" s="3" r="A124">
        <v>577</v>
      </c>
    </row>
    <row spans="1:17" r="125">
      <c t="s" s="4" r="A125">
        <v>582</v>
      </c>
      <c t="s" s="4" r="B125">
        <v>635</v>
      </c>
    </row>
    <row spans="1:17" r="126">
      <c t="s" s="4" r="A126">
        <v>578</v>
      </c>
      <c t="n" s="8" r="B126">
        <v>267000000</v>
      </c>
      <c t="n" s="6" r="F126">
        <v>270000000</v>
      </c>
    </row>
    <row spans="1:17" r="127">
      <c t="s" s="4" r="A127">
        <v>636</v>
      </c>
    </row>
    <row spans="1:17" r="128">
      <c t="s" s="3" r="A128">
        <v>577</v>
      </c>
    </row>
    <row spans="1:17" r="129">
      <c t="s" s="4" r="A129">
        <v>582</v>
      </c>
      <c t="s" s="4" r="B129">
        <v>607</v>
      </c>
    </row>
    <row spans="1:17" r="130">
      <c t="s" s="4" r="A130">
        <v>578</v>
      </c>
      <c t="n" s="8" r="B130">
        <v>148000000</v>
      </c>
      <c t="n" s="10" r="D130">
        <v>350</v>
      </c>
      <c t="n" s="6" r="F130">
        <v>0</v>
      </c>
    </row>
    <row spans="1:17" r="131">
      <c t="s" s="4" r="A131">
        <v>637</v>
      </c>
    </row>
    <row spans="1:17" r="132">
      <c t="s" s="3" r="A132">
        <v>577</v>
      </c>
    </row>
    <row spans="1:17" r="133">
      <c t="s" s="4" r="A133">
        <v>578</v>
      </c>
      <c t="n" s="6" r="B133">
        <v>0</v>
      </c>
      <c t="n" s="6" r="F133">
        <v>105000000</v>
      </c>
    </row>
    <row spans="1:17" r="134">
      <c t="s" s="4" r="A134">
        <v>638</v>
      </c>
    </row>
    <row spans="1:17" r="135">
      <c t="s" s="3" r="A135">
        <v>577</v>
      </c>
    </row>
    <row spans="1:17" r="136">
      <c t="s" s="4" r="A136">
        <v>578</v>
      </c>
      <c t="n" s="8" r="B136">
        <v>0</v>
      </c>
      <c t="n" s="6" r="F136">
        <v>40000000</v>
      </c>
    </row>
    <row spans="1:17" r="137">
      <c t="s" s="4" r="A137">
        <v>639</v>
      </c>
    </row>
    <row spans="1:17" r="138">
      <c t="s" s="3" r="A138">
        <v>577</v>
      </c>
    </row>
    <row spans="1:17" r="139">
      <c t="s" s="4" r="A139">
        <v>582</v>
      </c>
      <c t="s" s="4" r="B139">
        <v>640</v>
      </c>
    </row>
    <row spans="1:17" r="140">
      <c t="s" s="4" r="A140">
        <v>578</v>
      </c>
      <c t="n" s="8" r="B140">
        <v>98000000</v>
      </c>
      <c t="n" s="6" r="F140">
        <v>112000000</v>
      </c>
    </row>
    <row spans="1:17" r="141">
      <c t="s" s="4" r="A141">
        <v>641</v>
      </c>
    </row>
    <row spans="1:17" r="142">
      <c t="s" s="3" r="A142">
        <v>577</v>
      </c>
    </row>
    <row spans="1:17" r="143">
      <c t="s" s="4" r="A143">
        <v>582</v>
      </c>
      <c t="s" s="4" r="B143">
        <v>642</v>
      </c>
    </row>
    <row spans="1:17" r="144">
      <c t="s" s="4" r="A144">
        <v>578</v>
      </c>
      <c t="n" s="8" r="B144">
        <v>7000000</v>
      </c>
      <c t="n" s="6" r="F144">
        <v>11000000</v>
      </c>
    </row>
    <row spans="1:17" r="145">
      <c t="s" s="4" r="A145">
        <v>643</v>
      </c>
    </row>
    <row spans="1:17" r="146">
      <c t="s" s="3" r="A146">
        <v>577</v>
      </c>
    </row>
    <row spans="1:17" r="147">
      <c t="s" s="4" r="A147">
        <v>582</v>
      </c>
      <c t="s" s="4" r="B147">
        <v>644</v>
      </c>
    </row>
    <row spans="1:17" r="148">
      <c t="s" s="4" r="A148">
        <v>578</v>
      </c>
      <c t="n" s="8" r="B148">
        <v>362000000</v>
      </c>
      <c t="n" s="6" r="F148">
        <v>364000000</v>
      </c>
    </row>
    <row spans="1:17" r="149">
      <c t="s" s="4" r="A149">
        <v>645</v>
      </c>
    </row>
    <row spans="1:17" r="150">
      <c t="s" s="3" r="A150">
        <v>577</v>
      </c>
    </row>
    <row spans="1:17" r="151">
      <c t="s" s="4" r="A151">
        <v>582</v>
      </c>
      <c t="s" s="4" r="B151">
        <v>646</v>
      </c>
    </row>
    <row spans="1:17" r="152">
      <c t="s" s="4" r="A152">
        <v>578</v>
      </c>
      <c t="n" s="8" r="B152">
        <v>3900000000</v>
      </c>
      <c t="n" s="6" r="F152">
        <v>3900000000</v>
      </c>
    </row>
    <row spans="1:17" r="153">
      <c t="s" s="4" r="A153">
        <v>647</v>
      </c>
    </row>
    <row spans="1:17" r="154">
      <c t="s" s="3" r="A154">
        <v>577</v>
      </c>
    </row>
    <row spans="1:17" r="155">
      <c t="s" s="4" r="A155">
        <v>578</v>
      </c>
      <c t="n" s="8" r="B155">
        <v>250000000</v>
      </c>
      <c t="n" s="6" r="F155">
        <v>250000000</v>
      </c>
    </row>
    <row spans="1:17" r="156">
      <c t="s" s="4" r="A156">
        <v>632</v>
      </c>
      <c t="s" s="4" r="B156">
        <v>648</v>
      </c>
      <c t="s" s="4" r="L156">
        <v>648</v>
      </c>
    </row>
    <row spans="1:17" r="157">
      <c t="s" s="4" r="A157">
        <v>649</v>
      </c>
    </row>
    <row spans="1:17" r="158">
      <c t="s" s="3" r="A158">
        <v>577</v>
      </c>
    </row>
    <row spans="1:17" r="159">
      <c t="s" s="4" r="A159">
        <v>578</v>
      </c>
      <c t="n" s="8" r="B159">
        <v>700000000</v>
      </c>
      <c t="n" s="6" r="F159">
        <v>700000000</v>
      </c>
    </row>
    <row spans="1:17" r="160">
      <c t="s" s="4" r="A160">
        <v>632</v>
      </c>
      <c t="s" s="4" r="B160">
        <v>650</v>
      </c>
      <c t="s" s="4" r="Q160">
        <v>650</v>
      </c>
    </row>
    <row spans="1:17" r="161">
      <c t="s" s="4" r="A161">
        <v>651</v>
      </c>
    </row>
    <row spans="1:17" r="162">
      <c t="s" s="3" r="A162">
        <v>577</v>
      </c>
    </row>
    <row spans="1:17" r="163">
      <c t="s" s="4" r="A163">
        <v>578</v>
      </c>
      <c t="n" s="8" r="B163">
        <v>1250000000</v>
      </c>
      <c t="n" s="6" r="F163">
        <v>1250000000</v>
      </c>
    </row>
    <row spans="1:17" r="164">
      <c t="s" s="4" r="A164">
        <v>632</v>
      </c>
      <c t="s" s="4" r="B164">
        <v>652</v>
      </c>
      <c t="s" s="4" r="N164">
        <v>652</v>
      </c>
      <c t="s" s="4" r="O164">
        <v>652</v>
      </c>
    </row>
    <row spans="1:17" r="165">
      <c t="s" s="4" r="A165">
        <v>653</v>
      </c>
    </row>
    <row spans="1:17" r="166">
      <c t="s" s="3" r="A166">
        <v>577</v>
      </c>
    </row>
    <row spans="1:17" r="167">
      <c t="s" s="4" r="A167">
        <v>578</v>
      </c>
      <c t="n" s="8" r="B167">
        <v>700000000</v>
      </c>
      <c t="n" s="6" r="F167">
        <v>700000000</v>
      </c>
    </row>
    <row spans="1:17" r="168">
      <c t="s" s="4" r="A168">
        <v>632</v>
      </c>
      <c t="s" s="4" r="B168">
        <v>654</v>
      </c>
    </row>
    <row spans="1:17" r="169">
      <c t="s" s="4" r="A169">
        <v>655</v>
      </c>
    </row>
    <row spans="1:17" r="170">
      <c t="s" s="3" r="A170">
        <v>577</v>
      </c>
    </row>
    <row spans="1:17" r="171">
      <c t="s" s="4" r="A171">
        <v>578</v>
      </c>
      <c t="n" s="8" r="B171">
        <v>500000000</v>
      </c>
      <c t="n" s="6" r="F171">
        <v>500000000</v>
      </c>
    </row>
    <row spans="1:17" r="172">
      <c t="s" s="4" r="A172">
        <v>632</v>
      </c>
      <c t="s" s="4" r="B172">
        <v>656</v>
      </c>
      <c t="s" s="4" r="P172">
        <v>656</v>
      </c>
    </row>
    <row spans="1:17" r="173">
      <c t="s" s="4" r="A173">
        <v>657</v>
      </c>
    </row>
    <row spans="1:17" r="174">
      <c t="s" s="3" r="A174">
        <v>577</v>
      </c>
    </row>
    <row spans="1:17" r="175">
      <c t="s" s="4" r="A175">
        <v>578</v>
      </c>
      <c t="n" s="8" r="B175">
        <v>500000000</v>
      </c>
      <c t="n" s="8" r="F175">
        <v>500000000</v>
      </c>
    </row>
    <row spans="1:17" r="176">
      <c t="s" s="4" r="A176">
        <v>632</v>
      </c>
      <c t="s" s="4" r="B176">
        <v>658</v>
      </c>
      <c t="s" s="4" r="M176">
        <v>65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47"/>
    <col customWidth="1" max="2" min="2" width="21"/>
  </cols>
  <sheetData>
    <row spans="1:2" r="1">
      <c t="s" s="1" r="A1">
        <v>659</v>
      </c>
      <c t="s" s="2" r="B1">
        <v>1</v>
      </c>
    </row>
    <row spans="1:2" r="2">
      <c t="s" s="2" r="B2">
        <v>563</v>
      </c>
    </row>
    <row spans="1:2" r="3">
      <c t="s" s="3" r="A3">
        <v>660</v>
      </c>
    </row>
    <row spans="1:2" r="4">
      <c t="n" s="6" r="A4">
        <v>2016</v>
      </c>
      <c t="n" s="8" r="B4">
        <v>3134</v>
      </c>
    </row>
    <row spans="1:2" r="5">
      <c t="n" s="6" r="A5">
        <v>2017</v>
      </c>
      <c t="n" s="6" r="B5">
        <v>3733</v>
      </c>
    </row>
    <row spans="1:2" r="6">
      <c t="n" s="6" r="A6">
        <v>2018</v>
      </c>
      <c t="n" s="6" r="B6">
        <v>4337</v>
      </c>
    </row>
    <row spans="1:2" r="7">
      <c t="n" s="6" r="A7">
        <v>2019</v>
      </c>
      <c t="n" s="6" r="B7">
        <v>1828</v>
      </c>
    </row>
    <row spans="1:2" r="8">
      <c t="n" s="6" r="A8">
        <v>2020</v>
      </c>
      <c t="n" s="6" r="B8">
        <v>1833</v>
      </c>
    </row>
    <row spans="1:2" r="9">
      <c t="n" s="11" r="A9">
        <v>2020</v>
      </c>
      <c t="n" s="8" r="B9">
        <v>1047</v>
      </c>
    </row>
    <row spans="1:2" r="10">
      <c t="s" s="4" r="A10">
        <v>584</v>
      </c>
    </row>
    <row spans="1:2" r="11">
      <c t="s" s="3" r="A11">
        <v>577</v>
      </c>
    </row>
    <row spans="1:2" r="12">
      <c t="s" s="4" r="A12">
        <v>661</v>
      </c>
      <c t="s" s="4" r="B12">
        <v>452</v>
      </c>
    </row>
    <row spans="1:2" r="13">
      <c t="s" s="4" r="A13">
        <v>579</v>
      </c>
    </row>
    <row spans="1:2" r="14">
      <c t="s" s="3" r="A14">
        <v>660</v>
      </c>
    </row>
    <row spans="1:2" r="15">
      <c t="n" s="6" r="A15">
        <v>2016</v>
      </c>
      <c t="n" s="8" r="B15">
        <v>33</v>
      </c>
    </row>
    <row spans="1:2" r="16">
      <c t="n" s="6" r="A16">
        <v>2017</v>
      </c>
      <c t="n" s="6" r="B16">
        <v>34</v>
      </c>
    </row>
    <row spans="1:2" r="17">
      <c t="n" s="6" r="A17">
        <v>2018</v>
      </c>
      <c t="n" s="6" r="B17">
        <v>2981</v>
      </c>
    </row>
    <row spans="1:2" r="18">
      <c t="n" s="6" r="A18">
        <v>2019</v>
      </c>
      <c t="n" s="6" r="B18">
        <v>1257</v>
      </c>
    </row>
    <row spans="1:2" r="19">
      <c t="n" s="6" r="A19">
        <v>2020</v>
      </c>
      <c t="n" s="6" r="B19">
        <v>703</v>
      </c>
    </row>
    <row spans="1:2" r="20">
      <c t="n" s="11" r="A20">
        <v>2020</v>
      </c>
      <c t="n" s="6" r="B20">
        <v>1047</v>
      </c>
    </row>
    <row spans="1:2" r="21">
      <c t="s" s="4" r="A21">
        <v>589</v>
      </c>
    </row>
    <row spans="1:2" r="22">
      <c t="s" s="3" r="A22">
        <v>660</v>
      </c>
    </row>
    <row spans="1:2" r="23">
      <c t="n" s="6" r="A23">
        <v>2016</v>
      </c>
      <c t="n" s="6" r="B23">
        <v>3101</v>
      </c>
    </row>
    <row spans="1:2" r="24">
      <c t="n" s="6" r="A24">
        <v>2017</v>
      </c>
      <c t="n" s="6" r="B24">
        <v>3699</v>
      </c>
    </row>
    <row spans="1:2" r="25">
      <c t="n" s="6" r="A25">
        <v>2018</v>
      </c>
      <c t="n" s="6" r="B25">
        <v>1356</v>
      </c>
    </row>
    <row spans="1:2" r="26">
      <c t="n" s="6" r="A26">
        <v>2019</v>
      </c>
      <c t="n" s="6" r="B26">
        <v>571</v>
      </c>
    </row>
    <row spans="1:2" r="27">
      <c t="n" s="6" r="A27">
        <v>2020</v>
      </c>
      <c t="n" s="6" r="B27">
        <v>1130</v>
      </c>
    </row>
    <row spans="1:2" r="28">
      <c t="n" s="11" r="A28">
        <v>2020</v>
      </c>
      <c t="n" s="8" r="B28">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F3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7"/>
    <col customWidth="1" max="12" min="12" width="21"/>
    <col customWidth="1" max="13" min="13" width="21"/>
    <col customWidth="1" max="14" min="14" width="21"/>
    <col customWidth="1" max="15" min="15" width="27"/>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15"/>
    <col customWidth="1" max="24" min="24" width="27"/>
    <col customWidth="1" max="25" min="25" width="21"/>
    <col customWidth="1" max="26" min="26" width="27"/>
    <col customWidth="1" max="27" min="27" width="21"/>
    <col customWidth="1" max="28" min="28" width="21"/>
    <col customWidth="1" max="29" min="29" width="21"/>
    <col customWidth="1" max="30" min="30" width="21"/>
    <col customWidth="1" max="31" min="31" width="17"/>
    <col customWidth="1" max="32" min="32" width="14"/>
    <col customWidth="1" max="33" min="33" width="21"/>
    <col customWidth="1" max="34" min="34" width="21"/>
    <col customWidth="1" max="35" min="35" width="21"/>
    <col customWidth="1" max="36" min="36" width="21"/>
    <col customWidth="1" max="37" min="37" width="14"/>
    <col customWidth="1" max="38" min="38" width="21"/>
    <col customWidth="1" max="39" min="39" width="21"/>
    <col customWidth="1" max="40" min="40" width="21"/>
    <col customWidth="1" max="41" min="41" width="21"/>
    <col customWidth="1" max="42" min="42" width="21"/>
    <col customWidth="1" max="43" min="43" width="21"/>
    <col customWidth="1" max="44" min="44" width="21"/>
    <col customWidth="1" max="45" min="45" width="21"/>
    <col customWidth="1" max="46" min="46" width="17"/>
    <col customWidth="1" max="47" min="47" width="21"/>
    <col customWidth="1" max="48" min="48" width="21"/>
    <col customWidth="1" max="49" min="49" width="21"/>
    <col customWidth="1" max="50" min="50" width="21"/>
    <col customWidth="1" max="51" min="51" width="21"/>
    <col customWidth="1" max="52" min="52" width="21"/>
    <col customWidth="1" max="53" min="53" width="21"/>
    <col customWidth="1" max="54" min="54" width="21"/>
    <col customWidth="1" max="55" min="55" width="21"/>
    <col customWidth="1" max="56" min="56" width="21"/>
    <col customWidth="1" max="57" min="57" width="17"/>
    <col customWidth="1" max="58" min="58" width="21"/>
  </cols>
  <sheetData>
    <row spans="1:58" r="1">
      <c t="s" s="1" r="A1">
        <v>662</v>
      </c>
      <c t="s" s="2" r="B1">
        <v>477</v>
      </c>
      <c t="s" s="2" r="V1">
        <v>425</v>
      </c>
      <c t="s" s="2" r="W1">
        <v>663</v>
      </c>
      <c t="s" s="2" r="X1">
        <v>1</v>
      </c>
      <c t="n" r="AH1"/>
      <c t="n" r="AL1"/>
      <c t="n" r="AQ1"/>
      <c t="n" r="BA1"/>
    </row>
    <row spans="1:58" r="2">
      <c t="s" s="2" r="B2">
        <v>664</v>
      </c>
      <c t="s" s="2" r="C2">
        <v>497</v>
      </c>
      <c t="s" s="2" r="D2">
        <v>665</v>
      </c>
      <c t="s" s="2" r="E2">
        <v>666</v>
      </c>
      <c t="s" s="2" r="F2">
        <v>567</v>
      </c>
      <c t="s" s="2" r="G2">
        <v>667</v>
      </c>
      <c t="s" s="2" r="H2">
        <v>668</v>
      </c>
      <c t="s" s="2" r="I2">
        <v>669</v>
      </c>
      <c t="s" s="2" r="J2">
        <v>670</v>
      </c>
      <c t="s" s="2" r="K2">
        <v>671</v>
      </c>
      <c t="s" s="2" r="L2">
        <v>672</v>
      </c>
      <c t="s" s="2" r="M2">
        <v>673</v>
      </c>
      <c t="s" s="2" r="N2">
        <v>674</v>
      </c>
      <c t="s" s="2" r="O2">
        <v>675</v>
      </c>
      <c t="s" s="2" r="P2">
        <v>676</v>
      </c>
      <c t="s" s="2" r="Q2">
        <v>677</v>
      </c>
      <c t="s" s="2" r="R2">
        <v>678</v>
      </c>
      <c t="s" s="2" r="S2">
        <v>679</v>
      </c>
      <c t="s" s="2" r="T2">
        <v>680</v>
      </c>
      <c t="s" s="2" r="U2">
        <v>681</v>
      </c>
      <c t="s" s="2" r="V2">
        <v>664</v>
      </c>
      <c t="s" s="2" r="W2">
        <v>682</v>
      </c>
      <c t="s" s="2" r="X2">
        <v>496</v>
      </c>
      <c t="s" s="2" r="Y2">
        <v>497</v>
      </c>
      <c t="s" s="2" r="Z2">
        <v>683</v>
      </c>
      <c t="s" s="2" r="AA2">
        <v>684</v>
      </c>
      <c t="s" s="2" r="AB2">
        <v>685</v>
      </c>
      <c t="s" s="2" r="AC2">
        <v>686</v>
      </c>
      <c t="s" s="2" r="AD2">
        <v>564</v>
      </c>
      <c t="s" s="2" r="AE2">
        <v>565</v>
      </c>
      <c t="s" s="2" r="AF2">
        <v>4</v>
      </c>
      <c t="s" s="2" r="AG2">
        <v>566</v>
      </c>
      <c t="s" s="2" r="AH2">
        <v>687</v>
      </c>
      <c t="s" s="2" r="AI2">
        <v>688</v>
      </c>
      <c t="s" s="2" r="AJ2">
        <v>689</v>
      </c>
      <c t="s" s="2" r="AK2">
        <v>690</v>
      </c>
      <c t="s" s="2" r="AL2">
        <v>691</v>
      </c>
      <c t="s" s="2" r="AM2">
        <v>692</v>
      </c>
      <c t="s" s="2" r="AN2">
        <v>693</v>
      </c>
      <c t="s" s="2" r="AO2">
        <v>667</v>
      </c>
      <c t="s" s="2" r="AP2">
        <v>568</v>
      </c>
      <c t="s" s="2" r="AQ2">
        <v>569</v>
      </c>
      <c t="s" s="2" r="AR2">
        <v>694</v>
      </c>
      <c t="s" s="2" r="AS2">
        <v>570</v>
      </c>
      <c t="s" s="2" r="AT2">
        <v>695</v>
      </c>
      <c t="s" s="2" r="AU2">
        <v>696</v>
      </c>
      <c t="s" s="2" r="AV2">
        <v>697</v>
      </c>
      <c t="s" s="2" r="AW2">
        <v>698</v>
      </c>
      <c t="s" s="2" r="AX2">
        <v>699</v>
      </c>
      <c t="s" s="2" r="AY2">
        <v>700</v>
      </c>
      <c t="s" s="2" r="AZ2">
        <v>701</v>
      </c>
      <c t="s" s="2" r="BA2">
        <v>702</v>
      </c>
      <c t="s" s="2" r="BB2">
        <v>703</v>
      </c>
      <c t="s" s="2" r="BC2">
        <v>704</v>
      </c>
      <c t="s" s="2" r="BD2">
        <v>705</v>
      </c>
      <c t="s" s="2" r="BE2">
        <v>706</v>
      </c>
      <c t="s" s="2" r="BF2">
        <v>707</v>
      </c>
    </row>
    <row spans="1:58" r="3">
      <c t="s" s="3" r="A3">
        <v>577</v>
      </c>
    </row>
    <row spans="1:58" r="4">
      <c t="s" s="4" r="A4">
        <v>708</v>
      </c>
      <c t="s" s="4" r="X4">
        <v>709</v>
      </c>
    </row>
    <row spans="1:58" r="5">
      <c t="s" s="4" r="A5">
        <v>710</v>
      </c>
      <c t="n" s="8" r="O5">
        <v>467000000</v>
      </c>
    </row>
    <row spans="1:58" r="6">
      <c t="s" s="4" r="A6">
        <v>711</v>
      </c>
      <c t="n" s="6" r="O6">
        <v>23</v>
      </c>
      <c t="n" s="6" r="X6">
        <v>37</v>
      </c>
      <c t="n" s="6" r="Z6">
        <v>4</v>
      </c>
    </row>
    <row spans="1:58" r="7">
      <c t="s" s="4" r="A7">
        <v>578</v>
      </c>
      <c t="n" s="8" r="C7">
        <v>3900000000</v>
      </c>
      <c t="n" s="8" r="X7">
        <v>3900000000</v>
      </c>
      <c t="n" s="8" r="Y7">
        <v>3900000000</v>
      </c>
    </row>
    <row spans="1:58" r="8">
      <c t="s" s="4" r="A8">
        <v>712</v>
      </c>
      <c t="s" s="4" r="C8">
        <v>713</v>
      </c>
      <c t="s" s="4" r="Y8">
        <v>713</v>
      </c>
    </row>
    <row spans="1:58" r="9">
      <c t="s" s="4" r="A9">
        <v>714</v>
      </c>
      <c t="n" s="6" r="X9">
        <v>1670000000</v>
      </c>
    </row>
    <row spans="1:58" r="10">
      <c t="s" s="4" r="A10">
        <v>715</v>
      </c>
      <c t="n" s="8" r="C10">
        <v>427000000</v>
      </c>
      <c t="n" s="6" r="X10">
        <v>418000000</v>
      </c>
      <c t="n" s="8" r="Y10">
        <v>427000000</v>
      </c>
    </row>
    <row spans="1:58" r="11">
      <c t="s" s="4" r="A11">
        <v>716</v>
      </c>
      <c t="n" s="6" r="C11">
        <v>426000000</v>
      </c>
      <c t="n" s="6" r="X11">
        <v>418000000</v>
      </c>
      <c t="n" s="6" r="Y11">
        <v>426000000</v>
      </c>
    </row>
    <row spans="1:58" r="12">
      <c t="s" s="4" r="A12">
        <v>33</v>
      </c>
      <c t="n" s="6" r="C12">
        <v>571000000</v>
      </c>
      <c t="n" s="6" r="X12">
        <v>349000000</v>
      </c>
      <c t="n" s="6" r="Y12">
        <v>571000000</v>
      </c>
    </row>
    <row spans="1:58" r="13">
      <c t="s" s="4" r="A13">
        <v>717</v>
      </c>
      <c t="n" s="6" r="X13">
        <v>0</v>
      </c>
      <c t="n" s="6" r="Y13">
        <v>-1000000</v>
      </c>
      <c t="n" s="8" r="Z13">
        <v>-35000000</v>
      </c>
    </row>
    <row spans="1:58" r="14">
      <c t="s" s="4" r="A14">
        <v>52</v>
      </c>
    </row>
    <row spans="1:58" r="15">
      <c t="s" s="3" r="A15">
        <v>577</v>
      </c>
    </row>
    <row spans="1:58" r="16">
      <c t="s" s="4" r="A16">
        <v>93</v>
      </c>
      <c t="n" s="6" r="X16">
        <v>82000000</v>
      </c>
      <c t="n" s="6" r="Y16">
        <v>95000000</v>
      </c>
    </row>
    <row spans="1:58" r="17">
      <c t="s" s="4" r="A17">
        <v>718</v>
      </c>
    </row>
    <row spans="1:58" r="18">
      <c t="s" s="3" r="A18">
        <v>577</v>
      </c>
    </row>
    <row spans="1:58" r="19">
      <c t="s" s="4" r="A19">
        <v>719</v>
      </c>
      <c t="n" s="6" r="X19">
        <v>517000000</v>
      </c>
    </row>
    <row spans="1:58" r="20">
      <c t="s" s="4" r="A20">
        <v>579</v>
      </c>
    </row>
    <row spans="1:58" r="21">
      <c t="s" s="3" r="A21">
        <v>577</v>
      </c>
    </row>
    <row spans="1:58" r="22">
      <c t="s" s="4" r="A22">
        <v>714</v>
      </c>
      <c t="n" s="6" r="X22">
        <v>1668000000</v>
      </c>
    </row>
    <row spans="1:58" r="23">
      <c t="s" s="4" r="A23">
        <v>720</v>
      </c>
    </row>
    <row spans="1:58" r="24">
      <c t="s" s="3" r="A24">
        <v>577</v>
      </c>
    </row>
    <row spans="1:58" r="25">
      <c t="s" s="4" r="A25">
        <v>719</v>
      </c>
      <c t="n" s="8" r="X25">
        <v>503000000</v>
      </c>
    </row>
    <row spans="1:58" r="26">
      <c t="s" s="4" r="A26">
        <v>581</v>
      </c>
    </row>
    <row spans="1:58" r="27">
      <c t="s" s="3" r="A27">
        <v>577</v>
      </c>
    </row>
    <row spans="1:58" r="28">
      <c t="s" s="4" r="A28">
        <v>721</v>
      </c>
      <c t="n" s="8" r="AX28">
        <v>1400000000</v>
      </c>
    </row>
    <row spans="1:58" r="29">
      <c t="s" s="4" r="A29">
        <v>722</v>
      </c>
      <c t="n" s="8" r="Q29">
        <v>750000000</v>
      </c>
    </row>
    <row spans="1:58" r="30">
      <c t="s" s="4" r="A30">
        <v>708</v>
      </c>
      <c t="s" s="4" r="X30">
        <v>709</v>
      </c>
    </row>
    <row spans="1:58" r="31">
      <c t="s" s="4" r="A31">
        <v>578</v>
      </c>
      <c t="n" s="6" r="C31">
        <v>2083000000</v>
      </c>
      <c t="n" s="8" r="X31">
        <v>2062000000</v>
      </c>
      <c t="n" s="6" r="Y31">
        <v>2083000000</v>
      </c>
    </row>
    <row spans="1:58" r="32">
      <c t="s" s="4" r="A32">
        <v>582</v>
      </c>
      <c t="s" s="4" r="X32">
        <v>583</v>
      </c>
    </row>
    <row spans="1:58" r="33">
      <c t="s" s="4" r="A33">
        <v>723</v>
      </c>
    </row>
    <row spans="1:58" r="34">
      <c t="s" s="3" r="A34">
        <v>577</v>
      </c>
    </row>
    <row spans="1:58" r="35">
      <c t="s" s="4" r="A35">
        <v>724</v>
      </c>
      <c t="s" s="4" r="X35">
        <v>725</v>
      </c>
    </row>
    <row spans="1:58" r="36">
      <c t="s" s="4" r="A36">
        <v>726</v>
      </c>
    </row>
    <row spans="1:58" r="37">
      <c t="s" s="3" r="A37">
        <v>577</v>
      </c>
    </row>
    <row spans="1:58" r="38">
      <c t="s" s="4" r="A38">
        <v>721</v>
      </c>
      <c t="n" s="6" r="AX38">
        <v>200000000</v>
      </c>
    </row>
    <row spans="1:58" r="39">
      <c t="s" s="4" r="A39">
        <v>584</v>
      </c>
    </row>
    <row spans="1:58" r="40">
      <c t="s" s="3" r="A40">
        <v>577</v>
      </c>
    </row>
    <row spans="1:58" r="41">
      <c t="s" s="4" r="A41">
        <v>721</v>
      </c>
      <c t="n" s="6" r="AX41">
        <v>1800000000</v>
      </c>
    </row>
    <row spans="1:58" r="42">
      <c t="s" s="4" r="A42">
        <v>727</v>
      </c>
      <c t="n" s="8" r="L42">
        <v>65000000</v>
      </c>
    </row>
    <row spans="1:58" r="43">
      <c t="s" s="4" r="A43">
        <v>728</v>
      </c>
      <c t="n" s="8" r="D43">
        <v>198000000</v>
      </c>
    </row>
    <row spans="1:58" r="44">
      <c t="s" s="4" r="A44">
        <v>729</v>
      </c>
      <c t="s" s="4" r="X44">
        <v>725</v>
      </c>
    </row>
    <row spans="1:58" r="45">
      <c t="s" s="4" r="A45">
        <v>578</v>
      </c>
      <c t="n" s="8" r="C45">
        <v>344000000</v>
      </c>
      <c t="n" s="8" r="X45">
        <v>0</v>
      </c>
      <c t="n" s="8" r="Y45">
        <v>344000000</v>
      </c>
    </row>
    <row spans="1:58" r="46">
      <c t="s" s="4" r="A46">
        <v>730</v>
      </c>
      <c t="n" s="6" r="C46">
        <v>1</v>
      </c>
      <c t="n" s="6" r="Y46">
        <v>1</v>
      </c>
    </row>
    <row spans="1:58" r="47">
      <c t="s" s="4" r="A47">
        <v>661</v>
      </c>
      <c t="s" s="4" r="X47">
        <v>452</v>
      </c>
    </row>
    <row spans="1:58" r="48">
      <c t="s" s="4" r="A48">
        <v>714</v>
      </c>
      <c t="n" s="8" r="X48">
        <v>1668000000</v>
      </c>
    </row>
    <row spans="1:58" r="49">
      <c t="s" s="4" r="A49">
        <v>731</v>
      </c>
    </row>
    <row spans="1:58" r="50">
      <c t="s" s="3" r="A50">
        <v>577</v>
      </c>
    </row>
    <row spans="1:58" r="51">
      <c t="s" s="4" r="A51">
        <v>732</v>
      </c>
      <c t="n" s="6" r="X51">
        <v>200000000</v>
      </c>
    </row>
    <row spans="1:58" r="52">
      <c t="s" s="4" r="A52">
        <v>733</v>
      </c>
      <c t="n" s="6" r="X52">
        <v>400000000</v>
      </c>
    </row>
    <row spans="1:58" r="53">
      <c t="s" s="4" r="A53">
        <v>734</v>
      </c>
    </row>
    <row spans="1:58" r="54">
      <c t="s" s="3" r="A54">
        <v>577</v>
      </c>
    </row>
    <row spans="1:58" r="55">
      <c t="s" s="4" r="A55">
        <v>735</v>
      </c>
      <c t="n" s="6" r="X55">
        <v>200000000</v>
      </c>
    </row>
    <row spans="1:58" r="56">
      <c t="s" s="4" r="A56">
        <v>736</v>
      </c>
    </row>
    <row spans="1:58" r="57">
      <c t="s" s="3" r="A57">
        <v>577</v>
      </c>
    </row>
    <row spans="1:58" r="58">
      <c t="s" s="4" r="A58">
        <v>721</v>
      </c>
      <c t="n" s="8" r="AX58">
        <v>1500000000</v>
      </c>
    </row>
    <row spans="1:58" r="59">
      <c t="s" s="4" r="A59">
        <v>714</v>
      </c>
      <c t="n" s="6" r="X59">
        <v>1142000000</v>
      </c>
    </row>
    <row spans="1:58" r="60">
      <c t="s" s="4" r="A60">
        <v>645</v>
      </c>
    </row>
    <row spans="1:58" r="61">
      <c t="s" s="3" r="A61">
        <v>577</v>
      </c>
    </row>
    <row spans="1:58" r="62">
      <c t="s" s="4" r="A62">
        <v>578</v>
      </c>
      <c t="n" s="8" r="C62">
        <v>3900000000</v>
      </c>
      <c t="n" s="8" r="X62">
        <v>3900000000</v>
      </c>
      <c t="n" s="8" r="Y62">
        <v>3900000000</v>
      </c>
    </row>
    <row spans="1:58" r="63">
      <c t="s" s="4" r="A63">
        <v>582</v>
      </c>
      <c t="s" s="4" r="X63">
        <v>646</v>
      </c>
    </row>
    <row spans="1:58" r="64">
      <c t="s" s="4" r="A64">
        <v>649</v>
      </c>
    </row>
    <row spans="1:58" r="65">
      <c t="s" s="3" r="A65">
        <v>577</v>
      </c>
    </row>
    <row spans="1:58" r="66">
      <c t="s" s="4" r="A66">
        <v>632</v>
      </c>
      <c t="s" s="4" r="U66">
        <v>650</v>
      </c>
      <c t="s" s="4" r="X66">
        <v>650</v>
      </c>
    </row>
    <row spans="1:58" r="67">
      <c t="s" s="4" r="A67">
        <v>737</v>
      </c>
      <c t="n" s="8" r="U67">
        <v>700000000</v>
      </c>
    </row>
    <row spans="1:58" r="68">
      <c t="s" s="4" r="A68">
        <v>578</v>
      </c>
      <c t="n" s="6" r="C68">
        <v>700000000</v>
      </c>
      <c t="n" s="8" r="X68">
        <v>700000000</v>
      </c>
      <c t="n" s="6" r="Y68">
        <v>700000000</v>
      </c>
    </row>
    <row spans="1:58" r="69">
      <c t="s" s="4" r="A69">
        <v>651</v>
      </c>
    </row>
    <row spans="1:58" r="70">
      <c t="s" s="3" r="A70">
        <v>577</v>
      </c>
    </row>
    <row spans="1:58" r="71">
      <c t="s" s="4" r="A71">
        <v>632</v>
      </c>
      <c t="s" s="4" r="S71">
        <v>652</v>
      </c>
      <c t="s" s="4" r="X71">
        <v>652</v>
      </c>
      <c t="s" s="4" r="AT71">
        <v>652</v>
      </c>
    </row>
    <row spans="1:58" r="72">
      <c t="s" s="4" r="A72">
        <v>737</v>
      </c>
      <c t="n" s="8" r="R72">
        <v>250000000</v>
      </c>
      <c t="n" s="8" r="S72">
        <v>1000000000</v>
      </c>
    </row>
    <row spans="1:58" r="73">
      <c t="s" s="4" r="A73">
        <v>578</v>
      </c>
      <c t="n" s="6" r="C73">
        <v>1250000000</v>
      </c>
      <c t="n" s="8" r="X73">
        <v>1250000000</v>
      </c>
      <c t="n" s="6" r="Y73">
        <v>1250000000</v>
      </c>
    </row>
    <row spans="1:58" r="74">
      <c t="s" s="4" r="A74">
        <v>738</v>
      </c>
    </row>
    <row spans="1:58" r="75">
      <c t="s" s="3" r="A75">
        <v>577</v>
      </c>
    </row>
    <row spans="1:58" r="76">
      <c t="s" s="4" r="A76">
        <v>632</v>
      </c>
      <c t="s" s="4" r="Q76">
        <v>654</v>
      </c>
    </row>
    <row spans="1:58" r="77">
      <c t="s" s="4" r="A77">
        <v>737</v>
      </c>
      <c t="n" s="8" r="Q77">
        <v>700000000</v>
      </c>
    </row>
    <row spans="1:58" r="78">
      <c t="s" s="4" r="A78">
        <v>655</v>
      </c>
    </row>
    <row spans="1:58" r="79">
      <c t="s" s="3" r="A79">
        <v>577</v>
      </c>
    </row>
    <row spans="1:58" r="80">
      <c t="s" s="4" r="A80">
        <v>632</v>
      </c>
      <c t="s" s="4" r="T80">
        <v>656</v>
      </c>
      <c t="s" s="4" r="X80">
        <v>656</v>
      </c>
    </row>
    <row spans="1:58" r="81">
      <c t="s" s="4" r="A81">
        <v>737</v>
      </c>
      <c t="n" s="8" r="T81">
        <v>500000000</v>
      </c>
    </row>
    <row spans="1:58" r="82">
      <c t="s" s="4" r="A82">
        <v>578</v>
      </c>
      <c t="n" s="6" r="C82">
        <v>500000000</v>
      </c>
      <c t="n" s="8" r="X82">
        <v>500000000</v>
      </c>
      <c t="n" s="6" r="Y82">
        <v>500000000</v>
      </c>
    </row>
    <row spans="1:58" r="83">
      <c t="s" s="4" r="A83">
        <v>657</v>
      </c>
    </row>
    <row spans="1:58" r="84">
      <c t="s" s="3" r="A84">
        <v>577</v>
      </c>
    </row>
    <row spans="1:58" r="85">
      <c t="s" s="4" r="A85">
        <v>632</v>
      </c>
      <c t="s" s="4" r="Q85">
        <v>658</v>
      </c>
      <c t="s" s="4" r="X85">
        <v>658</v>
      </c>
    </row>
    <row spans="1:58" r="86">
      <c t="s" s="4" r="A86">
        <v>737</v>
      </c>
      <c t="n" s="8" r="Q86">
        <v>500000000</v>
      </c>
    </row>
    <row spans="1:58" r="87">
      <c t="s" s="4" r="A87">
        <v>578</v>
      </c>
      <c t="n" s="6" r="C87">
        <v>500000000</v>
      </c>
      <c t="n" s="8" r="X87">
        <v>500000000</v>
      </c>
      <c t="n" s="6" r="Y87">
        <v>500000000</v>
      </c>
    </row>
    <row spans="1:58" r="88">
      <c t="s" s="4" r="A88">
        <v>647</v>
      </c>
    </row>
    <row spans="1:58" r="89">
      <c t="s" s="3" r="A89">
        <v>577</v>
      </c>
    </row>
    <row spans="1:58" r="90">
      <c t="s" s="4" r="A90">
        <v>632</v>
      </c>
      <c t="s" s="4" r="O90">
        <v>648</v>
      </c>
      <c t="s" s="4" r="X90">
        <v>648</v>
      </c>
    </row>
    <row spans="1:58" r="91">
      <c t="s" s="4" r="A91">
        <v>737</v>
      </c>
      <c t="n" s="8" r="O91">
        <v>250000000</v>
      </c>
    </row>
    <row spans="1:58" r="92">
      <c t="s" s="4" r="A92">
        <v>578</v>
      </c>
      <c t="n" s="6" r="C92">
        <v>250000000</v>
      </c>
      <c t="n" s="8" r="X92">
        <v>250000000</v>
      </c>
      <c t="n" s="6" r="Y92">
        <v>250000000</v>
      </c>
    </row>
    <row spans="1:58" r="93">
      <c t="s" s="4" r="A93">
        <v>739</v>
      </c>
    </row>
    <row spans="1:58" r="94">
      <c t="s" s="3" r="A94">
        <v>577</v>
      </c>
    </row>
    <row spans="1:58" r="95">
      <c t="s" s="4" r="A95">
        <v>740</v>
      </c>
      <c t="n" s="8" r="N95">
        <v>1372000000</v>
      </c>
    </row>
    <row spans="1:58" r="96">
      <c t="s" s="4" r="A96">
        <v>741</v>
      </c>
    </row>
    <row spans="1:58" r="97">
      <c t="s" s="3" r="A97">
        <v>577</v>
      </c>
    </row>
    <row spans="1:58" r="98">
      <c t="s" s="4" r="A98">
        <v>742</v>
      </c>
      <c t="s" s="4" r="N98">
        <v>743</v>
      </c>
    </row>
    <row spans="1:58" r="99">
      <c t="s" s="4" r="A99">
        <v>744</v>
      </c>
      <c t="s" s="4" r="N99">
        <v>745</v>
      </c>
    </row>
    <row spans="1:58" r="100">
      <c t="s" s="4" r="A100">
        <v>653</v>
      </c>
    </row>
    <row spans="1:58" r="101">
      <c t="s" s="3" r="A101">
        <v>577</v>
      </c>
    </row>
    <row spans="1:58" r="102">
      <c t="s" s="4" r="A102">
        <v>632</v>
      </c>
      <c t="s" s="4" r="X102">
        <v>654</v>
      </c>
    </row>
    <row spans="1:58" r="103">
      <c t="s" s="4" r="A103">
        <v>578</v>
      </c>
      <c t="n" s="6" r="C103">
        <v>700000000</v>
      </c>
      <c t="n" s="8" r="X103">
        <v>700000000</v>
      </c>
      <c t="n" s="6" r="Y103">
        <v>700000000</v>
      </c>
    </row>
    <row spans="1:58" r="104">
      <c t="s" s="4" r="A104">
        <v>746</v>
      </c>
    </row>
    <row spans="1:58" r="105">
      <c t="s" s="3" r="A105">
        <v>577</v>
      </c>
    </row>
    <row spans="1:58" r="106">
      <c t="s" s="4" r="A106">
        <v>740</v>
      </c>
      <c t="n" s="8" r="K106">
        <v>390000000</v>
      </c>
      <c t="n" s="8" r="BC106">
        <v>475000000</v>
      </c>
    </row>
    <row spans="1:58" r="107">
      <c t="s" s="4" r="A107">
        <v>632</v>
      </c>
      <c t="s" s="4" r="BC107">
        <v>747</v>
      </c>
    </row>
    <row spans="1:58" r="108">
      <c t="s" s="4" r="A108">
        <v>748</v>
      </c>
      <c t="n" s="6" r="I108">
        <v>10</v>
      </c>
      <c t="n" s="6" r="K108">
        <v>47</v>
      </c>
    </row>
    <row spans="1:58" r="109">
      <c t="s" s="4" r="A109">
        <v>749</v>
      </c>
      <c t="n" s="8" r="K109">
        <v>12000000</v>
      </c>
    </row>
    <row spans="1:58" r="110">
      <c t="s" s="4" r="A110">
        <v>717</v>
      </c>
      <c t="n" s="8" r="K110">
        <v>-28000000</v>
      </c>
    </row>
    <row spans="1:58" r="111">
      <c t="s" s="4" r="A111">
        <v>589</v>
      </c>
    </row>
    <row spans="1:58" r="112">
      <c t="s" s="3" r="A112">
        <v>577</v>
      </c>
    </row>
    <row spans="1:58" r="113">
      <c t="s" s="4" r="A113">
        <v>714</v>
      </c>
      <c t="n" s="6" r="X113">
        <v>2000000</v>
      </c>
    </row>
    <row spans="1:58" r="114">
      <c t="s" s="4" r="A114">
        <v>33</v>
      </c>
      <c t="n" s="6" r="C114">
        <v>515000000</v>
      </c>
      <c t="n" s="6" r="X114">
        <v>289000000</v>
      </c>
      <c t="n" s="6" r="Y114">
        <v>515000000</v>
      </c>
    </row>
    <row spans="1:58" r="115">
      <c t="s" s="4" r="A115">
        <v>750</v>
      </c>
    </row>
    <row spans="1:58" r="116">
      <c t="s" s="3" r="A116">
        <v>577</v>
      </c>
    </row>
    <row spans="1:58" r="117">
      <c t="s" s="4" r="A117">
        <v>721</v>
      </c>
      <c t="n" s="6" r="X117">
        <v>2739000000</v>
      </c>
    </row>
    <row spans="1:58" r="118">
      <c t="s" s="4" r="A118">
        <v>578</v>
      </c>
      <c t="n" s="8" r="AQ118">
        <v>150000000</v>
      </c>
    </row>
    <row spans="1:58" r="119">
      <c t="s" s="4" r="A119">
        <v>751</v>
      </c>
      <c t="n" s="8" r="F119">
        <v>150000000</v>
      </c>
    </row>
    <row spans="1:58" r="120">
      <c t="s" s="4" r="A120">
        <v>590</v>
      </c>
    </row>
    <row spans="1:58" r="121">
      <c t="s" s="3" r="A121">
        <v>577</v>
      </c>
    </row>
    <row spans="1:58" r="122">
      <c t="s" s="4" r="A122">
        <v>578</v>
      </c>
      <c t="n" s="6" r="C122">
        <v>2258000000</v>
      </c>
      <c t="n" s="6" r="X122">
        <v>1420000000</v>
      </c>
      <c t="n" s="6" r="Y122">
        <v>2258000000</v>
      </c>
    </row>
    <row spans="1:58" r="123">
      <c t="s" s="4" r="A123">
        <v>591</v>
      </c>
    </row>
    <row spans="1:58" r="124">
      <c t="s" s="3" r="A124">
        <v>577</v>
      </c>
    </row>
    <row spans="1:58" r="125">
      <c t="s" s="4" r="A125">
        <v>721</v>
      </c>
      <c t="n" s="8" r="BA125">
        <v>184000000</v>
      </c>
      <c t="n" s="8" r="BD125">
        <v>1200000000</v>
      </c>
    </row>
    <row spans="1:58" r="126">
      <c t="s" s="4" r="A126">
        <v>578</v>
      </c>
      <c t="n" s="6" r="C126">
        <v>404000000</v>
      </c>
      <c t="n" s="6" r="X126">
        <v>0</v>
      </c>
      <c t="n" s="6" r="Y126">
        <v>404000000</v>
      </c>
    </row>
    <row spans="1:58" r="127">
      <c t="s" s="4" r="A127">
        <v>592</v>
      </c>
    </row>
    <row spans="1:58" r="128">
      <c t="s" s="3" r="A128">
        <v>577</v>
      </c>
    </row>
    <row spans="1:58" r="129">
      <c t="s" s="4" r="A129">
        <v>721</v>
      </c>
      <c t="n" s="8" r="AZ129">
        <v>750000000</v>
      </c>
    </row>
    <row spans="1:58" r="130">
      <c t="s" s="4" r="A130">
        <v>578</v>
      </c>
      <c t="n" s="6" r="C130">
        <v>490000000</v>
      </c>
      <c t="n" s="8" r="X130">
        <v>240000000</v>
      </c>
      <c t="n" s="6" r="Y130">
        <v>490000000</v>
      </c>
    </row>
    <row spans="1:58" r="131">
      <c t="s" s="4" r="A131">
        <v>582</v>
      </c>
      <c t="s" s="4" r="X131">
        <v>593</v>
      </c>
    </row>
    <row spans="1:58" r="132">
      <c t="s" s="4" r="A132">
        <v>594</v>
      </c>
    </row>
    <row spans="1:58" r="133">
      <c t="s" s="3" r="A133">
        <v>577</v>
      </c>
    </row>
    <row spans="1:58" r="134">
      <c t="s" s="4" r="A134">
        <v>721</v>
      </c>
      <c t="n" s="8" r="AW134">
        <v>598000000</v>
      </c>
    </row>
    <row spans="1:58" r="135">
      <c t="s" s="4" r="A135">
        <v>578</v>
      </c>
      <c t="n" s="6" r="C135">
        <v>414000000</v>
      </c>
      <c t="n" s="8" r="X135">
        <v>230000000</v>
      </c>
      <c t="n" s="6" r="Y135">
        <v>414000000</v>
      </c>
    </row>
    <row spans="1:58" r="136">
      <c t="s" s="4" r="A136">
        <v>582</v>
      </c>
      <c t="s" s="4" r="X136">
        <v>595</v>
      </c>
    </row>
    <row spans="1:58" r="137">
      <c t="s" s="4" r="A137">
        <v>596</v>
      </c>
    </row>
    <row spans="1:58" r="138">
      <c t="s" s="3" r="A138">
        <v>577</v>
      </c>
    </row>
    <row spans="1:58" r="139">
      <c t="s" s="4" r="A139">
        <v>721</v>
      </c>
      <c t="n" s="8" r="P139">
        <v>950000000</v>
      </c>
    </row>
    <row spans="1:58" r="140">
      <c t="s" s="4" r="A140">
        <v>578</v>
      </c>
      <c t="n" s="6" r="C140">
        <v>950000000</v>
      </c>
      <c t="n" s="8" r="X140">
        <v>950000000</v>
      </c>
      <c t="n" s="6" r="Y140">
        <v>950000000</v>
      </c>
    </row>
    <row spans="1:58" r="141">
      <c t="s" s="4" r="A141">
        <v>582</v>
      </c>
      <c t="s" s="4" r="X141">
        <v>597</v>
      </c>
    </row>
    <row spans="1:58" r="142">
      <c t="s" s="4" r="A142">
        <v>752</v>
      </c>
    </row>
    <row spans="1:58" r="143">
      <c t="s" s="3" r="A143">
        <v>577</v>
      </c>
    </row>
    <row spans="1:58" r="144">
      <c t="s" s="4" r="A144">
        <v>753</v>
      </c>
      <c t="s" s="4" r="P144">
        <v>448</v>
      </c>
    </row>
    <row spans="1:58" r="145">
      <c t="s" s="4" r="A145">
        <v>754</v>
      </c>
    </row>
    <row spans="1:58" r="146">
      <c t="s" s="3" r="A146">
        <v>577</v>
      </c>
    </row>
    <row spans="1:58" r="147">
      <c t="s" s="4" r="A147">
        <v>753</v>
      </c>
      <c t="s" s="4" r="P147">
        <v>462</v>
      </c>
    </row>
    <row spans="1:58" r="148">
      <c t="s" s="4" r="A148">
        <v>598</v>
      </c>
    </row>
    <row spans="1:58" r="149">
      <c t="s" s="3" r="A149">
        <v>577</v>
      </c>
    </row>
    <row spans="1:58" r="150">
      <c t="s" s="4" r="A150">
        <v>578</v>
      </c>
      <c t="n" s="6" r="C150">
        <v>433000000</v>
      </c>
      <c t="n" s="8" r="X150">
        <v>0</v>
      </c>
      <c t="n" s="6" r="Y150">
        <v>433000000</v>
      </c>
    </row>
    <row spans="1:58" r="151">
      <c t="s" s="4" r="A151">
        <v>600</v>
      </c>
    </row>
    <row spans="1:58" r="152">
      <c t="s" s="3" r="A152">
        <v>577</v>
      </c>
    </row>
    <row spans="1:58" r="153">
      <c t="s" s="4" r="A153">
        <v>721</v>
      </c>
      <c t="n" s="8" r="AU153">
        <v>400000000</v>
      </c>
    </row>
    <row spans="1:58" r="154">
      <c t="s" s="4" r="A154">
        <v>578</v>
      </c>
      <c t="n" s="6" r="C154">
        <v>266000000</v>
      </c>
      <c t="n" s="6" r="X154">
        <v>0</v>
      </c>
      <c t="n" s="6" r="Y154">
        <v>266000000</v>
      </c>
    </row>
    <row spans="1:58" r="155">
      <c t="s" s="4" r="A155">
        <v>599</v>
      </c>
    </row>
    <row spans="1:58" r="156">
      <c t="s" s="3" r="A156">
        <v>577</v>
      </c>
    </row>
    <row spans="1:58" r="157">
      <c t="s" s="4" r="A157">
        <v>721</v>
      </c>
      <c t="n" s="8" r="AV157">
        <v>500000000</v>
      </c>
    </row>
    <row spans="1:58" r="158">
      <c t="s" s="4" r="A158">
        <v>578</v>
      </c>
      <c t="n" s="6" r="C158">
        <v>167000000</v>
      </c>
      <c t="n" s="6" r="X158">
        <v>0</v>
      </c>
      <c t="n" s="6" r="Y158">
        <v>167000000</v>
      </c>
    </row>
    <row spans="1:58" r="159">
      <c t="s" s="4" r="A159">
        <v>755</v>
      </c>
    </row>
    <row spans="1:58" r="160">
      <c t="s" s="3" r="A160">
        <v>577</v>
      </c>
    </row>
    <row spans="1:58" r="161">
      <c t="s" s="4" r="A161">
        <v>578</v>
      </c>
      <c t="n" s="8" r="AJ161">
        <v>622000000</v>
      </c>
    </row>
    <row spans="1:58" r="162">
      <c t="s" s="4" r="A162">
        <v>582</v>
      </c>
      <c t="s" s="4" r="AJ162">
        <v>756</v>
      </c>
    </row>
    <row spans="1:58" r="163">
      <c t="s" s="4" r="A163">
        <v>757</v>
      </c>
    </row>
    <row spans="1:58" r="164">
      <c t="s" s="3" r="A164">
        <v>577</v>
      </c>
    </row>
    <row spans="1:58" r="165">
      <c t="s" s="4" r="A165">
        <v>578</v>
      </c>
      <c t="n" s="8" r="AJ165">
        <v>119000000</v>
      </c>
    </row>
    <row spans="1:58" r="166">
      <c t="s" s="4" r="A166">
        <v>582</v>
      </c>
      <c t="s" s="4" r="AJ166">
        <v>758</v>
      </c>
    </row>
    <row spans="1:58" r="167">
      <c t="s" s="4" r="A167">
        <v>759</v>
      </c>
    </row>
    <row spans="1:58" r="168">
      <c t="s" s="3" r="A168">
        <v>577</v>
      </c>
    </row>
    <row spans="1:58" r="169">
      <c t="s" s="4" r="A169">
        <v>578</v>
      </c>
      <c t="n" s="8" r="AJ169">
        <v>39000000</v>
      </c>
    </row>
    <row spans="1:58" r="170">
      <c t="s" s="4" r="A170">
        <v>582</v>
      </c>
      <c t="s" s="4" r="AJ170">
        <v>760</v>
      </c>
    </row>
    <row spans="1:58" r="171">
      <c t="s" s="4" r="A171">
        <v>601</v>
      </c>
    </row>
    <row spans="1:58" r="172">
      <c t="s" s="3" r="A172">
        <v>577</v>
      </c>
    </row>
    <row spans="1:58" r="173">
      <c t="s" s="4" r="A173">
        <v>578</v>
      </c>
      <c t="n" s="6" r="C173">
        <v>3844000000</v>
      </c>
      <c t="n" s="6" r="X173">
        <v>4025000000</v>
      </c>
      <c t="n" s="6" r="Y173">
        <v>3844000000</v>
      </c>
      <c t="n" s="8" r="AD173">
        <v>636000000</v>
      </c>
      <c t="n" s="6" r="AQ173">
        <v>3175000000</v>
      </c>
    </row>
    <row spans="1:58" r="174">
      <c t="s" s="4" r="A174">
        <v>609</v>
      </c>
    </row>
    <row spans="1:58" r="175">
      <c t="s" s="3" r="A175">
        <v>577</v>
      </c>
    </row>
    <row spans="1:58" r="176">
      <c t="s" s="4" r="A176">
        <v>578</v>
      </c>
      <c t="n" s="8" r="AJ176">
        <v>780000000</v>
      </c>
    </row>
    <row spans="1:58" r="177">
      <c t="s" s="4" r="A177">
        <v>602</v>
      </c>
    </row>
    <row spans="1:58" r="178">
      <c t="s" s="3" r="A178">
        <v>577</v>
      </c>
    </row>
    <row spans="1:58" r="179">
      <c t="s" s="4" r="A179">
        <v>721</v>
      </c>
      <c t="n" s="6" r="X179">
        <v>475000000</v>
      </c>
    </row>
    <row spans="1:58" r="180">
      <c t="s" s="4" r="A180">
        <v>578</v>
      </c>
      <c t="n" s="6" r="C180">
        <v>1999000000</v>
      </c>
      <c t="n" s="8" r="X180">
        <v>980000000</v>
      </c>
      <c t="n" s="6" r="Y180">
        <v>1999000000</v>
      </c>
      <c t="n" s="6" r="AQ180">
        <v>2575000000</v>
      </c>
    </row>
    <row spans="1:58" r="181">
      <c t="s" s="4" r="A181">
        <v>582</v>
      </c>
      <c t="s" s="4" r="X181">
        <v>603</v>
      </c>
    </row>
    <row spans="1:58" r="182">
      <c t="s" s="4" r="A182">
        <v>761</v>
      </c>
      <c t="n" s="6" r="C182">
        <v>2300000000</v>
      </c>
      <c t="n" s="6" r="D182">
        <v>2447000000</v>
      </c>
      <c t="n" s="6" r="F182">
        <v>2697000000</v>
      </c>
      <c t="n" s="8" r="X182">
        <v>1825000000</v>
      </c>
      <c t="n" s="6" r="Y182">
        <v>2300000000</v>
      </c>
      <c t="n" s="6" r="AQ182">
        <v>900000000</v>
      </c>
    </row>
    <row spans="1:58" r="183">
      <c t="s" s="4" r="A183">
        <v>751</v>
      </c>
      <c t="n" s="6" r="C183">
        <v>147000000</v>
      </c>
      <c t="n" s="6" r="D183">
        <v>250000000</v>
      </c>
    </row>
    <row spans="1:58" r="184">
      <c t="s" s="4" r="A184">
        <v>762</v>
      </c>
      <c t="n" s="6" r="F184">
        <v>122000000</v>
      </c>
    </row>
    <row spans="1:58" r="185">
      <c t="s" s="4" r="A185">
        <v>604</v>
      </c>
    </row>
    <row spans="1:58" r="186">
      <c t="s" s="3" r="A186">
        <v>577</v>
      </c>
    </row>
    <row spans="1:58" r="187">
      <c t="s" s="4" r="A187">
        <v>721</v>
      </c>
      <c t="n" s="6" r="X187">
        <v>1500000000</v>
      </c>
    </row>
    <row spans="1:58" r="188">
      <c t="s" s="4" r="A188">
        <v>578</v>
      </c>
      <c t="n" s="6" r="C188">
        <v>976000000</v>
      </c>
      <c t="n" s="8" r="X188">
        <v>1308000000</v>
      </c>
      <c t="n" s="6" r="Y188">
        <v>976000000</v>
      </c>
      <c t="n" s="8" r="AS188">
        <v>600000000</v>
      </c>
    </row>
    <row spans="1:58" r="189">
      <c t="s" s="4" r="A189">
        <v>582</v>
      </c>
      <c t="s" s="4" r="X189">
        <v>605</v>
      </c>
    </row>
    <row spans="1:58" r="190">
      <c t="s" s="4" r="A190">
        <v>761</v>
      </c>
      <c t="n" s="6" r="C190">
        <v>1025000000</v>
      </c>
      <c t="n" s="6" r="D190">
        <v>878000000</v>
      </c>
      <c t="n" s="6" r="F190">
        <v>628000000</v>
      </c>
      <c t="n" s="6" r="Y190">
        <v>1025000000</v>
      </c>
    </row>
    <row spans="1:58" r="191">
      <c t="s" s="4" r="A191">
        <v>762</v>
      </c>
      <c t="n" s="6" r="F191">
        <v>28000000</v>
      </c>
    </row>
    <row spans="1:58" r="192">
      <c t="s" s="4" r="A192">
        <v>606</v>
      </c>
    </row>
    <row spans="1:58" r="193">
      <c t="s" s="3" r="A193">
        <v>577</v>
      </c>
    </row>
    <row spans="1:58" r="194">
      <c t="s" s="4" r="A194">
        <v>721</v>
      </c>
      <c t="n" s="8" r="X194">
        <v>150000000</v>
      </c>
    </row>
    <row spans="1:58" r="195">
      <c t="s" s="4" r="A195">
        <v>578</v>
      </c>
      <c t="n" s="6" r="C195">
        <v>869000000</v>
      </c>
      <c t="n" s="6" r="F195">
        <v>1000000000</v>
      </c>
      <c t="n" s="8" r="X195">
        <v>1737000000</v>
      </c>
      <c t="n" s="6" r="Y195">
        <v>869000000</v>
      </c>
    </row>
    <row spans="1:58" r="196">
      <c t="s" s="4" r="A196">
        <v>582</v>
      </c>
      <c t="s" s="4" r="X196">
        <v>607</v>
      </c>
    </row>
    <row spans="1:58" r="197">
      <c t="s" s="4" r="A197">
        <v>761</v>
      </c>
      <c t="n" s="6" r="D197">
        <v>3250000000</v>
      </c>
      <c t="n" s="8" r="F197">
        <v>1000000000</v>
      </c>
    </row>
    <row spans="1:58" r="198">
      <c t="s" s="4" r="A198">
        <v>763</v>
      </c>
      <c t="n" s="8" r="D198">
        <v>1500000000</v>
      </c>
    </row>
    <row spans="1:58" r="199">
      <c t="s" s="4" r="A199">
        <v>764</v>
      </c>
    </row>
    <row spans="1:58" r="200">
      <c t="s" s="3" r="A200">
        <v>577</v>
      </c>
    </row>
    <row spans="1:58" r="201">
      <c t="s" s="4" r="A201">
        <v>578</v>
      </c>
      <c t="n" s="8" r="AD201">
        <v>190000000</v>
      </c>
    </row>
    <row spans="1:58" r="202">
      <c t="s" s="4" r="A202">
        <v>582</v>
      </c>
      <c t="s" s="4" r="AD202">
        <v>765</v>
      </c>
    </row>
    <row spans="1:58" r="203">
      <c t="s" s="4" r="A203">
        <v>766</v>
      </c>
    </row>
    <row spans="1:58" r="204">
      <c t="s" s="3" r="A204">
        <v>577</v>
      </c>
    </row>
    <row spans="1:58" r="205">
      <c t="s" s="4" r="A205">
        <v>578</v>
      </c>
      <c t="n" s="8" r="AD205">
        <v>46000000</v>
      </c>
    </row>
    <row spans="1:58" r="206">
      <c t="s" s="4" r="A206">
        <v>582</v>
      </c>
      <c t="s" s="4" r="AD206">
        <v>614</v>
      </c>
    </row>
    <row spans="1:58" r="207">
      <c t="s" s="4" r="A207">
        <v>767</v>
      </c>
    </row>
    <row spans="1:58" r="208">
      <c t="s" s="3" r="A208">
        <v>577</v>
      </c>
    </row>
    <row spans="1:58" r="209">
      <c t="s" s="4" r="A209">
        <v>578</v>
      </c>
      <c t="n" s="8" r="AD209">
        <v>14000000</v>
      </c>
    </row>
    <row spans="1:58" r="210">
      <c t="s" s="4" r="A210">
        <v>582</v>
      </c>
      <c t="s" s="4" r="AD210">
        <v>768</v>
      </c>
    </row>
    <row spans="1:58" r="211">
      <c t="s" s="4" r="A211">
        <v>769</v>
      </c>
    </row>
    <row spans="1:58" r="212">
      <c t="s" s="3" r="A212">
        <v>577</v>
      </c>
    </row>
    <row spans="1:58" r="213">
      <c t="s" s="4" r="A213">
        <v>578</v>
      </c>
      <c t="n" s="8" r="AD213">
        <v>15000000</v>
      </c>
    </row>
    <row spans="1:58" r="214">
      <c t="s" s="4" r="A214">
        <v>582</v>
      </c>
      <c t="s" s="4" r="AD214">
        <v>770</v>
      </c>
    </row>
    <row spans="1:58" r="215">
      <c t="s" s="4" r="A215">
        <v>771</v>
      </c>
    </row>
    <row spans="1:58" r="216">
      <c t="s" s="3" r="A216">
        <v>577</v>
      </c>
    </row>
    <row spans="1:58" r="217">
      <c t="s" s="4" r="A217">
        <v>578</v>
      </c>
      <c t="n" s="8" r="AD217">
        <v>265000000</v>
      </c>
    </row>
    <row spans="1:58" r="218">
      <c t="s" s="4" r="A218">
        <v>582</v>
      </c>
      <c t="s" s="4" r="AD218">
        <v>644</v>
      </c>
    </row>
    <row spans="1:58" r="219">
      <c t="s" s="4" r="A219">
        <v>772</v>
      </c>
    </row>
    <row spans="1:58" r="220">
      <c t="s" s="3" r="A220">
        <v>577</v>
      </c>
    </row>
    <row spans="1:58" r="221">
      <c t="s" s="4" r="A221">
        <v>578</v>
      </c>
      <c t="n" s="8" r="AD221">
        <v>65000000</v>
      </c>
    </row>
    <row spans="1:58" r="222">
      <c t="s" s="4" r="A222">
        <v>582</v>
      </c>
      <c t="s" s="4" r="AD222">
        <v>773</v>
      </c>
    </row>
    <row spans="1:58" r="223">
      <c t="s" s="4" r="A223">
        <v>774</v>
      </c>
    </row>
    <row spans="1:58" r="224">
      <c t="s" s="3" r="A224">
        <v>577</v>
      </c>
    </row>
    <row spans="1:58" r="225">
      <c t="s" s="4" r="A225">
        <v>578</v>
      </c>
      <c t="n" s="8" r="AD225">
        <v>20000000</v>
      </c>
    </row>
    <row spans="1:58" r="226">
      <c t="s" s="4" r="A226">
        <v>582</v>
      </c>
      <c t="s" s="4" r="AD226">
        <v>775</v>
      </c>
    </row>
    <row spans="1:58" r="227">
      <c t="s" s="4" r="A227">
        <v>776</v>
      </c>
    </row>
    <row spans="1:58" r="228">
      <c t="s" s="3" r="A228">
        <v>577</v>
      </c>
    </row>
    <row spans="1:58" r="229">
      <c t="s" s="4" r="A229">
        <v>578</v>
      </c>
      <c t="n" s="8" r="AD229">
        <v>21000000</v>
      </c>
    </row>
    <row spans="1:58" r="230">
      <c t="s" s="4" r="A230">
        <v>582</v>
      </c>
      <c t="s" s="4" r="AD230">
        <v>777</v>
      </c>
    </row>
    <row spans="1:58" r="231">
      <c t="s" s="4" r="A231">
        <v>778</v>
      </c>
    </row>
    <row spans="1:58" r="232">
      <c t="s" s="3" r="A232">
        <v>577</v>
      </c>
    </row>
    <row spans="1:58" r="233">
      <c t="s" s="4" r="A233">
        <v>578</v>
      </c>
      <c t="n" s="8" r="J233">
        <v>1100000000</v>
      </c>
    </row>
    <row spans="1:58" r="234">
      <c t="s" s="4" r="A234">
        <v>714</v>
      </c>
      <c t="n" s="8" r="X234">
        <v>0</v>
      </c>
    </row>
    <row spans="1:58" r="235">
      <c t="s" s="4" r="A235">
        <v>779</v>
      </c>
    </row>
    <row spans="1:58" r="236">
      <c t="s" s="3" r="A236">
        <v>577</v>
      </c>
    </row>
    <row spans="1:58" r="237">
      <c t="s" s="4" r="A237">
        <v>753</v>
      </c>
      <c t="s" s="4" r="J237">
        <v>452</v>
      </c>
    </row>
    <row spans="1:58" r="238">
      <c t="s" s="4" r="A238">
        <v>616</v>
      </c>
    </row>
    <row spans="1:58" r="239">
      <c t="s" s="3" r="A239">
        <v>577</v>
      </c>
    </row>
    <row spans="1:58" r="240">
      <c t="s" s="4" r="A240">
        <v>721</v>
      </c>
      <c t="n" s="8" r="B240">
        <v>500000000</v>
      </c>
      <c t="n" s="8" r="V240">
        <v>500000000</v>
      </c>
    </row>
    <row spans="1:58" r="241">
      <c t="s" s="4" r="A241">
        <v>722</v>
      </c>
      <c t="n" s="8" r="B241">
        <v>100000000</v>
      </c>
    </row>
    <row spans="1:58" r="242">
      <c t="s" s="4" r="A242">
        <v>727</v>
      </c>
      <c t="n" s="8" r="E242">
        <v>200000000</v>
      </c>
    </row>
    <row spans="1:58" r="243">
      <c t="s" s="4" r="A243">
        <v>578</v>
      </c>
      <c t="n" s="6" r="C243">
        <v>247000000</v>
      </c>
      <c t="n" s="8" r="X243">
        <v>370000000</v>
      </c>
      <c t="n" s="6" r="Y243">
        <v>247000000</v>
      </c>
    </row>
    <row spans="1:58" r="244">
      <c t="s" s="4" r="A244">
        <v>582</v>
      </c>
      <c t="s" s="4" r="X244">
        <v>617</v>
      </c>
    </row>
    <row spans="1:58" r="245">
      <c t="s" s="4" r="A245">
        <v>753</v>
      </c>
      <c t="s" s="4" r="J245">
        <v>437</v>
      </c>
    </row>
    <row spans="1:58" r="246">
      <c t="s" s="4" r="A246">
        <v>780</v>
      </c>
      <c t="n" s="6" r="E246">
        <v>200000000</v>
      </c>
    </row>
    <row spans="1:58" r="247">
      <c t="s" s="4" r="A247">
        <v>781</v>
      </c>
    </row>
    <row spans="1:58" r="248">
      <c t="s" s="3" r="A248">
        <v>577</v>
      </c>
    </row>
    <row spans="1:58" r="249">
      <c t="s" s="4" r="A249">
        <v>578</v>
      </c>
      <c t="n" s="8" r="E249">
        <v>400000000</v>
      </c>
    </row>
    <row spans="1:58" r="250">
      <c t="s" s="4" r="A250">
        <v>618</v>
      </c>
    </row>
    <row spans="1:58" r="251">
      <c t="s" s="3" r="A251">
        <v>577</v>
      </c>
    </row>
    <row spans="1:58" r="252">
      <c t="s" s="4" r="A252">
        <v>578</v>
      </c>
      <c t="n" s="6" r="C252">
        <v>900000000</v>
      </c>
      <c t="n" s="8" r="X252">
        <v>853000000</v>
      </c>
      <c t="n" s="6" r="Y252">
        <v>900000000</v>
      </c>
      <c t="n" s="8" r="AP252">
        <v>400000000</v>
      </c>
      <c t="n" s="8" r="AQ252">
        <v>500000000</v>
      </c>
    </row>
    <row spans="1:58" r="253">
      <c t="s" s="4" r="A253">
        <v>623</v>
      </c>
    </row>
    <row spans="1:58" r="254">
      <c t="s" s="3" r="A254">
        <v>577</v>
      </c>
    </row>
    <row spans="1:58" r="255">
      <c t="s" s="4" r="A255">
        <v>578</v>
      </c>
      <c t="n" s="6" r="C255">
        <v>0</v>
      </c>
      <c t="n" s="8" r="X255">
        <v>295000000</v>
      </c>
      <c t="n" s="6" r="Y255">
        <v>0</v>
      </c>
      <c t="n" s="8" r="AG255">
        <v>300000000</v>
      </c>
    </row>
    <row spans="1:58" r="256">
      <c t="s" s="4" r="A256">
        <v>582</v>
      </c>
      <c t="s" s="4" r="X256">
        <v>624</v>
      </c>
    </row>
    <row spans="1:58" r="257">
      <c t="s" s="4" r="A257">
        <v>626</v>
      </c>
    </row>
    <row spans="1:58" r="258">
      <c t="s" s="3" r="A258">
        <v>577</v>
      </c>
    </row>
    <row spans="1:58" r="259">
      <c t="s" s="4" r="A259">
        <v>721</v>
      </c>
      <c t="n" s="8" r="BF259">
        <v>165000000</v>
      </c>
    </row>
    <row spans="1:58" r="260">
      <c t="s" s="4" r="A260">
        <v>578</v>
      </c>
      <c t="n" s="6" r="C260">
        <v>164000000</v>
      </c>
      <c t="n" s="8" r="X260">
        <v>190000000</v>
      </c>
      <c t="n" s="6" r="Y260">
        <v>164000000</v>
      </c>
    </row>
    <row spans="1:58" r="261">
      <c t="s" s="4" r="A261">
        <v>582</v>
      </c>
      <c t="s" s="4" r="X261">
        <v>627</v>
      </c>
    </row>
    <row spans="1:58" r="262">
      <c t="s" s="4" r="A262">
        <v>714</v>
      </c>
      <c t="n" s="8" r="X262">
        <v>0</v>
      </c>
    </row>
    <row spans="1:58" r="263">
      <c t="s" s="4" r="A263">
        <v>628</v>
      </c>
    </row>
    <row spans="1:58" r="264">
      <c t="s" s="3" r="A264">
        <v>577</v>
      </c>
    </row>
    <row spans="1:58" r="265">
      <c t="s" s="4" r="A265">
        <v>782</v>
      </c>
      <c t="n" s="12" r="AH265">
        <v>340000000</v>
      </c>
      <c t="n" s="12" r="AL265">
        <v>250000000</v>
      </c>
      <c t="n" s="12" r="AO265">
        <v>220000000</v>
      </c>
      <c t="n" s="12" r="BB265">
        <v>220000000</v>
      </c>
    </row>
    <row spans="1:58" r="266">
      <c t="s" s="4" r="A266">
        <v>783</v>
      </c>
      <c t="n" s="12" r="G266">
        <v>120000000</v>
      </c>
    </row>
    <row spans="1:58" r="267">
      <c t="s" s="4" r="A267">
        <v>578</v>
      </c>
      <c t="n" s="6" r="C267">
        <v>304000000</v>
      </c>
      <c t="n" s="8" r="X267">
        <v>273000000</v>
      </c>
      <c t="n" s="6" r="Y267">
        <v>304000000</v>
      </c>
    </row>
    <row spans="1:58" r="268">
      <c t="s" s="4" r="A268">
        <v>582</v>
      </c>
      <c t="s" s="4" r="X268">
        <v>629</v>
      </c>
    </row>
    <row spans="1:58" r="269">
      <c t="s" s="4" r="A269">
        <v>784</v>
      </c>
    </row>
    <row spans="1:58" r="270">
      <c t="s" s="3" r="A270">
        <v>577</v>
      </c>
    </row>
    <row spans="1:58" r="271">
      <c t="s" s="4" r="A271">
        <v>782</v>
      </c>
      <c t="n" s="12" r="BB271">
        <v>400000000</v>
      </c>
    </row>
    <row spans="1:58" r="272">
      <c t="s" s="4" r="A272">
        <v>632</v>
      </c>
      <c t="s" s="4" r="AQ272">
        <v>785</v>
      </c>
      <c t="s" s="4" r="AR272">
        <v>785</v>
      </c>
      <c t="s" s="4" r="BA272">
        <v>633</v>
      </c>
      <c t="s" s="4" r="BB272">
        <v>633</v>
      </c>
    </row>
    <row spans="1:58" r="273">
      <c t="s" s="4" r="A273">
        <v>630</v>
      </c>
    </row>
    <row spans="1:58" r="274">
      <c t="s" s="3" r="A274">
        <v>577</v>
      </c>
    </row>
    <row spans="1:58" r="275">
      <c t="s" s="4" r="A275">
        <v>782</v>
      </c>
      <c t="n" s="12" r="AR275">
        <v>425000000</v>
      </c>
    </row>
    <row spans="1:58" r="276">
      <c t="s" s="4" r="A276">
        <v>632</v>
      </c>
      <c t="s" s="4" r="Z276">
        <v>633</v>
      </c>
    </row>
    <row spans="1:58" r="277">
      <c t="s" s="4" r="A277">
        <v>578</v>
      </c>
      <c t="n" s="6" r="C277">
        <v>517000000</v>
      </c>
      <c t="n" s="8" r="X277">
        <v>464000000</v>
      </c>
      <c t="n" s="6" r="Y277">
        <v>517000000</v>
      </c>
    </row>
    <row spans="1:58" r="278">
      <c t="s" s="4" r="A278">
        <v>582</v>
      </c>
      <c t="s" s="4" r="X278">
        <v>631</v>
      </c>
    </row>
    <row spans="1:58" r="279">
      <c t="s" s="4" r="A279">
        <v>634</v>
      </c>
    </row>
    <row spans="1:58" r="280">
      <c t="s" s="3" r="A280">
        <v>577</v>
      </c>
    </row>
    <row spans="1:58" r="281">
      <c t="s" s="4" r="A281">
        <v>782</v>
      </c>
      <c t="n" s="12" r="BB281">
        <v>400000000</v>
      </c>
    </row>
    <row spans="1:58" r="282">
      <c t="s" s="4" r="A282">
        <v>578</v>
      </c>
      <c t="n" s="6" r="C282">
        <v>270000000</v>
      </c>
      <c t="n" s="8" r="X282">
        <v>267000000</v>
      </c>
      <c t="n" s="6" r="Y282">
        <v>270000000</v>
      </c>
    </row>
    <row spans="1:58" r="283">
      <c t="s" s="4" r="A283">
        <v>582</v>
      </c>
      <c t="s" s="4" r="X283">
        <v>635</v>
      </c>
    </row>
    <row spans="1:58" r="284">
      <c t="s" s="4" r="A284">
        <v>714</v>
      </c>
      <c t="n" s="8" r="X284">
        <v>0</v>
      </c>
    </row>
    <row spans="1:58" r="285">
      <c t="s" s="4" r="A285">
        <v>636</v>
      </c>
    </row>
    <row spans="1:58" r="286">
      <c t="s" s="3" r="A286">
        <v>577</v>
      </c>
    </row>
    <row spans="1:58" r="287">
      <c t="s" s="4" r="A287">
        <v>786</v>
      </c>
      <c t="n" s="10" r="BE287">
        <v>225000000</v>
      </c>
    </row>
    <row spans="1:58" r="288">
      <c t="s" s="4" r="A288">
        <v>578</v>
      </c>
      <c t="n" s="6" r="C288">
        <v>0</v>
      </c>
      <c t="n" s="8" r="X288">
        <v>148000000</v>
      </c>
      <c t="n" s="6" r="Y288">
        <v>0</v>
      </c>
      <c t="n" s="10" r="AE288">
        <v>350000000</v>
      </c>
    </row>
    <row spans="1:58" r="289">
      <c t="s" s="4" r="A289">
        <v>582</v>
      </c>
      <c t="s" s="4" r="X289">
        <v>607</v>
      </c>
    </row>
    <row spans="1:58" r="290">
      <c t="s" s="4" r="A290">
        <v>714</v>
      </c>
      <c t="n" s="8" r="X290">
        <v>0</v>
      </c>
    </row>
    <row spans="1:58" r="291">
      <c t="s" s="4" r="A291">
        <v>638</v>
      </c>
    </row>
    <row spans="1:58" r="292">
      <c t="s" s="3" r="A292">
        <v>577</v>
      </c>
    </row>
    <row spans="1:58" r="293">
      <c t="s" s="4" r="A293">
        <v>786</v>
      </c>
      <c t="n" s="10" r="AT293">
        <v>150000000</v>
      </c>
    </row>
    <row spans="1:58" r="294">
      <c t="s" s="4" r="A294">
        <v>578</v>
      </c>
      <c t="n" s="6" r="C294">
        <v>40000000</v>
      </c>
      <c t="n" s="6" r="X294">
        <v>0</v>
      </c>
      <c t="n" s="6" r="Y294">
        <v>40000000</v>
      </c>
    </row>
    <row spans="1:58" r="295">
      <c t="s" s="4" r="A295">
        <v>639</v>
      </c>
    </row>
    <row spans="1:58" r="296">
      <c t="s" s="3" r="A296">
        <v>577</v>
      </c>
    </row>
    <row spans="1:58" r="297">
      <c t="s" s="4" r="A297">
        <v>721</v>
      </c>
      <c t="n" s="8" r="AY297">
        <v>250000000</v>
      </c>
    </row>
    <row spans="1:58" r="298">
      <c t="s" s="4" r="A298">
        <v>578</v>
      </c>
      <c t="n" s="8" r="C298">
        <v>112000000</v>
      </c>
      <c t="n" s="8" r="X298">
        <v>98000000</v>
      </c>
      <c t="n" s="8" r="Y298">
        <v>112000000</v>
      </c>
    </row>
    <row spans="1:58" r="299">
      <c t="s" s="4" r="A299">
        <v>582</v>
      </c>
      <c t="s" s="4" r="X299">
        <v>640</v>
      </c>
    </row>
    <row spans="1:58" r="300">
      <c t="s" s="4" r="A300">
        <v>714</v>
      </c>
      <c t="n" s="8" r="X300">
        <v>0</v>
      </c>
    </row>
    <row spans="1:58" r="301">
      <c t="s" s="4" r="A301">
        <v>787</v>
      </c>
    </row>
    <row spans="1:58" r="302">
      <c t="s" s="3" r="A302">
        <v>577</v>
      </c>
    </row>
    <row spans="1:58" r="303">
      <c t="s" s="4" r="A303">
        <v>788</v>
      </c>
      <c t="n" s="13" r="AM303">
        <v>225000000</v>
      </c>
      <c t="n" s="13" r="AN303">
        <v>195000000</v>
      </c>
    </row>
    <row spans="1:58" r="304">
      <c t="s" s="4" r="A304">
        <v>789</v>
      </c>
      <c t="n" s="13" r="H304">
        <v>55000000</v>
      </c>
      <c t="n" s="13" r="M304">
        <v>25000000</v>
      </c>
    </row>
    <row spans="1:58" r="305">
      <c t="s" s="4" r="A305">
        <v>790</v>
      </c>
    </row>
    <row spans="1:58" r="306">
      <c t="s" s="3" r="A306">
        <v>577</v>
      </c>
    </row>
    <row spans="1:58" r="307">
      <c t="s" s="4" r="A307">
        <v>632</v>
      </c>
      <c t="s" s="4" r="N307">
        <v>791</v>
      </c>
    </row>
    <row spans="1:58" r="308">
      <c t="s" s="4" r="A308">
        <v>792</v>
      </c>
    </row>
    <row spans="1:58" r="309">
      <c t="s" s="3" r="A309">
        <v>577</v>
      </c>
    </row>
    <row spans="1:58" r="310">
      <c t="s" s="4" r="A310">
        <v>721</v>
      </c>
      <c t="n" s="8" r="AA310">
        <v>1668000000</v>
      </c>
    </row>
    <row spans="1:58" r="311">
      <c t="s" s="4" r="A311">
        <v>793</v>
      </c>
      <c t="n" s="8" r="AC311">
        <v>235000000</v>
      </c>
    </row>
    <row spans="1:58" r="312">
      <c t="s" s="4" r="A312">
        <v>794</v>
      </c>
      <c t="n" s="8" r="AB312">
        <v>1903000000</v>
      </c>
      <c t="n" s="8" r="AC312">
        <v>2100000000</v>
      </c>
    </row>
    <row spans="1:58" r="313">
      <c t="s" s="4" r="A313">
        <v>795</v>
      </c>
    </row>
    <row spans="1:58" r="314">
      <c t="s" s="3" r="A314">
        <v>577</v>
      </c>
    </row>
    <row spans="1:58" r="315">
      <c t="s" s="4" r="A315">
        <v>788</v>
      </c>
      <c t="n" s="13" r="AI315">
        <v>300000000</v>
      </c>
    </row>
    <row spans="1:58" r="316">
      <c t="s" s="4" r="A316">
        <v>796</v>
      </c>
    </row>
    <row spans="1:58" r="317">
      <c t="s" s="3" r="A317">
        <v>577</v>
      </c>
    </row>
    <row spans="1:58" r="318">
      <c t="s" s="4" r="A318">
        <v>742</v>
      </c>
      <c t="s" s="4" r="W318">
        <v>797</v>
      </c>
    </row>
    <row spans="1:58" r="319">
      <c t="s" s="4" r="A319">
        <v>744</v>
      </c>
      <c t="s" s="4" r="AK319">
        <v>798</v>
      </c>
    </row>
    <row spans="1:58" r="320">
      <c t="s" s="4" r="A320">
        <v>799</v>
      </c>
    </row>
    <row spans="1:58" r="321">
      <c t="s" s="3" r="A321">
        <v>577</v>
      </c>
    </row>
    <row spans="1:58" r="322">
      <c t="s" s="4" r="A322">
        <v>742</v>
      </c>
      <c t="s" s="4" r="V322">
        <v>800</v>
      </c>
    </row>
    <row spans="1:58" r="323">
      <c t="s" s="4" r="A323">
        <v>801</v>
      </c>
    </row>
    <row spans="1:58" r="324">
      <c t="s" s="3" r="A324">
        <v>577</v>
      </c>
    </row>
    <row spans="1:58" r="325">
      <c t="s" s="4" r="A325">
        <v>742</v>
      </c>
      <c t="s" s="4" r="V325">
        <v>743</v>
      </c>
      <c t="s" s="4" r="W325">
        <v>800</v>
      </c>
    </row>
    <row spans="1:58" r="326">
      <c t="s" s="4" r="A326">
        <v>744</v>
      </c>
      <c t="s" s="4" r="B326">
        <v>745</v>
      </c>
      <c t="s" s="4" r="V326">
        <v>745</v>
      </c>
      <c t="s" s="4" r="AE326">
        <v>745</v>
      </c>
      <c t="s" s="4" r="AK326">
        <v>802</v>
      </c>
    </row>
    <row spans="1:58" r="327">
      <c t="s" s="4" r="A327">
        <v>803</v>
      </c>
    </row>
    <row spans="1:58" r="328">
      <c t="s" s="3" r="A328">
        <v>577</v>
      </c>
    </row>
    <row spans="1:58" r="329">
      <c t="s" s="4" r="A329">
        <v>632</v>
      </c>
      <c t="s" s="4" r="AK329">
        <v>725</v>
      </c>
    </row>
    <row spans="1:58" r="330">
      <c t="s" s="4" r="A330">
        <v>804</v>
      </c>
    </row>
    <row spans="1:58" r="331">
      <c t="s" s="3" r="A331">
        <v>577</v>
      </c>
    </row>
    <row spans="1:58" r="332">
      <c t="s" s="4" r="A332">
        <v>632</v>
      </c>
      <c t="s" s="4" r="AF332">
        <v>725</v>
      </c>
    </row>
    <row spans="1:58" r="333">
      <c t="s" s="4" r="A333">
        <v>805</v>
      </c>
    </row>
    <row spans="1:58" r="334">
      <c t="s" s="3" r="A334">
        <v>577</v>
      </c>
    </row>
    <row spans="1:58" r="335">
      <c t="s" s="4" r="A335">
        <v>632</v>
      </c>
      <c t="s" s="4" r="AF335">
        <v>791</v>
      </c>
      <c t="s" s="4" r="AK335">
        <v>791</v>
      </c>
    </row>
    <row spans="1:58" r="336">
      <c t="s" s="4" r="A336">
        <v>806</v>
      </c>
    </row>
    <row spans="1:58" r="337">
      <c t="s" s="3" r="A337">
        <v>577</v>
      </c>
    </row>
    <row spans="1:58" r="338">
      <c t="s" s="4" r="A338">
        <v>788</v>
      </c>
      <c t="n" s="13" r="AI338">
        <v>250000000</v>
      </c>
    </row>
    <row spans="1:58" r="339">
      <c t="s" s="4" r="A339">
        <v>807</v>
      </c>
    </row>
    <row spans="1:58" r="340">
      <c t="s" s="3" r="A340">
        <v>577</v>
      </c>
    </row>
    <row spans="1:58" r="341">
      <c t="s" s="4" r="A341">
        <v>578</v>
      </c>
      <c t="n" s="8" r="AD341">
        <v>36000000</v>
      </c>
    </row>
    <row spans="1:58" r="342">
      <c t="s" s="4" r="A342">
        <v>808</v>
      </c>
    </row>
    <row spans="1:58" r="343">
      <c t="s" s="3" r="A343">
        <v>577</v>
      </c>
    </row>
    <row spans="1:58" r="344">
      <c t="s" s="4" r="A344">
        <v>578</v>
      </c>
      <c t="n" s="8" r="X344">
        <v>5000000</v>
      </c>
    </row>
  </sheetData>
  <mergeCells count="7">
    <mergeCell ref="A1:A2"/>
    <mergeCell ref="B1:U1"/>
    <mergeCell ref="X1:Z1"/>
    <mergeCell ref="AH1:AI1"/>
    <mergeCell ref="AL1:AM1"/>
    <mergeCell ref="AQ1:AR1"/>
    <mergeCell ref="BA1:BB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50"/>
    <col customWidth="1" max="2" min="2" width="21"/>
  </cols>
  <sheetData>
    <row spans="1:2" r="1">
      <c t="s" s="1" r="A1">
        <v>809</v>
      </c>
      <c t="s" s="2" r="B1">
        <v>563</v>
      </c>
    </row>
    <row spans="1:2" r="2">
      <c t="s" s="3" r="A2">
        <v>577</v>
      </c>
    </row>
    <row spans="1:2" r="3">
      <c t="s" s="4" r="A3">
        <v>810</v>
      </c>
      <c t="n" s="8" r="B3">
        <v>4894</v>
      </c>
    </row>
    <row spans="1:2" r="4">
      <c t="s" s="4" r="A4">
        <v>714</v>
      </c>
      <c t="n" s="6" r="B4">
        <v>1670</v>
      </c>
    </row>
    <row spans="1:2" r="5">
      <c t="s" s="4" r="A5">
        <v>584</v>
      </c>
    </row>
    <row spans="1:2" r="6">
      <c t="s" s="3" r="A6">
        <v>577</v>
      </c>
    </row>
    <row spans="1:2" r="7">
      <c t="s" s="4" r="A7">
        <v>810</v>
      </c>
      <c t="n" s="6" r="B7">
        <v>1797</v>
      </c>
    </row>
    <row spans="1:2" r="8">
      <c t="s" s="4" r="A8">
        <v>714</v>
      </c>
      <c t="n" s="6" r="B8">
        <v>1668</v>
      </c>
    </row>
    <row spans="1:2" r="9">
      <c t="s" s="4" r="A9">
        <v>579</v>
      </c>
    </row>
    <row spans="1:2" r="10">
      <c t="s" s="3" r="A10">
        <v>577</v>
      </c>
    </row>
    <row spans="1:2" r="11">
      <c t="s" s="4" r="A11">
        <v>810</v>
      </c>
      <c t="n" s="6" r="B11">
        <v>1797</v>
      </c>
    </row>
    <row spans="1:2" r="12">
      <c t="s" s="4" r="A12">
        <v>714</v>
      </c>
      <c t="n" s="6" r="B12">
        <v>1668</v>
      </c>
    </row>
    <row spans="1:2" r="13">
      <c t="s" s="4" r="A13">
        <v>811</v>
      </c>
    </row>
    <row spans="1:2" r="14">
      <c t="s" s="3" r="A14">
        <v>577</v>
      </c>
    </row>
    <row spans="1:2" r="15">
      <c t="s" s="4" r="A15">
        <v>810</v>
      </c>
      <c t="n" s="6" r="B15">
        <v>2550</v>
      </c>
    </row>
    <row spans="1:2" r="16">
      <c t="s" s="4" r="A16">
        <v>714</v>
      </c>
      <c t="n" s="6" r="B16">
        <v>0</v>
      </c>
    </row>
    <row spans="1:2" r="17">
      <c t="s" s="4" r="A17">
        <v>778</v>
      </c>
    </row>
    <row spans="1:2" r="18">
      <c t="s" s="3" r="A18">
        <v>577</v>
      </c>
    </row>
    <row spans="1:2" r="19">
      <c t="s" s="4" r="A19">
        <v>810</v>
      </c>
      <c t="n" s="6" r="B19">
        <v>130</v>
      </c>
    </row>
    <row spans="1:2" r="20">
      <c t="s" s="4" r="A20">
        <v>714</v>
      </c>
      <c t="n" s="6" r="B20">
        <v>0</v>
      </c>
    </row>
    <row spans="1:2" r="21">
      <c t="s" s="4" r="A21">
        <v>626</v>
      </c>
    </row>
    <row spans="1:2" r="22">
      <c t="s" s="3" r="A22">
        <v>577</v>
      </c>
    </row>
    <row spans="1:2" r="23">
      <c t="s" s="4" r="A23">
        <v>810</v>
      </c>
      <c t="n" s="6" r="B23">
        <v>0</v>
      </c>
    </row>
    <row spans="1:2" r="24">
      <c t="s" s="4" r="A24">
        <v>714</v>
      </c>
      <c t="n" s="6" r="B24">
        <v>0</v>
      </c>
    </row>
    <row spans="1:2" r="25">
      <c t="s" s="4" r="A25">
        <v>634</v>
      </c>
    </row>
    <row spans="1:2" r="26">
      <c t="s" s="3" r="A26">
        <v>577</v>
      </c>
    </row>
    <row spans="1:2" r="27">
      <c t="s" s="4" r="A27">
        <v>810</v>
      </c>
      <c t="n" s="6" r="B27">
        <v>170</v>
      </c>
    </row>
    <row spans="1:2" r="28">
      <c t="s" s="4" r="A28">
        <v>714</v>
      </c>
      <c t="n" s="6" r="B28">
        <v>0</v>
      </c>
    </row>
    <row spans="1:2" r="29">
      <c t="s" s="4" r="A29">
        <v>636</v>
      </c>
    </row>
    <row spans="1:2" r="30">
      <c t="s" s="3" r="A30">
        <v>577</v>
      </c>
    </row>
    <row spans="1:2" r="31">
      <c t="s" s="4" r="A31">
        <v>810</v>
      </c>
      <c t="n" s="6" r="B31">
        <v>105</v>
      </c>
    </row>
    <row spans="1:2" r="32">
      <c t="s" s="4" r="A32">
        <v>714</v>
      </c>
      <c t="n" s="6" r="B32">
        <v>0</v>
      </c>
    </row>
    <row spans="1:2" r="33">
      <c t="s" s="4" r="A33">
        <v>639</v>
      </c>
    </row>
    <row spans="1:2" r="34">
      <c t="s" s="3" r="A34">
        <v>577</v>
      </c>
    </row>
    <row spans="1:2" r="35">
      <c t="s" s="4" r="A35">
        <v>810</v>
      </c>
      <c t="n" s="6" r="B35">
        <v>84</v>
      </c>
    </row>
    <row spans="1:2" r="36">
      <c t="s" s="4" r="A36">
        <v>714</v>
      </c>
      <c t="n" s="6" r="B36">
        <v>0</v>
      </c>
    </row>
    <row spans="1:2" r="37">
      <c t="s" s="4" r="A37">
        <v>643</v>
      </c>
    </row>
    <row spans="1:2" r="38">
      <c t="s" s="3" r="A38">
        <v>577</v>
      </c>
    </row>
    <row spans="1:2" r="39">
      <c t="s" s="4" r="A39">
        <v>810</v>
      </c>
      <c t="n" s="6" r="B39">
        <v>58</v>
      </c>
    </row>
    <row spans="1:2" r="40">
      <c t="s" s="4" r="A40">
        <v>714</v>
      </c>
      <c t="n" s="6" r="B40">
        <v>2</v>
      </c>
    </row>
    <row spans="1:2" r="41">
      <c t="s" s="4" r="A41">
        <v>589</v>
      </c>
    </row>
    <row spans="1:2" r="42">
      <c t="s" s="3" r="A42">
        <v>577</v>
      </c>
    </row>
    <row spans="1:2" r="43">
      <c t="s" s="4" r="A43">
        <v>810</v>
      </c>
      <c t="n" s="6" r="B43">
        <v>3097</v>
      </c>
    </row>
    <row spans="1:2" r="44">
      <c t="s" s="4" r="A44">
        <v>714</v>
      </c>
      <c t="n" s="8" r="B44">
        <v>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18"/>
  </cols>
  <sheetData>
    <row spans="1:5" r="1">
      <c t="s" s="1" r="A1">
        <v>812</v>
      </c>
      <c t="s" s="2" r="B1">
        <v>1</v>
      </c>
    </row>
    <row spans="1:5" r="2">
      <c t="s" s="2" r="B2">
        <v>563</v>
      </c>
      <c t="s" s="2" r="C2">
        <v>497</v>
      </c>
      <c t="s" s="2" r="D2">
        <v>150</v>
      </c>
      <c t="s" s="2" r="E2">
        <v>813</v>
      </c>
    </row>
    <row spans="1:5" r="3">
      <c t="s" s="3" r="A3">
        <v>814</v>
      </c>
    </row>
    <row spans="1:5" r="4">
      <c t="s" s="4" r="A4">
        <v>65</v>
      </c>
      <c t="n" s="8" r="B4">
        <v>-245</v>
      </c>
      <c t="n" s="8" r="C4">
        <v>-115</v>
      </c>
      <c t="n" s="8" r="D4">
        <v>6</v>
      </c>
    </row>
    <row spans="1:5" r="5">
      <c t="s" s="4" r="A5">
        <v>815</v>
      </c>
      <c t="s" s="4" r="B5">
        <v>816</v>
      </c>
    </row>
    <row spans="1:5" r="6">
      <c t="s" s="4" r="A6">
        <v>817</v>
      </c>
      <c t="s" s="4" r="B6">
        <v>709</v>
      </c>
    </row>
    <row spans="1:5" r="7">
      <c t="s" s="4" r="A7">
        <v>818</v>
      </c>
      <c t="n" s="6" r="E7">
        <v>2</v>
      </c>
    </row>
    <row spans="1:5" r="8">
      <c t="s" s="4" r="A8">
        <v>819</v>
      </c>
      <c t="s" s="4" r="C8">
        <v>797</v>
      </c>
    </row>
    <row spans="1:5" r="9">
      <c t="s" s="4" r="A9">
        <v>820</v>
      </c>
      <c t="n" s="8" r="B9">
        <v>30</v>
      </c>
      <c t="n" s="8" r="C9">
        <v>18</v>
      </c>
      <c t="n" s="6" r="D9">
        <v>18</v>
      </c>
    </row>
    <row spans="1:5" r="10">
      <c t="s" s="4" r="A10">
        <v>821</v>
      </c>
    </row>
    <row spans="1:5" r="11">
      <c t="s" s="3" r="A11">
        <v>814</v>
      </c>
    </row>
    <row spans="1:5" r="12">
      <c t="s" s="4" r="A12">
        <v>819</v>
      </c>
      <c t="s" s="4" r="C12">
        <v>822</v>
      </c>
    </row>
    <row spans="1:5" r="13">
      <c t="s" s="4" r="A13">
        <v>823</v>
      </c>
    </row>
    <row spans="1:5" r="14">
      <c t="s" s="3" r="A14">
        <v>814</v>
      </c>
    </row>
    <row spans="1:5" r="15">
      <c t="s" s="4" r="A15">
        <v>824</v>
      </c>
      <c t="s" s="4" r="C15">
        <v>825</v>
      </c>
    </row>
    <row spans="1:5" r="16">
      <c t="s" s="4" r="A16">
        <v>826</v>
      </c>
    </row>
    <row spans="1:5" r="17">
      <c t="s" s="3" r="A17">
        <v>814</v>
      </c>
    </row>
    <row spans="1:5" r="18">
      <c t="s" s="4" r="A18">
        <v>819</v>
      </c>
      <c t="s" s="4" r="C18">
        <v>827</v>
      </c>
    </row>
    <row spans="1:5" r="19">
      <c t="s" s="4" r="A19">
        <v>828</v>
      </c>
    </row>
    <row spans="1:5" r="20">
      <c t="s" s="3" r="A20">
        <v>814</v>
      </c>
    </row>
    <row spans="1:5" r="21">
      <c t="s" s="4" r="A21">
        <v>829</v>
      </c>
      <c t="s" s="4" r="B21">
        <v>454</v>
      </c>
    </row>
    <row spans="1:5" r="22">
      <c t="s" s="4" r="A22">
        <v>830</v>
      </c>
      <c t="s" s="4" r="B22">
        <v>831</v>
      </c>
    </row>
    <row spans="1:5" r="23">
      <c t="s" s="4" r="A23">
        <v>832</v>
      </c>
    </row>
    <row spans="1:5" r="24">
      <c t="s" s="3" r="A24">
        <v>814</v>
      </c>
    </row>
    <row spans="1:5" r="25">
      <c t="s" s="4" r="A25">
        <v>824</v>
      </c>
      <c t="s" s="4" r="B25">
        <v>833</v>
      </c>
    </row>
    <row spans="1:5" r="26">
      <c t="s" s="4" r="A26">
        <v>834</v>
      </c>
      <c t="s" s="4" r="B26">
        <v>835</v>
      </c>
    </row>
    <row spans="1:5" r="27">
      <c t="s" s="4" r="A27">
        <v>836</v>
      </c>
    </row>
    <row spans="1:5" r="28">
      <c t="s" s="3" r="A28">
        <v>814</v>
      </c>
    </row>
    <row spans="1:5" r="29">
      <c t="s" s="4" r="A29">
        <v>837</v>
      </c>
      <c t="n" s="8" r="B29">
        <v>12</v>
      </c>
      <c t="n" s="8" r="C29">
        <v>10</v>
      </c>
      <c t="n" s="6" r="D29">
        <v>10</v>
      </c>
    </row>
    <row spans="1:5" r="30">
      <c t="s" s="4" r="A30">
        <v>838</v>
      </c>
    </row>
    <row spans="1:5" r="31">
      <c t="s" s="3" r="A31">
        <v>814</v>
      </c>
    </row>
    <row spans="1:5" r="32">
      <c t="s" s="4" r="A32">
        <v>839</v>
      </c>
      <c t="n" s="8" r="B32">
        <v>575</v>
      </c>
      <c t="n" s="6" r="C32">
        <v>619</v>
      </c>
      <c t="n" s="6" r="D32">
        <v>563</v>
      </c>
    </row>
    <row spans="1:5" r="33">
      <c t="s" s="4" r="A33">
        <v>840</v>
      </c>
      <c t="s" s="4" r="B33">
        <v>841</v>
      </c>
    </row>
    <row spans="1:5" r="34">
      <c t="s" s="4" r="A34">
        <v>842</v>
      </c>
      <c t="n" s="8" r="B34">
        <v>22</v>
      </c>
      <c t="n" s="6" r="C34">
        <v>35</v>
      </c>
    </row>
    <row spans="1:5" r="35">
      <c t="s" s="4" r="A35">
        <v>843</v>
      </c>
    </row>
    <row spans="1:5" r="36">
      <c t="s" s="3" r="A36">
        <v>814</v>
      </c>
    </row>
    <row spans="1:5" r="37">
      <c t="s" s="4" r="A37">
        <v>842</v>
      </c>
      <c t="n" s="6" r="B37">
        <v>22</v>
      </c>
      <c t="n" s="6" r="C37">
        <v>13</v>
      </c>
    </row>
    <row spans="1:5" r="38">
      <c t="s" s="4" r="A38">
        <v>844</v>
      </c>
    </row>
    <row spans="1:5" r="39">
      <c t="s" s="3" r="A39">
        <v>814</v>
      </c>
    </row>
    <row spans="1:5" r="40">
      <c t="s" s="4" r="A40">
        <v>839</v>
      </c>
      <c t="n" s="6" r="B40">
        <v>200</v>
      </c>
      <c t="n" s="6" r="C40">
        <v>212</v>
      </c>
      <c t="n" s="6" r="D40">
        <v>207</v>
      </c>
    </row>
    <row spans="1:5" r="41">
      <c t="s" s="4" r="A41">
        <v>842</v>
      </c>
      <c t="n" s="6" r="B41">
        <v>5</v>
      </c>
      <c t="n" s="6" r="C41">
        <v>5</v>
      </c>
    </row>
    <row spans="1:5" r="42">
      <c t="s" s="4" r="A42">
        <v>845</v>
      </c>
      <c t="n" s="6" r="B42">
        <v>3</v>
      </c>
    </row>
    <row spans="1:5" r="43">
      <c t="s" s="4" r="A43">
        <v>846</v>
      </c>
    </row>
    <row spans="1:5" r="44">
      <c t="s" s="3" r="A44">
        <v>814</v>
      </c>
    </row>
    <row spans="1:5" r="45">
      <c t="s" s="4" r="A45">
        <v>839</v>
      </c>
      <c t="n" s="8" r="B45">
        <v>195</v>
      </c>
    </row>
    <row spans="1:5" r="46">
      <c t="s" s="4" r="A46">
        <v>840</v>
      </c>
      <c t="s" s="4" r="B46">
        <v>847</v>
      </c>
    </row>
    <row spans="1:5" r="47">
      <c t="s" s="4" r="A47">
        <v>848</v>
      </c>
    </row>
    <row spans="1:5" r="48">
      <c t="s" s="3" r="A48">
        <v>814</v>
      </c>
    </row>
    <row spans="1:5" r="49">
      <c t="s" s="4" r="A49">
        <v>842</v>
      </c>
      <c t="n" s="6" r="C49">
        <v>22</v>
      </c>
    </row>
    <row spans="1:5" r="50">
      <c t="s" s="4" r="A50">
        <v>849</v>
      </c>
    </row>
    <row spans="1:5" r="51">
      <c t="s" s="3" r="A51">
        <v>814</v>
      </c>
    </row>
    <row spans="1:5" r="52">
      <c t="s" s="4" r="A52">
        <v>850</v>
      </c>
      <c t="s" s="4" r="B52">
        <v>851</v>
      </c>
    </row>
    <row spans="1:5" r="53">
      <c t="s" s="4" r="A53">
        <v>852</v>
      </c>
    </row>
    <row spans="1:5" r="54">
      <c t="s" s="3" r="A54">
        <v>814</v>
      </c>
    </row>
    <row spans="1:5" r="55">
      <c t="s" s="4" r="A55">
        <v>850</v>
      </c>
      <c t="s" s="4" r="B55">
        <v>853</v>
      </c>
    </row>
    <row spans="1:5" r="56">
      <c t="s" s="4" r="A56">
        <v>854</v>
      </c>
    </row>
    <row spans="1:5" r="57">
      <c t="s" s="3" r="A57">
        <v>814</v>
      </c>
    </row>
    <row spans="1:5" r="58">
      <c t="s" s="4" r="A58">
        <v>850</v>
      </c>
      <c t="s" s="4" r="B58">
        <v>855</v>
      </c>
    </row>
    <row spans="1:5" r="59">
      <c t="s" s="4" r="A59">
        <v>856</v>
      </c>
    </row>
    <row spans="1:5" r="60">
      <c t="s" s="3" r="A60">
        <v>814</v>
      </c>
    </row>
    <row spans="1:5" r="61">
      <c t="s" s="4" r="A61">
        <v>850</v>
      </c>
      <c t="s" s="4" r="B61">
        <v>857</v>
      </c>
    </row>
    <row spans="1:5" r="62">
      <c t="s" s="4" r="A62">
        <v>858</v>
      </c>
    </row>
    <row spans="1:5" r="63">
      <c t="s" s="3" r="A63">
        <v>814</v>
      </c>
    </row>
    <row spans="1:5" r="64">
      <c t="s" s="4" r="A64">
        <v>850</v>
      </c>
      <c t="s" s="4" r="B64">
        <v>859</v>
      </c>
    </row>
    <row spans="1:5" r="65">
      <c t="s" s="4" r="A65">
        <v>860</v>
      </c>
    </row>
    <row spans="1:5" r="66">
      <c t="s" s="3" r="A66">
        <v>814</v>
      </c>
    </row>
    <row spans="1:5" r="67">
      <c t="s" s="4" r="A67">
        <v>850</v>
      </c>
      <c t="s" s="4" r="B67">
        <v>853</v>
      </c>
    </row>
    <row spans="1:5" r="68">
      <c t="s" s="4" r="A68">
        <v>861</v>
      </c>
    </row>
    <row spans="1:5" r="69">
      <c t="s" s="3" r="A69">
        <v>814</v>
      </c>
    </row>
    <row spans="1:5" r="70">
      <c t="s" s="4" r="A70">
        <v>839</v>
      </c>
      <c t="n" s="8" r="B70">
        <v>10</v>
      </c>
      <c t="n" s="6" r="C70">
        <v>10</v>
      </c>
    </row>
    <row spans="1:5" r="71">
      <c t="s" s="4" r="A71">
        <v>862</v>
      </c>
    </row>
    <row spans="1:5" r="72">
      <c t="s" s="3" r="A72">
        <v>814</v>
      </c>
    </row>
    <row spans="1:5" r="73">
      <c t="s" s="4" r="A73">
        <v>850</v>
      </c>
      <c t="s" s="4" r="B73">
        <v>863</v>
      </c>
    </row>
    <row spans="1:5" r="74">
      <c t="s" s="4" r="A74">
        <v>864</v>
      </c>
    </row>
    <row spans="1:5" r="75">
      <c t="s" s="3" r="A75">
        <v>814</v>
      </c>
    </row>
    <row spans="1:5" r="76">
      <c t="s" s="4" r="A76">
        <v>839</v>
      </c>
      <c t="n" s="8" r="B76">
        <v>110</v>
      </c>
      <c t="n" s="6" r="C76">
        <v>123</v>
      </c>
    </row>
    <row spans="1:5" r="77">
      <c t="s" s="4" r="A77">
        <v>865</v>
      </c>
    </row>
    <row spans="1:5" r="78">
      <c t="s" s="3" r="A78">
        <v>814</v>
      </c>
    </row>
    <row spans="1:5" r="79">
      <c t="s" s="4" r="A79">
        <v>850</v>
      </c>
      <c t="s" s="4" r="B79">
        <v>866</v>
      </c>
    </row>
    <row spans="1:5" r="80">
      <c t="s" s="4" r="A80">
        <v>867</v>
      </c>
    </row>
    <row spans="1:5" r="81">
      <c t="s" s="3" r="A81">
        <v>814</v>
      </c>
    </row>
    <row spans="1:5" r="82">
      <c t="s" s="4" r="A82">
        <v>65</v>
      </c>
      <c t="n" s="8" r="B82">
        <v>-102</v>
      </c>
      <c t="n" s="8" r="C82">
        <v>-101</v>
      </c>
      <c t="n" s="8" r="D82">
        <v>-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8</v>
      </c>
      <c t="s" s="2" r="B1">
        <v>1</v>
      </c>
    </row>
    <row spans="1:4" r="2">
      <c t="s" s="2" r="B2">
        <v>2</v>
      </c>
      <c t="s" s="2" r="C2">
        <v>30</v>
      </c>
      <c t="s" s="2" r="D2">
        <v>83</v>
      </c>
    </row>
    <row spans="1:4" r="3">
      <c t="s" s="4" r="A3">
        <v>838</v>
      </c>
    </row>
    <row spans="1:4" r="4">
      <c t="s" s="3" r="A4">
        <v>869</v>
      </c>
    </row>
    <row spans="1:4" r="5">
      <c t="s" s="4" r="A5">
        <v>870</v>
      </c>
      <c t="n" s="8" r="B5">
        <v>726</v>
      </c>
      <c t="n" s="8" r="C5">
        <v>671</v>
      </c>
    </row>
    <row spans="1:4" r="6">
      <c t="s" s="4" r="A6">
        <v>871</v>
      </c>
      <c t="n" s="6" r="B6">
        <v>3</v>
      </c>
      <c t="n" s="6" r="C6">
        <v>28</v>
      </c>
      <c t="n" s="8" r="D6">
        <v>27</v>
      </c>
    </row>
    <row spans="1:4" r="7">
      <c t="s" s="4" r="A7">
        <v>872</v>
      </c>
      <c t="n" s="6" r="B7">
        <v>27</v>
      </c>
      <c t="n" s="6" r="C7">
        <v>31</v>
      </c>
      <c t="n" s="6" r="D7">
        <v>28</v>
      </c>
    </row>
    <row spans="1:4" r="8">
      <c t="s" s="4" r="A8">
        <v>873</v>
      </c>
      <c t="n" s="6" r="B8">
        <v>0</v>
      </c>
      <c t="n" s="6" r="C8">
        <v>0</v>
      </c>
    </row>
    <row spans="1:4" r="9">
      <c t="s" s="4" r="A9">
        <v>874</v>
      </c>
      <c t="n" s="6" r="B9">
        <v>-1</v>
      </c>
      <c t="n" s="6" r="C9">
        <v>-42</v>
      </c>
    </row>
    <row spans="1:4" r="10">
      <c t="s" s="4" r="A10">
        <v>875</v>
      </c>
      <c t="n" s="6" r="B10">
        <v>-21</v>
      </c>
      <c t="n" s="6" r="C10">
        <v>-11</v>
      </c>
    </row>
    <row spans="1:4" r="11">
      <c t="s" s="4" r="A11">
        <v>876</v>
      </c>
      <c t="n" s="6" r="B11">
        <v>-29</v>
      </c>
      <c t="n" s="6" r="C11">
        <v>-23</v>
      </c>
    </row>
    <row spans="1:4" r="12">
      <c t="s" s="4" r="A12">
        <v>877</v>
      </c>
      <c t="n" s="6" r="C12">
        <v>0</v>
      </c>
    </row>
    <row spans="1:4" r="13">
      <c t="s" s="4" r="A13">
        <v>878</v>
      </c>
      <c t="n" s="6" r="B13">
        <v>-18</v>
      </c>
      <c t="n" s="6" r="C13">
        <v>72</v>
      </c>
    </row>
    <row spans="1:4" r="14">
      <c t="s" s="4" r="A14">
        <v>879</v>
      </c>
      <c t="n" s="6" r="B14">
        <v>687</v>
      </c>
      <c t="n" s="6" r="C14">
        <v>726</v>
      </c>
      <c t="n" s="6" r="D14">
        <v>671</v>
      </c>
    </row>
    <row spans="1:4" r="15">
      <c t="s" s="3" r="A15">
        <v>880</v>
      </c>
    </row>
    <row spans="1:4" r="16">
      <c t="s" s="4" r="A16">
        <v>881</v>
      </c>
      <c t="n" s="6" r="B16">
        <v>619</v>
      </c>
      <c t="n" s="6" r="C16">
        <v>563</v>
      </c>
    </row>
    <row spans="1:4" r="17">
      <c t="s" s="4" r="A17">
        <v>882</v>
      </c>
      <c t="n" s="6" r="B17">
        <v>-16</v>
      </c>
      <c t="n" s="6" r="C17">
        <v>55</v>
      </c>
    </row>
    <row spans="1:4" r="18">
      <c t="s" s="4" r="A18">
        <v>842</v>
      </c>
      <c t="n" s="6" r="B18">
        <v>22</v>
      </c>
      <c t="n" s="6" r="C18">
        <v>35</v>
      </c>
    </row>
    <row spans="1:4" r="19">
      <c t="s" s="4" r="A19">
        <v>873</v>
      </c>
      <c t="n" s="6" r="B19">
        <v>0</v>
      </c>
      <c t="n" s="6" r="C19">
        <v>0</v>
      </c>
    </row>
    <row spans="1:4" r="20">
      <c t="s" s="4" r="A20">
        <v>875</v>
      </c>
      <c t="n" s="6" r="B20">
        <v>-21</v>
      </c>
      <c t="n" s="6" r="C20">
        <v>-11</v>
      </c>
    </row>
    <row spans="1:4" r="21">
      <c t="s" s="4" r="A21">
        <v>876</v>
      </c>
      <c t="n" s="6" r="B21">
        <v>-29</v>
      </c>
      <c t="n" s="6" r="C21">
        <v>-23</v>
      </c>
    </row>
    <row spans="1:4" r="22">
      <c t="s" s="4" r="A22">
        <v>877</v>
      </c>
      <c t="n" s="6" r="B22">
        <v>0</v>
      </c>
      <c t="n" s="6" r="C22">
        <v>0</v>
      </c>
    </row>
    <row spans="1:4" r="23">
      <c t="s" s="4" r="A23">
        <v>883</v>
      </c>
      <c t="n" s="6" r="B23">
        <v>575</v>
      </c>
      <c t="n" s="6" r="C23">
        <v>619</v>
      </c>
      <c t="n" s="6" r="D23">
        <v>563</v>
      </c>
    </row>
    <row spans="1:4" r="24">
      <c t="s" s="3" r="A24">
        <v>884</v>
      </c>
    </row>
    <row spans="1:4" r="25">
      <c t="s" s="4" r="A25">
        <v>885</v>
      </c>
      <c t="n" s="6" r="B25">
        <v>-112</v>
      </c>
      <c t="n" s="6" r="C25">
        <v>-107</v>
      </c>
    </row>
    <row spans="1:4" r="26">
      <c t="s" s="4" r="A26">
        <v>844</v>
      </c>
    </row>
    <row spans="1:4" r="27">
      <c t="s" s="3" r="A27">
        <v>869</v>
      </c>
    </row>
    <row spans="1:4" r="28">
      <c t="s" s="4" r="A28">
        <v>870</v>
      </c>
      <c t="n" s="6" r="B28">
        <v>274</v>
      </c>
      <c t="n" s="6" r="C28">
        <v>243</v>
      </c>
    </row>
    <row spans="1:4" r="29">
      <c t="s" s="4" r="A29">
        <v>871</v>
      </c>
      <c t="n" s="6" r="B29">
        <v>1</v>
      </c>
      <c t="n" s="6" r="C29">
        <v>2</v>
      </c>
      <c t="n" s="6" r="D29">
        <v>3</v>
      </c>
    </row>
    <row spans="1:4" r="30">
      <c t="s" s="4" r="A30">
        <v>872</v>
      </c>
      <c t="n" s="6" r="B30">
        <v>8</v>
      </c>
      <c t="n" s="6" r="C30">
        <v>10</v>
      </c>
      <c t="n" s="6" r="D30">
        <v>9</v>
      </c>
    </row>
    <row spans="1:4" r="31">
      <c t="s" s="4" r="A31">
        <v>873</v>
      </c>
      <c t="n" s="6" r="B31">
        <v>0</v>
      </c>
      <c t="n" s="6" r="C31">
        <v>0</v>
      </c>
    </row>
    <row spans="1:4" r="32">
      <c t="s" s="4" r="A32">
        <v>874</v>
      </c>
      <c t="n" s="6" r="B32">
        <v>0</v>
      </c>
      <c t="n" s="6" r="C32">
        <v>0</v>
      </c>
    </row>
    <row spans="1:4" r="33">
      <c t="s" s="4" r="A33">
        <v>875</v>
      </c>
      <c t="n" s="6" r="B33">
        <v>-6</v>
      </c>
      <c t="n" s="6" r="C33">
        <v>0</v>
      </c>
    </row>
    <row spans="1:4" r="34">
      <c t="s" s="4" r="A34">
        <v>876</v>
      </c>
      <c t="n" s="6" r="B34">
        <v>-5</v>
      </c>
      <c t="n" s="6" r="C34">
        <v>-5</v>
      </c>
    </row>
    <row spans="1:4" r="35">
      <c t="s" s="4" r="A35">
        <v>877</v>
      </c>
      <c t="n" s="6" r="B35">
        <v>-16</v>
      </c>
      <c t="n" s="6" r="C35">
        <v>-22</v>
      </c>
    </row>
    <row spans="1:4" r="36">
      <c t="s" s="4" r="A36">
        <v>878</v>
      </c>
      <c t="n" s="6" r="B36">
        <v>-22</v>
      </c>
      <c t="n" s="6" r="C36">
        <v>46</v>
      </c>
    </row>
    <row spans="1:4" r="37">
      <c t="s" s="4" r="A37">
        <v>167</v>
      </c>
      <c t="n" s="6" r="B37">
        <v>1</v>
      </c>
    </row>
    <row spans="1:4" r="38">
      <c t="s" s="4" r="A38">
        <v>879</v>
      </c>
      <c t="n" s="6" r="B38">
        <v>235</v>
      </c>
      <c t="n" s="6" r="C38">
        <v>274</v>
      </c>
      <c t="n" s="6" r="D38">
        <v>243</v>
      </c>
    </row>
    <row spans="1:4" r="39">
      <c t="s" s="3" r="A39">
        <v>880</v>
      </c>
    </row>
    <row spans="1:4" r="40">
      <c t="s" s="4" r="A40">
        <v>881</v>
      </c>
      <c t="n" s="6" r="B40">
        <v>212</v>
      </c>
      <c t="n" s="6" r="C40">
        <v>207</v>
      </c>
    </row>
    <row spans="1:4" r="41">
      <c t="s" s="4" r="A41">
        <v>882</v>
      </c>
      <c t="n" s="6" r="B41">
        <v>4</v>
      </c>
      <c t="n" s="6" r="C41">
        <v>19</v>
      </c>
    </row>
    <row spans="1:4" r="42">
      <c t="s" s="4" r="A42">
        <v>842</v>
      </c>
      <c t="n" s="6" r="B42">
        <v>5</v>
      </c>
      <c t="n" s="6" r="C42">
        <v>5</v>
      </c>
    </row>
    <row spans="1:4" r="43">
      <c t="s" s="4" r="A43">
        <v>873</v>
      </c>
      <c t="n" s="6" r="B43">
        <v>0</v>
      </c>
      <c t="n" s="6" r="C43">
        <v>0</v>
      </c>
    </row>
    <row spans="1:4" r="44">
      <c t="s" s="4" r="A44">
        <v>875</v>
      </c>
      <c t="n" s="6" r="B44">
        <v>-6</v>
      </c>
      <c t="n" s="6" r="C44">
        <v>0</v>
      </c>
    </row>
    <row spans="1:4" r="45">
      <c t="s" s="4" r="A45">
        <v>876</v>
      </c>
      <c t="n" s="6" r="B45">
        <v>-5</v>
      </c>
      <c t="n" s="6" r="C45">
        <v>-5</v>
      </c>
    </row>
    <row spans="1:4" r="46">
      <c t="s" s="4" r="A46">
        <v>877</v>
      </c>
      <c t="n" s="6" r="B46">
        <v>-10</v>
      </c>
      <c t="n" s="6" r="C46">
        <v>-14</v>
      </c>
    </row>
    <row spans="1:4" r="47">
      <c t="s" s="4" r="A47">
        <v>883</v>
      </c>
      <c t="n" s="6" r="B47">
        <v>200</v>
      </c>
      <c t="n" s="6" r="C47">
        <v>212</v>
      </c>
      <c t="n" s="6" r="D47">
        <v>207</v>
      </c>
    </row>
    <row spans="1:4" r="48">
      <c t="s" s="3" r="A48">
        <v>884</v>
      </c>
    </row>
    <row spans="1:4" r="49">
      <c t="s" s="4" r="A49">
        <v>885</v>
      </c>
      <c t="n" s="6" r="B49">
        <v>-35</v>
      </c>
      <c t="n" s="6" r="C49">
        <v>-62</v>
      </c>
    </row>
    <row spans="1:4" r="50">
      <c t="s" s="4" r="A50">
        <v>886</v>
      </c>
    </row>
    <row spans="1:4" r="51">
      <c t="s" s="3" r="A51">
        <v>869</v>
      </c>
    </row>
    <row spans="1:4" r="52">
      <c t="s" s="4" r="A52">
        <v>870</v>
      </c>
      <c t="n" s="6" r="B52">
        <v>15</v>
      </c>
      <c t="n" s="6" r="C52">
        <v>16</v>
      </c>
    </row>
    <row spans="1:4" r="53">
      <c t="s" s="4" r="A53">
        <v>871</v>
      </c>
      <c t="n" s="6" r="B53">
        <v>0</v>
      </c>
      <c t="n" s="6" r="C53">
        <v>0</v>
      </c>
      <c t="n" s="6" r="D53">
        <v>0</v>
      </c>
    </row>
    <row spans="1:4" r="54">
      <c t="s" s="4" r="A54">
        <v>872</v>
      </c>
      <c t="n" s="6" r="B54">
        <v>1</v>
      </c>
      <c t="n" s="6" r="C54">
        <v>1</v>
      </c>
      <c t="n" s="6" r="D54">
        <v>1</v>
      </c>
    </row>
    <row spans="1:4" r="55">
      <c t="s" s="4" r="A55">
        <v>873</v>
      </c>
      <c t="n" s="6" r="B55">
        <v>0</v>
      </c>
      <c t="n" s="6" r="C55">
        <v>1</v>
      </c>
    </row>
    <row spans="1:4" r="56">
      <c t="s" s="4" r="A56">
        <v>874</v>
      </c>
      <c t="n" s="6" r="B56">
        <v>0</v>
      </c>
      <c t="n" s="6" r="C56">
        <v>0</v>
      </c>
    </row>
    <row spans="1:4" r="57">
      <c t="s" s="4" r="A57">
        <v>875</v>
      </c>
      <c t="n" s="6" r="B57">
        <v>0</v>
      </c>
      <c t="n" s="6" r="C57">
        <v>0</v>
      </c>
    </row>
    <row spans="1:4" r="58">
      <c t="s" s="4" r="A58">
        <v>876</v>
      </c>
      <c t="n" s="6" r="B58">
        <v>-1</v>
      </c>
      <c t="n" s="6" r="C58">
        <v>-2</v>
      </c>
    </row>
    <row spans="1:4" r="59">
      <c t="s" s="4" r="A59">
        <v>877</v>
      </c>
      <c t="n" s="6" r="C59">
        <v>0</v>
      </c>
    </row>
    <row spans="1:4" r="60">
      <c t="s" s="4" r="A60">
        <v>878</v>
      </c>
      <c t="n" s="6" r="B60">
        <v>0</v>
      </c>
      <c t="n" s="6" r="C60">
        <v>0</v>
      </c>
    </row>
    <row spans="1:4" r="61">
      <c t="s" s="4" r="A61">
        <v>879</v>
      </c>
      <c t="n" s="6" r="B61">
        <v>15</v>
      </c>
      <c t="n" s="6" r="C61">
        <v>15</v>
      </c>
      <c t="n" s="6" r="D61">
        <v>16</v>
      </c>
    </row>
    <row spans="1:4" r="62">
      <c t="s" s="3" r="A62">
        <v>880</v>
      </c>
    </row>
    <row spans="1:4" r="63">
      <c t="s" s="4" r="A63">
        <v>881</v>
      </c>
      <c t="n" s="6" r="B63">
        <v>0</v>
      </c>
      <c t="n" s="6" r="C63">
        <v>0</v>
      </c>
    </row>
    <row spans="1:4" r="64">
      <c t="s" s="4" r="A64">
        <v>842</v>
      </c>
      <c t="n" s="6" r="B64">
        <v>1</v>
      </c>
      <c t="n" s="6" r="C64">
        <v>1</v>
      </c>
    </row>
    <row spans="1:4" r="65">
      <c t="s" s="4" r="A65">
        <v>873</v>
      </c>
      <c t="n" s="6" r="B65">
        <v>0</v>
      </c>
      <c t="n" s="6" r="C65">
        <v>1</v>
      </c>
    </row>
    <row spans="1:4" r="66">
      <c t="s" s="4" r="A66">
        <v>875</v>
      </c>
      <c t="n" s="6" r="B66">
        <v>0</v>
      </c>
      <c t="n" s="6" r="C66">
        <v>0</v>
      </c>
    </row>
    <row spans="1:4" r="67">
      <c t="s" s="4" r="A67">
        <v>876</v>
      </c>
      <c t="n" s="6" r="B67">
        <v>-1</v>
      </c>
      <c t="n" s="6" r="C67">
        <v>-2</v>
      </c>
    </row>
    <row spans="1:4" r="68">
      <c t="s" s="4" r="A68">
        <v>877</v>
      </c>
      <c t="n" s="6" r="B68">
        <v>0</v>
      </c>
      <c t="n" s="6" r="C68">
        <v>0</v>
      </c>
    </row>
    <row spans="1:4" r="69">
      <c t="s" s="4" r="A69">
        <v>883</v>
      </c>
      <c t="n" s="6" r="B69">
        <v>0</v>
      </c>
      <c t="n" s="6" r="C69">
        <v>0</v>
      </c>
      <c t="n" s="8" r="D69">
        <v>0</v>
      </c>
    </row>
    <row spans="1:4" r="70">
      <c t="s" s="3" r="A70">
        <v>884</v>
      </c>
    </row>
    <row spans="1:4" r="71">
      <c t="s" s="4" r="A71">
        <v>885</v>
      </c>
      <c t="n" s="8" r="B71">
        <v>-15</v>
      </c>
      <c t="n" s="8" r="C71">
        <v>-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7</v>
      </c>
      <c t="s" s="2" r="B1">
        <v>1</v>
      </c>
    </row>
    <row spans="1:4" r="2">
      <c t="s" s="2" r="B2">
        <v>2</v>
      </c>
      <c t="s" s="2" r="C2">
        <v>30</v>
      </c>
      <c t="s" s="2" r="D2">
        <v>83</v>
      </c>
    </row>
    <row spans="1:4" r="3">
      <c t="s" s="4" r="A3">
        <v>838</v>
      </c>
    </row>
    <row spans="1:4" r="4">
      <c t="s" s="3" r="A4">
        <v>888</v>
      </c>
    </row>
    <row spans="1:4" r="5">
      <c t="s" s="4" r="A5">
        <v>888</v>
      </c>
      <c t="n" s="8" r="B5">
        <v>-112</v>
      </c>
      <c t="n" s="8" r="C5">
        <v>-107</v>
      </c>
    </row>
    <row spans="1:4" r="6">
      <c t="s" s="4" r="A6">
        <v>889</v>
      </c>
      <c t="n" s="6" r="B6">
        <v>1</v>
      </c>
      <c t="n" s="6" r="C6">
        <v>2</v>
      </c>
    </row>
    <row spans="1:4" r="7">
      <c t="s" s="4" r="A7">
        <v>890</v>
      </c>
      <c t="n" s="6" r="B7">
        <v>-128</v>
      </c>
      <c t="n" s="6" r="C7">
        <v>-97</v>
      </c>
    </row>
    <row spans="1:4" r="8">
      <c t="s" s="4" r="A8">
        <v>65</v>
      </c>
      <c t="n" s="6" r="B8">
        <v>-127</v>
      </c>
      <c t="n" s="6" r="C8">
        <v>-95</v>
      </c>
    </row>
    <row spans="1:4" r="9">
      <c t="s" s="4" r="A9">
        <v>891</v>
      </c>
      <c t="n" s="6" r="B9">
        <v>15</v>
      </c>
      <c t="n" s="6" r="C9">
        <v>-12</v>
      </c>
    </row>
    <row spans="1:4" r="10">
      <c t="s" s="4" r="A10">
        <v>892</v>
      </c>
      <c t="n" s="6" r="B10">
        <v>-112</v>
      </c>
      <c t="n" s="6" r="C10">
        <v>-107</v>
      </c>
    </row>
    <row spans="1:4" r="11">
      <c t="s" s="4" r="A11">
        <v>893</v>
      </c>
      <c t="n" s="6" r="B11">
        <v>31</v>
      </c>
      <c t="n" s="6" r="C11">
        <v>14</v>
      </c>
    </row>
    <row spans="1:4" r="12">
      <c t="s" s="4" r="A12">
        <v>894</v>
      </c>
      <c t="n" s="6" r="B12">
        <v>27</v>
      </c>
      <c t="n" s="6" r="C12">
        <v>33</v>
      </c>
    </row>
    <row spans="1:4" r="13">
      <c t="s" s="3" r="A13">
        <v>895</v>
      </c>
    </row>
    <row spans="1:4" r="14">
      <c t="s" s="4" r="A14">
        <v>890</v>
      </c>
      <c t="n" s="6" r="B14">
        <v>-8</v>
      </c>
      <c t="n" s="6" r="C14">
        <v>-2</v>
      </c>
    </row>
    <row spans="1:4" r="15">
      <c t="s" s="4" r="A15">
        <v>896</v>
      </c>
      <c t="n" s="8" r="B15">
        <v>683</v>
      </c>
      <c t="n" s="8" r="C15">
        <v>720</v>
      </c>
    </row>
    <row spans="1:4" r="16">
      <c t="s" s="3" r="A16">
        <v>897</v>
      </c>
    </row>
    <row spans="1:4" r="17">
      <c t="s" s="4" r="A17">
        <v>898</v>
      </c>
      <c t="s" s="4" r="B17">
        <v>899</v>
      </c>
      <c t="s" s="4" r="C17">
        <v>900</v>
      </c>
    </row>
    <row spans="1:4" r="18">
      <c t="s" s="4" r="A18">
        <v>901</v>
      </c>
      <c t="s" s="4" r="B18">
        <v>841</v>
      </c>
      <c t="s" s="4" r="C18">
        <v>902</v>
      </c>
    </row>
    <row spans="1:4" r="19">
      <c t="s" s="4" r="A19">
        <v>903</v>
      </c>
      <c t="s" s="4" r="B19">
        <v>899</v>
      </c>
      <c t="s" s="4" r="C19">
        <v>904</v>
      </c>
    </row>
    <row spans="1:4" r="20">
      <c t="s" s="3" r="A20">
        <v>905</v>
      </c>
    </row>
    <row spans="1:4" r="21">
      <c t="s" s="4" r="A21">
        <v>871</v>
      </c>
      <c t="n" s="8" r="B21">
        <v>3</v>
      </c>
      <c t="n" s="8" r="C21">
        <v>28</v>
      </c>
      <c t="n" s="8" r="D21">
        <v>27</v>
      </c>
    </row>
    <row spans="1:4" r="22">
      <c t="s" s="4" r="A22">
        <v>872</v>
      </c>
      <c t="n" s="6" r="B22">
        <v>27</v>
      </c>
      <c t="n" s="6" r="C22">
        <v>31</v>
      </c>
      <c t="n" s="6" r="D22">
        <v>28</v>
      </c>
    </row>
    <row spans="1:4" r="23">
      <c t="s" s="4" r="A23">
        <v>906</v>
      </c>
      <c t="n" s="6" r="B23">
        <v>-40</v>
      </c>
      <c t="n" s="6" r="C23">
        <v>-40</v>
      </c>
      <c t="n" s="6" r="D23">
        <v>-36</v>
      </c>
    </row>
    <row spans="1:4" r="24">
      <c t="s" s="4" r="A24">
        <v>907</v>
      </c>
      <c t="n" s="6" r="B24">
        <v>2</v>
      </c>
      <c t="n" s="6" r="C24">
        <v>2</v>
      </c>
      <c t="n" s="6" r="D24">
        <v>7</v>
      </c>
    </row>
    <row spans="1:4" r="25">
      <c t="s" s="4" r="A25">
        <v>908</v>
      </c>
      <c t="n" s="6" r="B25">
        <v>4</v>
      </c>
      <c t="n" s="6" r="C25">
        <v>4</v>
      </c>
      <c t="n" s="6" r="D25">
        <v>0</v>
      </c>
    </row>
    <row spans="1:4" r="26">
      <c t="s" s="4" r="A26">
        <v>909</v>
      </c>
      <c t="n" s="6" r="B26">
        <v>0</v>
      </c>
      <c t="n" s="6" r="C26">
        <v>-10</v>
      </c>
      <c t="n" s="6" r="D26">
        <v>0</v>
      </c>
    </row>
    <row spans="1:4" r="27">
      <c t="s" s="4" r="A27">
        <v>910</v>
      </c>
      <c t="n" s="6" r="B27">
        <v>0</v>
      </c>
      <c t="n" s="6" r="C27">
        <v>4</v>
      </c>
      <c t="n" s="6" r="D27">
        <v>0</v>
      </c>
    </row>
    <row spans="1:4" r="28">
      <c t="s" s="4" r="A28">
        <v>911</v>
      </c>
      <c t="n" s="8" r="B28">
        <v>-4</v>
      </c>
      <c t="n" s="8" r="C28">
        <v>19</v>
      </c>
      <c t="n" s="8" r="D28">
        <v>26</v>
      </c>
    </row>
    <row spans="1:4" r="29">
      <c t="s" s="4" r="A29">
        <v>912</v>
      </c>
      <c t="s" s="4" r="B29">
        <v>900</v>
      </c>
      <c t="s" s="4" r="C29">
        <v>913</v>
      </c>
      <c t="s" s="4" r="D29">
        <v>904</v>
      </c>
    </row>
    <row spans="1:4" r="30">
      <c t="s" s="4" r="A30">
        <v>914</v>
      </c>
      <c t="s" s="4" r="B30">
        <v>902</v>
      </c>
      <c t="s" s="4" r="C30">
        <v>915</v>
      </c>
      <c t="s" s="4" r="D30">
        <v>915</v>
      </c>
    </row>
    <row spans="1:4" r="31">
      <c t="s" s="4" r="A31">
        <v>916</v>
      </c>
    </row>
    <row spans="1:4" r="32">
      <c t="s" s="3" r="A32">
        <v>888</v>
      </c>
    </row>
    <row spans="1:4" r="33">
      <c t="s" s="4" r="A33">
        <v>888</v>
      </c>
      <c t="n" s="8" r="B33">
        <v>0</v>
      </c>
      <c t="n" s="8" r="C33">
        <v>0</v>
      </c>
    </row>
    <row spans="1:4" r="34">
      <c t="s" s="4" r="A34">
        <v>917</v>
      </c>
    </row>
    <row spans="1:4" r="35">
      <c t="s" s="3" r="A35">
        <v>888</v>
      </c>
    </row>
    <row spans="1:4" r="36">
      <c t="s" s="4" r="A36">
        <v>888</v>
      </c>
      <c t="n" s="6" r="B36">
        <v>-112</v>
      </c>
      <c t="n" s="6" r="C36">
        <v>-107</v>
      </c>
    </row>
    <row spans="1:4" r="37">
      <c t="s" s="4" r="A37">
        <v>844</v>
      </c>
    </row>
    <row spans="1:4" r="38">
      <c t="s" s="3" r="A38">
        <v>888</v>
      </c>
    </row>
    <row spans="1:4" r="39">
      <c t="s" s="4" r="A39">
        <v>888</v>
      </c>
      <c t="n" s="6" r="B39">
        <v>-35</v>
      </c>
      <c t="n" s="6" r="C39">
        <v>-62</v>
      </c>
    </row>
    <row spans="1:4" r="40">
      <c t="s" s="4" r="A40">
        <v>889</v>
      </c>
      <c t="n" s="6" r="B40">
        <v>0</v>
      </c>
      <c t="n" s="6" r="C40">
        <v>0</v>
      </c>
    </row>
    <row spans="1:4" r="41">
      <c t="s" s="4" r="A41">
        <v>890</v>
      </c>
      <c t="n" s="6" r="B41">
        <v>-33</v>
      </c>
      <c t="n" s="6" r="C41">
        <v>-50</v>
      </c>
    </row>
    <row spans="1:4" r="42">
      <c t="s" s="4" r="A42">
        <v>65</v>
      </c>
      <c t="n" s="6" r="B42">
        <v>-33</v>
      </c>
      <c t="n" s="6" r="C42">
        <v>-50</v>
      </c>
    </row>
    <row spans="1:4" r="43">
      <c t="s" s="4" r="A43">
        <v>891</v>
      </c>
      <c t="n" s="6" r="B43">
        <v>-2</v>
      </c>
      <c t="n" s="6" r="C43">
        <v>-12</v>
      </c>
    </row>
    <row spans="1:4" r="44">
      <c t="s" s="4" r="A44">
        <v>892</v>
      </c>
      <c t="n" s="6" r="B44">
        <v>-35</v>
      </c>
      <c t="n" s="6" r="C44">
        <v>-62</v>
      </c>
    </row>
    <row spans="1:4" r="45">
      <c t="s" s="4" r="A45">
        <v>893</v>
      </c>
      <c t="n" s="6" r="B45">
        <v>-17</v>
      </c>
      <c t="n" s="6" r="C45">
        <v>38</v>
      </c>
    </row>
    <row spans="1:4" r="46">
      <c t="s" s="4" r="A46">
        <v>894</v>
      </c>
      <c t="n" s="6" r="B46">
        <v>-20</v>
      </c>
      <c t="n" s="6" r="C46">
        <v>35</v>
      </c>
    </row>
    <row spans="1:4" r="47">
      <c t="s" s="3" r="A47">
        <v>895</v>
      </c>
    </row>
    <row spans="1:4" r="48">
      <c t="s" s="4" r="A48">
        <v>890</v>
      </c>
      <c t="n" s="6" r="B48">
        <v>0</v>
      </c>
      <c t="n" s="6" r="C48">
        <v>-2</v>
      </c>
    </row>
    <row spans="1:4" r="49">
      <c t="s" s="4" r="A49">
        <v>896</v>
      </c>
      <c t="n" s="8" r="B49">
        <v>234</v>
      </c>
      <c t="n" s="8" r="C49">
        <v>272</v>
      </c>
    </row>
    <row spans="1:4" r="50">
      <c t="s" s="3" r="A50">
        <v>897</v>
      </c>
    </row>
    <row spans="1:4" r="51">
      <c t="s" s="4" r="A51">
        <v>898</v>
      </c>
      <c t="s" s="4" r="B51">
        <v>918</v>
      </c>
      <c t="s" s="4" r="C51">
        <v>919</v>
      </c>
    </row>
    <row spans="1:4" r="52">
      <c t="s" s="4" r="A52">
        <v>901</v>
      </c>
      <c t="s" s="4" r="B52">
        <v>847</v>
      </c>
      <c t="s" s="4" r="C52">
        <v>902</v>
      </c>
    </row>
    <row spans="1:4" r="53">
      <c t="s" s="4" r="A53">
        <v>903</v>
      </c>
      <c t="s" s="4" r="B53">
        <v>920</v>
      </c>
      <c t="s" s="4" r="C53">
        <v>920</v>
      </c>
    </row>
    <row spans="1:4" r="54">
      <c t="s" s="3" r="A54">
        <v>905</v>
      </c>
    </row>
    <row spans="1:4" r="55">
      <c t="s" s="4" r="A55">
        <v>871</v>
      </c>
      <c t="n" s="8" r="B55">
        <v>1</v>
      </c>
      <c t="n" s="8" r="C55">
        <v>2</v>
      </c>
      <c t="n" s="8" r="D55">
        <v>3</v>
      </c>
    </row>
    <row spans="1:4" r="56">
      <c t="s" s="4" r="A56">
        <v>872</v>
      </c>
      <c t="n" s="6" r="B56">
        <v>8</v>
      </c>
      <c t="n" s="6" r="C56">
        <v>10</v>
      </c>
      <c t="n" s="6" r="D56">
        <v>9</v>
      </c>
    </row>
    <row spans="1:4" r="57">
      <c t="s" s="4" r="A57">
        <v>906</v>
      </c>
      <c t="n" s="6" r="B57">
        <v>-15</v>
      </c>
      <c t="n" s="6" r="C57">
        <v>-15</v>
      </c>
      <c t="n" s="6" r="D57">
        <v>-13</v>
      </c>
    </row>
    <row spans="1:4" r="58">
      <c t="s" s="4" r="A58">
        <v>907</v>
      </c>
      <c t="n" s="6" r="B58">
        <v>2</v>
      </c>
      <c t="n" s="6" r="C58">
        <v>0</v>
      </c>
      <c t="n" s="6" r="D58">
        <v>0</v>
      </c>
    </row>
    <row spans="1:4" r="59">
      <c t="s" s="4" r="A59">
        <v>908</v>
      </c>
      <c t="n" s="6" r="B59">
        <v>1</v>
      </c>
      <c t="n" s="6" r="C59">
        <v>0</v>
      </c>
      <c t="n" s="6" r="D59">
        <v>0</v>
      </c>
    </row>
    <row spans="1:4" r="60">
      <c t="s" s="4" r="A60">
        <v>909</v>
      </c>
      <c t="n" s="6" r="B60">
        <v>0</v>
      </c>
      <c t="n" s="6" r="C60">
        <v>0</v>
      </c>
      <c t="n" s="6" r="D60">
        <v>0</v>
      </c>
    </row>
    <row spans="1:4" r="61">
      <c t="s" s="4" r="A61">
        <v>910</v>
      </c>
      <c t="n" s="6" r="B61">
        <v>0</v>
      </c>
      <c t="n" s="6" r="C61">
        <v>0</v>
      </c>
      <c t="n" s="6" r="D61">
        <v>0</v>
      </c>
    </row>
    <row spans="1:4" r="62">
      <c t="s" s="4" r="A62">
        <v>911</v>
      </c>
      <c t="n" s="8" r="B62">
        <v>-3</v>
      </c>
      <c t="n" s="8" r="C62">
        <v>-3</v>
      </c>
      <c t="n" s="8" r="D62">
        <v>-1</v>
      </c>
    </row>
    <row spans="1:4" r="63">
      <c t="s" s="4" r="A63">
        <v>912</v>
      </c>
      <c t="s" s="4" r="B63">
        <v>921</v>
      </c>
      <c t="s" s="4" r="C63">
        <v>922</v>
      </c>
      <c t="s" s="4" r="D63">
        <v>899</v>
      </c>
    </row>
    <row spans="1:4" r="64">
      <c t="s" s="4" r="A64">
        <v>914</v>
      </c>
      <c t="s" s="4" r="B64">
        <v>923</v>
      </c>
      <c t="s" s="4" r="C64">
        <v>902</v>
      </c>
      <c t="s" s="4" r="D64">
        <v>902</v>
      </c>
    </row>
    <row spans="1:4" r="65">
      <c t="s" s="4" r="A65">
        <v>924</v>
      </c>
    </row>
    <row spans="1:4" r="66">
      <c t="s" s="3" r="A66">
        <v>888</v>
      </c>
    </row>
    <row spans="1:4" r="67">
      <c t="s" s="4" r="A67">
        <v>888</v>
      </c>
      <c t="n" s="8" r="B67">
        <v>29</v>
      </c>
      <c t="n" s="8" r="C67">
        <v>0</v>
      </c>
    </row>
    <row spans="1:4" r="68">
      <c t="s" s="4" r="A68">
        <v>925</v>
      </c>
    </row>
    <row spans="1:4" r="69">
      <c t="s" s="3" r="A69">
        <v>888</v>
      </c>
    </row>
    <row spans="1:4" r="70">
      <c t="s" s="4" r="A70">
        <v>888</v>
      </c>
      <c t="n" s="6" r="B70">
        <v>-64</v>
      </c>
      <c t="n" s="6" r="C70">
        <v>-62</v>
      </c>
    </row>
    <row spans="1:4" r="71">
      <c t="s" s="4" r="A71">
        <v>886</v>
      </c>
    </row>
    <row spans="1:4" r="72">
      <c t="s" s="3" r="A72">
        <v>888</v>
      </c>
    </row>
    <row spans="1:4" r="73">
      <c t="s" s="4" r="A73">
        <v>888</v>
      </c>
      <c t="n" s="6" r="B73">
        <v>-15</v>
      </c>
      <c t="n" s="6" r="C73">
        <v>-15</v>
      </c>
    </row>
    <row spans="1:4" r="74">
      <c t="s" s="4" r="A74">
        <v>889</v>
      </c>
      <c t="n" s="6" r="B74">
        <v>0</v>
      </c>
      <c t="n" s="6" r="C74">
        <v>0</v>
      </c>
    </row>
    <row spans="1:4" r="75">
      <c t="s" s="4" r="A75">
        <v>890</v>
      </c>
      <c t="n" s="6" r="B75">
        <v>1</v>
      </c>
      <c t="n" s="6" r="C75">
        <v>1</v>
      </c>
    </row>
    <row spans="1:4" r="76">
      <c t="s" s="4" r="A76">
        <v>65</v>
      </c>
      <c t="n" s="6" r="B76">
        <v>1</v>
      </c>
      <c t="n" s="6" r="C76">
        <v>1</v>
      </c>
    </row>
    <row spans="1:4" r="77">
      <c t="s" s="4" r="A77">
        <v>891</v>
      </c>
      <c t="n" s="6" r="B77">
        <v>-16</v>
      </c>
      <c t="n" s="6" r="C77">
        <v>-16</v>
      </c>
    </row>
    <row spans="1:4" r="78">
      <c t="s" s="4" r="A78">
        <v>892</v>
      </c>
      <c t="n" s="6" r="B78">
        <v>-15</v>
      </c>
      <c t="n" s="6" r="C78">
        <v>-15</v>
      </c>
    </row>
    <row spans="1:4" r="79">
      <c t="s" s="4" r="A79">
        <v>893</v>
      </c>
      <c t="n" s="6" r="B79">
        <v>0</v>
      </c>
      <c t="n" s="6" r="C79">
        <v>0</v>
      </c>
    </row>
    <row spans="1:4" r="80">
      <c t="s" s="4" r="A80">
        <v>894</v>
      </c>
      <c t="n" s="6" r="B80">
        <v>1</v>
      </c>
      <c t="n" s="6" r="C80">
        <v>1</v>
      </c>
    </row>
    <row spans="1:4" r="81">
      <c t="s" s="3" r="A81">
        <v>895</v>
      </c>
    </row>
    <row spans="1:4" r="82">
      <c t="s" s="4" r="A82">
        <v>890</v>
      </c>
      <c t="n" s="8" r="B82">
        <v>0</v>
      </c>
      <c t="n" s="8" r="C82">
        <v>0</v>
      </c>
    </row>
    <row spans="1:4" r="83">
      <c t="s" s="3" r="A83">
        <v>897</v>
      </c>
    </row>
    <row spans="1:4" r="84">
      <c t="s" s="4" r="A84">
        <v>898</v>
      </c>
      <c t="s" s="4" r="B84">
        <v>926</v>
      </c>
      <c t="s" s="4" r="C84">
        <v>918</v>
      </c>
    </row>
    <row spans="1:4" r="85">
      <c t="s" s="4" r="A85">
        <v>901</v>
      </c>
      <c t="s" s="4" r="B85">
        <v>927</v>
      </c>
      <c t="s" s="4" r="C85">
        <v>927</v>
      </c>
    </row>
    <row spans="1:4" r="86">
      <c t="s" s="4" r="A86">
        <v>903</v>
      </c>
      <c t="s" s="4" r="B86">
        <v>927</v>
      </c>
      <c t="s" s="4" r="C86">
        <v>927</v>
      </c>
    </row>
    <row spans="1:4" r="87">
      <c t="s" s="4" r="A87">
        <v>928</v>
      </c>
      <c t="s" s="4" r="B87">
        <v>929</v>
      </c>
      <c t="s" s="4" r="C87">
        <v>923</v>
      </c>
    </row>
    <row spans="1:4" r="88">
      <c t="s" s="4" r="A88">
        <v>930</v>
      </c>
      <c t="s" s="4" r="B88">
        <v>931</v>
      </c>
      <c t="s" s="4" r="C88">
        <v>931</v>
      </c>
    </row>
    <row spans="1:4" r="89">
      <c t="s" s="4" r="A89">
        <v>932</v>
      </c>
      <c t="s" s="4" r="B89">
        <v>933</v>
      </c>
      <c t="s" s="4" r="C89">
        <v>454</v>
      </c>
    </row>
    <row spans="1:4" r="90">
      <c t="s" s="3" r="A90">
        <v>905</v>
      </c>
    </row>
    <row spans="1:4" r="91">
      <c t="s" s="4" r="A91">
        <v>871</v>
      </c>
      <c t="n" s="8" r="B91">
        <v>0</v>
      </c>
      <c t="n" s="8" r="C91">
        <v>0</v>
      </c>
      <c t="n" s="8" r="D91">
        <v>0</v>
      </c>
    </row>
    <row spans="1:4" r="92">
      <c t="s" s="4" r="A92">
        <v>872</v>
      </c>
      <c t="n" s="6" r="B92">
        <v>1</v>
      </c>
      <c t="n" s="6" r="C92">
        <v>1</v>
      </c>
      <c t="n" s="6" r="D92">
        <v>1</v>
      </c>
    </row>
    <row spans="1:4" r="93">
      <c t="s" s="4" r="A93">
        <v>906</v>
      </c>
      <c t="n" s="6" r="B93">
        <v>0</v>
      </c>
      <c t="n" s="6" r="C93">
        <v>0</v>
      </c>
      <c t="n" s="6" r="D93">
        <v>0</v>
      </c>
    </row>
    <row spans="1:4" r="94">
      <c t="s" s="4" r="A94">
        <v>907</v>
      </c>
      <c t="n" s="6" r="B94">
        <v>0</v>
      </c>
      <c t="n" s="6" r="C94">
        <v>0</v>
      </c>
      <c t="n" s="6" r="D94">
        <v>0</v>
      </c>
    </row>
    <row spans="1:4" r="95">
      <c t="s" s="4" r="A95">
        <v>908</v>
      </c>
      <c t="n" s="6" r="B95">
        <v>0</v>
      </c>
      <c t="n" s="6" r="C95">
        <v>0</v>
      </c>
      <c t="n" s="6" r="D95">
        <v>0</v>
      </c>
    </row>
    <row spans="1:4" r="96">
      <c t="s" s="4" r="A96">
        <v>909</v>
      </c>
      <c t="n" s="6" r="B96">
        <v>0</v>
      </c>
      <c t="n" s="6" r="C96">
        <v>0</v>
      </c>
      <c t="n" s="6" r="D96">
        <v>0</v>
      </c>
    </row>
    <row spans="1:4" r="97">
      <c t="s" s="4" r="A97">
        <v>910</v>
      </c>
      <c t="n" s="6" r="B97">
        <v>0</v>
      </c>
      <c t="n" s="6" r="C97">
        <v>0</v>
      </c>
      <c t="n" s="6" r="D97">
        <v>0</v>
      </c>
    </row>
    <row spans="1:4" r="98">
      <c t="s" s="4" r="A98">
        <v>911</v>
      </c>
      <c t="n" s="8" r="B98">
        <v>1</v>
      </c>
      <c t="n" s="8" r="C98">
        <v>1</v>
      </c>
      <c t="n" s="8" r="D98">
        <v>1</v>
      </c>
    </row>
    <row spans="1:4" r="99">
      <c t="s" s="4" r="A99">
        <v>912</v>
      </c>
      <c t="s" s="4" r="B99">
        <v>640</v>
      </c>
      <c t="s" s="4" r="C99">
        <v>919</v>
      </c>
      <c t="s" s="4" r="D99">
        <v>918</v>
      </c>
    </row>
    <row spans="1:4" r="100">
      <c t="s" s="4" r="A100">
        <v>928</v>
      </c>
      <c t="s" s="4" r="B100">
        <v>923</v>
      </c>
      <c t="s" s="4" r="C100">
        <v>650</v>
      </c>
      <c t="s" s="4" r="D100">
        <v>934</v>
      </c>
    </row>
    <row spans="1:4" r="101">
      <c t="s" s="4" r="A101">
        <v>930</v>
      </c>
      <c t="s" s="4" r="B101">
        <v>931</v>
      </c>
      <c t="s" s="4" r="C101">
        <v>931</v>
      </c>
      <c t="s" s="4" r="D101">
        <v>931</v>
      </c>
    </row>
    <row spans="1:4" r="102">
      <c t="s" s="4" r="A102">
        <v>935</v>
      </c>
      <c t="s" s="4" r="B102">
        <v>936</v>
      </c>
      <c t="s" s="4" r="C102">
        <v>454</v>
      </c>
      <c t="s" s="4" r="D102">
        <v>439</v>
      </c>
    </row>
    <row spans="1:4" r="103">
      <c t="s" s="4" r="A103">
        <v>937</v>
      </c>
    </row>
    <row spans="1:4" r="104">
      <c t="s" s="3" r="A104">
        <v>888</v>
      </c>
    </row>
    <row spans="1:4" r="105">
      <c t="s" s="4" r="A105">
        <v>888</v>
      </c>
      <c t="n" s="8" r="B105">
        <v>0</v>
      </c>
      <c t="n" s="8" r="C105">
        <v>0</v>
      </c>
    </row>
    <row spans="1:4" r="106">
      <c t="s" s="4" r="A106">
        <v>938</v>
      </c>
    </row>
    <row spans="1:4" r="107">
      <c t="s" s="3" r="A107">
        <v>888</v>
      </c>
    </row>
    <row spans="1:4" r="108">
      <c t="s" s="4" r="A108">
        <v>888</v>
      </c>
      <c t="n" s="8" r="B108">
        <v>-15</v>
      </c>
      <c t="n" s="8" r="C108">
        <v>-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39</v>
      </c>
      <c t="s" s="2" r="B1">
        <v>2</v>
      </c>
      <c t="s" s="2" r="C1">
        <v>30</v>
      </c>
      <c t="s" s="2" r="D1">
        <v>83</v>
      </c>
    </row>
    <row spans="1:4" r="2">
      <c t="s" s="4" r="A2">
        <v>940</v>
      </c>
    </row>
    <row spans="1:4" r="3">
      <c t="s" s="3" r="A3">
        <v>941</v>
      </c>
    </row>
    <row spans="1:4" r="4">
      <c t="s" s="4" r="A4">
        <v>942</v>
      </c>
      <c t="n" s="8" r="B4">
        <v>56</v>
      </c>
      <c t="n" s="8" r="C4">
        <v>130</v>
      </c>
    </row>
    <row spans="1:4" r="5">
      <c t="s" s="4" r="A5">
        <v>943</v>
      </c>
    </row>
    <row spans="1:4" r="6">
      <c t="s" s="3" r="A6">
        <v>941</v>
      </c>
    </row>
    <row spans="1:4" r="7">
      <c t="s" s="4" r="A7">
        <v>942</v>
      </c>
      <c t="n" s="6" r="B7">
        <v>139</v>
      </c>
      <c t="n" s="6" r="C7">
        <v>71</v>
      </c>
    </row>
    <row spans="1:4" r="8">
      <c t="s" s="4" r="A8">
        <v>838</v>
      </c>
    </row>
    <row spans="1:4" r="9">
      <c t="s" s="3" r="A9">
        <v>941</v>
      </c>
    </row>
    <row spans="1:4" r="10">
      <c t="s" s="4" r="A10">
        <v>942</v>
      </c>
      <c t="n" s="6" r="B10">
        <v>575</v>
      </c>
      <c t="n" s="6" r="C10">
        <v>619</v>
      </c>
      <c t="n" s="8" r="D10">
        <v>563</v>
      </c>
    </row>
    <row spans="1:4" r="11">
      <c t="s" s="4" r="A11">
        <v>844</v>
      </c>
    </row>
    <row spans="1:4" r="12">
      <c t="s" s="3" r="A12">
        <v>941</v>
      </c>
    </row>
    <row spans="1:4" r="13">
      <c t="s" s="4" r="A13">
        <v>942</v>
      </c>
      <c t="n" s="6" r="B13">
        <v>200</v>
      </c>
      <c t="n" s="6" r="C13">
        <v>212</v>
      </c>
      <c t="n" s="8" r="D13">
        <v>207</v>
      </c>
    </row>
    <row spans="1:4" r="14">
      <c t="s" s="4" r="A14">
        <v>944</v>
      </c>
    </row>
    <row spans="1:4" r="15">
      <c t="s" s="3" r="A15">
        <v>941</v>
      </c>
    </row>
    <row spans="1:4" r="16">
      <c t="s" s="4" r="A16">
        <v>942</v>
      </c>
      <c t="n" s="6" r="B16">
        <v>7</v>
      </c>
      <c t="n" s="6" r="C16">
        <v>13</v>
      </c>
    </row>
    <row spans="1:4" r="17">
      <c t="s" s="4" r="A17">
        <v>945</v>
      </c>
    </row>
    <row spans="1:4" r="18">
      <c t="s" s="3" r="A18">
        <v>941</v>
      </c>
    </row>
    <row spans="1:4" r="19">
      <c t="s" s="4" r="A19">
        <v>942</v>
      </c>
      <c t="n" s="6" r="B19">
        <v>158</v>
      </c>
      <c t="n" s="6" r="C19">
        <v>171</v>
      </c>
    </row>
    <row spans="1:4" r="20">
      <c t="s" s="4" r="A20">
        <v>946</v>
      </c>
    </row>
    <row spans="1:4" r="21">
      <c t="s" s="3" r="A21">
        <v>941</v>
      </c>
    </row>
    <row spans="1:4" r="22">
      <c t="s" s="4" r="A22">
        <v>942</v>
      </c>
      <c t="n" s="6" r="B22">
        <v>36</v>
      </c>
      <c t="n" s="6" r="C22">
        <v>50</v>
      </c>
    </row>
    <row spans="1:4" r="23">
      <c t="s" s="4" r="A23">
        <v>947</v>
      </c>
    </row>
    <row spans="1:4" r="24">
      <c t="s" s="3" r="A24">
        <v>941</v>
      </c>
    </row>
    <row spans="1:4" r="25">
      <c t="s" s="4" r="A25">
        <v>942</v>
      </c>
      <c t="n" s="6" r="B25">
        <v>45</v>
      </c>
      <c t="n" s="6" r="C25">
        <v>38</v>
      </c>
    </row>
    <row spans="1:4" r="26">
      <c t="s" s="4" r="A26">
        <v>948</v>
      </c>
    </row>
    <row spans="1:4" r="27">
      <c t="s" s="3" r="A27">
        <v>941</v>
      </c>
    </row>
    <row spans="1:4" r="28">
      <c t="s" s="4" r="A28">
        <v>942</v>
      </c>
      <c t="n" s="6" r="B28">
        <v>96</v>
      </c>
      <c t="n" s="6" r="C28">
        <v>99</v>
      </c>
    </row>
    <row spans="1:4" r="29">
      <c t="s" s="4" r="A29">
        <v>949</v>
      </c>
    </row>
    <row spans="1:4" r="30">
      <c t="s" s="3" r="A30">
        <v>941</v>
      </c>
    </row>
    <row spans="1:4" r="31">
      <c t="s" s="4" r="A31">
        <v>942</v>
      </c>
      <c t="n" s="6" r="B31">
        <v>29</v>
      </c>
      <c t="n" s="6" r="C31">
        <v>29</v>
      </c>
    </row>
    <row spans="1:4" r="32">
      <c t="s" s="4" r="A32">
        <v>950</v>
      </c>
    </row>
    <row spans="1:4" r="33">
      <c t="s" s="3" r="A33">
        <v>941</v>
      </c>
    </row>
    <row spans="1:4" r="34">
      <c t="s" s="4" r="A34">
        <v>942</v>
      </c>
      <c t="n" s="6" r="B34">
        <v>5</v>
      </c>
      <c t="n" s="6" r="C34">
        <v>4</v>
      </c>
    </row>
    <row spans="1:4" r="35">
      <c t="s" s="4" r="A35">
        <v>951</v>
      </c>
    </row>
    <row spans="1:4" r="36">
      <c t="s" s="3" r="A36">
        <v>941</v>
      </c>
    </row>
    <row spans="1:4" r="37">
      <c t="s" s="4" r="A37">
        <v>942</v>
      </c>
      <c t="n" s="6" r="B37">
        <v>61</v>
      </c>
      <c t="n" s="6" r="C37">
        <v>63</v>
      </c>
    </row>
    <row spans="1:4" r="38">
      <c t="s" s="4" r="A38">
        <v>864</v>
      </c>
    </row>
    <row spans="1:4" r="39">
      <c t="s" s="3" r="A39">
        <v>941</v>
      </c>
    </row>
    <row spans="1:4" r="40">
      <c t="s" s="4" r="A40">
        <v>942</v>
      </c>
      <c t="n" s="6" r="B40">
        <v>110</v>
      </c>
      <c t="n" s="6" r="C40">
        <v>123</v>
      </c>
    </row>
    <row spans="1:4" r="41">
      <c t="s" s="4" r="A41">
        <v>952</v>
      </c>
    </row>
    <row spans="1:4" r="42">
      <c t="s" s="3" r="A42">
        <v>941</v>
      </c>
    </row>
    <row spans="1:4" r="43">
      <c t="s" s="4" r="A43">
        <v>942</v>
      </c>
      <c t="n" s="6" r="B43">
        <v>9</v>
      </c>
      <c t="n" s="6" r="C43">
        <v>10</v>
      </c>
    </row>
    <row spans="1:4" r="44">
      <c t="s" s="4" r="A44">
        <v>861</v>
      </c>
    </row>
    <row spans="1:4" r="45">
      <c t="s" s="3" r="A45">
        <v>941</v>
      </c>
    </row>
    <row spans="1:4" r="46">
      <c t="s" s="4" r="A46">
        <v>942</v>
      </c>
      <c t="n" s="6" r="B46">
        <v>10</v>
      </c>
      <c t="n" s="6" r="C46">
        <v>10</v>
      </c>
    </row>
    <row spans="1:4" r="47">
      <c t="s" s="4" r="A47">
        <v>953</v>
      </c>
    </row>
    <row spans="1:4" r="48">
      <c t="s" s="3" r="A48">
        <v>941</v>
      </c>
    </row>
    <row spans="1:4" r="49">
      <c t="s" s="4" r="A49">
        <v>942</v>
      </c>
      <c t="n" s="6" r="B49">
        <v>9</v>
      </c>
      <c t="n" s="6" r="C49">
        <v>9</v>
      </c>
    </row>
    <row spans="1:4" r="50">
      <c t="s" s="4" r="A50">
        <v>954</v>
      </c>
    </row>
    <row spans="1:4" r="51">
      <c t="s" s="3" r="A51">
        <v>941</v>
      </c>
    </row>
    <row spans="1:4" r="52">
      <c t="s" s="4" r="A52">
        <v>942</v>
      </c>
      <c t="n" s="6" r="B52">
        <v>75</v>
      </c>
      <c t="n" s="6" r="C52">
        <v>74</v>
      </c>
    </row>
    <row spans="1:4" r="53">
      <c t="s" s="4" r="A53">
        <v>955</v>
      </c>
    </row>
    <row spans="1:4" r="54">
      <c t="s" s="3" r="A54">
        <v>941</v>
      </c>
    </row>
    <row spans="1:4" r="55">
      <c t="s" s="4" r="A55">
        <v>942</v>
      </c>
      <c t="n" s="6" r="C55">
        <v>0</v>
      </c>
    </row>
    <row spans="1:4" r="56">
      <c t="s" s="4" r="A56">
        <v>956</v>
      </c>
    </row>
    <row spans="1:4" r="57">
      <c t="s" s="3" r="A57">
        <v>941</v>
      </c>
    </row>
    <row spans="1:4" r="58">
      <c t="s" s="4" r="A58">
        <v>942</v>
      </c>
      <c t="n" s="6" r="B58">
        <v>25</v>
      </c>
      <c t="n" s="6" r="C58">
        <v>25</v>
      </c>
    </row>
    <row spans="1:4" r="59">
      <c t="s" s="4" r="A59">
        <v>957</v>
      </c>
    </row>
    <row spans="1:4" r="60">
      <c t="s" s="3" r="A60">
        <v>941</v>
      </c>
    </row>
    <row spans="1:4" r="61">
      <c t="s" s="4" r="A61">
        <v>942</v>
      </c>
      <c t="n" s="6" r="B61">
        <v>0</v>
      </c>
      <c t="n" s="6" r="C61">
        <v>0</v>
      </c>
    </row>
    <row spans="1:4" r="62">
      <c t="s" s="4" r="A62">
        <v>958</v>
      </c>
    </row>
    <row spans="1:4" r="63">
      <c t="s" s="3" r="A63">
        <v>941</v>
      </c>
    </row>
    <row spans="1:4" r="64">
      <c t="s" s="4" r="A64">
        <v>942</v>
      </c>
      <c t="n" s="6" r="B64">
        <v>31</v>
      </c>
      <c t="n" s="6" r="C64">
        <v>31</v>
      </c>
    </row>
    <row spans="1:4" r="65">
      <c t="s" s="4" r="A65">
        <v>959</v>
      </c>
    </row>
    <row spans="1:4" r="66">
      <c t="s" s="3" r="A66">
        <v>941</v>
      </c>
    </row>
    <row spans="1:4" r="67">
      <c t="s" s="4" r="A67">
        <v>942</v>
      </c>
      <c t="n" s="6" r="B67">
        <v>0</v>
      </c>
      <c t="n" s="6" r="C67">
        <v>0</v>
      </c>
    </row>
    <row spans="1:4" r="68">
      <c t="s" s="4" r="A68">
        <v>960</v>
      </c>
    </row>
    <row spans="1:4" r="69">
      <c t="s" s="3" r="A69">
        <v>941</v>
      </c>
    </row>
    <row spans="1:4" r="70">
      <c t="s" s="4" r="A70">
        <v>942</v>
      </c>
      <c t="n" s="6" r="B70">
        <v>0</v>
      </c>
      <c t="n" s="6" r="C70">
        <v>0</v>
      </c>
    </row>
    <row spans="1:4" r="71">
      <c t="s" s="4" r="A71">
        <v>961</v>
      </c>
    </row>
    <row spans="1:4" r="72">
      <c t="s" s="3" r="A72">
        <v>941</v>
      </c>
    </row>
    <row spans="1:4" r="73">
      <c t="s" s="4" r="A73">
        <v>942</v>
      </c>
      <c t="n" s="6" r="B73">
        <v>20</v>
      </c>
      <c t="n" s="6" r="C73">
        <v>21</v>
      </c>
    </row>
    <row spans="1:4" r="74">
      <c t="s" s="4" r="A74">
        <v>962</v>
      </c>
    </row>
    <row spans="1:4" r="75">
      <c t="s" s="3" r="A75">
        <v>941</v>
      </c>
    </row>
    <row spans="1:4" r="76">
      <c t="s" s="4" r="A76">
        <v>942</v>
      </c>
      <c t="n" s="6" r="B76">
        <v>0</v>
      </c>
      <c t="n" s="6" r="C76">
        <v>0</v>
      </c>
    </row>
    <row spans="1:4" r="77">
      <c t="s" s="4" r="A77">
        <v>963</v>
      </c>
    </row>
    <row spans="1:4" r="78">
      <c t="s" s="3" r="A78">
        <v>941</v>
      </c>
    </row>
    <row spans="1:4" r="79">
      <c t="s" s="4" r="A79">
        <v>942</v>
      </c>
      <c t="n" s="6" r="B79">
        <v>44</v>
      </c>
      <c t="n" s="8" r="C79">
        <v>50</v>
      </c>
    </row>
    <row spans="1:4" r="80">
      <c t="s" s="4" r="A80">
        <v>964</v>
      </c>
    </row>
    <row spans="1:4" r="81">
      <c t="s" s="3" r="A81">
        <v>941</v>
      </c>
    </row>
    <row spans="1:4" r="82">
      <c t="s" s="4" r="A82">
        <v>942</v>
      </c>
      <c t="n" s="8" r="B82">
        <v>1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t="s" s="1" r="A1">
        <v>149</v>
      </c>
      <c t="s" s="2" r="B1">
        <v>1</v>
      </c>
    </row>
    <row spans="1:2" r="2">
      <c t="s" s="2" r="B2">
        <v>150</v>
      </c>
    </row>
    <row spans="1:2" r="3">
      <c t="s" s="3" r="A3">
        <v>151</v>
      </c>
    </row>
    <row spans="1:2" r="4">
      <c t="s" s="4" r="A4">
        <v>152</v>
      </c>
      <c t="n" s="8" r="B4">
        <v>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5</v>
      </c>
      <c t="s" s="2" r="B1">
        <v>1</v>
      </c>
    </row>
    <row spans="1:4" r="2">
      <c t="s" s="2" r="B2">
        <v>2</v>
      </c>
      <c t="s" s="2" r="C2">
        <v>30</v>
      </c>
      <c t="s" s="2" r="D2">
        <v>83</v>
      </c>
    </row>
    <row spans="1:4" r="3">
      <c t="s" s="4" r="A3">
        <v>966</v>
      </c>
    </row>
    <row spans="1:4" r="4">
      <c t="s" s="3" r="A4">
        <v>967</v>
      </c>
    </row>
    <row spans="1:4" r="5">
      <c t="n" s="6" r="A5">
        <v>2016</v>
      </c>
      <c t="n" s="8" r="B5">
        <v>48</v>
      </c>
    </row>
    <row spans="1:4" r="6">
      <c t="n" s="6" r="A6">
        <v>2017</v>
      </c>
      <c t="n" s="6" r="B6">
        <v>48</v>
      </c>
    </row>
    <row spans="1:4" r="7">
      <c t="n" s="6" r="A7">
        <v>2018</v>
      </c>
      <c t="n" s="6" r="B7">
        <v>51</v>
      </c>
    </row>
    <row spans="1:4" r="8">
      <c t="n" s="6" r="A8">
        <v>2019</v>
      </c>
      <c t="n" s="6" r="B8">
        <v>54</v>
      </c>
    </row>
    <row spans="1:4" r="9">
      <c t="n" s="6" r="A9">
        <v>2020</v>
      </c>
      <c t="n" s="6" r="B9">
        <v>56</v>
      </c>
    </row>
    <row spans="1:4" r="10">
      <c t="s" s="4" r="A10">
        <v>968</v>
      </c>
      <c t="n" s="6" r="B10">
        <v>302</v>
      </c>
    </row>
    <row spans="1:4" r="11">
      <c t="s" s="4" r="A11">
        <v>120</v>
      </c>
      <c t="n" s="6" r="B11">
        <v>559</v>
      </c>
    </row>
    <row spans="1:4" r="12">
      <c t="s" s="3" r="A12">
        <v>969</v>
      </c>
    </row>
    <row spans="1:4" r="13">
      <c t="s" s="4" r="A13">
        <v>970</v>
      </c>
      <c t="n" s="6" r="B13">
        <v>12</v>
      </c>
      <c t="n" s="8" r="C13">
        <v>10</v>
      </c>
      <c t="n" s="8" r="D13">
        <v>8</v>
      </c>
    </row>
    <row spans="1:4" r="14">
      <c t="s" s="4" r="A14">
        <v>971</v>
      </c>
    </row>
    <row spans="1:4" r="15">
      <c t="s" s="3" r="A15">
        <v>969</v>
      </c>
    </row>
    <row spans="1:4" r="16">
      <c t="s" s="4" r="A16">
        <v>970</v>
      </c>
      <c t="n" s="6" r="B16">
        <v>6</v>
      </c>
      <c t="n" s="6" r="C16">
        <v>6</v>
      </c>
      <c t="n" s="6" r="D16">
        <v>4</v>
      </c>
    </row>
    <row spans="1:4" r="17">
      <c t="s" s="4" r="A17">
        <v>972</v>
      </c>
    </row>
    <row spans="1:4" r="18">
      <c t="s" s="3" r="A18">
        <v>969</v>
      </c>
    </row>
    <row spans="1:4" r="19">
      <c t="s" s="4" r="A19">
        <v>970</v>
      </c>
      <c t="n" s="6" r="B19">
        <v>6</v>
      </c>
      <c t="n" s="8" r="C19">
        <v>4</v>
      </c>
      <c t="n" s="8" r="D19">
        <v>4</v>
      </c>
    </row>
    <row spans="1:4" r="20">
      <c t="s" s="4" r="A20">
        <v>973</v>
      </c>
    </row>
    <row spans="1:4" r="21">
      <c t="s" s="3" r="A21">
        <v>969</v>
      </c>
    </row>
    <row spans="1:4" r="22">
      <c t="s" s="4" r="A22">
        <v>974</v>
      </c>
      <c t="s" s="4" r="C22">
        <v>822</v>
      </c>
    </row>
    <row spans="1:4" r="23">
      <c t="s" s="4" r="A23">
        <v>886</v>
      </c>
    </row>
    <row spans="1:4" r="24">
      <c t="s" s="3" r="A24">
        <v>967</v>
      </c>
    </row>
    <row spans="1:4" r="25">
      <c t="n" s="6" r="A25">
        <v>2016</v>
      </c>
      <c t="n" s="6" r="B25">
        <v>1</v>
      </c>
    </row>
    <row spans="1:4" r="26">
      <c t="n" s="6" r="A26">
        <v>2017</v>
      </c>
      <c t="n" s="6" r="B26">
        <v>1</v>
      </c>
    </row>
    <row spans="1:4" r="27">
      <c t="n" s="6" r="A27">
        <v>2018</v>
      </c>
      <c t="n" s="6" r="B27">
        <v>1</v>
      </c>
    </row>
    <row spans="1:4" r="28">
      <c t="n" s="6" r="A28">
        <v>2019</v>
      </c>
      <c t="n" s="6" r="B28">
        <v>1</v>
      </c>
    </row>
    <row spans="1:4" r="29">
      <c t="n" s="6" r="A29">
        <v>2020</v>
      </c>
      <c t="n" s="6" r="B29">
        <v>2</v>
      </c>
    </row>
    <row spans="1:4" r="30">
      <c t="s" s="4" r="A30">
        <v>968</v>
      </c>
      <c t="n" s="6" r="B30">
        <v>6</v>
      </c>
    </row>
    <row spans="1:4" r="31">
      <c t="s" s="4" r="A31">
        <v>120</v>
      </c>
      <c t="n" s="8" r="B31">
        <v>1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s="1" r="A1">
        <v>975</v>
      </c>
      <c t="s" s="2" r="B1">
        <v>1</v>
      </c>
    </row>
    <row spans="1:5" r="2">
      <c t="s" s="2" r="B2">
        <v>2</v>
      </c>
      <c t="s" s="2" r="C2">
        <v>30</v>
      </c>
      <c t="s" s="2" r="D2">
        <v>83</v>
      </c>
      <c t="s" s="2" r="E2">
        <v>976</v>
      </c>
    </row>
    <row spans="1:5" r="3">
      <c t="s" s="3" r="A3">
        <v>473</v>
      </c>
    </row>
    <row spans="1:5" r="4">
      <c t="s" s="4" r="A4">
        <v>977</v>
      </c>
      <c t="n" s="8" r="B4">
        <v>48</v>
      </c>
    </row>
    <row spans="1:5" r="5">
      <c t="s" s="4" r="A5">
        <v>978</v>
      </c>
      <c t="s" s="4" r="B5">
        <v>979</v>
      </c>
    </row>
    <row spans="1:5" r="6">
      <c t="s" s="4" r="A6">
        <v>980</v>
      </c>
      <c t="n" s="6" r="B6">
        <v>1</v>
      </c>
    </row>
    <row spans="1:5" r="7">
      <c t="s" s="4" r="A7">
        <v>981</v>
      </c>
      <c t="n" s="8" r="B7">
        <v>17</v>
      </c>
      <c t="n" s="8" r="C7">
        <v>11</v>
      </c>
      <c t="n" s="8" r="D7">
        <v>35</v>
      </c>
    </row>
    <row spans="1:5" r="8">
      <c t="s" s="4" r="A8">
        <v>982</v>
      </c>
    </row>
    <row spans="1:5" r="9">
      <c t="s" s="3" r="A9">
        <v>473</v>
      </c>
    </row>
    <row spans="1:5" r="10">
      <c t="s" s="4" r="A10">
        <v>983</v>
      </c>
      <c t="s" s="4" r="B10">
        <v>448</v>
      </c>
      <c t="s" s="4" r="C10">
        <v>462</v>
      </c>
    </row>
    <row spans="1:5" r="11">
      <c t="s" s="4" r="A11">
        <v>984</v>
      </c>
    </row>
    <row spans="1:5" r="12">
      <c t="s" s="3" r="A12">
        <v>473</v>
      </c>
    </row>
    <row spans="1:5" r="13">
      <c t="s" s="4" r="A13">
        <v>983</v>
      </c>
      <c t="s" s="4" r="B13">
        <v>457</v>
      </c>
    </row>
    <row spans="1:5" r="14">
      <c t="s" s="4" r="A14">
        <v>985</v>
      </c>
    </row>
    <row spans="1:5" r="15">
      <c t="s" s="3" r="A15">
        <v>473</v>
      </c>
    </row>
    <row spans="1:5" r="16">
      <c t="s" s="4" r="A16">
        <v>986</v>
      </c>
      <c t="n" s="6" r="B16">
        <v>1</v>
      </c>
    </row>
    <row spans="1:5" r="17">
      <c t="s" s="4" r="A17">
        <v>987</v>
      </c>
    </row>
    <row spans="1:5" r="18">
      <c t="s" s="3" r="A18">
        <v>473</v>
      </c>
    </row>
    <row spans="1:5" r="19">
      <c t="s" s="4" r="A19">
        <v>988</v>
      </c>
      <c t="n" s="9" r="B19">
        <v>20.38</v>
      </c>
      <c t="n" s="9" r="C19">
        <v>28.18</v>
      </c>
      <c t="n" s="9" r="D19">
        <v>23.95</v>
      </c>
    </row>
    <row spans="1:5" r="20">
      <c t="s" s="4" r="A20">
        <v>989</v>
      </c>
      <c t="s" s="4" r="B20">
        <v>990</v>
      </c>
      <c t="s" s="4" r="C20">
        <v>990</v>
      </c>
      <c t="s" s="4" r="D20">
        <v>990</v>
      </c>
    </row>
    <row spans="1:5" r="21">
      <c t="s" s="4" r="A21">
        <v>991</v>
      </c>
    </row>
    <row spans="1:5" r="22">
      <c t="s" s="3" r="A22">
        <v>473</v>
      </c>
    </row>
    <row spans="1:5" r="23">
      <c t="s" s="4" r="A23">
        <v>992</v>
      </c>
      <c t="s" s="4" r="B23">
        <v>462</v>
      </c>
    </row>
    <row spans="1:5" r="24">
      <c t="s" s="4" r="A24">
        <v>122</v>
      </c>
    </row>
    <row spans="1:5" r="25">
      <c t="s" s="3" r="A25">
        <v>473</v>
      </c>
    </row>
    <row spans="1:5" r="26">
      <c t="s" s="4" r="A26">
        <v>993</v>
      </c>
      <c t="n" s="6" r="B26">
        <v>13987130</v>
      </c>
    </row>
    <row spans="1:5" r="27">
      <c t="s" s="4" r="A27">
        <v>994</v>
      </c>
      <c t="n" s="6" r="B27">
        <v>53521350</v>
      </c>
    </row>
    <row spans="1:5" r="28">
      <c t="s" s="4" r="A28">
        <v>126</v>
      </c>
    </row>
    <row spans="1:5" r="29">
      <c t="s" s="3" r="A29">
        <v>473</v>
      </c>
    </row>
    <row spans="1:5" r="30">
      <c t="s" s="4" r="A30">
        <v>994</v>
      </c>
      <c t="n" s="6" r="B30">
        <v>40887665</v>
      </c>
    </row>
    <row spans="1:5" r="31">
      <c t="s" s="4" r="A31">
        <v>995</v>
      </c>
    </row>
    <row spans="1:5" r="32">
      <c t="s" s="3" r="A32">
        <v>473</v>
      </c>
    </row>
    <row spans="1:5" r="33">
      <c t="s" s="4" r="A33">
        <v>996</v>
      </c>
      <c t="n" s="6" r="E33">
        <v>32700000</v>
      </c>
    </row>
    <row spans="1:5" r="34">
      <c t="s" s="4" r="A34">
        <v>997</v>
      </c>
    </row>
    <row spans="1:5" r="35">
      <c t="s" s="3" r="A35">
        <v>473</v>
      </c>
    </row>
    <row spans="1:5" r="36">
      <c t="s" s="4" r="A36">
        <v>998</v>
      </c>
      <c t="n" s="6" r="B36">
        <v>984129</v>
      </c>
    </row>
    <row spans="1:5" r="37">
      <c t="s" s="4" r="A37">
        <v>988</v>
      </c>
      <c t="n" s="9" r="B37">
        <v>20.38</v>
      </c>
    </row>
    <row spans="1:5" r="38">
      <c t="s" s="4" r="A38">
        <v>999</v>
      </c>
    </row>
    <row spans="1:5" r="39">
      <c t="s" s="3" r="A39">
        <v>473</v>
      </c>
    </row>
    <row spans="1:5" r="40">
      <c t="s" s="4" r="A40">
        <v>998</v>
      </c>
      <c t="n" s="6" r="B40">
        <v>1413367</v>
      </c>
    </row>
    <row spans="1:5" r="41">
      <c t="s" s="4" r="A41">
        <v>988</v>
      </c>
      <c t="n" s="9" r="B41">
        <v>21.1</v>
      </c>
    </row>
    <row spans="1:5" r="42">
      <c t="s" s="4" r="A42">
        <v>1000</v>
      </c>
    </row>
    <row spans="1:5" r="43">
      <c t="s" s="3" r="A43">
        <v>473</v>
      </c>
    </row>
    <row spans="1:5" r="44">
      <c t="s" s="4" r="A44">
        <v>993</v>
      </c>
      <c t="n" s="6" r="B44">
        <v>9429723</v>
      </c>
    </row>
    <row spans="1:5" r="45">
      <c t="s" s="4" r="A45">
        <v>994</v>
      </c>
      <c t="n" s="6" r="B45">
        <v>12633685</v>
      </c>
    </row>
    <row spans="1:5" r="46">
      <c t="s" s="4" r="A46">
        <v>1001</v>
      </c>
    </row>
    <row spans="1:5" r="47">
      <c t="s" s="3" r="A47">
        <v>473</v>
      </c>
    </row>
    <row spans="1:5" r="48">
      <c t="s" s="4" r="A48">
        <v>981</v>
      </c>
      <c t="n" s="8" r="D48">
        <v>1</v>
      </c>
    </row>
    <row spans="1:5" r="49">
      <c t="s" s="4" r="A49">
        <v>1002</v>
      </c>
    </row>
    <row spans="1:5" r="50">
      <c t="s" s="3" r="A50">
        <v>473</v>
      </c>
    </row>
    <row spans="1:5" r="51">
      <c t="s" s="4" r="A51">
        <v>993</v>
      </c>
      <c t="n" s="6" r="B51">
        <v>45574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3</v>
      </c>
      <c t="s" s="2" r="B1">
        <v>1</v>
      </c>
    </row>
    <row spans="1:4" r="2">
      <c t="s" s="2" r="B2">
        <v>2</v>
      </c>
      <c t="s" s="2" r="C2">
        <v>30</v>
      </c>
      <c t="s" s="2" r="D2">
        <v>83</v>
      </c>
    </row>
    <row spans="1:4" r="3">
      <c t="s" s="3" r="A3">
        <v>1004</v>
      </c>
    </row>
    <row spans="1:4" r="4">
      <c t="s" s="4" r="A4">
        <v>981</v>
      </c>
      <c t="n" s="8" r="B4">
        <v>17</v>
      </c>
      <c t="n" s="8" r="C4">
        <v>11</v>
      </c>
      <c t="n" s="8" r="D4">
        <v>35</v>
      </c>
    </row>
    <row spans="1:4" r="5">
      <c t="s" s="4" r="A5">
        <v>1005</v>
      </c>
      <c t="n" s="6" r="B5">
        <v>-7</v>
      </c>
      <c t="n" s="6" r="C5">
        <v>-4</v>
      </c>
      <c t="n" s="6" r="D5">
        <v>-14</v>
      </c>
    </row>
    <row spans="1:4" r="6">
      <c t="s" s="4" r="A6">
        <v>120</v>
      </c>
      <c t="n" s="8" r="B6">
        <v>10</v>
      </c>
      <c t="n" s="8" r="C6">
        <v>7</v>
      </c>
      <c t="n" s="8" r="D6">
        <v>2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06</v>
      </c>
      <c t="s" s="2" r="B1">
        <v>1</v>
      </c>
    </row>
    <row spans="1:3" r="2">
      <c t="s" s="2" r="B2">
        <v>2</v>
      </c>
      <c t="s" s="2" r="C2">
        <v>30</v>
      </c>
    </row>
    <row spans="1:3" r="3">
      <c t="s" s="3" r="A3">
        <v>473</v>
      </c>
    </row>
    <row spans="1:3" r="4">
      <c t="s" s="4" r="A4">
        <v>1007</v>
      </c>
      <c t="s" s="4" r="B4">
        <v>1008</v>
      </c>
      <c t="s" s="4" r="C4">
        <v>1009</v>
      </c>
    </row>
    <row spans="1:3" r="5">
      <c t="s" s="4" r="A5">
        <v>1010</v>
      </c>
      <c t="s" s="4" r="B5">
        <v>927</v>
      </c>
      <c t="s" s="4" r="C5">
        <v>927</v>
      </c>
    </row>
    <row spans="1:3" r="6">
      <c t="s" s="4" r="A6">
        <v>983</v>
      </c>
      <c t="s" s="4" r="B6">
        <v>448</v>
      </c>
      <c t="s" s="4" r="C6">
        <v>462</v>
      </c>
    </row>
    <row spans="1:3" r="7">
      <c t="s" s="4" r="A7">
        <v>1011</v>
      </c>
      <c t="s" s="4" r="B7">
        <v>1012</v>
      </c>
      <c t="s" s="4" r="C7">
        <v>624</v>
      </c>
    </row>
    <row spans="1:3" r="8">
      <c t="s" s="4" r="A8">
        <v>1013</v>
      </c>
      <c t="n" s="9" r="B8">
        <v>7.34</v>
      </c>
      <c t="n" s="9" r="C8">
        <v>7.1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1014</v>
      </c>
      <c t="s" s="2" r="B1">
        <v>1</v>
      </c>
    </row>
    <row spans="1:3" r="2">
      <c t="s" s="2" r="B2">
        <v>2</v>
      </c>
      <c t="s" s="2" r="C2">
        <v>30</v>
      </c>
    </row>
    <row spans="1:3" r="3">
      <c t="s" s="3" r="A3">
        <v>1015</v>
      </c>
    </row>
    <row spans="1:3" r="4">
      <c t="s" s="4" r="A4">
        <v>1016</v>
      </c>
      <c t="n" s="6" r="B4">
        <v>8895521</v>
      </c>
    </row>
    <row spans="1:3" r="5">
      <c t="s" s="4" r="A5">
        <v>998</v>
      </c>
      <c t="n" s="6" r="B5">
        <v>3301499</v>
      </c>
    </row>
    <row spans="1:3" r="6">
      <c t="s" s="4" r="A6">
        <v>1017</v>
      </c>
      <c t="n" s="6" r="B6">
        <v>-595318</v>
      </c>
    </row>
    <row spans="1:3" r="7">
      <c t="s" s="4" r="A7">
        <v>1018</v>
      </c>
      <c t="n" s="6" r="B7">
        <v>-581358</v>
      </c>
    </row>
    <row spans="1:3" r="8">
      <c t="s" s="4" r="A8">
        <v>1019</v>
      </c>
      <c t="n" s="6" r="B8">
        <v>11020344</v>
      </c>
      <c t="n" s="6" r="C8">
        <v>8895521</v>
      </c>
    </row>
    <row spans="1:3" r="9">
      <c t="s" s="4" r="A9">
        <v>1020</v>
      </c>
      <c t="n" s="6" r="B9">
        <v>8185899</v>
      </c>
    </row>
    <row spans="1:3" r="10">
      <c t="s" s="3" r="A10">
        <v>1021</v>
      </c>
    </row>
    <row spans="1:3" r="11">
      <c t="s" s="4" r="A11">
        <v>1022</v>
      </c>
      <c t="n" s="9" r="B11">
        <v>12.62</v>
      </c>
    </row>
    <row spans="1:3" r="12">
      <c t="s" s="4" r="A12">
        <v>988</v>
      </c>
      <c t="n" s="14" r="B12">
        <v>22.2</v>
      </c>
    </row>
    <row spans="1:3" r="13">
      <c t="s" s="4" r="A13">
        <v>1023</v>
      </c>
      <c t="n" s="14" r="B13">
        <v>7.88</v>
      </c>
    </row>
    <row spans="1:3" r="14">
      <c t="s" s="4" r="A14">
        <v>1024</v>
      </c>
      <c t="n" s="14" r="B14">
        <v>21.7</v>
      </c>
    </row>
    <row spans="1:3" r="15">
      <c t="s" s="4" r="A15">
        <v>1025</v>
      </c>
      <c t="n" s="14" r="B15">
        <v>14.88</v>
      </c>
      <c t="n" s="9" r="C15">
        <v>12.62</v>
      </c>
    </row>
    <row spans="1:3" r="16">
      <c t="s" s="4" r="A16">
        <v>1026</v>
      </c>
      <c t="n" s="9" r="B16">
        <v>12.42</v>
      </c>
    </row>
    <row spans="1:3" r="17">
      <c t="s" s="3" r="A17">
        <v>1027</v>
      </c>
    </row>
    <row spans="1:3" r="18">
      <c t="s" s="4" r="A18">
        <v>1028</v>
      </c>
      <c t="s" s="4" r="B18">
        <v>462</v>
      </c>
      <c t="s" s="4" r="C18">
        <v>1029</v>
      </c>
    </row>
    <row spans="1:3" r="19">
      <c t="s" s="4" r="A19">
        <v>1030</v>
      </c>
      <c t="s" s="4" r="B19">
        <v>1031</v>
      </c>
    </row>
    <row spans="1:3" r="20">
      <c t="s" s="4" r="A20">
        <v>1032</v>
      </c>
      <c t="n" s="8" r="B20">
        <v>26</v>
      </c>
      <c t="n" s="8" r="C20">
        <v>106</v>
      </c>
    </row>
    <row spans="1:3" r="21">
      <c t="s" s="4" r="A21">
        <v>1033</v>
      </c>
      <c t="n" s="8" r="B21">
        <v>2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34</v>
      </c>
      <c t="s" s="2" r="B1">
        <v>1</v>
      </c>
    </row>
    <row spans="1:3" r="2">
      <c t="s" s="2" r="B2">
        <v>2</v>
      </c>
      <c t="s" s="2" r="C2">
        <v>30</v>
      </c>
    </row>
    <row spans="1:3" r="3">
      <c t="s" s="3" r="A3">
        <v>1035</v>
      </c>
    </row>
    <row spans="1:3" r="4">
      <c t="s" s="4" r="A4">
        <v>988</v>
      </c>
      <c t="n" s="9" r="B4">
        <v>7.34</v>
      </c>
      <c t="n" s="9" r="C4">
        <v>7.14</v>
      </c>
    </row>
    <row spans="1:3" r="5">
      <c t="s" s="4" r="A5">
        <v>1036</v>
      </c>
    </row>
    <row spans="1:3" r="6">
      <c t="s" s="3" r="A6">
        <v>1037</v>
      </c>
    </row>
    <row spans="1:3" r="7">
      <c t="s" s="4" r="A7">
        <v>1038</v>
      </c>
      <c t="n" s="6" r="B7">
        <v>689242</v>
      </c>
    </row>
    <row spans="1:3" r="8">
      <c t="s" s="4" r="A8">
        <v>998</v>
      </c>
      <c t="n" s="6" r="B8">
        <v>3301499</v>
      </c>
    </row>
    <row spans="1:3" r="9">
      <c t="s" s="4" r="A9">
        <v>1039</v>
      </c>
      <c t="n" s="6" r="B9">
        <v>-697747</v>
      </c>
    </row>
    <row spans="1:3" r="10">
      <c t="s" s="4" r="A10">
        <v>1040</v>
      </c>
      <c t="n" s="6" r="B10">
        <v>-458549</v>
      </c>
    </row>
    <row spans="1:3" r="11">
      <c t="s" s="4" r="A11">
        <v>1041</v>
      </c>
      <c t="n" s="6" r="B11">
        <v>2834445</v>
      </c>
      <c t="n" s="6" r="C11">
        <v>689242</v>
      </c>
    </row>
    <row spans="1:3" r="12">
      <c t="s" s="3" r="A12">
        <v>1042</v>
      </c>
    </row>
    <row spans="1:3" r="13">
      <c t="s" s="4" r="A13">
        <v>1043</v>
      </c>
      <c t="n" s="9" r="B13">
        <v>20.51</v>
      </c>
    </row>
    <row spans="1:3" r="14">
      <c t="s" s="4" r="A14">
        <v>988</v>
      </c>
      <c t="n" s="14" r="B14">
        <v>22.2</v>
      </c>
    </row>
    <row spans="1:3" r="15">
      <c t="s" s="4" r="A15">
        <v>1044</v>
      </c>
      <c t="n" s="14" r="B15">
        <v>20.44</v>
      </c>
    </row>
    <row spans="1:3" r="16">
      <c t="s" s="4" r="A16">
        <v>1045</v>
      </c>
      <c t="n" s="14" r="B16">
        <v>23.26</v>
      </c>
    </row>
    <row spans="1:3" r="17">
      <c t="s" s="4" r="A17">
        <v>1046</v>
      </c>
      <c t="n" s="14" r="B17">
        <v>21.99</v>
      </c>
      <c t="n" s="9" r="C17">
        <v>20.51</v>
      </c>
    </row>
    <row spans="1:3" r="18">
      <c t="s" s="3" r="A18">
        <v>1035</v>
      </c>
    </row>
    <row spans="1:3" r="19">
      <c t="s" s="4" r="A19">
        <v>1043</v>
      </c>
      <c t="n" s="14" r="B19">
        <v>6.81</v>
      </c>
    </row>
    <row spans="1:3" r="20">
      <c t="s" s="4" r="A20">
        <v>988</v>
      </c>
      <c t="n" s="14" r="B20">
        <v>7.48</v>
      </c>
    </row>
    <row spans="1:3" r="21">
      <c t="s" s="4" r="A21">
        <v>1044</v>
      </c>
      <c t="n" s="14" r="B21">
        <v>6.8</v>
      </c>
    </row>
    <row spans="1:3" r="22">
      <c t="s" s="4" r="A22">
        <v>1045</v>
      </c>
      <c t="n" s="14" r="B22">
        <v>7.75</v>
      </c>
    </row>
    <row spans="1:3" r="23">
      <c t="s" s="4" r="A23">
        <v>1046</v>
      </c>
      <c t="n" s="9" r="B23">
        <v>7.13</v>
      </c>
      <c t="n" s="9" r="C23">
        <v>6.8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7</v>
      </c>
      <c t="s" s="2" r="B1">
        <v>1</v>
      </c>
    </row>
    <row spans="1:4" r="2">
      <c t="s" s="2" r="B2">
        <v>2</v>
      </c>
      <c t="s" s="2" r="C2">
        <v>30</v>
      </c>
      <c t="s" s="2" r="D2">
        <v>83</v>
      </c>
    </row>
    <row spans="1:4" r="3">
      <c t="s" s="3" r="A3">
        <v>473</v>
      </c>
    </row>
    <row spans="1:4" r="4">
      <c t="s" s="4" r="A4">
        <v>1048</v>
      </c>
      <c t="n" s="8" r="B4">
        <v>4</v>
      </c>
      <c t="n" s="8" r="C4">
        <v>24</v>
      </c>
      <c t="n" s="8" r="D4">
        <v>42</v>
      </c>
    </row>
    <row spans="1:4" r="5">
      <c t="s" s="4" r="A5">
        <v>1049</v>
      </c>
      <c t="n" s="6" r="B5">
        <v>5</v>
      </c>
      <c t="n" s="6" r="C5">
        <v>18</v>
      </c>
      <c t="n" s="6" r="D5">
        <v>27</v>
      </c>
    </row>
    <row spans="1:4" r="6">
      <c t="s" s="4" r="A6">
        <v>1050</v>
      </c>
      <c t="n" s="6" r="B6">
        <v>5</v>
      </c>
      <c t="n" s="6" r="C6">
        <v>5</v>
      </c>
      <c t="n" s="6" r="D6">
        <v>6</v>
      </c>
    </row>
    <row spans="1:4" r="7">
      <c t="s" s="4" r="A7">
        <v>1051</v>
      </c>
      <c t="n" s="8" r="B7">
        <v>0</v>
      </c>
      <c t="n" s="8" r="C7">
        <v>1</v>
      </c>
      <c t="n" s="8" r="D7">
        <v>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52</v>
      </c>
      <c t="s" s="2" r="B1">
        <v>1</v>
      </c>
    </row>
    <row spans="1:3" r="2">
      <c t="s" s="2" r="B2">
        <v>2</v>
      </c>
      <c t="s" s="2" r="C2">
        <v>30</v>
      </c>
    </row>
    <row spans="1:3" r="3">
      <c t="s" s="4" r="A3">
        <v>1053</v>
      </c>
    </row>
    <row spans="1:3" r="4">
      <c t="s" s="3" r="A4">
        <v>1015</v>
      </c>
    </row>
    <row spans="1:3" r="5">
      <c t="s" s="4" r="A5">
        <v>1016</v>
      </c>
      <c t="n" s="6" r="B5">
        <v>2056509</v>
      </c>
    </row>
    <row spans="1:3" r="6">
      <c t="s" s="4" r="A6">
        <v>998</v>
      </c>
      <c t="n" s="6" r="B6">
        <v>1413367</v>
      </c>
    </row>
    <row spans="1:3" r="7">
      <c t="s" s="4" r="A7">
        <v>1039</v>
      </c>
      <c t="n" s="6" r="B7">
        <v>-614902</v>
      </c>
    </row>
    <row spans="1:3" r="8">
      <c t="s" s="4" r="A8">
        <v>1018</v>
      </c>
      <c t="n" s="6" r="B8">
        <v>-1223671</v>
      </c>
    </row>
    <row spans="1:3" r="9">
      <c t="s" s="4" r="A9">
        <v>1019</v>
      </c>
      <c t="n" s="6" r="B9">
        <v>1631303</v>
      </c>
      <c t="n" s="6" r="C9">
        <v>2056509</v>
      </c>
    </row>
    <row spans="1:3" r="10">
      <c t="s" s="3" r="A10">
        <v>1054</v>
      </c>
    </row>
    <row spans="1:3" r="11">
      <c t="s" s="4" r="A11">
        <v>1022</v>
      </c>
      <c t="n" s="9" r="B11">
        <v>19.9</v>
      </c>
    </row>
    <row spans="1:3" r="12">
      <c t="s" s="4" r="A12">
        <v>988</v>
      </c>
      <c t="n" s="14" r="B12">
        <v>21.1</v>
      </c>
    </row>
    <row spans="1:3" r="13">
      <c t="s" s="4" r="A13">
        <v>1044</v>
      </c>
      <c t="n" s="14" r="B13">
        <v>15.22</v>
      </c>
    </row>
    <row spans="1:3" r="14">
      <c t="s" s="4" r="A14">
        <v>1055</v>
      </c>
      <c t="n" s="14" r="B14">
        <v>23.54</v>
      </c>
    </row>
    <row spans="1:3" r="15">
      <c t="s" s="4" r="A15">
        <v>1025</v>
      </c>
      <c t="n" s="9" r="B15">
        <v>20.14</v>
      </c>
      <c t="n" s="9" r="C15">
        <v>19.9</v>
      </c>
    </row>
    <row spans="1:3" r="16">
      <c t="s" s="4" r="A16">
        <v>1056</v>
      </c>
      <c t="n" s="8" r="B16">
        <v>23</v>
      </c>
      <c t="n" s="8" r="C16">
        <v>49</v>
      </c>
    </row>
    <row spans="1:3" r="17">
      <c t="s" s="4" r="A17">
        <v>1057</v>
      </c>
    </row>
    <row spans="1:3" r="18">
      <c t="s" s="3" r="A18">
        <v>1015</v>
      </c>
    </row>
    <row spans="1:3" r="19">
      <c t="s" s="4" r="A19">
        <v>1016</v>
      </c>
      <c t="n" s="6" r="B19">
        <v>324304</v>
      </c>
    </row>
    <row spans="1:3" r="20">
      <c t="s" s="4" r="A20">
        <v>998</v>
      </c>
      <c t="n" s="6" r="B20">
        <v>984129</v>
      </c>
    </row>
    <row spans="1:3" r="21">
      <c t="s" s="4" r="A21">
        <v>1039</v>
      </c>
      <c t="n" s="6" r="B21">
        <v>-251715</v>
      </c>
    </row>
    <row spans="1:3" r="22">
      <c t="s" s="4" r="A22">
        <v>1018</v>
      </c>
      <c t="n" s="6" r="B22">
        <v>-80912</v>
      </c>
    </row>
    <row spans="1:3" r="23">
      <c t="s" s="4" r="A23">
        <v>1019</v>
      </c>
      <c t="n" s="6" r="B23">
        <v>975806</v>
      </c>
      <c t="n" s="6" r="C23">
        <v>324304</v>
      </c>
    </row>
    <row spans="1:3" r="24">
      <c t="s" s="3" r="A24">
        <v>1054</v>
      </c>
    </row>
    <row spans="1:3" r="25">
      <c t="s" s="4" r="A25">
        <v>1022</v>
      </c>
      <c t="n" s="9" r="B25">
        <v>19.38</v>
      </c>
    </row>
    <row spans="1:3" r="26">
      <c t="s" s="4" r="A26">
        <v>988</v>
      </c>
      <c t="n" s="14" r="B26">
        <v>20.38</v>
      </c>
    </row>
    <row spans="1:3" r="27">
      <c t="s" s="4" r="A27">
        <v>1044</v>
      </c>
      <c t="n" s="14" r="B27">
        <v>18.06</v>
      </c>
    </row>
    <row spans="1:3" r="28">
      <c t="s" s="4" r="A28">
        <v>1055</v>
      </c>
      <c t="n" s="14" r="B28">
        <v>22.69</v>
      </c>
    </row>
    <row spans="1:3" r="29">
      <c t="s" s="4" r="A29">
        <v>1025</v>
      </c>
      <c t="n" s="9" r="B29">
        <v>20.46</v>
      </c>
      <c t="n" s="9" r="C29">
        <v>19.38</v>
      </c>
    </row>
    <row spans="1:3" r="30">
      <c t="s" s="4" r="A30">
        <v>1056</v>
      </c>
      <c t="n" s="8" r="B30">
        <v>14</v>
      </c>
      <c t="n" s="8" r="C30">
        <v>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8</v>
      </c>
      <c t="s" s="2" r="B1">
        <v>1</v>
      </c>
    </row>
    <row spans="1:4" r="2">
      <c t="s" s="2" r="B2">
        <v>2</v>
      </c>
      <c t="s" s="2" r="C2">
        <v>30</v>
      </c>
      <c t="s" s="2" r="D2">
        <v>83</v>
      </c>
    </row>
    <row spans="1:4" r="3">
      <c t="s" s="3" r="A3">
        <v>473</v>
      </c>
    </row>
    <row spans="1:4" r="4">
      <c t="s" s="4" r="A4">
        <v>1059</v>
      </c>
      <c t="n" s="8" r="B4">
        <v>5</v>
      </c>
      <c t="n" s="8" r="C4">
        <v>9</v>
      </c>
      <c t="n" s="8" r="D4">
        <v>13</v>
      </c>
    </row>
    <row spans="1:4" r="5">
      <c t="s" s="4" r="A5">
        <v>1060</v>
      </c>
      <c t="n" s="9" r="B5">
        <v>20.38</v>
      </c>
      <c t="n" s="9" r="C5">
        <v>28.18</v>
      </c>
      <c t="n" s="9" r="D5">
        <v>23.9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061</v>
      </c>
      <c t="s" s="2" r="B1">
        <v>425</v>
      </c>
      <c t="s" s="2" r="C1">
        <v>1</v>
      </c>
    </row>
    <row spans="1:5" r="2">
      <c t="s" s="2" r="B2">
        <v>427</v>
      </c>
      <c t="s" s="2" r="C2">
        <v>2</v>
      </c>
      <c t="s" s="2" r="D2">
        <v>30</v>
      </c>
      <c t="s" s="2" r="E2">
        <v>83</v>
      </c>
    </row>
    <row spans="1:5" r="3">
      <c t="s" s="3" r="A3">
        <v>447</v>
      </c>
    </row>
    <row spans="1:5" r="4">
      <c t="s" s="4" r="A4">
        <v>1062</v>
      </c>
      <c t="n" s="8" r="C4">
        <v>-7</v>
      </c>
      <c t="n" s="8" r="D4">
        <v>-30</v>
      </c>
    </row>
    <row spans="1:5" r="5">
      <c t="s" s="4" r="A5">
        <v>1063</v>
      </c>
      <c t="n" s="6" r="D5">
        <v>10</v>
      </c>
    </row>
    <row spans="1:5" r="6">
      <c t="s" s="4" r="A6">
        <v>1064</v>
      </c>
      <c t="n" s="8" r="E6">
        <v>40</v>
      </c>
    </row>
    <row spans="1:5" r="7">
      <c t="s" s="4" r="A7">
        <v>1065</v>
      </c>
      <c t="n" s="6" r="D7">
        <v>14</v>
      </c>
    </row>
    <row spans="1:5" r="8">
      <c t="s" s="4" r="A8">
        <v>1066</v>
      </c>
    </row>
    <row spans="1:5" r="9">
      <c t="s" s="3" r="A9">
        <v>447</v>
      </c>
    </row>
    <row spans="1:5" r="10">
      <c t="s" s="4" r="A10">
        <v>1062</v>
      </c>
      <c t="n" s="6" r="D10">
        <v>-13</v>
      </c>
    </row>
    <row spans="1:5" r="11">
      <c t="s" s="4" r="A11">
        <v>1067</v>
      </c>
    </row>
    <row spans="1:5" r="12">
      <c t="s" s="3" r="A12">
        <v>447</v>
      </c>
    </row>
    <row spans="1:5" r="13">
      <c t="s" s="4" r="A13">
        <v>1068</v>
      </c>
      <c t="n" s="8" r="D13">
        <v>10</v>
      </c>
    </row>
    <row spans="1:5" r="14">
      <c t="s" s="4" r="A14">
        <v>1069</v>
      </c>
    </row>
    <row spans="1:5" r="15">
      <c t="s" s="3" r="A15">
        <v>447</v>
      </c>
    </row>
    <row spans="1:5" r="16">
      <c t="s" s="4" r="A16">
        <v>1068</v>
      </c>
      <c t="n" s="6" r="C16">
        <v>6</v>
      </c>
    </row>
    <row spans="1:5" r="17">
      <c t="s" s="4" r="A17">
        <v>1070</v>
      </c>
    </row>
    <row spans="1:5" r="18">
      <c t="s" s="3" r="A18">
        <v>447</v>
      </c>
    </row>
    <row spans="1:5" r="19">
      <c t="s" s="4" r="A19">
        <v>1068</v>
      </c>
      <c t="n" s="8" r="B19">
        <v>3</v>
      </c>
      <c t="n" s="6" r="C19">
        <v>5</v>
      </c>
    </row>
    <row spans="1:5" r="20">
      <c t="s" s="4" r="A20">
        <v>1071</v>
      </c>
    </row>
    <row spans="1:5" r="21">
      <c t="s" s="3" r="A21">
        <v>447</v>
      </c>
    </row>
    <row spans="1:5" r="22">
      <c t="s" s="4" r="A22">
        <v>1068</v>
      </c>
      <c t="n" s="6" r="C22">
        <v>16</v>
      </c>
    </row>
    <row spans="1:5" r="23">
      <c t="s" s="4" r="A23">
        <v>1072</v>
      </c>
    </row>
    <row spans="1:5" r="24">
      <c t="s" s="3" r="A24">
        <v>447</v>
      </c>
    </row>
    <row spans="1:5" r="25">
      <c t="s" s="4" r="A25">
        <v>1068</v>
      </c>
      <c t="n" s="6" r="C25">
        <v>9</v>
      </c>
    </row>
    <row spans="1:5" r="26">
      <c t="s" s="4" r="A26">
        <v>1073</v>
      </c>
    </row>
    <row spans="1:5" r="27">
      <c t="s" s="3" r="A27">
        <v>447</v>
      </c>
    </row>
    <row spans="1:5" r="28">
      <c t="s" s="4" r="A28">
        <v>1068</v>
      </c>
      <c t="n" s="8" r="C28">
        <v>7</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3</v>
      </c>
      <c t="s" s="2" r="B1">
        <v>1</v>
      </c>
    </row>
    <row spans="1:4" r="2">
      <c t="s" s="2" r="B2">
        <v>2</v>
      </c>
      <c t="s" s="2" r="C2">
        <v>30</v>
      </c>
      <c t="s" s="2" r="D2">
        <v>83</v>
      </c>
    </row>
    <row spans="1:4" r="3">
      <c t="s" s="3" r="A3">
        <v>154</v>
      </c>
    </row>
    <row spans="1:4" r="4">
      <c t="s" s="4" r="A4">
        <v>98</v>
      </c>
      <c t="n" s="8" r="B4">
        <v>273</v>
      </c>
      <c t="n" s="8" r="C4">
        <v>-82</v>
      </c>
      <c t="n" s="8" r="D4">
        <v>302</v>
      </c>
    </row>
    <row spans="1:4" r="5">
      <c t="s" s="3" r="A5">
        <v>155</v>
      </c>
    </row>
    <row spans="1:4" r="6">
      <c t="s" s="4" r="A6">
        <v>156</v>
      </c>
      <c t="n" s="6" r="B6">
        <v>2690</v>
      </c>
      <c t="n" s="6" r="C6">
        <v>2954</v>
      </c>
      <c t="n" s="6" r="D6">
        <v>2452</v>
      </c>
    </row>
    <row spans="1:4" r="7">
      <c t="s" s="4" r="A7">
        <v>157</v>
      </c>
      <c t="n" s="6" r="B7">
        <v>352</v>
      </c>
      <c t="n" s="6" r="C7">
        <v>366</v>
      </c>
      <c t="n" s="6" r="D7">
        <v>339</v>
      </c>
    </row>
    <row spans="1:4" r="8">
      <c t="s" s="4" r="A8">
        <v>158</v>
      </c>
      <c t="n" s="6" r="B8">
        <v>61</v>
      </c>
      <c t="n" s="6" r="C8">
        <v>57</v>
      </c>
      <c t="n" s="6" r="D8">
        <v>56</v>
      </c>
    </row>
    <row spans="1:4" r="9">
      <c t="s" s="4" r="A9">
        <v>159</v>
      </c>
      <c t="n" s="6" r="B9">
        <v>-1</v>
      </c>
      <c t="n" s="6" r="C9">
        <v>-11</v>
      </c>
      <c t="n" s="6" r="D9">
        <v>12</v>
      </c>
    </row>
    <row spans="1:4" r="10">
      <c t="s" s="4" r="A10">
        <v>160</v>
      </c>
      <c t="n" s="6" r="B10">
        <v>17</v>
      </c>
      <c t="n" s="6" r="C10">
        <v>11</v>
      </c>
      <c t="n" s="6" r="D10">
        <v>35</v>
      </c>
    </row>
    <row spans="1:4" r="11">
      <c t="s" s="4" r="A11">
        <v>161</v>
      </c>
      <c t="n" s="6" r="B11">
        <v>-51</v>
      </c>
      <c t="n" s="6" r="C11">
        <v>0</v>
      </c>
      <c t="n" s="6" r="D11">
        <v>4</v>
      </c>
    </row>
    <row spans="1:4" r="12">
      <c t="s" s="4" r="A12">
        <v>162</v>
      </c>
      <c t="n" s="6" r="B12">
        <v>0</v>
      </c>
      <c t="n" s="6" r="C12">
        <v>1</v>
      </c>
      <c t="n" s="6" r="D12">
        <v>35</v>
      </c>
    </row>
    <row spans="1:4" r="13">
      <c t="s" s="4" r="A13">
        <v>163</v>
      </c>
      <c t="n" s="6" r="B13">
        <v>55</v>
      </c>
      <c t="n" s="6" r="C13">
        <v>62</v>
      </c>
      <c t="n" s="6" r="D13">
        <v>71</v>
      </c>
    </row>
    <row spans="1:4" r="14">
      <c t="s" s="4" r="A14">
        <v>164</v>
      </c>
      <c t="n" s="6" r="B14">
        <v>3</v>
      </c>
      <c t="n" s="6" r="C14">
        <v>6</v>
      </c>
      <c t="n" s="6" r="D14">
        <v>227</v>
      </c>
    </row>
    <row spans="1:4" r="15">
      <c t="s" s="4" r="A15">
        <v>165</v>
      </c>
      <c t="n" s="6" r="B15">
        <v>70</v>
      </c>
      <c t="n" s="6" r="C15">
        <v>47</v>
      </c>
      <c t="n" s="6" r="D15">
        <v>40</v>
      </c>
    </row>
    <row spans="1:4" r="16">
      <c t="s" s="4" r="A16">
        <v>166</v>
      </c>
      <c t="n" s="6" r="B16">
        <v>-133</v>
      </c>
      <c t="n" s="6" r="C16">
        <v>0</v>
      </c>
      <c t="n" s="6" r="D16">
        <v>0</v>
      </c>
    </row>
    <row spans="1:4" r="17">
      <c t="s" s="4" r="A17">
        <v>167</v>
      </c>
      <c t="n" s="6" r="B17">
        <v>-10</v>
      </c>
      <c t="n" s="6" r="C17">
        <v>-19</v>
      </c>
      <c t="n" s="6" r="D17">
        <v>-6</v>
      </c>
    </row>
    <row spans="1:4" r="18">
      <c t="s" s="3" r="A18">
        <v>168</v>
      </c>
    </row>
    <row spans="1:4" r="19">
      <c t="s" s="4" r="A19">
        <v>169</v>
      </c>
      <c t="n" s="6" r="B19">
        <v>-58</v>
      </c>
      <c t="n" s="6" r="C19">
        <v>-90</v>
      </c>
      <c t="n" s="6" r="D19">
        <v>-53</v>
      </c>
    </row>
    <row spans="1:4" r="20">
      <c t="s" s="4" r="A20">
        <v>170</v>
      </c>
      <c t="n" s="6" r="B20">
        <v>-22</v>
      </c>
      <c t="n" s="6" r="C20">
        <v>-64</v>
      </c>
      <c t="n" s="6" r="D20">
        <v>-29</v>
      </c>
    </row>
    <row spans="1:4" r="21">
      <c t="s" s="4" r="A21">
        <v>51</v>
      </c>
      <c t="n" s="6" r="B21">
        <v>-16</v>
      </c>
      <c t="n" s="6" r="C21">
        <v>23</v>
      </c>
      <c t="n" s="6" r="D21">
        <v>54</v>
      </c>
    </row>
    <row spans="1:4" r="22">
      <c t="s" s="4" r="A22">
        <v>52</v>
      </c>
      <c t="n" s="6" r="B22">
        <v>43</v>
      </c>
      <c t="n" s="6" r="C22">
        <v>139</v>
      </c>
      <c t="n" s="6" r="D22">
        <v>29</v>
      </c>
    </row>
    <row spans="1:4" r="23">
      <c t="s" s="4" r="A23">
        <v>171</v>
      </c>
      <c t="n" s="6" r="B23">
        <v>23</v>
      </c>
      <c t="n" s="6" r="C23">
        <v>-4</v>
      </c>
      <c t="n" s="6" r="D23">
        <v>26</v>
      </c>
    </row>
    <row spans="1:4" r="24">
      <c t="s" s="4" r="A24">
        <v>55</v>
      </c>
      <c t="n" s="6" r="B24">
        <v>36</v>
      </c>
      <c t="n" s="6" r="C24">
        <v>56</v>
      </c>
      <c t="n" s="6" r="D24">
        <v>-1</v>
      </c>
    </row>
    <row spans="1:4" r="25">
      <c t="s" s="4" r="A25">
        <v>172</v>
      </c>
      <c t="n" s="6" r="B25">
        <v>3332</v>
      </c>
      <c t="n" s="6" r="C25">
        <v>3452</v>
      </c>
      <c t="n" s="6" r="D25">
        <v>3593</v>
      </c>
    </row>
    <row spans="1:4" r="26">
      <c t="s" s="3" r="A26">
        <v>173</v>
      </c>
    </row>
    <row spans="1:4" r="27">
      <c t="s" s="4" r="A27">
        <v>174</v>
      </c>
      <c t="n" s="6" r="B27">
        <v>215</v>
      </c>
      <c t="n" s="6" r="C27">
        <v>283</v>
      </c>
      <c t="n" s="6" r="D27">
        <v>-315</v>
      </c>
    </row>
    <row spans="1:4" r="28">
      <c t="s" s="4" r="A28">
        <v>175</v>
      </c>
      <c t="n" s="6" r="B28">
        <v>-12658</v>
      </c>
      <c t="n" s="6" r="C28">
        <v>-11289</v>
      </c>
      <c t="n" s="6" r="D28">
        <v>-10289</v>
      </c>
    </row>
    <row spans="1:4" r="29">
      <c t="s" s="4" r="A29">
        <v>176</v>
      </c>
      <c t="n" s="6" r="B29">
        <v>9623</v>
      </c>
      <c t="n" s="6" r="C29">
        <v>8209</v>
      </c>
      <c t="n" s="6" r="D29">
        <v>7256</v>
      </c>
    </row>
    <row spans="1:4" r="30">
      <c t="s" s="4" r="A30">
        <v>177</v>
      </c>
      <c t="n" s="6" r="B30">
        <v>-327</v>
      </c>
      <c t="n" s="6" r="C30">
        <v>-374</v>
      </c>
      <c t="n" s="6" r="D30">
        <v>-327</v>
      </c>
    </row>
    <row spans="1:4" r="31">
      <c t="s" s="4" r="A31">
        <v>178</v>
      </c>
      <c t="n" s="6" r="B31">
        <v>115</v>
      </c>
      <c t="n" s="6" r="C31">
        <v>93</v>
      </c>
      <c t="n" s="6" r="D31">
        <v>81</v>
      </c>
    </row>
    <row spans="1:4" r="32">
      <c t="s" s="4" r="A32">
        <v>179</v>
      </c>
      <c t="n" s="6" r="B32">
        <v>-95</v>
      </c>
      <c t="n" s="6" r="C32">
        <v>-75</v>
      </c>
      <c t="n" s="6" r="D32">
        <v>-41</v>
      </c>
    </row>
    <row spans="1:4" r="33">
      <c t="s" s="4" r="A33">
        <v>180</v>
      </c>
      <c t="n" s="6" r="B33">
        <v>126</v>
      </c>
      <c t="n" s="6" r="C33">
        <v>0</v>
      </c>
      <c t="n" s="6" r="D33">
        <v>0</v>
      </c>
    </row>
    <row spans="1:4" r="34">
      <c t="s" s="4" r="A34">
        <v>181</v>
      </c>
      <c t="n" s="6" r="B34">
        <v>236</v>
      </c>
      <c t="n" s="6" r="C34">
        <v>-30</v>
      </c>
      <c t="n" s="6" r="D34">
        <v>-213</v>
      </c>
    </row>
    <row spans="1:4" r="35">
      <c t="s" s="4" r="A35">
        <v>182</v>
      </c>
      <c t="n" s="6" r="B35">
        <v>0</v>
      </c>
      <c t="n" s="6" r="C35">
        <v>0</v>
      </c>
      <c t="n" s="6" r="D35">
        <v>-2</v>
      </c>
    </row>
    <row spans="1:4" r="36">
      <c t="s" s="4" r="A36">
        <v>183</v>
      </c>
      <c t="n" s="6" r="B36">
        <v>-2765</v>
      </c>
      <c t="n" s="6" r="C36">
        <v>-3183</v>
      </c>
      <c t="n" s="6" r="D36">
        <v>-3850</v>
      </c>
    </row>
    <row spans="1:4" r="37">
      <c t="s" s="3" r="A37">
        <v>184</v>
      </c>
    </row>
    <row spans="1:4" r="38">
      <c t="s" s="4" r="A38">
        <v>185</v>
      </c>
      <c t="n" s="6" r="B38">
        <v>1676</v>
      </c>
      <c t="n" s="6" r="C38">
        <v>400</v>
      </c>
      <c t="n" s="6" r="D38">
        <v>2275</v>
      </c>
    </row>
    <row spans="1:4" r="39">
      <c t="s" s="4" r="A39">
        <v>186</v>
      </c>
      <c t="n" s="6" r="B39">
        <v>-1293</v>
      </c>
      <c t="n" s="6" r="C39">
        <v>-1183</v>
      </c>
      <c t="n" s="6" r="D39">
        <v>-1045</v>
      </c>
    </row>
    <row spans="1:4" r="40">
      <c t="s" s="3" r="A40">
        <v>187</v>
      </c>
    </row>
    <row spans="1:4" r="41">
      <c t="s" s="4" r="A41">
        <v>188</v>
      </c>
      <c t="n" s="6" r="B41">
        <v>623</v>
      </c>
      <c t="n" s="6" r="C41">
        <v>626</v>
      </c>
      <c t="n" s="6" r="D41">
        <v>596</v>
      </c>
    </row>
    <row spans="1:4" r="42">
      <c t="s" s="4" r="A42">
        <v>189</v>
      </c>
      <c t="n" s="6" r="B42">
        <v>-617</v>
      </c>
      <c t="n" s="6" r="C42">
        <v>-726</v>
      </c>
      <c t="n" s="6" r="D42">
        <v>-1018</v>
      </c>
    </row>
    <row spans="1:4" r="43">
      <c t="s" s="4" r="A43">
        <v>190</v>
      </c>
      <c t="n" s="6" r="B43">
        <v>7097</v>
      </c>
      <c t="n" s="6" r="C43">
        <v>5864</v>
      </c>
      <c t="n" s="6" r="D43">
        <v>9012</v>
      </c>
    </row>
    <row spans="1:4" r="44">
      <c t="s" s="4" r="A44">
        <v>191</v>
      </c>
      <c t="n" s="6" r="B44">
        <v>-7393</v>
      </c>
      <c t="n" s="6" r="C44">
        <v>-5081</v>
      </c>
      <c t="n" s="6" r="D44">
        <v>-9104</v>
      </c>
    </row>
    <row spans="1:4" r="45">
      <c t="s" s="4" r="A45">
        <v>192</v>
      </c>
      <c t="n" s="6" r="B45">
        <v>-605</v>
      </c>
      <c t="n" s="6" r="C45">
        <v>0</v>
      </c>
      <c t="n" s="6" r="D45">
        <v>-555</v>
      </c>
    </row>
    <row spans="1:4" r="46">
      <c t="s" s="4" r="A46">
        <v>193</v>
      </c>
      <c t="n" s="6" r="B46">
        <v>-29</v>
      </c>
      <c t="n" s="6" r="C46">
        <v>-63</v>
      </c>
      <c t="n" s="6" r="D46">
        <v>-54</v>
      </c>
    </row>
    <row spans="1:4" r="47">
      <c t="s" s="4" r="A47">
        <v>167</v>
      </c>
      <c t="n" s="6" r="B47">
        <v>1</v>
      </c>
      <c t="n" s="6" r="C47">
        <v>4</v>
      </c>
      <c t="n" s="6" r="D47">
        <v>20</v>
      </c>
    </row>
    <row spans="1:4" r="48">
      <c t="s" s="4" r="A48">
        <v>194</v>
      </c>
      <c t="n" s="6" r="B48">
        <v>-540</v>
      </c>
      <c t="n" s="6" r="C48">
        <v>-159</v>
      </c>
      <c t="n" s="6" r="D48">
        <v>127</v>
      </c>
    </row>
    <row spans="1:4" r="49">
      <c t="s" s="4" r="A49">
        <v>195</v>
      </c>
      <c t="n" s="6" r="B49">
        <v>-31</v>
      </c>
      <c t="n" s="6" r="C49">
        <v>-31</v>
      </c>
      <c t="n" s="6" r="D49">
        <v>0</v>
      </c>
    </row>
    <row spans="1:4" r="50">
      <c t="s" s="4" r="A50">
        <v>196</v>
      </c>
      <c t="n" s="6" r="B50">
        <v>-4</v>
      </c>
      <c t="n" s="6" r="C50">
        <v>79</v>
      </c>
      <c t="n" s="6" r="D50">
        <v>-130</v>
      </c>
    </row>
    <row spans="1:4" r="51">
      <c t="s" s="4" r="A51">
        <v>197</v>
      </c>
      <c t="n" s="6" r="B51">
        <v>490</v>
      </c>
      <c t="n" s="6" r="C51">
        <v>411</v>
      </c>
      <c t="n" s="6" r="D51">
        <v>541</v>
      </c>
    </row>
    <row spans="1:4" r="52">
      <c t="s" s="4" r="A52">
        <v>198</v>
      </c>
      <c t="n" s="6" r="B52">
        <v>486</v>
      </c>
      <c t="n" s="6" r="C52">
        <v>490</v>
      </c>
      <c t="n" s="6" r="D52">
        <v>411</v>
      </c>
    </row>
    <row spans="1:4" r="53">
      <c t="s" s="3" r="A53">
        <v>199</v>
      </c>
    </row>
    <row spans="1:4" r="54">
      <c t="s" s="4" r="A54">
        <v>200</v>
      </c>
      <c t="n" s="6" r="B54">
        <v>572</v>
      </c>
      <c t="n" s="6" r="C54">
        <v>562</v>
      </c>
      <c t="n" s="6" r="D54">
        <v>651</v>
      </c>
    </row>
    <row spans="1:4" r="55">
      <c t="s" s="4" r="A55">
        <v>201</v>
      </c>
      <c t="n" s="6" r="B55">
        <v>34</v>
      </c>
      <c t="n" s="6" r="C55">
        <v>64</v>
      </c>
      <c t="n" s="6" r="D55">
        <v>71</v>
      </c>
    </row>
    <row spans="1:4" r="56">
      <c t="s" s="3" r="A56">
        <v>202</v>
      </c>
    </row>
    <row spans="1:4" r="57">
      <c t="s" s="4" r="A57">
        <v>203</v>
      </c>
      <c t="n" s="6" r="B57">
        <v>170</v>
      </c>
      <c t="n" s="6" r="C57">
        <v>198</v>
      </c>
      <c t="n" s="6" r="D57">
        <v>289</v>
      </c>
    </row>
    <row spans="1:4" r="58">
      <c t="s" s="4" r="A58">
        <v>204</v>
      </c>
      <c t="n" s="6" r="B58">
        <v>1104</v>
      </c>
      <c t="n" s="6" r="C58">
        <v>544</v>
      </c>
      <c t="n" s="6" r="D58">
        <v>357</v>
      </c>
    </row>
    <row spans="1:4" r="59">
      <c t="s" s="4" r="A59">
        <v>205</v>
      </c>
      <c t="n" s="6" r="B59">
        <v>33</v>
      </c>
      <c t="n" s="6" r="C59">
        <v>69</v>
      </c>
      <c t="n" s="6" r="D59">
        <v>56</v>
      </c>
    </row>
    <row spans="1:4" r="60">
      <c t="s" s="4" r="A60">
        <v>206</v>
      </c>
      <c t="n" s="6" r="B60">
        <v>16</v>
      </c>
      <c t="n" s="6" r="C60">
        <v>4</v>
      </c>
      <c t="n" s="6" r="D60">
        <v>17</v>
      </c>
    </row>
    <row spans="1:4" r="61">
      <c t="s" s="4" r="A61">
        <v>207</v>
      </c>
      <c t="n" s="6" r="B61">
        <v>0</v>
      </c>
      <c t="n" s="6" r="C61">
        <v>130</v>
      </c>
      <c t="n" s="6" r="D61">
        <v>23</v>
      </c>
    </row>
    <row spans="1:4" r="62">
      <c t="s" s="4" r="A62">
        <v>208</v>
      </c>
      <c t="n" s="6" r="B62">
        <v>0</v>
      </c>
      <c t="n" s="6" r="C62">
        <v>84</v>
      </c>
      <c t="n" s="6" r="D62">
        <v>373</v>
      </c>
    </row>
    <row spans="1:4" r="63">
      <c t="s" s="4" r="A63">
        <v>209</v>
      </c>
      <c t="n" s="8" r="B63">
        <v>11</v>
      </c>
      <c t="n" s="8" r="C63">
        <v>22</v>
      </c>
      <c t="n" s="8" r="D63">
        <v>5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1074</v>
      </c>
      <c t="s" s="2" r="B1">
        <v>1</v>
      </c>
    </row>
    <row spans="1:4" r="2">
      <c t="s" s="2" r="B2">
        <v>2</v>
      </c>
      <c t="s" s="2" r="C2">
        <v>30</v>
      </c>
      <c t="s" s="2" r="D2">
        <v>83</v>
      </c>
    </row>
    <row spans="1:4" r="3">
      <c t="s" s="3" r="A3">
        <v>233</v>
      </c>
    </row>
    <row spans="1:4" r="4">
      <c t="s" s="4" r="A4">
        <v>1075</v>
      </c>
      <c t="n" s="8" r="B4">
        <v>72</v>
      </c>
      <c t="n" s="8" r="C4">
        <v>80</v>
      </c>
      <c t="n" s="8" r="D4">
        <v>81</v>
      </c>
    </row>
    <row spans="1:4" r="5">
      <c t="s" s="3" r="A5">
        <v>1076</v>
      </c>
    </row>
    <row spans="1:4" r="6">
      <c t="s" s="4" r="A6">
        <v>1077</v>
      </c>
      <c t="s" s="4" r="B6">
        <v>450</v>
      </c>
    </row>
    <row spans="1:4" r="7">
      <c t="s" s="4" r="A7">
        <v>1078</v>
      </c>
    </row>
    <row spans="1:4" r="8">
      <c t="s" s="3" r="A8">
        <v>233</v>
      </c>
    </row>
    <row spans="1:4" r="9">
      <c t="s" s="4" r="A9">
        <v>1075</v>
      </c>
      <c t="n" s="8" r="B9">
        <v>90</v>
      </c>
      <c t="n" s="6" r="C9">
        <v>99</v>
      </c>
      <c t="n" s="6" r="D9">
        <v>98</v>
      </c>
    </row>
    <row spans="1:4" r="10">
      <c t="s" s="3" r="A10">
        <v>1076</v>
      </c>
    </row>
    <row spans="1:4" r="11">
      <c t="n" s="6" r="A11">
        <v>2016</v>
      </c>
      <c t="n" s="6" r="B11">
        <v>14</v>
      </c>
    </row>
    <row spans="1:4" r="12">
      <c t="n" s="6" r="A12">
        <v>2017</v>
      </c>
      <c t="n" s="6" r="B12">
        <v>10</v>
      </c>
    </row>
    <row spans="1:4" r="13">
      <c t="n" s="6" r="A13">
        <v>2018</v>
      </c>
      <c t="n" s="6" r="B13">
        <v>5</v>
      </c>
    </row>
    <row spans="1:4" r="14">
      <c t="n" s="6" r="A14">
        <v>2019</v>
      </c>
      <c t="n" s="6" r="B14">
        <v>4</v>
      </c>
    </row>
    <row spans="1:4" r="15">
      <c t="n" s="6" r="A15">
        <v>2020</v>
      </c>
      <c t="n" s="6" r="B15">
        <v>4</v>
      </c>
    </row>
    <row spans="1:4" r="16">
      <c t="n" s="11" r="A16">
        <v>2020</v>
      </c>
      <c t="n" s="6" r="B16">
        <v>4</v>
      </c>
    </row>
    <row spans="1:4" r="17">
      <c t="s" s="4" r="A17">
        <v>120</v>
      </c>
      <c t="n" s="6" r="B17">
        <v>41</v>
      </c>
    </row>
    <row spans="1:4" r="18">
      <c t="s" s="4" r="A18">
        <v>491</v>
      </c>
    </row>
    <row spans="1:4" r="19">
      <c t="s" s="3" r="A19">
        <v>233</v>
      </c>
    </row>
    <row spans="1:4" r="20">
      <c t="s" s="4" r="A20">
        <v>1075</v>
      </c>
      <c t="n" s="6" r="B20">
        <v>72</v>
      </c>
      <c t="n" s="6" r="C20">
        <v>80</v>
      </c>
      <c t="n" s="6" r="D20">
        <v>81</v>
      </c>
    </row>
    <row spans="1:4" r="21">
      <c t="s" s="4" r="A21">
        <v>1079</v>
      </c>
    </row>
    <row spans="1:4" r="22">
      <c t="s" s="3" r="A22">
        <v>233</v>
      </c>
    </row>
    <row spans="1:4" r="23">
      <c t="s" s="4" r="A23">
        <v>1075</v>
      </c>
      <c t="n" s="6" r="B23">
        <v>18</v>
      </c>
      <c t="n" s="6" r="C23">
        <v>19</v>
      </c>
      <c t="n" s="6" r="D23">
        <v>17</v>
      </c>
    </row>
    <row spans="1:4" r="24">
      <c t="s" s="4" r="A24">
        <v>1080</v>
      </c>
    </row>
    <row spans="1:4" r="25">
      <c t="s" s="3" r="A25">
        <v>1081</v>
      </c>
    </row>
    <row spans="1:4" r="26">
      <c t="s" s="4" r="A26">
        <v>120</v>
      </c>
      <c t="n" s="6" r="B26">
        <v>900</v>
      </c>
      <c t="n" s="6" r="C26">
        <v>902</v>
      </c>
      <c t="n" s="6" r="D26">
        <v>885</v>
      </c>
    </row>
    <row spans="1:4" r="27">
      <c t="s" s="4" r="A27">
        <v>120</v>
      </c>
      <c t="n" s="6" r="B27">
        <v>895</v>
      </c>
      <c t="n" s="6" r="C27">
        <v>898</v>
      </c>
      <c t="n" s="6" r="D27">
        <v>880</v>
      </c>
    </row>
    <row spans="1:4" r="28">
      <c t="s" s="4" r="A28">
        <v>1075</v>
      </c>
    </row>
    <row spans="1:4" r="29">
      <c t="s" s="3" r="A29">
        <v>233</v>
      </c>
    </row>
    <row spans="1:4" r="30">
      <c t="s" s="4" r="A30">
        <v>1075</v>
      </c>
      <c t="n" s="6" r="B30">
        <v>189</v>
      </c>
      <c t="n" s="6" r="C30">
        <v>185</v>
      </c>
      <c t="n" s="6" r="D30">
        <v>185</v>
      </c>
    </row>
    <row spans="1:4" r="31">
      <c t="s" s="3" r="A31">
        <v>1081</v>
      </c>
    </row>
    <row spans="1:4" r="32">
      <c t="s" s="4" r="A32">
        <v>1082</v>
      </c>
      <c t="n" s="6" r="B32">
        <v>-5</v>
      </c>
      <c t="n" s="6" r="C32">
        <v>-4</v>
      </c>
      <c t="n" s="6" r="D32">
        <v>-5</v>
      </c>
    </row>
    <row spans="1:4" r="33">
      <c t="s" s="3" r="A33">
        <v>1076</v>
      </c>
    </row>
    <row spans="1:4" r="34">
      <c t="n" s="6" r="A34">
        <v>2016</v>
      </c>
      <c t="n" s="6" r="B34">
        <v>219</v>
      </c>
    </row>
    <row spans="1:4" r="35">
      <c t="n" s="6" r="A35">
        <v>2017</v>
      </c>
      <c t="n" s="6" r="B35">
        <v>184</v>
      </c>
    </row>
    <row spans="1:4" r="36">
      <c t="n" s="6" r="A36">
        <v>2018</v>
      </c>
      <c t="n" s="6" r="B36">
        <v>149</v>
      </c>
    </row>
    <row spans="1:4" r="37">
      <c t="n" s="6" r="A37">
        <v>2019</v>
      </c>
      <c t="n" s="6" r="B37">
        <v>106</v>
      </c>
    </row>
    <row spans="1:4" r="38">
      <c t="n" s="6" r="A38">
        <v>2020</v>
      </c>
      <c t="n" s="6" r="B38">
        <v>69</v>
      </c>
    </row>
    <row spans="1:4" r="39">
      <c t="n" s="11" r="A39">
        <v>2020</v>
      </c>
      <c t="n" s="6" r="B39">
        <v>256</v>
      </c>
    </row>
    <row spans="1:4" r="40">
      <c t="s" s="4" r="A40">
        <v>120</v>
      </c>
      <c t="n" s="6" r="B40">
        <v>983</v>
      </c>
    </row>
    <row spans="1:4" r="41">
      <c t="s" s="4" r="A41">
        <v>546</v>
      </c>
    </row>
    <row spans="1:4" r="42">
      <c t="s" s="3" r="A42">
        <v>1081</v>
      </c>
    </row>
    <row spans="1:4" r="43">
      <c t="s" s="4" r="A43">
        <v>1083</v>
      </c>
      <c t="n" s="6" r="B43">
        <v>367</v>
      </c>
      <c t="n" s="6" r="C43">
        <v>416</v>
      </c>
      <c t="n" s="6" r="D43">
        <v>405</v>
      </c>
    </row>
    <row spans="1:4" r="44">
      <c t="s" s="4" r="A44">
        <v>1084</v>
      </c>
      <c t="n" s="6" r="B44">
        <v>344</v>
      </c>
      <c t="n" s="8" r="C44">
        <v>301</v>
      </c>
      <c t="n" s="8" r="D44">
        <v>295</v>
      </c>
    </row>
    <row spans="1:4" r="45">
      <c t="s" s="3" r="A45">
        <v>1076</v>
      </c>
    </row>
    <row spans="1:4" r="46">
      <c t="n" s="6" r="A46">
        <v>2016</v>
      </c>
      <c t="n" s="6" r="B46">
        <v>291</v>
      </c>
    </row>
    <row spans="1:4" r="47">
      <c t="n" s="6" r="A47">
        <v>2017</v>
      </c>
      <c t="n" s="6" r="B47">
        <v>252</v>
      </c>
    </row>
    <row spans="1:4" r="48">
      <c t="n" s="6" r="A48">
        <v>2018</v>
      </c>
      <c t="n" s="6" r="B48">
        <v>199</v>
      </c>
    </row>
    <row spans="1:4" r="49">
      <c t="n" s="6" r="A49">
        <v>2019</v>
      </c>
      <c t="n" s="6" r="B49">
        <v>147</v>
      </c>
    </row>
    <row spans="1:4" r="50">
      <c t="n" s="6" r="A50">
        <v>2020</v>
      </c>
      <c t="n" s="6" r="B50">
        <v>106</v>
      </c>
    </row>
    <row spans="1:4" r="51">
      <c t="n" s="11" r="A51">
        <v>2020</v>
      </c>
      <c t="n" s="6" r="B51">
        <v>483</v>
      </c>
    </row>
    <row spans="1:4" r="52">
      <c t="s" s="4" r="A52">
        <v>120</v>
      </c>
      <c t="n" s="8" r="B52">
        <v>147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1085</v>
      </c>
      <c t="s" s="2" r="B1">
        <v>1</v>
      </c>
    </row>
    <row spans="1:4" r="2">
      <c t="s" s="2" r="B2">
        <v>2</v>
      </c>
      <c t="s" s="2" r="C2">
        <v>30</v>
      </c>
      <c t="s" s="2" r="D2">
        <v>83</v>
      </c>
    </row>
    <row spans="1:4" r="3">
      <c t="s" s="3" r="A3">
        <v>1086</v>
      </c>
    </row>
    <row spans="1:4" r="4">
      <c t="s" s="4" r="A4">
        <v>1087</v>
      </c>
      <c t="n" s="8" r="B4">
        <v>33</v>
      </c>
      <c t="n" s="8" r="C4">
        <v>78</v>
      </c>
      <c t="n" s="8" r="D4">
        <v>77</v>
      </c>
    </row>
    <row spans="1:4" r="5">
      <c t="s" s="3" r="A5">
        <v>1088</v>
      </c>
    </row>
    <row spans="1:4" r="6">
      <c t="s" s="4" r="A6">
        <v>1089</v>
      </c>
      <c t="n" s="6" r="B6">
        <v>43</v>
      </c>
      <c t="n" s="6" r="C6">
        <v>48</v>
      </c>
    </row>
    <row spans="1:4" r="7">
      <c t="s" s="4" r="A7">
        <v>1090</v>
      </c>
      <c t="n" s="6" r="B7">
        <v>33</v>
      </c>
      <c t="n" s="6" r="C7">
        <v>78</v>
      </c>
    </row>
    <row spans="1:4" r="8">
      <c t="s" s="4" r="A8">
        <v>1091</v>
      </c>
      <c t="n" s="6" r="B8">
        <v>-42</v>
      </c>
      <c t="n" s="6" r="C8">
        <v>-53</v>
      </c>
    </row>
    <row spans="1:4" r="9">
      <c t="s" s="4" r="A9">
        <v>167</v>
      </c>
      <c t="n" s="6" r="B9">
        <v>-7</v>
      </c>
      <c t="n" s="6" r="C9">
        <v>-30</v>
      </c>
    </row>
    <row spans="1:4" r="10">
      <c t="s" s="4" r="A10">
        <v>1092</v>
      </c>
      <c t="n" s="6" r="B10">
        <v>27</v>
      </c>
      <c t="n" s="6" r="C10">
        <v>43</v>
      </c>
      <c t="n" s="6" r="D10">
        <v>48</v>
      </c>
    </row>
    <row spans="1:4" r="11">
      <c t="s" s="4" r="A11">
        <v>514</v>
      </c>
    </row>
    <row spans="1:4" r="12">
      <c t="s" s="3" r="A12">
        <v>1086</v>
      </c>
    </row>
    <row spans="1:4" r="13">
      <c t="s" s="4" r="A13">
        <v>1087</v>
      </c>
      <c t="n" s="6" r="B13">
        <v>23</v>
      </c>
      <c t="n" s="6" r="C13">
        <v>27</v>
      </c>
      <c t="n" s="6" r="D13">
        <v>23</v>
      </c>
    </row>
    <row spans="1:4" r="14">
      <c t="s" s="4" r="A14">
        <v>515</v>
      </c>
    </row>
    <row spans="1:4" r="15">
      <c t="s" s="3" r="A15">
        <v>1086</v>
      </c>
    </row>
    <row spans="1:4" r="16">
      <c t="s" s="4" r="A16">
        <v>1087</v>
      </c>
      <c t="n" s="6" r="B16">
        <v>6</v>
      </c>
      <c t="n" s="6" r="C16">
        <v>19</v>
      </c>
      <c t="n" s="6" r="D16">
        <v>19</v>
      </c>
    </row>
    <row spans="1:4" r="17">
      <c t="s" s="4" r="A17">
        <v>516</v>
      </c>
    </row>
    <row spans="1:4" r="18">
      <c t="s" s="3" r="A18">
        <v>1086</v>
      </c>
    </row>
    <row spans="1:4" r="19">
      <c t="s" s="4" r="A19">
        <v>1087</v>
      </c>
      <c t="n" s="6" r="B19">
        <v>4</v>
      </c>
      <c t="n" s="6" r="C19">
        <v>5</v>
      </c>
      <c t="n" s="6" r="D19">
        <v>8</v>
      </c>
    </row>
    <row spans="1:4" r="20">
      <c t="s" s="4" r="A20">
        <v>1093</v>
      </c>
    </row>
    <row spans="1:4" r="21">
      <c t="s" s="3" r="A21">
        <v>1086</v>
      </c>
    </row>
    <row spans="1:4" r="22">
      <c t="s" s="4" r="A22">
        <v>1087</v>
      </c>
      <c t="n" s="6" r="B22">
        <v>0</v>
      </c>
      <c t="n" s="6" r="C22">
        <v>27</v>
      </c>
      <c t="n" s="6" r="D22">
        <v>27</v>
      </c>
    </row>
    <row spans="1:4" r="23">
      <c t="s" s="4" r="A23">
        <v>90</v>
      </c>
    </row>
    <row spans="1:4" r="24">
      <c t="s" s="3" r="A24">
        <v>1086</v>
      </c>
    </row>
    <row spans="1:4" r="25">
      <c t="s" s="4" r="A25">
        <v>1087</v>
      </c>
      <c t="n" s="6" r="B25">
        <v>20</v>
      </c>
      <c t="n" s="6" r="C25">
        <v>35</v>
      </c>
      <c t="n" s="6" r="D25">
        <v>28</v>
      </c>
    </row>
    <row spans="1:4" r="26">
      <c t="s" s="4" r="A26">
        <v>92</v>
      </c>
    </row>
    <row spans="1:4" r="27">
      <c t="s" s="3" r="A27">
        <v>1086</v>
      </c>
    </row>
    <row spans="1:4" r="28">
      <c t="s" s="4" r="A28">
        <v>1087</v>
      </c>
      <c t="n" s="6" r="B28">
        <v>13</v>
      </c>
      <c t="n" s="6" r="C28">
        <v>43</v>
      </c>
      <c t="n" s="6" r="D28">
        <v>49</v>
      </c>
    </row>
    <row spans="1:4" r="29">
      <c t="s" s="4" r="A29">
        <v>1094</v>
      </c>
    </row>
    <row spans="1:4" r="30">
      <c t="s" s="3" r="A30">
        <v>1086</v>
      </c>
    </row>
    <row spans="1:4" r="31">
      <c t="s" s="4" r="A31">
        <v>1087</v>
      </c>
      <c t="n" s="8" r="B31">
        <v>16</v>
      </c>
      <c t="n" s="6" r="C31">
        <v>30</v>
      </c>
      <c t="n" s="6" r="D31">
        <v>42</v>
      </c>
    </row>
    <row spans="1:4" r="32">
      <c t="s" s="4" r="A32">
        <v>1095</v>
      </c>
      <c t="s" s="4" r="B32">
        <v>1096</v>
      </c>
    </row>
    <row spans="1:4" r="33">
      <c t="s" s="3" r="A33">
        <v>1088</v>
      </c>
    </row>
    <row spans="1:4" r="34">
      <c t="s" s="4" r="A34">
        <v>1089</v>
      </c>
      <c t="n" s="8" r="B34">
        <v>21</v>
      </c>
      <c t="n" s="6" r="C34">
        <v>20</v>
      </c>
    </row>
    <row spans="1:4" r="35">
      <c t="s" s="4" r="A35">
        <v>1090</v>
      </c>
      <c t="n" s="6" r="B35">
        <v>16</v>
      </c>
      <c t="n" s="6" r="C35">
        <v>30</v>
      </c>
    </row>
    <row spans="1:4" r="36">
      <c t="s" s="4" r="A36">
        <v>1091</v>
      </c>
      <c t="n" s="6" r="B36">
        <v>-26</v>
      </c>
      <c t="n" s="6" r="C36">
        <v>-28</v>
      </c>
    </row>
    <row spans="1:4" r="37">
      <c t="s" s="4" r="A37">
        <v>167</v>
      </c>
      <c t="n" s="6" r="B37">
        <v>-1</v>
      </c>
      <c t="n" s="6" r="C37">
        <v>-1</v>
      </c>
    </row>
    <row spans="1:4" r="38">
      <c t="s" s="4" r="A38">
        <v>1092</v>
      </c>
      <c t="n" s="6" r="B38">
        <v>10</v>
      </c>
      <c t="n" s="6" r="C38">
        <v>21</v>
      </c>
      <c t="n" s="6" r="D38">
        <v>20</v>
      </c>
    </row>
    <row spans="1:4" r="39">
      <c t="s" s="4" r="A39">
        <v>1097</v>
      </c>
    </row>
    <row spans="1:4" r="40">
      <c t="s" s="3" r="A40">
        <v>1086</v>
      </c>
    </row>
    <row spans="1:4" r="41">
      <c t="s" s="4" r="A41">
        <v>1087</v>
      </c>
      <c t="n" s="6" r="B41">
        <v>2</v>
      </c>
      <c t="n" s="6" r="C41">
        <v>23</v>
      </c>
      <c t="n" s="6" r="D41">
        <v>0</v>
      </c>
    </row>
    <row spans="1:4" r="42">
      <c t="s" s="3" r="A42">
        <v>1088</v>
      </c>
    </row>
    <row spans="1:4" r="43">
      <c t="s" s="4" r="A43">
        <v>167</v>
      </c>
      <c t="n" s="6" r="B43">
        <v>-4</v>
      </c>
    </row>
    <row spans="1:4" r="44">
      <c t="s" s="4" r="A44">
        <v>1098</v>
      </c>
    </row>
    <row spans="1:4" r="45">
      <c t="s" s="3" r="A45">
        <v>1086</v>
      </c>
    </row>
    <row spans="1:4" r="46">
      <c t="s" s="4" r="A46">
        <v>1087</v>
      </c>
      <c t="n" s="6" r="B46">
        <v>19</v>
      </c>
      <c t="n" s="6" r="C46">
        <v>15</v>
      </c>
      <c t="n" s="6" r="D46">
        <v>15</v>
      </c>
    </row>
    <row spans="1:4" r="47">
      <c t="s" s="3" r="A47">
        <v>1088</v>
      </c>
    </row>
    <row spans="1:4" r="48">
      <c t="s" s="4" r="A48">
        <v>167</v>
      </c>
      <c t="n" s="6" r="C48">
        <v>10</v>
      </c>
    </row>
    <row spans="1:4" r="49">
      <c t="s" s="4" r="A49">
        <v>1099</v>
      </c>
    </row>
    <row spans="1:4" r="50">
      <c t="s" s="3" r="A50">
        <v>1086</v>
      </c>
    </row>
    <row spans="1:4" r="51">
      <c t="s" s="4" r="A51">
        <v>1087</v>
      </c>
      <c t="n" s="6" r="B51">
        <v>-4</v>
      </c>
      <c t="n" s="6" r="C51">
        <v>9</v>
      </c>
      <c t="n" s="6" r="D51">
        <v>19</v>
      </c>
    </row>
    <row spans="1:4" r="52">
      <c t="s" s="4" r="A52">
        <v>167</v>
      </c>
    </row>
    <row spans="1:4" r="53">
      <c t="s" s="3" r="A53">
        <v>1086</v>
      </c>
    </row>
    <row spans="1:4" r="54">
      <c t="s" s="4" r="A54">
        <v>1087</v>
      </c>
      <c t="n" s="6" r="B54">
        <v>0</v>
      </c>
      <c t="n" s="6" r="C54">
        <v>1</v>
      </c>
      <c t="n" s="6" r="D54">
        <v>1</v>
      </c>
    </row>
    <row spans="1:4" r="55">
      <c t="s" s="3" r="A55">
        <v>1088</v>
      </c>
    </row>
    <row spans="1:4" r="56">
      <c t="s" s="4" r="A56">
        <v>1089</v>
      </c>
      <c t="n" s="6" r="B56">
        <v>22</v>
      </c>
      <c t="n" s="6" r="C56">
        <v>28</v>
      </c>
    </row>
    <row spans="1:4" r="57">
      <c t="s" s="4" r="A57">
        <v>1090</v>
      </c>
      <c t="n" s="6" r="B57">
        <v>17</v>
      </c>
      <c t="n" s="6" r="C57">
        <v>48</v>
      </c>
    </row>
    <row spans="1:4" r="58">
      <c t="s" s="4" r="A58">
        <v>1091</v>
      </c>
      <c t="n" s="6" r="B58">
        <v>-16</v>
      </c>
      <c t="n" s="6" r="C58">
        <v>-25</v>
      </c>
    </row>
    <row spans="1:4" r="59">
      <c t="s" s="4" r="A59">
        <v>167</v>
      </c>
      <c t="n" s="6" r="B59">
        <v>-6</v>
      </c>
      <c t="n" s="6" r="C59">
        <v>-29</v>
      </c>
    </row>
    <row spans="1:4" r="60">
      <c t="s" s="4" r="A60">
        <v>1092</v>
      </c>
      <c t="n" s="8" r="B60">
        <v>17</v>
      </c>
      <c t="n" s="6" r="C60">
        <v>22</v>
      </c>
      <c t="n" s="8" r="D60">
        <v>28</v>
      </c>
    </row>
    <row spans="1:4" r="61">
      <c t="s" s="4" r="A61">
        <v>1066</v>
      </c>
    </row>
    <row spans="1:4" r="62">
      <c t="s" s="3" r="A62">
        <v>1088</v>
      </c>
    </row>
    <row spans="1:4" r="63">
      <c t="s" s="4" r="A63">
        <v>167</v>
      </c>
      <c t="n" s="8" r="C63">
        <v>-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00</v>
      </c>
      <c t="s" s="2" r="B1">
        <v>425</v>
      </c>
      <c t="s" s="2" r="J1">
        <v>1</v>
      </c>
    </row>
    <row spans="1:12" r="2">
      <c t="s" s="2" r="B2">
        <v>2</v>
      </c>
      <c t="s" s="2" r="C2">
        <v>426</v>
      </c>
      <c t="s" s="2" r="D2">
        <v>4</v>
      </c>
      <c t="s" s="2" r="E2">
        <v>427</v>
      </c>
      <c t="s" s="2" r="F2">
        <v>30</v>
      </c>
      <c t="s" s="2" r="G2">
        <v>428</v>
      </c>
      <c t="s" s="2" r="H2">
        <v>429</v>
      </c>
      <c t="s" s="2" r="I2">
        <v>430</v>
      </c>
      <c t="s" s="2" r="J2">
        <v>2</v>
      </c>
      <c t="s" s="2" r="K2">
        <v>30</v>
      </c>
      <c t="s" s="2" r="L2">
        <v>83</v>
      </c>
    </row>
    <row spans="1:12" r="3">
      <c t="s" s="3" r="A3">
        <v>1101</v>
      </c>
    </row>
    <row spans="1:12" r="4">
      <c t="s" s="4" r="A4">
        <v>1102</v>
      </c>
      <c t="n" s="8" r="J4">
        <v>27</v>
      </c>
      <c t="n" s="8" r="K4">
        <v>-193</v>
      </c>
      <c t="n" s="8" r="L4">
        <v>497</v>
      </c>
    </row>
    <row spans="1:12" r="5">
      <c t="s" s="4" r="A5">
        <v>1103</v>
      </c>
      <c t="n" s="6" r="J5">
        <v>314</v>
      </c>
      <c t="n" s="6" r="K5">
        <v>170</v>
      </c>
      <c t="n" s="6" r="L5">
        <v>106</v>
      </c>
    </row>
    <row spans="1:12" r="6">
      <c t="s" s="4" r="A6">
        <v>96</v>
      </c>
      <c t="n" s="8" r="B6">
        <v>49</v>
      </c>
      <c t="n" s="8" r="C6">
        <v>307</v>
      </c>
      <c t="n" s="8" r="D6">
        <v>71</v>
      </c>
      <c t="n" s="8" r="E6">
        <v>-86</v>
      </c>
      <c t="n" s="8" r="F6">
        <v>-284</v>
      </c>
      <c t="n" s="8" r="G6">
        <v>203</v>
      </c>
      <c t="n" s="8" r="H6">
        <v>121</v>
      </c>
      <c t="n" s="8" r="I6">
        <v>-62</v>
      </c>
      <c t="n" s="8" r="J6">
        <v>341</v>
      </c>
      <c t="n" s="8" r="K6">
        <v>-23</v>
      </c>
      <c t="n" s="8" r="L6">
        <v>60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4</v>
      </c>
      <c t="s" s="2" r="B1">
        <v>1</v>
      </c>
    </row>
    <row spans="1:4" r="2">
      <c t="s" s="2" r="B2">
        <v>2</v>
      </c>
      <c t="s" s="2" r="C2">
        <v>30</v>
      </c>
      <c t="s" s="2" r="D2">
        <v>83</v>
      </c>
    </row>
    <row spans="1:4" r="3">
      <c t="s" s="3" r="A3">
        <v>1105</v>
      </c>
    </row>
    <row spans="1:4" r="4">
      <c t="s" s="4" r="A4">
        <v>1106</v>
      </c>
      <c t="n" s="8" r="B4">
        <v>6</v>
      </c>
      <c t="n" s="8" r="C4">
        <v>1</v>
      </c>
      <c t="n" s="8" r="D4">
        <v>-7</v>
      </c>
    </row>
    <row spans="1:4" r="5">
      <c t="s" s="4" r="A5">
        <v>1103</v>
      </c>
      <c t="n" s="6" r="B5">
        <v>58</v>
      </c>
      <c t="n" s="6" r="C5">
        <v>45</v>
      </c>
      <c t="n" s="6" r="D5">
        <v>60</v>
      </c>
    </row>
    <row spans="1:4" r="6">
      <c t="s" s="4" r="A6">
        <v>1107</v>
      </c>
      <c t="n" s="6" r="B6">
        <v>1</v>
      </c>
      <c t="n" s="6" r="C6">
        <v>7</v>
      </c>
      <c t="n" s="6" r="D6">
        <v>21</v>
      </c>
    </row>
    <row spans="1:4" r="7">
      <c t="s" s="4" r="A7">
        <v>1108</v>
      </c>
      <c t="n" s="6" r="B7">
        <v>65</v>
      </c>
      <c t="n" s="6" r="C7">
        <v>53</v>
      </c>
      <c t="n" s="6" r="D7">
        <v>74</v>
      </c>
    </row>
    <row spans="1:4" r="8">
      <c t="s" s="3" r="A8">
        <v>1109</v>
      </c>
    </row>
    <row spans="1:4" r="9">
      <c t="s" s="4" r="A9">
        <v>1106</v>
      </c>
      <c t="n" s="6" r="B9">
        <v>40</v>
      </c>
      <c t="n" s="6" r="C9">
        <v>-19</v>
      </c>
      <c t="n" s="6" r="D9">
        <v>197</v>
      </c>
    </row>
    <row spans="1:4" r="10">
      <c t="s" s="4" r="A10">
        <v>1103</v>
      </c>
      <c t="n" s="6" r="B10">
        <v>-42</v>
      </c>
      <c t="n" s="6" r="C10">
        <v>9</v>
      </c>
      <c t="n" s="6" r="D10">
        <v>16</v>
      </c>
    </row>
    <row spans="1:4" r="11">
      <c t="s" s="4" r="A11">
        <v>1107</v>
      </c>
      <c t="n" s="6" r="B11">
        <v>5</v>
      </c>
      <c t="n" s="6" r="C11">
        <v>16</v>
      </c>
      <c t="n" s="6" r="D11">
        <v>14</v>
      </c>
    </row>
    <row spans="1:4" r="12">
      <c t="s" s="4" r="A12">
        <v>1110</v>
      </c>
      <c t="n" s="6" r="B12">
        <v>3</v>
      </c>
      <c t="n" s="6" r="C12">
        <v>6</v>
      </c>
      <c t="n" s="6" r="D12">
        <v>227</v>
      </c>
    </row>
    <row spans="1:4" r="13">
      <c t="s" s="4" r="A13">
        <v>1111</v>
      </c>
      <c t="n" s="8" r="B13">
        <v>68</v>
      </c>
      <c t="n" s="8" r="C13">
        <v>59</v>
      </c>
      <c t="n" s="8" r="D13">
        <v>3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2</v>
      </c>
      <c t="s" s="2" r="B1">
        <v>2</v>
      </c>
      <c t="s" s="2" r="C1">
        <v>30</v>
      </c>
    </row>
    <row spans="1:3" r="2">
      <c t="s" s="3" r="A2">
        <v>1113</v>
      </c>
    </row>
    <row spans="1:3" r="3">
      <c t="s" s="4" r="A3">
        <v>1114</v>
      </c>
      <c t="n" s="8" r="B3">
        <v>74</v>
      </c>
      <c t="n" s="8" r="C3">
        <v>82</v>
      </c>
    </row>
    <row spans="1:3" r="4">
      <c t="s" s="4" r="A4">
        <v>1115</v>
      </c>
      <c t="n" s="6" r="B4">
        <v>1705</v>
      </c>
      <c t="n" s="6" r="C4">
        <v>1936</v>
      </c>
    </row>
    <row spans="1:3" r="5">
      <c t="s" s="4" r="A5">
        <v>1116</v>
      </c>
      <c t="n" s="6" r="B5">
        <v>47</v>
      </c>
      <c t="n" s="6" r="C5">
        <v>26</v>
      </c>
    </row>
    <row spans="1:3" r="6">
      <c t="s" s="4" r="A6">
        <v>1117</v>
      </c>
      <c t="n" s="6" r="B6">
        <v>281</v>
      </c>
      <c t="n" s="6" r="C6">
        <v>263</v>
      </c>
    </row>
    <row spans="1:3" r="7">
      <c t="s" s="4" r="A7">
        <v>1118</v>
      </c>
      <c t="n" s="6" r="B7">
        <v>2107</v>
      </c>
      <c t="n" s="6" r="C7">
        <v>2307</v>
      </c>
    </row>
    <row spans="1:3" r="8">
      <c t="s" s="4" r="A8">
        <v>1119</v>
      </c>
      <c t="n" s="6" r="B8">
        <v>-151</v>
      </c>
      <c t="n" s="6" r="C8">
        <v>-231</v>
      </c>
    </row>
    <row spans="1:3" r="9">
      <c t="s" s="4" r="A9">
        <v>1120</v>
      </c>
      <c t="n" s="6" r="B9">
        <v>1956</v>
      </c>
      <c t="n" s="6" r="C9">
        <v>2076</v>
      </c>
    </row>
    <row spans="1:3" r="10">
      <c t="s" s="3" r="A10">
        <v>1121</v>
      </c>
    </row>
    <row spans="1:3" r="11">
      <c t="s" s="4" r="A11">
        <v>1122</v>
      </c>
      <c t="n" s="6" r="B11">
        <v>-3349</v>
      </c>
      <c t="n" s="6" r="C11">
        <v>-3489</v>
      </c>
    </row>
    <row spans="1:3" r="12">
      <c t="s" s="4" r="A12">
        <v>1123</v>
      </c>
      <c t="n" s="6" r="B12">
        <v>-1417</v>
      </c>
      <c t="n" s="6" r="C12">
        <v>-1415</v>
      </c>
    </row>
    <row spans="1:3" r="13">
      <c t="s" s="4" r="A13">
        <v>1124</v>
      </c>
      <c t="n" s="6" r="B13">
        <v>-4766</v>
      </c>
      <c t="n" s="6" r="C13">
        <v>-4904</v>
      </c>
    </row>
    <row spans="1:3" r="14">
      <c t="s" s="4" r="A14">
        <v>1125</v>
      </c>
      <c t="n" s="6" r="B14">
        <v>2810</v>
      </c>
      <c t="n" s="6" r="C14">
        <v>2828</v>
      </c>
    </row>
    <row spans="1:3" r="15">
      <c t="s" s="4" r="A15">
        <v>1126</v>
      </c>
      <c t="n" s="8" r="B15">
        <v>-2877</v>
      </c>
      <c t="n" s="8" r="C15">
        <v>-285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1127</v>
      </c>
      <c t="s" s="2" r="B1">
        <v>1</v>
      </c>
    </row>
    <row spans="1:4" r="2">
      <c t="s" s="2" r="B2">
        <v>2</v>
      </c>
      <c t="s" s="2" r="C2">
        <v>30</v>
      </c>
      <c t="s" s="2" r="D2">
        <v>83</v>
      </c>
    </row>
    <row spans="1:4" r="3">
      <c t="s" s="3" r="A3">
        <v>1128</v>
      </c>
    </row>
    <row spans="1:4" r="4">
      <c t="s" s="4" r="A4">
        <v>1129</v>
      </c>
      <c t="n" s="8" r="B4">
        <v>1705</v>
      </c>
      <c t="n" s="8" r="C4">
        <v>1936</v>
      </c>
    </row>
    <row spans="1:4" r="5">
      <c t="s" s="4" r="A5">
        <v>1130</v>
      </c>
      <c t="n" s="6" r="B5">
        <v>151</v>
      </c>
      <c t="n" s="6" r="C5">
        <v>231</v>
      </c>
    </row>
    <row spans="1:4" r="6">
      <c t="s" s="4" r="A6">
        <v>1131</v>
      </c>
      <c t="n" s="8" r="B6">
        <v>1956</v>
      </c>
      <c t="n" s="8" r="C6">
        <v>2076</v>
      </c>
    </row>
    <row spans="1:4" r="7">
      <c t="s" s="4" r="A7">
        <v>1132</v>
      </c>
      <c t="s" s="4" r="B7">
        <v>1133</v>
      </c>
      <c t="s" s="4" r="C7">
        <v>1134</v>
      </c>
      <c t="s" s="4" r="D7">
        <v>709</v>
      </c>
    </row>
    <row spans="1:4" r="8">
      <c t="s" s="4" r="A8">
        <v>1135</v>
      </c>
      <c t="n" s="8" r="B8">
        <v>68</v>
      </c>
      <c t="n" s="8" r="C8">
        <v>59</v>
      </c>
      <c t="n" s="8" r="D8">
        <v>301</v>
      </c>
    </row>
    <row spans="1:4" r="9">
      <c t="s" s="4" r="A9">
        <v>1136</v>
      </c>
      <c t="n" s="6" r="B9">
        <v>9</v>
      </c>
      <c t="n" s="6" r="C9">
        <v>242</v>
      </c>
    </row>
    <row spans="1:4" r="10">
      <c t="s" s="4" r="A10">
        <v>1137</v>
      </c>
      <c t="n" s="6" r="B10">
        <v>717</v>
      </c>
    </row>
    <row spans="1:4" r="11">
      <c t="s" s="4" r="A11">
        <v>1138</v>
      </c>
      <c t="n" s="6" r="B11">
        <v>277</v>
      </c>
    </row>
    <row spans="1:4" r="12">
      <c t="s" s="4" r="A12">
        <v>1139</v>
      </c>
      <c t="n" s="6" r="B12">
        <v>1</v>
      </c>
    </row>
    <row spans="1:4" r="13">
      <c t="s" s="4" r="A13">
        <v>1140</v>
      </c>
      <c t="n" s="6" r="B13">
        <v>4</v>
      </c>
      <c t="n" s="6" r="C13">
        <v>1</v>
      </c>
      <c t="n" s="8" r="D13">
        <v>-1</v>
      </c>
    </row>
    <row spans="1:4" r="14">
      <c t="s" s="4" r="A14">
        <v>1141</v>
      </c>
      <c t="n" s="6" r="B14">
        <v>6</v>
      </c>
      <c t="n" s="8" r="C14">
        <v>3</v>
      </c>
    </row>
    <row spans="1:4" r="15">
      <c t="s" s="4" r="A15">
        <v>1142</v>
      </c>
      <c t="n" s="6" r="B15">
        <v>47</v>
      </c>
    </row>
    <row spans="1:4" r="16">
      <c t="s" s="4" r="A16">
        <v>1143</v>
      </c>
      <c t="n" s="6" r="B16">
        <v>6</v>
      </c>
    </row>
    <row spans="1:4" r="17">
      <c t="s" s="4" r="A17">
        <v>1144</v>
      </c>
    </row>
    <row spans="1:4" r="18">
      <c t="s" s="3" r="A18">
        <v>1128</v>
      </c>
    </row>
    <row spans="1:4" r="19">
      <c t="s" s="4" r="A19">
        <v>1129</v>
      </c>
      <c t="n" s="6" r="B19">
        <v>1392</v>
      </c>
    </row>
    <row spans="1:4" r="20">
      <c t="s" s="4" r="A20">
        <v>1145</v>
      </c>
      <c t="n" s="6" r="B20">
        <v>3979</v>
      </c>
    </row>
    <row spans="1:4" r="21">
      <c t="s" s="4" r="A21">
        <v>1146</v>
      </c>
      <c t="n" s="6" r="B21">
        <v>4118</v>
      </c>
    </row>
    <row spans="1:4" r="22">
      <c t="s" s="4" r="A22">
        <v>1147</v>
      </c>
      <c t="n" s="6" r="B22">
        <v>139</v>
      </c>
    </row>
    <row spans="1:4" r="23">
      <c t="s" s="4" r="A23">
        <v>1148</v>
      </c>
      <c t="n" s="6" r="B23">
        <v>49</v>
      </c>
    </row>
    <row spans="1:4" r="24">
      <c t="s" s="4" r="A24">
        <v>1149</v>
      </c>
    </row>
    <row spans="1:4" r="25">
      <c t="s" s="3" r="A25">
        <v>1128</v>
      </c>
    </row>
    <row spans="1:4" r="26">
      <c t="s" s="4" r="A26">
        <v>1129</v>
      </c>
      <c t="n" s="6" r="B26">
        <v>178</v>
      </c>
    </row>
    <row spans="1:4" r="27">
      <c t="s" s="4" r="A27">
        <v>1130</v>
      </c>
      <c t="n" s="6" r="B27">
        <v>22</v>
      </c>
    </row>
    <row spans="1:4" r="28">
      <c t="s" s="4" r="A28">
        <v>1150</v>
      </c>
    </row>
    <row spans="1:4" r="29">
      <c t="s" s="3" r="A29">
        <v>1128</v>
      </c>
    </row>
    <row spans="1:4" r="30">
      <c t="s" s="4" r="A30">
        <v>1129</v>
      </c>
      <c t="n" s="6" r="B30">
        <v>135</v>
      </c>
    </row>
    <row spans="1:4" r="31">
      <c t="s" s="4" r="A31">
        <v>1145</v>
      </c>
      <c t="n" s="6" r="B31">
        <v>550</v>
      </c>
    </row>
    <row spans="1:4" r="32">
      <c t="s" s="4" r="A32">
        <v>1151</v>
      </c>
      <c t="n" s="6" r="B32">
        <v>129</v>
      </c>
    </row>
    <row spans="1:4" r="33">
      <c t="s" s="4" r="A33">
        <v>1152</v>
      </c>
      <c t="n" s="6" r="B33">
        <v>484</v>
      </c>
    </row>
    <row spans="1:4" r="34">
      <c t="s" s="4" r="A34">
        <v>1153</v>
      </c>
      <c t="n" s="6" r="B34">
        <v>117</v>
      </c>
    </row>
    <row spans="1:4" r="35">
      <c t="s" s="4" r="A35">
        <v>1154</v>
      </c>
      <c t="n" s="6" r="B35">
        <v>66</v>
      </c>
    </row>
    <row spans="1:4" r="36">
      <c t="s" s="4" r="A36">
        <v>1155</v>
      </c>
      <c t="n" s="8" r="B36">
        <v>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6</v>
      </c>
      <c t="s" s="2" r="B1">
        <v>1</v>
      </c>
    </row>
    <row spans="1:4" r="2">
      <c t="s" s="2" r="B2">
        <v>2</v>
      </c>
      <c t="s" s="2" r="C2">
        <v>30</v>
      </c>
      <c t="s" s="2" r="D2">
        <v>83</v>
      </c>
    </row>
    <row spans="1:4" r="3">
      <c t="s" s="3" r="A3">
        <v>1157</v>
      </c>
    </row>
    <row spans="1:4" r="4">
      <c t="s" s="4" r="A4">
        <v>1158</v>
      </c>
      <c t="s" s="4" r="B4">
        <v>853</v>
      </c>
      <c t="s" s="4" r="C4">
        <v>853</v>
      </c>
      <c t="s" s="4" r="D4">
        <v>853</v>
      </c>
    </row>
    <row spans="1:4" r="5">
      <c t="s" s="4" r="A5">
        <v>1159</v>
      </c>
      <c t="s" s="4" r="B5">
        <v>1160</v>
      </c>
      <c t="s" s="4" r="C5">
        <v>1161</v>
      </c>
      <c t="s" s="4" r="D5">
        <v>1162</v>
      </c>
    </row>
    <row spans="1:4" r="6">
      <c t="s" s="4" r="A6">
        <v>1163</v>
      </c>
      <c t="s" s="4" r="B6">
        <v>725</v>
      </c>
      <c t="s" s="4" r="C6">
        <v>1164</v>
      </c>
      <c t="s" s="4" r="D6">
        <v>822</v>
      </c>
    </row>
    <row spans="1:4" r="7">
      <c t="s" s="4" r="A7">
        <v>1165</v>
      </c>
      <c t="s" s="4" r="B7">
        <v>798</v>
      </c>
      <c t="s" s="4" r="C7">
        <v>1166</v>
      </c>
      <c t="s" s="4" r="D7">
        <v>927</v>
      </c>
    </row>
    <row spans="1:4" r="8">
      <c t="s" s="4" r="A8">
        <v>1167</v>
      </c>
      <c t="s" s="4" r="B8">
        <v>797</v>
      </c>
      <c t="s" s="4" r="C8">
        <v>1166</v>
      </c>
      <c t="s" s="4" r="D8">
        <v>822</v>
      </c>
    </row>
    <row spans="1:4" r="9">
      <c t="s" s="4" r="A9">
        <v>1168</v>
      </c>
      <c t="s" s="4" r="B9">
        <v>798</v>
      </c>
      <c t="s" s="4" r="C9">
        <v>1169</v>
      </c>
      <c t="s" s="4" r="D9">
        <v>798</v>
      </c>
    </row>
    <row spans="1:4" r="10">
      <c t="s" s="4" r="A10">
        <v>1170</v>
      </c>
      <c t="s" s="4" r="B10">
        <v>1171</v>
      </c>
      <c t="s" s="4" r="C10">
        <v>1172</v>
      </c>
      <c t="s" s="4" r="D10">
        <v>1173</v>
      </c>
    </row>
    <row spans="1:4" r="11">
      <c t="s" s="4" r="A11">
        <v>1174</v>
      </c>
      <c t="s" s="4" r="B11">
        <v>1175</v>
      </c>
      <c t="s" s="4" r="C11">
        <v>1176</v>
      </c>
      <c t="s" s="4" r="D11">
        <v>586</v>
      </c>
    </row>
    <row spans="1:4" r="12">
      <c t="s" s="4" r="A12">
        <v>1174</v>
      </c>
      <c t="s" s="4" r="B12">
        <v>1177</v>
      </c>
      <c t="s" s="4" r="C12">
        <v>927</v>
      </c>
      <c t="s" s="4" r="D12">
        <v>927</v>
      </c>
    </row>
    <row spans="1:4" r="13">
      <c t="s" s="4" r="A13">
        <v>1178</v>
      </c>
      <c t="s" s="4" r="B13">
        <v>586</v>
      </c>
      <c t="s" s="4" r="C13">
        <v>1179</v>
      </c>
      <c t="s" s="4" r="D13">
        <v>927</v>
      </c>
    </row>
    <row spans="1:4" r="14">
      <c t="s" s="4" r="A14">
        <v>1180</v>
      </c>
      <c t="s" s="4" r="B14">
        <v>1133</v>
      </c>
      <c t="s" s="4" r="C14">
        <v>1134</v>
      </c>
      <c t="s" s="4" r="D14">
        <v>70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1</v>
      </c>
      <c t="s" s="2" r="B1">
        <v>1</v>
      </c>
    </row>
    <row spans="1:4" r="2">
      <c t="s" s="2" r="B2">
        <v>2</v>
      </c>
      <c t="s" s="2" r="C2">
        <v>30</v>
      </c>
      <c t="s" s="2" r="D2">
        <v>83</v>
      </c>
    </row>
    <row spans="1:4" r="3">
      <c t="s" s="3" r="A3">
        <v>1182</v>
      </c>
    </row>
    <row spans="1:4" r="4">
      <c t="s" s="4" r="A4">
        <v>1183</v>
      </c>
      <c t="n" s="8" r="B4">
        <v>57</v>
      </c>
      <c t="n" s="8" r="C4">
        <v>11</v>
      </c>
      <c t="n" s="8" r="D4">
        <v>19</v>
      </c>
    </row>
    <row spans="1:4" r="5">
      <c t="s" s="4" r="A5">
        <v>1184</v>
      </c>
      <c t="n" s="6" r="B5">
        <v>16</v>
      </c>
      <c t="n" s="6" r="C5">
        <v>4</v>
      </c>
      <c t="n" s="6" r="D5">
        <v>-7</v>
      </c>
    </row>
    <row spans="1:4" r="6">
      <c t="s" s="4" r="A6">
        <v>1185</v>
      </c>
      <c t="n" s="6" r="B6">
        <v>9</v>
      </c>
      <c t="n" s="6" r="C6">
        <v>42</v>
      </c>
      <c t="n" s="6" r="D6">
        <v>3</v>
      </c>
    </row>
    <row spans="1:4" r="7">
      <c t="s" s="4" r="A7">
        <v>1186</v>
      </c>
      <c t="n" s="6" r="B7">
        <v>-1</v>
      </c>
      <c t="n" s="6" r="C7">
        <v>0</v>
      </c>
      <c t="n" s="6" r="D7">
        <v>-4</v>
      </c>
    </row>
    <row spans="1:4" r="8">
      <c t="s" s="4" r="A8">
        <v>1187</v>
      </c>
      <c t="n" s="8" r="B8">
        <v>81</v>
      </c>
      <c t="n" s="8" r="C8">
        <v>57</v>
      </c>
      <c t="n" s="8" r="D8">
        <v>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8</v>
      </c>
      <c t="s" s="2" r="B1">
        <v>1</v>
      </c>
    </row>
    <row spans="1:4" r="2">
      <c t="s" s="2" r="B2">
        <v>2</v>
      </c>
      <c t="s" s="2" r="C2">
        <v>30</v>
      </c>
      <c t="s" s="2" r="D2">
        <v>83</v>
      </c>
    </row>
    <row spans="1:4" r="3">
      <c t="s" s="3" r="A3">
        <v>1189</v>
      </c>
    </row>
    <row spans="1:4" r="4">
      <c t="s" s="4" r="A4">
        <v>1190</v>
      </c>
      <c t="n" s="8" r="B4">
        <v>-20</v>
      </c>
      <c t="n" s="8" r="C4">
        <v>-3</v>
      </c>
      <c t="n" s="8" r="D4">
        <v>-21</v>
      </c>
    </row>
    <row spans="1:4" r="5">
      <c t="s" s="4" r="A5">
        <v>1191</v>
      </c>
    </row>
    <row spans="1:4" r="6">
      <c t="s" s="3" r="A6">
        <v>1189</v>
      </c>
    </row>
    <row spans="1:4" r="7">
      <c t="s" s="4" r="A7">
        <v>1190</v>
      </c>
      <c t="n" s="6" r="B7">
        <v>0</v>
      </c>
      <c t="n" s="6" r="C7">
        <v>0</v>
      </c>
      <c t="n" s="6" r="D7">
        <v>2</v>
      </c>
    </row>
    <row spans="1:4" r="8">
      <c t="s" s="4" r="A8">
        <v>1192</v>
      </c>
    </row>
    <row spans="1:4" r="9">
      <c t="s" s="3" r="A9">
        <v>1189</v>
      </c>
    </row>
    <row spans="1:4" r="10">
      <c t="s" s="4" r="A10">
        <v>1190</v>
      </c>
      <c t="n" s="6" r="B10">
        <v>0</v>
      </c>
      <c t="n" s="6" r="C10">
        <v>-2</v>
      </c>
      <c t="n" s="6" r="D10">
        <v>-1</v>
      </c>
    </row>
    <row spans="1:4" r="11">
      <c t="s" s="4" r="A11">
        <v>1193</v>
      </c>
    </row>
    <row spans="1:4" r="12">
      <c t="s" s="3" r="A12">
        <v>1189</v>
      </c>
    </row>
    <row spans="1:4" r="13">
      <c t="s" s="4" r="A13">
        <v>1190</v>
      </c>
      <c t="n" s="6" r="B13">
        <v>-20</v>
      </c>
      <c t="n" s="6" r="C13">
        <v>-1</v>
      </c>
      <c t="n" s="8" r="D13">
        <v>-22</v>
      </c>
    </row>
    <row spans="1:4" r="14">
      <c t="n" s="15" r="A14">
        <v>2</v>
      </c>
    </row>
    <row spans="1:4" r="15">
      <c t="s" s="3" r="A15">
        <v>1189</v>
      </c>
    </row>
    <row spans="1:4" r="16">
      <c t="s" s="4" r="A16">
        <v>1194</v>
      </c>
      <c t="n" s="6" r="B16">
        <v>12</v>
      </c>
      <c t="n" s="6" r="C16">
        <v>31</v>
      </c>
    </row>
    <row spans="1:4" r="17">
      <c t="s" s="4" r="A17">
        <v>1195</v>
      </c>
      <c t="n" s="6" r="B17">
        <v>10</v>
      </c>
      <c t="n" s="6" r="C17">
        <v>27</v>
      </c>
    </row>
    <row spans="1:4" r="18">
      <c t="s" s="4" r="A18">
        <v>1196</v>
      </c>
    </row>
    <row spans="1:4" r="19">
      <c t="s" s="3" r="A19">
        <v>1189</v>
      </c>
    </row>
    <row spans="1:4" r="20">
      <c t="s" s="4" r="A20">
        <v>1194</v>
      </c>
      <c t="n" s="6" r="B20">
        <v>9</v>
      </c>
      <c t="n" s="6" r="C20">
        <v>25</v>
      </c>
    </row>
    <row spans="1:4" r="21">
      <c t="s" s="4" r="A21">
        <v>1195</v>
      </c>
      <c t="n" s="6" r="B21">
        <v>9</v>
      </c>
      <c t="n" s="6" r="C21">
        <v>25</v>
      </c>
    </row>
    <row spans="1:4" r="22">
      <c t="s" s="4" r="A22">
        <v>1197</v>
      </c>
    </row>
    <row spans="1:4" r="23">
      <c t="s" s="3" r="A23">
        <v>1189</v>
      </c>
    </row>
    <row spans="1:4" r="24">
      <c t="s" s="4" r="A24">
        <v>1194</v>
      </c>
      <c t="n" s="6" r="B24">
        <v>3</v>
      </c>
      <c t="n" s="6" r="C24">
        <v>6</v>
      </c>
    </row>
    <row spans="1:4" r="25">
      <c t="s" s="4" r="A25">
        <v>1195</v>
      </c>
      <c t="n" s="8" r="B25">
        <v>1</v>
      </c>
      <c t="n" s="8" r="C25">
        <v>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98</v>
      </c>
      <c t="s" s="2" r="B1">
        <v>2</v>
      </c>
      <c t="s" s="2" r="C1">
        <v>30</v>
      </c>
    </row>
    <row spans="1:3" r="2">
      <c t="s" s="3" r="A2">
        <v>1199</v>
      </c>
    </row>
    <row spans="1:3" r="3">
      <c t="s" s="4" r="A3">
        <v>1200</v>
      </c>
      <c t="n" s="8" r="B3">
        <v>12</v>
      </c>
      <c t="n" s="8" r="C3">
        <v>31</v>
      </c>
    </row>
    <row spans="1:3" r="4">
      <c t="s" s="4" r="A4">
        <v>1201</v>
      </c>
      <c t="n" s="6" r="B4">
        <v>0</v>
      </c>
      <c t="n" s="6" r="C4">
        <v>0</v>
      </c>
    </row>
    <row spans="1:3" r="5">
      <c t="s" s="4" r="A5">
        <v>1202</v>
      </c>
      <c t="n" s="6" r="B5">
        <v>12</v>
      </c>
      <c t="n" s="6" r="C5">
        <v>31</v>
      </c>
    </row>
    <row spans="1:3" r="6">
      <c t="s" s="4" r="A6">
        <v>1203</v>
      </c>
      <c t="n" s="6" r="B6">
        <v>0</v>
      </c>
      <c t="n" s="6" r="C6">
        <v>-3</v>
      </c>
    </row>
    <row spans="1:3" r="7">
      <c t="s" s="4" r="A7">
        <v>1204</v>
      </c>
      <c t="n" s="6" r="B7">
        <v>12</v>
      </c>
      <c t="n" s="6" r="C7">
        <v>28</v>
      </c>
    </row>
    <row spans="1:3" r="8">
      <c t="s" s="4" r="A8">
        <v>1192</v>
      </c>
    </row>
    <row spans="1:3" r="9">
      <c t="s" s="3" r="A9">
        <v>1199</v>
      </c>
    </row>
    <row spans="1:3" r="10">
      <c t="s" s="4" r="A10">
        <v>1200</v>
      </c>
      <c t="n" s="6" r="B10">
        <v>9</v>
      </c>
      <c t="n" s="6" r="C10">
        <v>25</v>
      </c>
    </row>
    <row spans="1:3" r="11">
      <c t="s" s="4" r="A11">
        <v>1201</v>
      </c>
      <c t="n" s="6" r="B11">
        <v>0</v>
      </c>
      <c t="n" s="6" r="C11">
        <v>0</v>
      </c>
    </row>
    <row spans="1:3" r="12">
      <c t="s" s="4" r="A12">
        <v>1202</v>
      </c>
      <c t="n" s="6" r="B12">
        <v>9</v>
      </c>
      <c t="n" s="6" r="C12">
        <v>25</v>
      </c>
    </row>
    <row spans="1:3" r="13">
      <c t="s" s="4" r="A13">
        <v>1203</v>
      </c>
      <c t="n" s="6" r="B13">
        <v>0</v>
      </c>
      <c t="n" s="6" r="C13">
        <v>0</v>
      </c>
    </row>
    <row spans="1:3" r="14">
      <c t="s" s="4" r="A14">
        <v>1204</v>
      </c>
      <c t="n" s="6" r="B14">
        <v>9</v>
      </c>
      <c t="n" s="6" r="C14">
        <v>25</v>
      </c>
    </row>
    <row spans="1:3" r="15">
      <c t="s" s="4" r="A15">
        <v>1193</v>
      </c>
    </row>
    <row spans="1:3" r="16">
      <c t="s" s="3" r="A16">
        <v>1199</v>
      </c>
    </row>
    <row spans="1:3" r="17">
      <c t="s" s="4" r="A17">
        <v>1200</v>
      </c>
      <c t="n" s="6" r="B17">
        <v>3</v>
      </c>
      <c t="n" s="6" r="C17">
        <v>6</v>
      </c>
    </row>
    <row spans="1:3" r="18">
      <c t="s" s="4" r="A18">
        <v>1201</v>
      </c>
      <c t="n" s="6" r="B18">
        <v>0</v>
      </c>
      <c t="n" s="6" r="C18">
        <v>0</v>
      </c>
    </row>
    <row spans="1:3" r="19">
      <c t="s" s="4" r="A19">
        <v>1202</v>
      </c>
      <c t="n" s="6" r="B19">
        <v>3</v>
      </c>
      <c t="n" s="6" r="C19">
        <v>6</v>
      </c>
    </row>
    <row spans="1:3" r="20">
      <c t="s" s="4" r="A20">
        <v>1203</v>
      </c>
      <c t="n" s="6" r="B20">
        <v>0</v>
      </c>
      <c t="n" s="6" r="C20">
        <v>-3</v>
      </c>
    </row>
    <row spans="1:3" r="21">
      <c t="s" s="4" r="A21">
        <v>1204</v>
      </c>
      <c t="n" s="8" r="B21">
        <v>3</v>
      </c>
      <c t="n" s="8" r="C21">
        <v>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05</v>
      </c>
      <c t="s" s="2" r="B1">
        <v>2</v>
      </c>
      <c t="s" s="2" r="C1">
        <v>30</v>
      </c>
    </row>
    <row spans="1:3" r="2">
      <c t="s" s="3" r="A2">
        <v>1206</v>
      </c>
    </row>
    <row spans="1:3" r="3">
      <c t="s" s="4" r="A3">
        <v>1207</v>
      </c>
      <c t="n" s="8" r="B3">
        <v>10</v>
      </c>
      <c t="n" s="8" r="C3">
        <v>27</v>
      </c>
    </row>
    <row spans="1:3" r="4">
      <c t="s" s="4" r="A4">
        <v>1208</v>
      </c>
      <c t="n" s="6" r="B4">
        <v>0</v>
      </c>
      <c t="n" s="6" r="C4">
        <v>0</v>
      </c>
    </row>
    <row spans="1:3" r="5">
      <c t="s" s="4" r="A5">
        <v>1209</v>
      </c>
      <c t="n" s="6" r="B5">
        <v>10</v>
      </c>
      <c t="n" s="6" r="C5">
        <v>27</v>
      </c>
    </row>
    <row spans="1:3" r="6">
      <c t="s" s="4" r="A6">
        <v>1203</v>
      </c>
      <c t="n" s="6" r="B6">
        <v>0</v>
      </c>
      <c t="n" s="6" r="C6">
        <v>-3</v>
      </c>
    </row>
    <row spans="1:3" r="7">
      <c t="s" s="4" r="A7">
        <v>1204</v>
      </c>
      <c t="n" s="6" r="B7">
        <v>10</v>
      </c>
      <c t="n" s="6" r="C7">
        <v>24</v>
      </c>
    </row>
    <row spans="1:3" r="8">
      <c t="s" s="4" r="A8">
        <v>1192</v>
      </c>
    </row>
    <row spans="1:3" r="9">
      <c t="s" s="3" r="A9">
        <v>1206</v>
      </c>
    </row>
    <row spans="1:3" r="10">
      <c t="s" s="4" r="A10">
        <v>1207</v>
      </c>
      <c t="n" s="6" r="B10">
        <v>9</v>
      </c>
      <c t="n" s="6" r="C10">
        <v>25</v>
      </c>
    </row>
    <row spans="1:3" r="11">
      <c t="s" s="4" r="A11">
        <v>1208</v>
      </c>
      <c t="n" s="6" r="B11">
        <v>0</v>
      </c>
      <c t="n" s="6" r="C11">
        <v>0</v>
      </c>
    </row>
    <row spans="1:3" r="12">
      <c t="s" s="4" r="A12">
        <v>1209</v>
      </c>
      <c t="n" s="6" r="B12">
        <v>9</v>
      </c>
      <c t="n" s="6" r="C12">
        <v>25</v>
      </c>
    </row>
    <row spans="1:3" r="13">
      <c t="s" s="4" r="A13">
        <v>1203</v>
      </c>
      <c t="n" s="6" r="B13">
        <v>0</v>
      </c>
      <c t="n" s="6" r="C13">
        <v>-1</v>
      </c>
    </row>
    <row spans="1:3" r="14">
      <c t="s" s="4" r="A14">
        <v>1204</v>
      </c>
      <c t="n" s="6" r="B14">
        <v>9</v>
      </c>
      <c t="n" s="6" r="C14">
        <v>24</v>
      </c>
    </row>
    <row spans="1:3" r="15">
      <c t="s" s="4" r="A15">
        <v>1193</v>
      </c>
    </row>
    <row spans="1:3" r="16">
      <c t="s" s="3" r="A16">
        <v>1206</v>
      </c>
    </row>
    <row spans="1:3" r="17">
      <c t="s" s="4" r="A17">
        <v>1207</v>
      </c>
      <c t="n" s="6" r="B17">
        <v>1</v>
      </c>
      <c t="n" s="6" r="C17">
        <v>2</v>
      </c>
    </row>
    <row spans="1:3" r="18">
      <c t="s" s="4" r="A18">
        <v>1208</v>
      </c>
      <c t="n" s="6" r="B18">
        <v>0</v>
      </c>
      <c t="n" s="6" r="C18">
        <v>0</v>
      </c>
    </row>
    <row spans="1:3" r="19">
      <c t="s" s="4" r="A19">
        <v>1209</v>
      </c>
      <c t="n" s="6" r="B19">
        <v>1</v>
      </c>
      <c t="n" s="6" r="C19">
        <v>2</v>
      </c>
    </row>
    <row spans="1:3" r="20">
      <c t="s" s="4" r="A20">
        <v>1203</v>
      </c>
      <c t="n" s="6" r="B20">
        <v>0</v>
      </c>
      <c t="n" s="6" r="C20">
        <v>-2</v>
      </c>
    </row>
    <row spans="1:3" r="21">
      <c t="s" s="4" r="A21">
        <v>1204</v>
      </c>
      <c t="n" s="8" r="B21">
        <v>1</v>
      </c>
      <c t="n" s="8" r="C21">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10</v>
      </c>
      <c t="s" s="2" r="B1">
        <v>2</v>
      </c>
      <c t="s" s="2" r="C1">
        <v>30</v>
      </c>
      <c t="s" s="2" r="D1">
        <v>428</v>
      </c>
    </row>
    <row spans="1:4" r="2">
      <c t="s" s="4" r="A2">
        <v>481</v>
      </c>
    </row>
    <row spans="1:4" r="3">
      <c t="s" s="3" r="A3">
        <v>1211</v>
      </c>
    </row>
    <row spans="1:4" r="4">
      <c t="s" s="4" r="A4">
        <v>482</v>
      </c>
      <c t="s" s="4" r="B4">
        <v>484</v>
      </c>
      <c t="s" s="4" r="C4">
        <v>485</v>
      </c>
      <c t="s" s="4" r="D4">
        <v>483</v>
      </c>
    </row>
    <row spans="1:4" r="5">
      <c t="s" s="4" r="A5">
        <v>1212</v>
      </c>
    </row>
    <row spans="1:4" r="6">
      <c t="s" s="3" r="A6">
        <v>1211</v>
      </c>
    </row>
    <row spans="1:4" r="7">
      <c t="s" s="4" r="A7">
        <v>1213</v>
      </c>
      <c t="n" s="8" r="B7">
        <v>180000</v>
      </c>
      <c t="n" s="8" r="C7">
        <v>264000</v>
      </c>
    </row>
    <row spans="1:4" r="8">
      <c t="s" s="4" r="A8">
        <v>1214</v>
      </c>
    </row>
    <row spans="1:4" r="9">
      <c t="s" s="3" r="A9">
        <v>1211</v>
      </c>
    </row>
    <row spans="1:4" r="10">
      <c t="s" s="4" r="A10">
        <v>1215</v>
      </c>
      <c t="n" s="6" r="B10">
        <v>406000</v>
      </c>
      <c t="n" s="6" r="C10">
        <v>514000</v>
      </c>
    </row>
    <row spans="1:4" r="11">
      <c t="s" s="4" r="A11">
        <v>1216</v>
      </c>
    </row>
    <row spans="1:4" r="12">
      <c t="s" s="3" r="A12">
        <v>1211</v>
      </c>
    </row>
    <row spans="1:4" r="13">
      <c t="s" s="4" r="A13">
        <v>1217</v>
      </c>
      <c t="n" s="6" r="B13">
        <v>355</v>
      </c>
      <c t="n" s="6" r="C13">
        <v>242</v>
      </c>
    </row>
    <row spans="1:4" r="14">
      <c t="s" s="4" r="A14">
        <v>1218</v>
      </c>
    </row>
    <row spans="1:4" r="15">
      <c t="s" s="3" r="A15">
        <v>1211</v>
      </c>
    </row>
    <row spans="1:4" r="16">
      <c t="s" s="4" r="A16">
        <v>1217</v>
      </c>
      <c t="n" s="6" r="B16">
        <v>195</v>
      </c>
      <c t="n" s="6" r="C16">
        <v>146</v>
      </c>
    </row>
    <row spans="1:4" r="17">
      <c t="s" s="4" r="A17">
        <v>1219</v>
      </c>
    </row>
    <row spans="1:4" r="18">
      <c t="s" s="3" r="A18">
        <v>1211</v>
      </c>
    </row>
    <row spans="1:4" r="19">
      <c t="s" s="4" r="A19">
        <v>1217</v>
      </c>
      <c t="n" s="6" r="B19">
        <v>160</v>
      </c>
      <c t="n" s="6" r="C19">
        <v>96</v>
      </c>
    </row>
    <row spans="1:4" r="20">
      <c t="s" s="4" r="A20">
        <v>1220</v>
      </c>
    </row>
    <row spans="1:4" r="21">
      <c t="s" s="3" r="A21">
        <v>1211</v>
      </c>
    </row>
    <row spans="1:4" r="22">
      <c t="s" s="4" r="A22">
        <v>1217</v>
      </c>
      <c t="n" s="6" r="B22">
        <v>0</v>
      </c>
      <c t="n" s="6" r="C22">
        <v>0</v>
      </c>
    </row>
    <row spans="1:4" r="23">
      <c t="s" s="4" r="A23">
        <v>1221</v>
      </c>
    </row>
    <row spans="1:4" r="24">
      <c t="s" s="3" r="A24">
        <v>1211</v>
      </c>
    </row>
    <row spans="1:4" r="25">
      <c t="s" s="4" r="A25">
        <v>1217</v>
      </c>
      <c t="n" s="6" r="B25">
        <v>244</v>
      </c>
      <c t="n" s="6" r="C25">
        <v>146</v>
      </c>
    </row>
    <row spans="1:4" r="26">
      <c t="s" s="4" r="A26">
        <v>1222</v>
      </c>
    </row>
    <row spans="1:4" r="27">
      <c t="s" s="3" r="A27">
        <v>1211</v>
      </c>
    </row>
    <row spans="1:4" r="28">
      <c t="s" s="4" r="A28">
        <v>1217</v>
      </c>
      <c t="n" s="6" r="B28">
        <v>195</v>
      </c>
      <c t="n" s="6" r="C28">
        <v>146</v>
      </c>
    </row>
    <row spans="1:4" r="29">
      <c t="s" s="4" r="A29">
        <v>1223</v>
      </c>
    </row>
    <row spans="1:4" r="30">
      <c t="s" s="3" r="A30">
        <v>1211</v>
      </c>
    </row>
    <row spans="1:4" r="31">
      <c t="s" s="4" r="A31">
        <v>1217</v>
      </c>
      <c t="n" s="6" r="B31">
        <v>49</v>
      </c>
      <c t="n" s="6" r="C31">
        <v>0</v>
      </c>
    </row>
    <row spans="1:4" r="32">
      <c t="s" s="4" r="A32">
        <v>1224</v>
      </c>
    </row>
    <row spans="1:4" r="33">
      <c t="s" s="3" r="A33">
        <v>1211</v>
      </c>
    </row>
    <row spans="1:4" r="34">
      <c t="s" s="4" r="A34">
        <v>1217</v>
      </c>
      <c t="n" s="6" r="B34">
        <v>0</v>
      </c>
      <c t="n" s="6" r="C34">
        <v>0</v>
      </c>
    </row>
    <row spans="1:4" r="35">
      <c t="s" s="4" r="A35">
        <v>1225</v>
      </c>
    </row>
    <row spans="1:4" r="36">
      <c t="s" s="3" r="A36">
        <v>1211</v>
      </c>
    </row>
    <row spans="1:4" r="37">
      <c t="s" s="4" r="A37">
        <v>1217</v>
      </c>
      <c t="n" s="6" r="B37">
        <v>111</v>
      </c>
      <c t="n" s="6" r="C37">
        <v>96</v>
      </c>
    </row>
    <row spans="1:4" r="38">
      <c t="s" s="4" r="A38">
        <v>1226</v>
      </c>
    </row>
    <row spans="1:4" r="39">
      <c t="s" s="3" r="A39">
        <v>1211</v>
      </c>
    </row>
    <row spans="1:4" r="40">
      <c t="s" s="4" r="A40">
        <v>1217</v>
      </c>
      <c t="n" s="6" r="B40">
        <v>0</v>
      </c>
      <c t="n" s="6" r="C40">
        <v>0</v>
      </c>
    </row>
    <row spans="1:4" r="41">
      <c t="s" s="4" r="A41">
        <v>1227</v>
      </c>
    </row>
    <row spans="1:4" r="42">
      <c t="s" s="3" r="A42">
        <v>1211</v>
      </c>
    </row>
    <row spans="1:4" r="43">
      <c t="s" s="4" r="A43">
        <v>1217</v>
      </c>
      <c t="n" s="6" r="B43">
        <v>111</v>
      </c>
      <c t="n" s="6" r="C43">
        <v>96</v>
      </c>
    </row>
    <row spans="1:4" r="44">
      <c t="s" s="4" r="A44">
        <v>1228</v>
      </c>
    </row>
    <row spans="1:4" r="45">
      <c t="s" s="3" r="A45">
        <v>1211</v>
      </c>
    </row>
    <row spans="1:4" r="46">
      <c t="s" s="4" r="A46">
        <v>1217</v>
      </c>
      <c t="n" s="8" r="B46">
        <v>0</v>
      </c>
      <c t="n" s="8" r="C46">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29</v>
      </c>
      <c t="s" s="2" r="B1">
        <v>2</v>
      </c>
      <c t="s" s="2" r="C1">
        <v>30</v>
      </c>
    </row>
    <row spans="1:3" r="2">
      <c t="s" s="3" r="A2">
        <v>1211</v>
      </c>
    </row>
    <row spans="1:3" r="3">
      <c t="s" s="4" r="A3">
        <v>1230</v>
      </c>
      <c t="n" s="8" r="B3">
        <v>3900</v>
      </c>
      <c t="n" s="8" r="C3">
        <v>3900</v>
      </c>
    </row>
    <row spans="1:3" r="4">
      <c t="s" s="4" r="A4">
        <v>1231</v>
      </c>
    </row>
    <row spans="1:3" r="5">
      <c t="s" s="3" r="A5">
        <v>1211</v>
      </c>
    </row>
    <row spans="1:3" r="6">
      <c t="s" s="4" r="A6">
        <v>1230</v>
      </c>
      <c t="n" s="6" r="B6">
        <v>15912</v>
      </c>
      <c t="n" s="6" r="C6">
        <v>15997</v>
      </c>
    </row>
    <row spans="1:3" r="7">
      <c t="s" s="4" r="A7">
        <v>1232</v>
      </c>
      <c t="n" s="6" r="B7">
        <v>15988</v>
      </c>
      <c t="n" s="6" r="C7">
        <v>16063</v>
      </c>
    </row>
    <row spans="1:3" r="8">
      <c t="s" s="4" r="A8">
        <v>1233</v>
      </c>
    </row>
    <row spans="1:3" r="9">
      <c t="s" s="3" r="A9">
        <v>1211</v>
      </c>
    </row>
    <row spans="1:3" r="10">
      <c t="s" s="4" r="A10">
        <v>1234</v>
      </c>
      <c t="n" s="6" r="B10">
        <v>25</v>
      </c>
    </row>
    <row spans="1:3" r="11">
      <c t="s" s="4" r="A11">
        <v>1235</v>
      </c>
      <c t="n" s="6" r="B11">
        <v>5</v>
      </c>
    </row>
    <row spans="1:3" r="12">
      <c t="s" s="4" r="A12">
        <v>1236</v>
      </c>
    </row>
    <row spans="1:3" r="13">
      <c t="s" s="3" r="A13">
        <v>1211</v>
      </c>
    </row>
    <row spans="1:3" r="14">
      <c t="s" s="4" r="A14">
        <v>1234</v>
      </c>
      <c t="n" s="6" r="B14">
        <v>0</v>
      </c>
    </row>
    <row spans="1:3" r="15">
      <c t="s" s="4" r="A15">
        <v>1237</v>
      </c>
    </row>
    <row spans="1:3" r="16">
      <c t="s" s="3" r="A16">
        <v>1211</v>
      </c>
    </row>
    <row spans="1:3" r="17">
      <c t="s" s="4" r="A17">
        <v>1234</v>
      </c>
      <c t="n" s="6" r="B17">
        <v>0</v>
      </c>
    </row>
    <row spans="1:3" r="18">
      <c t="s" s="4" r="A18">
        <v>1238</v>
      </c>
    </row>
    <row spans="1:3" r="19">
      <c t="s" s="3" r="A19">
        <v>1211</v>
      </c>
    </row>
    <row spans="1:3" r="20">
      <c t="s" s="4" r="A20">
        <v>1234</v>
      </c>
      <c t="n" s="6" r="B20">
        <v>25</v>
      </c>
    </row>
    <row spans="1:3" r="21">
      <c t="s" s="4" r="A21">
        <v>1239</v>
      </c>
    </row>
    <row spans="1:3" r="22">
      <c t="s" s="3" r="A22">
        <v>1211</v>
      </c>
    </row>
    <row spans="1:3" r="23">
      <c t="s" s="4" r="A23">
        <v>1230</v>
      </c>
      <c t="n" s="6" r="B23">
        <v>6055</v>
      </c>
      <c t="n" s="6" r="C23">
        <v>6428</v>
      </c>
    </row>
    <row spans="1:3" r="24">
      <c t="s" s="4" r="A24">
        <v>1232</v>
      </c>
      <c t="n" s="6" r="B24">
        <v>6134</v>
      </c>
      <c t="n" s="6" r="C24">
        <v>6468</v>
      </c>
    </row>
    <row spans="1:3" r="25">
      <c t="s" s="4" r="A25">
        <v>1240</v>
      </c>
    </row>
    <row spans="1:3" r="26">
      <c t="s" s="3" r="A26">
        <v>1211</v>
      </c>
    </row>
    <row spans="1:3" r="27">
      <c t="s" s="4" r="A27">
        <v>1230</v>
      </c>
      <c t="n" s="6" r="B27">
        <v>9857</v>
      </c>
      <c t="n" s="6" r="C27">
        <v>9569</v>
      </c>
    </row>
    <row spans="1:3" r="28">
      <c t="s" s="4" r="A28">
        <v>1232</v>
      </c>
      <c t="n" s="8" r="B28">
        <v>9854</v>
      </c>
      <c t="n" s="8" r="C28">
        <v>959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41</v>
      </c>
      <c t="s" s="2" r="B1">
        <v>1</v>
      </c>
    </row>
    <row spans="1:3" r="2">
      <c t="s" s="2" r="B2">
        <v>2</v>
      </c>
      <c t="s" s="2" r="C2">
        <v>30</v>
      </c>
    </row>
    <row spans="1:3" r="3">
      <c t="s" s="3" r="A3">
        <v>1242</v>
      </c>
    </row>
    <row spans="1:3" r="4">
      <c t="s" s="4" r="A4">
        <v>1183</v>
      </c>
      <c t="n" s="8" r="B4">
        <v>-115</v>
      </c>
      <c t="n" s="8" r="C4">
        <v>6</v>
      </c>
    </row>
    <row spans="1:3" r="5">
      <c t="s" s="4" r="A5">
        <v>1243</v>
      </c>
      <c t="n" s="6" r="B5">
        <v>-95</v>
      </c>
      <c t="n" s="6" r="C5">
        <v>-105</v>
      </c>
    </row>
    <row spans="1:3" r="6">
      <c t="s" s="4" r="A6">
        <v>1244</v>
      </c>
      <c t="n" s="6" r="B6">
        <v>-35</v>
      </c>
      <c t="n" s="6" r="C6">
        <v>-16</v>
      </c>
    </row>
    <row spans="1:3" r="7">
      <c t="s" s="4" r="A7">
        <v>1187</v>
      </c>
      <c t="n" s="6" r="B7">
        <v>-245</v>
      </c>
      <c t="n" s="6" r="C7">
        <v>-115</v>
      </c>
    </row>
    <row spans="1:3" r="8">
      <c t="s" s="4" r="A8">
        <v>867</v>
      </c>
    </row>
    <row spans="1:3" r="9">
      <c t="s" s="3" r="A9">
        <v>1242</v>
      </c>
    </row>
    <row spans="1:3" r="10">
      <c t="s" s="4" r="A10">
        <v>1183</v>
      </c>
      <c t="n" s="6" r="B10">
        <v>-101</v>
      </c>
      <c t="n" s="6" r="C10">
        <v>-58</v>
      </c>
    </row>
    <row spans="1:3" r="11">
      <c t="s" s="4" r="A11">
        <v>1243</v>
      </c>
      <c t="n" s="6" r="B11">
        <v>-8</v>
      </c>
      <c t="n" s="6" r="C11">
        <v>-34</v>
      </c>
    </row>
    <row spans="1:3" r="12">
      <c t="s" s="4" r="A12">
        <v>1244</v>
      </c>
      <c t="n" s="6" r="B12">
        <v>7</v>
      </c>
      <c t="n" s="6" r="C12">
        <v>-9</v>
      </c>
    </row>
    <row spans="1:3" r="13">
      <c t="s" s="4" r="A13">
        <v>1187</v>
      </c>
      <c t="n" s="6" r="B13">
        <v>-102</v>
      </c>
      <c t="n" s="6" r="C13">
        <v>-101</v>
      </c>
    </row>
    <row spans="1:3" r="14">
      <c t="s" s="4" r="A14">
        <v>1245</v>
      </c>
    </row>
    <row spans="1:3" r="15">
      <c t="s" s="3" r="A15">
        <v>1242</v>
      </c>
    </row>
    <row spans="1:3" r="16">
      <c t="s" s="4" r="A16">
        <v>1183</v>
      </c>
      <c t="n" s="6" r="B16">
        <v>5</v>
      </c>
      <c t="n" s="6" r="C16">
        <v>62</v>
      </c>
    </row>
    <row spans="1:3" r="17">
      <c t="s" s="4" r="A17">
        <v>1243</v>
      </c>
      <c t="n" s="6" r="C17">
        <v>-57</v>
      </c>
    </row>
    <row spans="1:3" r="18">
      <c t="s" s="4" r="A18">
        <v>1244</v>
      </c>
      <c t="n" s="6" r="C18">
        <v>0</v>
      </c>
    </row>
    <row spans="1:3" r="19">
      <c t="s" s="4" r="A19">
        <v>1187</v>
      </c>
      <c t="n" s="6" r="B19">
        <v>-124</v>
      </c>
      <c t="n" s="6" r="C19">
        <v>5</v>
      </c>
    </row>
    <row spans="1:3" r="20">
      <c t="s" s="4" r="A20">
        <v>1246</v>
      </c>
    </row>
    <row spans="1:3" r="21">
      <c t="s" s="3" r="A21">
        <v>1242</v>
      </c>
    </row>
    <row spans="1:3" r="22">
      <c t="s" s="4" r="A22">
        <v>1183</v>
      </c>
      <c t="n" s="6" r="B22">
        <v>-19</v>
      </c>
      <c t="n" s="6" r="C22">
        <v>-19</v>
      </c>
    </row>
    <row spans="1:3" r="23">
      <c t="s" s="4" r="A23">
        <v>1243</v>
      </c>
      <c t="n" s="6" r="B23">
        <v>0</v>
      </c>
      <c t="n" s="6" r="C23">
        <v>0</v>
      </c>
    </row>
    <row spans="1:3" r="24">
      <c t="s" s="4" r="A24">
        <v>1244</v>
      </c>
      <c t="n" s="6" r="B24">
        <v>0</v>
      </c>
      <c t="n" s="6" r="C24">
        <v>0</v>
      </c>
    </row>
    <row spans="1:3" r="25">
      <c t="s" s="4" r="A25">
        <v>1187</v>
      </c>
      <c t="n" s="6" r="B25">
        <v>-19</v>
      </c>
      <c t="n" s="6" r="C25">
        <v>-19</v>
      </c>
    </row>
    <row spans="1:3" r="26">
      <c t="s" s="4" r="A26">
        <v>1247</v>
      </c>
    </row>
    <row spans="1:3" r="27">
      <c t="s" s="3" r="A27">
        <v>1242</v>
      </c>
    </row>
    <row spans="1:3" r="28">
      <c t="s" s="4" r="A28">
        <v>1183</v>
      </c>
      <c t="n" s="6" r="B28">
        <v>0</v>
      </c>
      <c t="n" s="6" r="C28">
        <v>21</v>
      </c>
    </row>
    <row spans="1:3" r="29">
      <c t="s" s="4" r="A29">
        <v>1243</v>
      </c>
      <c t="n" s="6" r="B29">
        <v>0</v>
      </c>
      <c t="n" s="6" r="C29">
        <v>-14</v>
      </c>
    </row>
    <row spans="1:3" r="30">
      <c t="s" s="4" r="A30">
        <v>1244</v>
      </c>
      <c t="n" s="6" r="B30">
        <v>0</v>
      </c>
      <c t="n" s="6" r="C30">
        <v>-7</v>
      </c>
    </row>
    <row spans="1:3" r="31">
      <c t="s" s="4" r="A31">
        <v>1187</v>
      </c>
      <c t="n" s="8" r="B31">
        <v>0</v>
      </c>
      <c t="n" s="8" r="C31">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1248</v>
      </c>
      <c t="s" s="2" r="B1">
        <v>477</v>
      </c>
    </row>
    <row spans="1:5" r="2">
      <c t="s" s="2" r="B2">
        <v>1249</v>
      </c>
      <c t="s" s="2" r="C2">
        <v>2</v>
      </c>
      <c t="s" s="2" r="D2">
        <v>426</v>
      </c>
      <c t="s" s="2" r="E2">
        <v>30</v>
      </c>
    </row>
    <row spans="1:5" r="3">
      <c t="s" s="3" r="A3">
        <v>1250</v>
      </c>
    </row>
    <row spans="1:5" r="4">
      <c t="s" s="4" r="A4">
        <v>1251</v>
      </c>
      <c t="n" s="8" r="C4">
        <v>402</v>
      </c>
      <c t="n" s="8" r="E4">
        <v>385</v>
      </c>
    </row>
    <row spans="1:5" r="5">
      <c t="s" s="4" r="A5">
        <v>1252</v>
      </c>
    </row>
    <row spans="1:5" r="6">
      <c t="s" s="3" r="A6">
        <v>1250</v>
      </c>
    </row>
    <row spans="1:5" r="7">
      <c t="s" s="4" r="A7">
        <v>1253</v>
      </c>
      <c t="n" s="8" r="B7">
        <v>42</v>
      </c>
    </row>
    <row spans="1:5" r="8">
      <c t="s" s="4" r="A8">
        <v>1254</v>
      </c>
      <c t="n" s="6" r="B8">
        <v>11</v>
      </c>
    </row>
    <row spans="1:5" r="9">
      <c t="s" s="4" r="A9">
        <v>1255</v>
      </c>
      <c t="n" s="16" r="B9">
        <v>3.1</v>
      </c>
    </row>
    <row spans="1:5" r="10">
      <c t="s" s="4" r="A10">
        <v>1256</v>
      </c>
    </row>
    <row spans="1:5" r="11">
      <c t="s" s="3" r="A11">
        <v>1250</v>
      </c>
    </row>
    <row spans="1:5" r="12">
      <c t="s" s="4" r="A12">
        <v>1255</v>
      </c>
      <c t="n" s="7" r="B12">
        <v>3.1</v>
      </c>
    </row>
    <row spans="1:5" r="13">
      <c t="s" s="4" r="A13">
        <v>1257</v>
      </c>
    </row>
    <row spans="1:5" r="14">
      <c t="s" s="3" r="A14">
        <v>1250</v>
      </c>
    </row>
    <row spans="1:5" r="15">
      <c t="s" s="4" r="A15">
        <v>1258</v>
      </c>
      <c t="n" s="8" r="D15">
        <v>2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5"/>
  </cols>
  <sheetData>
    <row spans="1:2" r="1">
      <c t="s" s="1" r="A1">
        <v>1259</v>
      </c>
      <c t="s" s="2" r="B1">
        <v>1260</v>
      </c>
    </row>
    <row spans="1:2" r="2">
      <c t="s" s="4" r="A2">
        <v>1261</v>
      </c>
    </row>
    <row spans="1:2" r="3">
      <c t="s" s="3" r="A3">
        <v>1262</v>
      </c>
    </row>
    <row spans="1:2" r="4">
      <c t="s" s="4" r="A4">
        <v>1263</v>
      </c>
      <c t="n" s="6" r="B4">
        <v>10</v>
      </c>
    </row>
    <row spans="1:2" r="5">
      <c t="s" s="4" r="A5">
        <v>1264</v>
      </c>
    </row>
    <row spans="1:2" r="6">
      <c t="s" s="3" r="A6">
        <v>1262</v>
      </c>
    </row>
    <row spans="1:2" r="7">
      <c t="s" s="4" r="A7">
        <v>1265</v>
      </c>
      <c t="n" s="6" r="B7">
        <v>1</v>
      </c>
    </row>
    <row spans="1:2" r="8">
      <c t="s" s="4" r="A8">
        <v>1266</v>
      </c>
    </row>
    <row spans="1:2" r="9">
      <c t="s" s="3" r="A9">
        <v>1262</v>
      </c>
    </row>
    <row spans="1:2" r="10">
      <c t="s" s="4" r="A10">
        <v>1267</v>
      </c>
      <c t="n" s="6" r="B10">
        <v>28500000</v>
      </c>
    </row>
    <row spans="1:2" r="11">
      <c t="s" s="4" r="A11">
        <v>1268</v>
      </c>
    </row>
    <row spans="1:2" r="12">
      <c t="s" s="3" r="A12">
        <v>1262</v>
      </c>
    </row>
    <row spans="1:2" r="13">
      <c t="s" s="4" r="A13">
        <v>1269</v>
      </c>
      <c t="s" s="4" r="B13">
        <v>1133</v>
      </c>
    </row>
    <row spans="1:2" r="14">
      <c t="s" s="4" r="A14">
        <v>1270</v>
      </c>
      <c t="n" s="6" r="B14">
        <v>2</v>
      </c>
    </row>
    <row spans="1:2" r="15">
      <c t="s" s="4" r="A15">
        <v>1271</v>
      </c>
    </row>
    <row spans="1:2" r="16">
      <c t="s" s="3" r="A16">
        <v>1262</v>
      </c>
    </row>
    <row spans="1:2" r="17">
      <c t="s" s="4" r="A17">
        <v>1272</v>
      </c>
      <c t="n" s="6" r="B17">
        <v>22800000</v>
      </c>
    </row>
    <row spans="1:2" r="18">
      <c t="s" s="4" r="A18">
        <v>1273</v>
      </c>
      <c t="n" s="6" r="B18">
        <v>190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1274</v>
      </c>
      <c t="s" s="2" r="B1">
        <v>477</v>
      </c>
      <c t="s" s="2" r="C1">
        <v>1</v>
      </c>
    </row>
    <row spans="1:6" r="2">
      <c t="s" s="2" r="B2">
        <v>571</v>
      </c>
      <c t="s" s="2" r="C2">
        <v>2</v>
      </c>
      <c t="s" s="2" r="D2">
        <v>30</v>
      </c>
      <c t="s" s="2" r="E2">
        <v>83</v>
      </c>
      <c t="s" s="2" r="F2">
        <v>430</v>
      </c>
    </row>
    <row spans="1:6" r="3">
      <c t="s" s="3" r="A3">
        <v>259</v>
      </c>
    </row>
    <row spans="1:6" r="4">
      <c t="s" s="4" r="A4">
        <v>1275</v>
      </c>
      <c t="n" s="8" r="E4">
        <v>300</v>
      </c>
      <c t="n" s="8" r="F4">
        <v>1000</v>
      </c>
    </row>
    <row spans="1:6" r="5">
      <c t="s" s="4" r="A5">
        <v>1276</v>
      </c>
      <c t="n" s="6" r="B5">
        <v>23</v>
      </c>
      <c t="n" s="6" r="C5">
        <v>37</v>
      </c>
      <c t="n" s="6" r="E5">
        <v>4</v>
      </c>
    </row>
    <row spans="1:6" r="6">
      <c t="s" s="4" r="A6">
        <v>1277</v>
      </c>
      <c t="n" s="8" r="C6">
        <v>605</v>
      </c>
      <c t="n" s="8" r="D6">
        <v>87</v>
      </c>
    </row>
    <row spans="1:6" r="7">
      <c t="s" s="4" r="A7">
        <v>1278</v>
      </c>
      <c t="n" s="8" r="C7">
        <v>396</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79</v>
      </c>
      <c t="s" s="2" r="B1">
        <v>425</v>
      </c>
      <c t="s" s="2" r="J1">
        <v>1</v>
      </c>
    </row>
    <row spans="1:12" r="2">
      <c t="s" s="2" r="B2">
        <v>2</v>
      </c>
      <c t="s" s="2" r="C2">
        <v>426</v>
      </c>
      <c t="s" s="2" r="D2">
        <v>4</v>
      </c>
      <c t="s" s="2" r="E2">
        <v>427</v>
      </c>
      <c t="s" s="2" r="F2">
        <v>30</v>
      </c>
      <c t="s" s="2" r="G2">
        <v>428</v>
      </c>
      <c t="s" s="2" r="H2">
        <v>429</v>
      </c>
      <c t="s" s="2" r="I2">
        <v>430</v>
      </c>
      <c t="s" s="2" r="J2">
        <v>2</v>
      </c>
      <c t="s" s="2" r="K2">
        <v>30</v>
      </c>
      <c t="s" s="2" r="L2">
        <v>83</v>
      </c>
    </row>
    <row spans="1:12" r="3">
      <c t="s" s="3" r="A3">
        <v>1280</v>
      </c>
    </row>
    <row spans="1:12" r="4">
      <c t="s" s="4" r="A4">
        <v>1281</v>
      </c>
      <c t="n" s="8" r="J4">
        <v>273</v>
      </c>
      <c t="n" s="8" r="K4">
        <v>-82</v>
      </c>
      <c t="n" s="8" r="L4">
        <v>302</v>
      </c>
    </row>
    <row spans="1:12" r="5">
      <c t="s" s="4" r="A5">
        <v>1282</v>
      </c>
      <c t="n" s="6" r="J5">
        <v>0</v>
      </c>
      <c t="n" s="6" r="K5">
        <v>0</v>
      </c>
      <c t="n" s="6" r="L5">
        <v>8</v>
      </c>
    </row>
    <row spans="1:12" r="6">
      <c t="s" s="4" r="A6">
        <v>1283</v>
      </c>
      <c t="n" s="8" r="J6">
        <v>273</v>
      </c>
      <c t="n" s="8" r="K6">
        <v>-82</v>
      </c>
      <c t="n" s="8" r="L6">
        <v>310</v>
      </c>
    </row>
    <row spans="1:12" r="7">
      <c t="s" s="3" r="A7">
        <v>1284</v>
      </c>
    </row>
    <row spans="1:12" r="8">
      <c t="s" s="4" r="A8">
        <v>1285</v>
      </c>
      <c t="n" s="6" r="J8">
        <v>452</v>
      </c>
      <c t="n" s="6" r="K8">
        <v>454</v>
      </c>
      <c t="n" s="6" r="L8">
        <v>422</v>
      </c>
    </row>
    <row spans="1:12" r="9">
      <c t="s" s="4" r="A9">
        <v>1286</v>
      </c>
      <c t="n" s="6" r="J9">
        <v>4</v>
      </c>
      <c t="n" s="6" r="K9">
        <v>0</v>
      </c>
      <c t="n" s="6" r="L9">
        <v>7</v>
      </c>
    </row>
    <row spans="1:12" r="10">
      <c t="s" s="4" r="A10">
        <v>1287</v>
      </c>
      <c t="n" s="6" r="J10">
        <v>0</v>
      </c>
      <c t="n" s="6" r="K10">
        <v>0</v>
      </c>
      <c t="n" s="6" r="L10">
        <v>35</v>
      </c>
    </row>
    <row spans="1:12" r="11">
      <c t="s" s="4" r="A11">
        <v>1288</v>
      </c>
      <c t="n" s="6" r="J11">
        <v>456</v>
      </c>
      <c t="n" s="6" r="K11">
        <v>454</v>
      </c>
      <c t="n" s="6" r="L11">
        <v>464</v>
      </c>
    </row>
    <row spans="1:12" r="12">
      <c t="s" s="4" r="A12">
        <v>1289</v>
      </c>
      <c t="n" s="6" r="J12">
        <v>4</v>
      </c>
      <c t="n" s="6" r="K12">
        <v>11</v>
      </c>
      <c t="n" s="6" r="L12">
        <v>0</v>
      </c>
    </row>
    <row spans="1:12" r="13">
      <c t="s" s="3" r="A13">
        <v>1290</v>
      </c>
    </row>
    <row spans="1:12" r="14">
      <c t="s" s="4" r="A14">
        <v>1291</v>
      </c>
      <c t="n" s="9" r="B14">
        <v>0.16</v>
      </c>
      <c t="n" s="9" r="C14">
        <v>0.52</v>
      </c>
      <c t="n" s="9" r="D14">
        <v>0.08</v>
      </c>
      <c t="n" s="9" r="E14">
        <v>-0.15</v>
      </c>
      <c t="n" s="9" r="F14">
        <v>-0.51</v>
      </c>
      <c t="n" s="9" r="G14">
        <v>0.32</v>
      </c>
      <c t="n" s="9" r="H14">
        <v>0.16</v>
      </c>
      <c t="n" s="9" r="I14">
        <v>-0.15</v>
      </c>
      <c t="n" s="9" r="J14">
        <v>0.6</v>
      </c>
      <c t="n" s="9" r="K14">
        <v>-0.18</v>
      </c>
      <c t="n" s="9" r="L14">
        <v>0.72</v>
      </c>
    </row>
    <row spans="1:12" r="15">
      <c t="s" s="4" r="A15">
        <v>1292</v>
      </c>
      <c t="n" s="9" r="B15">
        <v>0.16</v>
      </c>
      <c t="n" s="9" r="C15">
        <v>0.52</v>
      </c>
      <c t="n" s="9" r="D15">
        <v>0.08</v>
      </c>
      <c t="n" s="9" r="E15">
        <v>-0.15</v>
      </c>
      <c t="n" s="9" r="F15">
        <v>-0.5</v>
      </c>
      <c t="n" s="9" r="G15">
        <v>0.32</v>
      </c>
      <c t="n" s="9" r="H15">
        <v>0.15</v>
      </c>
      <c t="n" s="9" r="I15">
        <v>-0.15</v>
      </c>
      <c t="n" s="9" r="J15">
        <v>0.6</v>
      </c>
      <c t="n" s="9" r="K15">
        <v>-0.18</v>
      </c>
      <c t="n" s="9" r="L15">
        <v>0.6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9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1293</v>
      </c>
      <c t="s" s="2" r="B1">
        <v>425</v>
      </c>
      <c t="s" s="2" r="J1">
        <v>1</v>
      </c>
    </row>
    <row spans="1:12" r="2">
      <c t="s" s="2" r="B2">
        <v>563</v>
      </c>
      <c t="s" s="2" r="C2">
        <v>664</v>
      </c>
      <c t="s" s="2" r="D2">
        <v>1294</v>
      </c>
      <c t="s" s="2" r="E2">
        <v>1295</v>
      </c>
      <c t="s" s="2" r="F2">
        <v>497</v>
      </c>
      <c t="s" s="2" r="G2">
        <v>666</v>
      </c>
      <c t="s" s="2" r="H2">
        <v>1296</v>
      </c>
      <c t="s" s="2" r="I2">
        <v>568</v>
      </c>
      <c t="s" s="2" r="J2">
        <v>1297</v>
      </c>
      <c t="s" s="2" r="K2">
        <v>497</v>
      </c>
      <c t="s" s="2" r="L2">
        <v>150</v>
      </c>
    </row>
    <row spans="1:12" r="3">
      <c t="s" s="3" r="A3">
        <v>1298</v>
      </c>
    </row>
    <row spans="1:12" r="4">
      <c t="s" s="4" r="A4">
        <v>1299</v>
      </c>
      <c t="n" s="6" r="J4">
        <v>4</v>
      </c>
    </row>
    <row spans="1:12" r="5">
      <c t="s" s="4" r="A5">
        <v>1300</v>
      </c>
      <c t="n" s="8" r="B5">
        <v>2413</v>
      </c>
      <c t="n" s="8" r="C5">
        <v>2976</v>
      </c>
      <c t="n" s="8" r="D5">
        <v>2692</v>
      </c>
      <c t="n" s="8" r="E5">
        <v>2454</v>
      </c>
      <c t="n" s="8" r="F5">
        <v>2559</v>
      </c>
      <c t="n" s="8" r="G5">
        <v>3121</v>
      </c>
      <c t="n" s="8" r="H5">
        <v>2830</v>
      </c>
      <c t="n" s="8" r="I5">
        <v>2536</v>
      </c>
      <c t="n" s="8" r="J5">
        <v>10535</v>
      </c>
      <c t="n" s="8" r="K5">
        <v>11046</v>
      </c>
      <c t="n" s="8" r="L5">
        <v>10775</v>
      </c>
    </row>
    <row spans="1:12" r="6">
      <c t="s" s="4" r="A6">
        <v>1301</v>
      </c>
      <c t="n" s="6" r="J6">
        <v>572</v>
      </c>
      <c t="n" s="6" r="K6">
        <v>403</v>
      </c>
      <c t="n" s="6" r="L6">
        <v>1096</v>
      </c>
    </row>
    <row spans="1:12" r="7">
      <c t="s" s="4" r="A7">
        <v>91</v>
      </c>
      <c t="n" s="6" r="J7">
        <v>2762</v>
      </c>
      <c t="n" s="6" r="K7">
        <v>3034</v>
      </c>
      <c t="n" s="6" r="L7">
        <v>2533</v>
      </c>
    </row>
    <row spans="1:12" r="8">
      <c t="s" s="4" r="A8">
        <v>157</v>
      </c>
      <c t="n" s="6" r="J8">
        <v>352</v>
      </c>
      <c t="n" s="6" r="K8">
        <v>366</v>
      </c>
      <c t="n" s="6" r="L8">
        <v>339</v>
      </c>
    </row>
    <row spans="1:12" r="9">
      <c t="s" s="4" r="A9">
        <v>93</v>
      </c>
      <c t="n" s="6" r="J9">
        <v>622</v>
      </c>
      <c t="n" s="6" r="K9">
        <v>648</v>
      </c>
      <c t="n" s="6" r="L9">
        <v>707</v>
      </c>
    </row>
    <row spans="1:12" r="10">
      <c t="s" s="3" r="A10">
        <v>1302</v>
      </c>
    </row>
    <row spans="1:12" r="11">
      <c t="s" s="4" r="A11">
        <v>1303</v>
      </c>
      <c t="n" s="6" r="B11">
        <v>23358</v>
      </c>
      <c t="n" s="6" r="F11">
        <v>23985</v>
      </c>
      <c t="n" s="6" r="J11">
        <v>23358</v>
      </c>
      <c t="n" s="6" r="K11">
        <v>23985</v>
      </c>
    </row>
    <row spans="1:12" r="12">
      <c t="s" s="4" r="A12">
        <v>1304</v>
      </c>
      <c t="n" s="6" r="B12">
        <v>13128</v>
      </c>
      <c t="n" s="6" r="F12">
        <v>13653</v>
      </c>
      <c t="n" s="6" r="J12">
        <v>13128</v>
      </c>
      <c t="n" s="6" r="K12">
        <v>13653</v>
      </c>
    </row>
    <row spans="1:12" r="13">
      <c t="s" s="4" r="A13">
        <v>1305</v>
      </c>
      <c t="n" s="6" r="B13">
        <v>1248</v>
      </c>
      <c t="n" s="6" r="F13">
        <v>1322</v>
      </c>
      <c t="n" s="6" r="J13">
        <v>1248</v>
      </c>
      <c t="n" s="6" r="K13">
        <v>1322</v>
      </c>
    </row>
    <row spans="1:12" r="14">
      <c t="s" s="4" r="A14">
        <v>1306</v>
      </c>
    </row>
    <row spans="1:12" r="15">
      <c t="s" s="3" r="A15">
        <v>1298</v>
      </c>
    </row>
    <row spans="1:12" r="16">
      <c t="s" s="4" r="A16">
        <v>1300</v>
      </c>
      <c t="n" s="6" r="J16">
        <v>8066</v>
      </c>
      <c t="n" s="6" r="K16">
        <v>8158</v>
      </c>
      <c t="n" s="6" r="L16">
        <v>7921</v>
      </c>
    </row>
    <row spans="1:12" r="17">
      <c t="s" s="3" r="A17">
        <v>1302</v>
      </c>
    </row>
    <row spans="1:12" r="18">
      <c t="s" s="4" r="A18">
        <v>1303</v>
      </c>
      <c t="n" s="6" r="B18">
        <v>18886</v>
      </c>
      <c t="n" s="6" r="F18">
        <v>19077</v>
      </c>
      <c t="n" s="6" r="J18">
        <v>18886</v>
      </c>
      <c t="n" s="6" r="K18">
        <v>19077</v>
      </c>
    </row>
    <row spans="1:12" r="19">
      <c t="s" s="4" r="A19">
        <v>1304</v>
      </c>
      <c t="n" s="6" r="B19">
        <v>10938</v>
      </c>
      <c t="n" s="6" r="F19">
        <v>11235</v>
      </c>
      <c t="n" s="6" r="J19">
        <v>10938</v>
      </c>
      <c t="n" s="6" r="K19">
        <v>11235</v>
      </c>
    </row>
    <row spans="1:12" r="20">
      <c t="s" s="4" r="A20">
        <v>1305</v>
      </c>
      <c t="n" s="6" r="B20">
        <v>1081</v>
      </c>
      <c t="n" s="6" r="F20">
        <v>1118</v>
      </c>
      <c t="n" s="6" r="J20">
        <v>1081</v>
      </c>
      <c t="n" s="6" r="K20">
        <v>1118</v>
      </c>
    </row>
    <row spans="1:12" r="21">
      <c t="s" s="4" r="A21">
        <v>1307</v>
      </c>
    </row>
    <row spans="1:12" r="22">
      <c t="s" s="3" r="A22">
        <v>1298</v>
      </c>
    </row>
    <row spans="1:12" r="23">
      <c t="s" s="4" r="A23">
        <v>1300</v>
      </c>
      <c t="n" s="6" r="J23">
        <v>2469</v>
      </c>
      <c t="n" s="6" r="K23">
        <v>2888</v>
      </c>
      <c t="n" s="6" r="L23">
        <v>2854</v>
      </c>
    </row>
    <row spans="1:12" r="24">
      <c t="s" s="3" r="A24">
        <v>1302</v>
      </c>
    </row>
    <row spans="1:12" r="25">
      <c t="s" s="4" r="A25">
        <v>1303</v>
      </c>
      <c t="n" s="6" r="B25">
        <v>4472</v>
      </c>
      <c t="n" s="6" r="F25">
        <v>4908</v>
      </c>
      <c t="n" s="6" r="J25">
        <v>4472</v>
      </c>
      <c t="n" s="6" r="K25">
        <v>4908</v>
      </c>
    </row>
    <row spans="1:12" r="26">
      <c t="s" s="4" r="A26">
        <v>1304</v>
      </c>
      <c t="n" s="6" r="B26">
        <v>2190</v>
      </c>
      <c t="n" s="6" r="F26">
        <v>2418</v>
      </c>
      <c t="n" s="6" r="J26">
        <v>2190</v>
      </c>
      <c t="n" s="6" r="K26">
        <v>2418</v>
      </c>
    </row>
    <row spans="1:12" r="27">
      <c t="s" s="4" r="A27">
        <v>1305</v>
      </c>
      <c t="n" s="6" r="B27">
        <v>167</v>
      </c>
      <c t="n" s="6" r="F27">
        <v>204</v>
      </c>
      <c t="n" s="6" r="J27">
        <v>167</v>
      </c>
      <c t="n" s="6" r="K27">
        <v>204</v>
      </c>
    </row>
    <row spans="1:12" r="28">
      <c t="s" s="4" r="A28">
        <v>1093</v>
      </c>
    </row>
    <row spans="1:12" r="29">
      <c t="s" s="3" r="A29">
        <v>1298</v>
      </c>
    </row>
    <row spans="1:12" r="30">
      <c t="s" s="4" r="A30">
        <v>1301</v>
      </c>
      <c t="n" s="6" r="J30">
        <v>-451</v>
      </c>
      <c t="n" s="6" r="K30">
        <v>-448</v>
      </c>
      <c t="n" s="6" r="L30">
        <v>-430</v>
      </c>
    </row>
    <row spans="1:12" r="31">
      <c t="s" s="4" r="A31">
        <v>157</v>
      </c>
      <c t="n" s="6" r="J31">
        <v>19</v>
      </c>
      <c t="n" s="6" r="K31">
        <v>17</v>
      </c>
      <c t="n" s="6" r="L31">
        <v>11</v>
      </c>
    </row>
    <row spans="1:12" r="32">
      <c t="s" s="4" r="A32">
        <v>93</v>
      </c>
      <c t="n" s="6" r="J32">
        <v>320</v>
      </c>
      <c t="n" s="6" r="K32">
        <v>316</v>
      </c>
      <c t="n" s="6" r="L32">
        <v>347</v>
      </c>
    </row>
    <row spans="1:12" r="33">
      <c t="s" s="3" r="A33">
        <v>1302</v>
      </c>
    </row>
    <row spans="1:12" r="34">
      <c t="s" s="4" r="A34">
        <v>1308</v>
      </c>
      <c t="n" s="6" r="J34">
        <v>-101</v>
      </c>
      <c t="n" s="6" r="K34">
        <v>-54</v>
      </c>
      <c t="n" s="6" r="L34">
        <v>-28</v>
      </c>
    </row>
    <row spans="1:12" r="35">
      <c t="s" s="4" r="A35">
        <v>1309</v>
      </c>
      <c t="n" s="6" r="J35">
        <v>49</v>
      </c>
      <c t="n" s="6" r="K35">
        <v>34</v>
      </c>
      <c t="n" s="6" r="L35">
        <v>4</v>
      </c>
    </row>
    <row spans="1:12" r="36">
      <c t="s" s="4" r="A36">
        <v>1310</v>
      </c>
      <c t="n" s="6" r="J36">
        <v>-52</v>
      </c>
      <c t="n" s="6" r="K36">
        <v>-20</v>
      </c>
      <c t="n" s="6" r="L36">
        <v>-24</v>
      </c>
    </row>
    <row spans="1:12" r="37">
      <c t="s" s="4" r="A37">
        <v>1303</v>
      </c>
      <c t="n" s="6" r="B37">
        <v>1406</v>
      </c>
      <c t="n" s="6" r="F37">
        <v>1621</v>
      </c>
      <c t="n" s="6" r="J37">
        <v>1406</v>
      </c>
      <c t="n" s="6" r="K37">
        <v>1621</v>
      </c>
    </row>
    <row spans="1:12" r="38">
      <c t="s" s="4" r="A38">
        <v>1305</v>
      </c>
      <c t="n" s="6" r="B38">
        <v>131</v>
      </c>
      <c t="n" s="6" r="F38">
        <v>107</v>
      </c>
      <c t="n" s="6" r="J38">
        <v>131</v>
      </c>
      <c t="n" s="6" r="K38">
        <v>107</v>
      </c>
    </row>
    <row spans="1:12" r="39">
      <c t="s" s="4" r="A39">
        <v>1311</v>
      </c>
    </row>
    <row spans="1:12" r="40">
      <c t="s" s="3" r="A40">
        <v>1298</v>
      </c>
    </row>
    <row spans="1:12" r="41">
      <c t="s" s="4" r="A41">
        <v>1301</v>
      </c>
      <c t="n" s="6" r="J41">
        <v>1023</v>
      </c>
      <c t="n" s="6" r="K41">
        <v>851</v>
      </c>
      <c t="n" s="6" r="L41">
        <v>1526</v>
      </c>
    </row>
    <row spans="1:12" r="42">
      <c t="s" s="4" r="A42">
        <v>1312</v>
      </c>
    </row>
    <row spans="1:12" r="43">
      <c t="s" s="3" r="A43">
        <v>1298</v>
      </c>
    </row>
    <row spans="1:12" r="44">
      <c t="s" s="4" r="A44">
        <v>1300</v>
      </c>
      <c t="n" s="6" r="J44">
        <v>6286</v>
      </c>
      <c t="n" s="6" r="K44">
        <v>6471</v>
      </c>
      <c t="n" s="6" r="L44">
        <v>6331</v>
      </c>
    </row>
    <row spans="1:12" r="45">
      <c t="s" s="4" r="A45">
        <v>1301</v>
      </c>
      <c t="n" s="6" r="J45">
        <v>551</v>
      </c>
      <c t="n" s="6" r="K45">
        <v>387</v>
      </c>
      <c t="n" s="6" r="L45">
        <v>1033</v>
      </c>
    </row>
    <row spans="1:12" r="46">
      <c t="s" s="4" r="A46">
        <v>91</v>
      </c>
      <c t="n" s="6" r="J46">
        <v>1572</v>
      </c>
      <c t="n" s="6" r="K46">
        <v>1758</v>
      </c>
      <c t="n" s="6" r="L46">
        <v>1281</v>
      </c>
    </row>
    <row spans="1:12" r="47">
      <c t="s" s="4" r="A47">
        <v>157</v>
      </c>
      <c t="n" s="6" r="J47">
        <v>209</v>
      </c>
      <c t="n" s="6" r="K47">
        <v>222</v>
      </c>
      <c t="n" s="6" r="L47">
        <v>207</v>
      </c>
    </row>
    <row spans="1:12" r="48">
      <c t="s" s="4" r="A48">
        <v>93</v>
      </c>
      <c t="n" s="6" r="J48">
        <v>165</v>
      </c>
      <c t="n" s="6" r="K48">
        <v>172</v>
      </c>
      <c t="n" s="6" r="L48">
        <v>187</v>
      </c>
    </row>
    <row spans="1:12" r="49">
      <c t="s" s="3" r="A49">
        <v>1302</v>
      </c>
    </row>
    <row spans="1:12" r="50">
      <c t="s" s="4" r="A50">
        <v>1308</v>
      </c>
      <c t="n" s="6" r="J50">
        <v>-7930</v>
      </c>
      <c t="n" s="6" r="K50">
        <v>-6175</v>
      </c>
      <c t="n" s="6" r="L50">
        <v>-6242</v>
      </c>
    </row>
    <row spans="1:12" r="51">
      <c t="s" s="4" r="A51">
        <v>1309</v>
      </c>
      <c t="n" s="6" r="J51">
        <v>6280</v>
      </c>
      <c t="n" s="6" r="K51">
        <v>4530</v>
      </c>
      <c t="n" s="6" r="L51">
        <v>4385</v>
      </c>
    </row>
    <row spans="1:12" r="52">
      <c t="s" s="4" r="A52">
        <v>1310</v>
      </c>
      <c t="n" s="6" r="J52">
        <v>-1650</v>
      </c>
      <c t="n" s="6" r="K52">
        <v>-1645</v>
      </c>
      <c t="n" s="6" r="L52">
        <v>-1857</v>
      </c>
    </row>
    <row spans="1:12" r="53">
      <c t="s" s="4" r="A53">
        <v>1303</v>
      </c>
      <c t="n" s="6" r="B53">
        <v>13614</v>
      </c>
      <c t="n" s="6" r="F53">
        <v>13712</v>
      </c>
      <c t="n" s="6" r="J53">
        <v>13614</v>
      </c>
      <c t="n" s="6" r="K53">
        <v>13712</v>
      </c>
    </row>
    <row spans="1:12" r="54">
      <c t="s" s="4" r="A54">
        <v>1304</v>
      </c>
      <c t="n" s="6" r="B54">
        <v>7600</v>
      </c>
      <c t="n" s="6" r="F54">
        <v>8070</v>
      </c>
      <c t="n" s="6" r="J54">
        <v>7600</v>
      </c>
      <c t="n" s="6" r="K54">
        <v>8070</v>
      </c>
    </row>
    <row spans="1:12" r="55">
      <c t="s" s="4" r="A55">
        <v>1305</v>
      </c>
      <c t="n" s="6" r="B55">
        <v>730</v>
      </c>
      <c t="n" s="6" r="F55">
        <v>789</v>
      </c>
      <c t="n" s="6" r="J55">
        <v>730</v>
      </c>
      <c t="n" s="6" r="K55">
        <v>789</v>
      </c>
    </row>
    <row spans="1:12" r="56">
      <c t="s" s="4" r="A56">
        <v>1313</v>
      </c>
    </row>
    <row spans="1:12" r="57">
      <c t="s" s="3" r="A57">
        <v>1298</v>
      </c>
    </row>
    <row spans="1:12" r="58">
      <c t="s" s="4" r="A58">
        <v>1300</v>
      </c>
      <c t="n" s="6" r="J58">
        <v>2148</v>
      </c>
      <c t="n" s="6" r="K58">
        <v>2436</v>
      </c>
      <c t="n" s="6" r="L58">
        <v>2378</v>
      </c>
    </row>
    <row spans="1:12" r="59">
      <c t="s" s="4" r="A59">
        <v>1301</v>
      </c>
      <c t="n" s="6" r="J59">
        <v>215</v>
      </c>
      <c t="n" s="6" r="K59">
        <v>144</v>
      </c>
      <c t="n" s="6" r="L59">
        <v>134</v>
      </c>
    </row>
    <row spans="1:12" r="60">
      <c t="s" s="4" r="A60">
        <v>91</v>
      </c>
      <c t="n" s="6" r="J60">
        <v>398</v>
      </c>
      <c t="n" s="6" r="K60">
        <v>492</v>
      </c>
      <c t="n" s="6" r="L60">
        <v>528</v>
      </c>
    </row>
    <row spans="1:12" r="61">
      <c t="s" s="4" r="A61">
        <v>157</v>
      </c>
      <c t="n" s="6" r="J61">
        <v>37</v>
      </c>
      <c t="n" s="6" r="K61">
        <v>41</v>
      </c>
      <c t="n" s="6" r="L61">
        <v>37</v>
      </c>
    </row>
    <row spans="1:12" r="62">
      <c t="s" s="4" r="A62">
        <v>93</v>
      </c>
      <c t="n" s="6" r="J62">
        <v>70</v>
      </c>
      <c t="n" s="6" r="K62">
        <v>95</v>
      </c>
      <c t="n" s="6" r="L62">
        <v>113</v>
      </c>
    </row>
    <row spans="1:12" r="63">
      <c t="s" s="3" r="A63">
        <v>1302</v>
      </c>
    </row>
    <row spans="1:12" r="64">
      <c t="s" s="4" r="A64">
        <v>1308</v>
      </c>
      <c t="n" s="6" r="J64">
        <v>-2887</v>
      </c>
      <c t="n" s="6" r="K64">
        <v>-3165</v>
      </c>
      <c t="n" s="6" r="L64">
        <v>-2640</v>
      </c>
    </row>
    <row spans="1:12" r="65">
      <c t="s" s="4" r="A65">
        <v>1309</v>
      </c>
      <c t="n" s="6" r="J65">
        <v>2412</v>
      </c>
      <c t="n" s="6" r="K65">
        <v>2531</v>
      </c>
      <c t="n" s="6" r="L65">
        <v>2251</v>
      </c>
    </row>
    <row spans="1:12" r="66">
      <c t="s" s="4" r="A66">
        <v>1310</v>
      </c>
      <c t="n" s="6" r="J66">
        <v>-475</v>
      </c>
      <c t="n" s="6" r="K66">
        <v>-634</v>
      </c>
      <c t="n" s="6" r="L66">
        <v>-389</v>
      </c>
    </row>
    <row spans="1:12" r="67">
      <c t="s" s="4" r="A67">
        <v>1303</v>
      </c>
      <c t="n" s="6" r="B67">
        <v>3007</v>
      </c>
      <c t="n" s="6" r="F67">
        <v>3358</v>
      </c>
      <c t="n" s="6" r="J67">
        <v>3007</v>
      </c>
      <c t="n" s="6" r="K67">
        <v>3358</v>
      </c>
    </row>
    <row spans="1:12" r="68">
      <c t="s" s="4" r="A68">
        <v>1304</v>
      </c>
      <c t="n" s="6" r="B68">
        <v>1858</v>
      </c>
      <c t="n" s="6" r="F68">
        <v>1904</v>
      </c>
      <c t="n" s="6" r="J68">
        <v>1858</v>
      </c>
      <c t="n" s="6" r="K68">
        <v>1904</v>
      </c>
    </row>
    <row spans="1:12" r="69">
      <c t="s" s="4" r="A69">
        <v>1305</v>
      </c>
      <c t="n" s="6" r="B69">
        <v>135</v>
      </c>
      <c t="n" s="6" r="F69">
        <v>155</v>
      </c>
      <c t="n" s="6" r="J69">
        <v>135</v>
      </c>
      <c t="n" s="6" r="K69">
        <v>155</v>
      </c>
    </row>
    <row spans="1:12" r="70">
      <c t="s" s="4" r="A70">
        <v>1314</v>
      </c>
    </row>
    <row spans="1:12" r="71">
      <c t="s" s="3" r="A71">
        <v>1298</v>
      </c>
    </row>
    <row spans="1:12" r="72">
      <c t="s" s="4" r="A72">
        <v>1300</v>
      </c>
      <c t="n" s="6" r="J72">
        <v>1518</v>
      </c>
      <c t="n" s="6" r="K72">
        <v>1571</v>
      </c>
      <c t="n" s="6" r="L72">
        <v>1539</v>
      </c>
    </row>
    <row spans="1:12" r="73">
      <c t="s" s="4" r="A73">
        <v>1301</v>
      </c>
      <c t="n" s="6" r="J73">
        <v>189</v>
      </c>
      <c t="n" s="6" r="K73">
        <v>258</v>
      </c>
      <c t="n" s="6" r="L73">
        <v>301</v>
      </c>
    </row>
    <row spans="1:12" r="74">
      <c t="s" s="4" r="A74">
        <v>91</v>
      </c>
      <c t="n" s="6" r="J74">
        <v>329</v>
      </c>
      <c t="n" s="6" r="K74">
        <v>329</v>
      </c>
      <c t="n" s="6" r="L74">
        <v>299</v>
      </c>
    </row>
    <row spans="1:12" r="75">
      <c t="s" s="4" r="A75">
        <v>157</v>
      </c>
      <c t="n" s="6" r="J75">
        <v>77</v>
      </c>
      <c t="n" s="6" r="K75">
        <v>75</v>
      </c>
      <c t="n" s="6" r="L75">
        <v>74</v>
      </c>
    </row>
    <row spans="1:12" r="76">
      <c t="s" s="4" r="A76">
        <v>93</v>
      </c>
      <c t="n" s="6" r="J76">
        <v>57</v>
      </c>
      <c t="n" s="6" r="K76">
        <v>53</v>
      </c>
      <c t="n" s="6" r="L76">
        <v>46</v>
      </c>
    </row>
    <row spans="1:12" r="77">
      <c t="s" s="3" r="A77">
        <v>1302</v>
      </c>
    </row>
    <row spans="1:12" r="78">
      <c t="s" s="4" r="A78">
        <v>1308</v>
      </c>
      <c t="n" s="6" r="J78">
        <v>-670</v>
      </c>
      <c t="n" s="6" r="K78">
        <v>-658</v>
      </c>
      <c t="n" s="6" r="L78">
        <v>-694</v>
      </c>
    </row>
    <row spans="1:12" r="79">
      <c t="s" s="4" r="A79">
        <v>1309</v>
      </c>
      <c t="n" s="6" r="J79">
        <v>156</v>
      </c>
      <c t="n" s="6" r="K79">
        <v>197</v>
      </c>
      <c t="n" s="6" r="L79">
        <v>141</v>
      </c>
    </row>
    <row spans="1:12" r="80">
      <c t="s" s="4" r="A80">
        <v>1310</v>
      </c>
      <c t="n" s="6" r="J80">
        <v>-514</v>
      </c>
      <c t="n" s="6" r="K80">
        <v>-461</v>
      </c>
      <c t="n" s="6" r="L80">
        <v>-553</v>
      </c>
    </row>
    <row spans="1:12" r="81">
      <c t="s" s="4" r="A81">
        <v>1303</v>
      </c>
      <c t="n" s="6" r="B81">
        <v>3809</v>
      </c>
      <c t="n" s="6" r="F81">
        <v>3836</v>
      </c>
      <c t="n" s="6" r="J81">
        <v>3809</v>
      </c>
      <c t="n" s="6" r="K81">
        <v>3836</v>
      </c>
    </row>
    <row spans="1:12" r="82">
      <c t="s" s="4" r="A82">
        <v>1304</v>
      </c>
      <c t="n" s="6" r="B82">
        <v>2382</v>
      </c>
      <c t="n" s="6" r="F82">
        <v>2442</v>
      </c>
      <c t="n" s="6" r="J82">
        <v>2382</v>
      </c>
      <c t="n" s="6" r="K82">
        <v>2442</v>
      </c>
    </row>
    <row spans="1:12" r="83">
      <c t="s" s="4" r="A83">
        <v>1305</v>
      </c>
      <c t="n" s="6" r="B83">
        <v>247</v>
      </c>
      <c t="n" s="6" r="F83">
        <v>265</v>
      </c>
      <c t="n" s="6" r="J83">
        <v>247</v>
      </c>
      <c t="n" s="6" r="K83">
        <v>265</v>
      </c>
    </row>
    <row spans="1:12" r="84">
      <c t="s" s="4" r="A84">
        <v>1315</v>
      </c>
    </row>
    <row spans="1:12" r="85">
      <c t="s" s="3" r="A85">
        <v>1298</v>
      </c>
    </row>
    <row spans="1:12" r="86">
      <c t="s" s="4" r="A86">
        <v>1300</v>
      </c>
      <c t="n" s="6" r="J86">
        <v>583</v>
      </c>
      <c t="n" s="6" r="K86">
        <v>568</v>
      </c>
      <c t="n" s="6" r="L86">
        <v>527</v>
      </c>
    </row>
    <row spans="1:12" r="87">
      <c t="s" s="4" r="A87">
        <v>1301</v>
      </c>
      <c t="n" s="6" r="J87">
        <v>68</v>
      </c>
      <c t="n" s="6" r="K87">
        <v>62</v>
      </c>
      <c t="n" s="6" r="L87">
        <v>58</v>
      </c>
    </row>
    <row spans="1:12" r="88">
      <c t="s" s="4" r="A88">
        <v>91</v>
      </c>
      <c t="n" s="6" r="J88">
        <v>463</v>
      </c>
      <c t="n" s="6" r="K88">
        <v>455</v>
      </c>
      <c t="n" s="6" r="L88">
        <v>425</v>
      </c>
    </row>
    <row spans="1:12" r="89">
      <c t="s" s="4" r="A89">
        <v>157</v>
      </c>
      <c t="n" s="6" r="J89">
        <v>10</v>
      </c>
      <c t="n" s="6" r="K89">
        <v>11</v>
      </c>
      <c t="n" s="6" r="L89">
        <v>10</v>
      </c>
    </row>
    <row spans="1:12" r="90">
      <c t="s" s="4" r="A90">
        <v>93</v>
      </c>
      <c t="n" s="6" r="J90">
        <v>10</v>
      </c>
      <c t="n" s="6" r="K90">
        <v>12</v>
      </c>
      <c t="n" s="6" r="L90">
        <v>14</v>
      </c>
    </row>
    <row spans="1:12" r="91">
      <c t="s" s="3" r="A91">
        <v>1302</v>
      </c>
    </row>
    <row spans="1:12" r="92">
      <c t="s" s="4" r="A92">
        <v>1308</v>
      </c>
      <c t="n" s="6" r="J92">
        <v>-1397</v>
      </c>
      <c t="n" s="6" r="K92">
        <v>-1611</v>
      </c>
      <c t="n" s="6" r="L92">
        <v>-1012</v>
      </c>
    </row>
    <row spans="1:12" r="93">
      <c t="s" s="4" r="A93">
        <v>1309</v>
      </c>
      <c t="n" s="6" r="J93">
        <v>841</v>
      </c>
      <c t="n" s="6" r="K93">
        <v>1010</v>
      </c>
      <c t="n" s="6" r="L93">
        <v>556</v>
      </c>
    </row>
    <row spans="1:12" r="94">
      <c t="s" s="4" r="A94">
        <v>1310</v>
      </c>
      <c t="n" s="6" r="J94">
        <v>-556</v>
      </c>
      <c t="n" s="6" r="K94">
        <v>-601</v>
      </c>
      <c t="n" s="8" r="L94">
        <v>-456</v>
      </c>
    </row>
    <row spans="1:12" r="95">
      <c t="s" s="4" r="A95">
        <v>1303</v>
      </c>
      <c t="n" s="6" r="B95">
        <v>1522</v>
      </c>
      <c t="n" s="6" r="F95">
        <v>1458</v>
      </c>
      <c t="n" s="6" r="J95">
        <v>1522</v>
      </c>
      <c t="n" s="6" r="K95">
        <v>1458</v>
      </c>
    </row>
    <row spans="1:12" r="96">
      <c t="s" s="4" r="A96">
        <v>1304</v>
      </c>
      <c t="n" s="6" r="B96">
        <v>1288</v>
      </c>
      <c t="n" s="6" r="F96">
        <v>1237</v>
      </c>
      <c t="n" s="6" r="J96">
        <v>1288</v>
      </c>
      <c t="n" s="6" r="K96">
        <v>1237</v>
      </c>
    </row>
    <row spans="1:12" r="97">
      <c t="s" s="4" r="A97">
        <v>1305</v>
      </c>
      <c t="n" s="8" r="B97">
        <v>5</v>
      </c>
      <c t="n" s="8" r="F97">
        <v>6</v>
      </c>
      <c t="n" s="8" r="J97">
        <v>5</v>
      </c>
      <c t="n" s="8" r="K97">
        <v>6</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N10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spans="1:14" r="1">
      <c t="s" s="1" r="A1">
        <v>1316</v>
      </c>
      <c t="s" s="2" r="B1">
        <v>477</v>
      </c>
      <c t="s" s="2" r="C1">
        <v>425</v>
      </c>
      <c t="s" s="2" r="K1">
        <v>1</v>
      </c>
    </row>
    <row spans="1:14" r="2">
      <c t="s" s="2" r="B2">
        <v>533</v>
      </c>
      <c t="s" s="2" r="C2">
        <v>2</v>
      </c>
      <c t="s" s="2" r="D2">
        <v>426</v>
      </c>
      <c t="s" s="2" r="E2">
        <v>4</v>
      </c>
      <c t="s" s="2" r="F2">
        <v>427</v>
      </c>
      <c t="s" s="2" r="G2">
        <v>30</v>
      </c>
      <c t="s" s="2" r="H2">
        <v>428</v>
      </c>
      <c t="s" s="2" r="I2">
        <v>429</v>
      </c>
      <c t="s" s="2" r="J2">
        <v>430</v>
      </c>
      <c t="s" s="2" r="K2">
        <v>2</v>
      </c>
      <c t="s" s="2" r="L2">
        <v>30</v>
      </c>
      <c t="s" s="2" r="M2">
        <v>83</v>
      </c>
      <c t="s" s="2" r="N2">
        <v>1317</v>
      </c>
    </row>
    <row spans="1:14" r="3">
      <c t="s" s="3" r="A3">
        <v>491</v>
      </c>
    </row>
    <row spans="1:14" r="4">
      <c t="s" s="4" r="A4">
        <v>1301</v>
      </c>
      <c t="n" s="8" r="K4">
        <v>572</v>
      </c>
      <c t="n" s="8" r="L4">
        <v>403</v>
      </c>
      <c t="n" s="8" r="M4">
        <v>1096</v>
      </c>
    </row>
    <row spans="1:14" r="5">
      <c t="s" s="4" r="A5">
        <v>96</v>
      </c>
      <c t="n" s="8" r="C5">
        <v>49</v>
      </c>
      <c t="n" s="8" r="D5">
        <v>307</v>
      </c>
      <c t="n" s="8" r="E5">
        <v>71</v>
      </c>
      <c t="n" s="8" r="F5">
        <v>-86</v>
      </c>
      <c t="n" s="8" r="G5">
        <v>-284</v>
      </c>
      <c t="n" s="8" r="H5">
        <v>203</v>
      </c>
      <c t="n" s="8" r="I5">
        <v>121</v>
      </c>
      <c t="n" s="8" r="J5">
        <v>-62</v>
      </c>
      <c t="n" s="6" r="K5">
        <v>341</v>
      </c>
      <c t="n" s="6" r="L5">
        <v>-23</v>
      </c>
      <c t="n" s="6" r="M5">
        <v>603</v>
      </c>
    </row>
    <row spans="1:14" r="6">
      <c t="s" s="4" r="A6">
        <v>1064</v>
      </c>
      <c t="n" s="8" r="M6">
        <v>40</v>
      </c>
    </row>
    <row spans="1:14" r="7">
      <c t="s" s="4" r="A7">
        <v>1062</v>
      </c>
      <c t="n" s="8" r="K7">
        <v>-7</v>
      </c>
      <c t="n" s="6" r="L7">
        <v>-30</v>
      </c>
    </row>
    <row spans="1:14" r="8">
      <c t="s" s="4" r="A8">
        <v>1063</v>
      </c>
      <c t="n" s="6" r="L8">
        <v>10</v>
      </c>
    </row>
    <row spans="1:14" r="9">
      <c t="s" s="4" r="A9">
        <v>1318</v>
      </c>
    </row>
    <row spans="1:14" r="10">
      <c t="s" s="3" r="A10">
        <v>491</v>
      </c>
    </row>
    <row spans="1:14" r="11">
      <c t="s" s="4" r="A11">
        <v>1319</v>
      </c>
      <c t="n" s="6" r="K11">
        <v>138</v>
      </c>
    </row>
    <row spans="1:14" r="12">
      <c t="s" s="4" r="A12">
        <v>1066</v>
      </c>
    </row>
    <row spans="1:14" r="13">
      <c t="s" s="3" r="A13">
        <v>491</v>
      </c>
    </row>
    <row spans="1:14" r="14">
      <c t="s" s="4" r="A14">
        <v>1062</v>
      </c>
      <c t="n" s="6" r="L14">
        <v>-13</v>
      </c>
    </row>
    <row spans="1:14" r="15">
      <c t="s" s="4" r="A15">
        <v>1067</v>
      </c>
    </row>
    <row spans="1:14" r="16">
      <c t="s" s="3" r="A16">
        <v>491</v>
      </c>
    </row>
    <row spans="1:14" r="17">
      <c t="s" s="4" r="A17">
        <v>1068</v>
      </c>
      <c t="n" s="6" r="L17">
        <v>10</v>
      </c>
    </row>
    <row spans="1:14" r="18">
      <c t="s" s="4" r="A18">
        <v>630</v>
      </c>
    </row>
    <row spans="1:14" r="19">
      <c t="s" s="3" r="A19">
        <v>491</v>
      </c>
    </row>
    <row spans="1:14" r="20">
      <c t="s" s="4" r="A20">
        <v>632</v>
      </c>
      <c t="s" s="4" r="M20">
        <v>633</v>
      </c>
    </row>
    <row spans="1:14" r="21">
      <c t="s" s="4" r="A21">
        <v>1320</v>
      </c>
    </row>
    <row spans="1:14" r="22">
      <c t="s" s="3" r="A22">
        <v>491</v>
      </c>
    </row>
    <row spans="1:14" r="23">
      <c t="s" s="4" r="A23">
        <v>96</v>
      </c>
      <c t="n" s="8" r="K23">
        <v>-124</v>
      </c>
      <c t="n" s="6" r="L23">
        <v>-132</v>
      </c>
      <c t="n" s="8" r="M23">
        <v>-132</v>
      </c>
    </row>
    <row spans="1:14" r="24">
      <c t="s" s="4" r="A24">
        <v>1321</v>
      </c>
    </row>
    <row spans="1:14" r="25">
      <c t="s" s="3" r="A25">
        <v>491</v>
      </c>
    </row>
    <row spans="1:14" r="26">
      <c t="s" s="4" r="A26">
        <v>96</v>
      </c>
      <c t="n" s="6" r="K26">
        <v>-63</v>
      </c>
      <c t="n" s="6" r="L26">
        <v>-53</v>
      </c>
      <c t="n" s="6" r="M26">
        <v>-68</v>
      </c>
    </row>
    <row spans="1:14" r="27">
      <c t="s" s="4" r="A27">
        <v>1087</v>
      </c>
    </row>
    <row spans="1:14" r="28">
      <c t="s" s="3" r="A28">
        <v>491</v>
      </c>
    </row>
    <row spans="1:14" r="29">
      <c t="s" s="4" r="A29">
        <v>96</v>
      </c>
      <c t="n" s="6" r="K29">
        <v>-96</v>
      </c>
      <c t="n" s="6" r="L29">
        <v>-159</v>
      </c>
      <c t="n" s="6" r="M29">
        <v>-99</v>
      </c>
    </row>
    <row spans="1:14" r="30">
      <c t="s" s="4" r="A30">
        <v>1322</v>
      </c>
    </row>
    <row spans="1:14" r="31">
      <c t="s" s="3" r="A31">
        <v>491</v>
      </c>
    </row>
    <row spans="1:14" r="32">
      <c t="s" s="4" r="A32">
        <v>96</v>
      </c>
      <c t="n" s="6" r="K32">
        <v>-3</v>
      </c>
      <c t="n" s="6" r="L32">
        <v>-10</v>
      </c>
      <c t="n" s="6" r="M32">
        <v>-19</v>
      </c>
    </row>
    <row spans="1:14" r="33">
      <c t="s" s="4" r="A33">
        <v>1323</v>
      </c>
    </row>
    <row spans="1:14" r="34">
      <c t="s" s="3" r="A34">
        <v>491</v>
      </c>
    </row>
    <row spans="1:14" r="35">
      <c t="s" s="4" r="A35">
        <v>96</v>
      </c>
      <c t="n" s="6" r="K35">
        <v>-5</v>
      </c>
      <c t="n" s="6" r="L35">
        <v>-9</v>
      </c>
      <c t="n" s="6" r="M35">
        <v>-43</v>
      </c>
    </row>
    <row spans="1:14" r="36">
      <c t="s" s="4" r="A36">
        <v>1324</v>
      </c>
    </row>
    <row spans="1:14" r="37">
      <c t="s" s="3" r="A37">
        <v>491</v>
      </c>
    </row>
    <row spans="1:14" r="38">
      <c t="s" s="4" r="A38">
        <v>96</v>
      </c>
      <c t="n" s="6" r="K38">
        <v>-35</v>
      </c>
      <c t="n" s="6" r="L38">
        <v>-39</v>
      </c>
      <c t="n" s="6" r="M38">
        <v>0</v>
      </c>
    </row>
    <row spans="1:14" r="39">
      <c t="s" s="4" r="A39">
        <v>1325</v>
      </c>
    </row>
    <row spans="1:14" r="40">
      <c t="s" s="3" r="A40">
        <v>491</v>
      </c>
    </row>
    <row spans="1:14" r="41">
      <c t="s" s="4" r="A41">
        <v>96</v>
      </c>
      <c t="n" s="6" r="K41">
        <v>26</v>
      </c>
      <c t="n" s="6" r="L41">
        <v>28</v>
      </c>
    </row>
    <row spans="1:14" r="42">
      <c t="s" s="4" r="A42">
        <v>1326</v>
      </c>
    </row>
    <row spans="1:14" r="43">
      <c t="s" s="3" r="A43">
        <v>491</v>
      </c>
    </row>
    <row spans="1:14" r="44">
      <c t="s" s="4" r="A44">
        <v>96</v>
      </c>
      <c t="n" s="6" r="K44">
        <v>-5</v>
      </c>
      <c t="n" s="6" r="L44">
        <v>-9</v>
      </c>
      <c t="n" s="6" r="M44">
        <v>-7</v>
      </c>
    </row>
    <row spans="1:14" r="45">
      <c t="s" s="4" r="A45">
        <v>1327</v>
      </c>
    </row>
    <row spans="1:14" r="46">
      <c t="s" s="3" r="A46">
        <v>491</v>
      </c>
    </row>
    <row spans="1:14" r="47">
      <c t="s" s="4" r="A47">
        <v>96</v>
      </c>
      <c t="n" s="6" r="K47">
        <v>0</v>
      </c>
      <c t="n" s="6" r="L47">
        <v>0</v>
      </c>
      <c t="n" s="6" r="M47">
        <v>-29</v>
      </c>
    </row>
    <row spans="1:14" r="48">
      <c t="s" s="4" r="A48">
        <v>162</v>
      </c>
    </row>
    <row spans="1:14" r="49">
      <c t="s" s="3" r="A49">
        <v>491</v>
      </c>
    </row>
    <row spans="1:14" r="50">
      <c t="s" s="4" r="A50">
        <v>96</v>
      </c>
      <c t="n" s="6" r="K50">
        <v>0</v>
      </c>
      <c t="n" s="6" r="L50">
        <v>-1</v>
      </c>
      <c t="n" s="6" r="M50">
        <v>-35</v>
      </c>
    </row>
    <row spans="1:14" r="51">
      <c t="s" s="4" r="A51">
        <v>1328</v>
      </c>
    </row>
    <row spans="1:14" r="52">
      <c t="s" s="3" r="A52">
        <v>491</v>
      </c>
    </row>
    <row spans="1:14" r="53">
      <c t="s" s="4" r="A53">
        <v>96</v>
      </c>
      <c t="n" s="6" r="K53">
        <v>133</v>
      </c>
      <c t="n" s="6" r="L53">
        <v>0</v>
      </c>
      <c t="n" s="6" r="M53">
        <v>0</v>
      </c>
    </row>
    <row spans="1:14" r="54">
      <c t="s" s="4" r="A54">
        <v>1329</v>
      </c>
    </row>
    <row spans="1:14" r="55">
      <c t="s" s="3" r="A55">
        <v>491</v>
      </c>
    </row>
    <row spans="1:14" r="56">
      <c t="s" s="4" r="A56">
        <v>96</v>
      </c>
      <c t="n" s="6" r="K56">
        <v>51</v>
      </c>
      <c t="n" s="6" r="L56">
        <v>0</v>
      </c>
      <c t="n" s="6" r="M56">
        <v>0</v>
      </c>
    </row>
    <row spans="1:14" r="57">
      <c t="s" s="4" r="A57">
        <v>1330</v>
      </c>
    </row>
    <row spans="1:14" r="58">
      <c t="s" s="3" r="A58">
        <v>491</v>
      </c>
    </row>
    <row spans="1:14" r="59">
      <c t="s" s="4" r="A59">
        <v>96</v>
      </c>
      <c t="n" s="6" r="K59">
        <v>-57</v>
      </c>
      <c t="n" s="6" r="L59">
        <v>-34</v>
      </c>
      <c t="n" s="6" r="M59">
        <v>-40</v>
      </c>
    </row>
    <row spans="1:14" r="60">
      <c t="s" s="4" r="A60">
        <v>167</v>
      </c>
    </row>
    <row spans="1:14" r="61">
      <c t="s" s="3" r="A61">
        <v>491</v>
      </c>
    </row>
    <row spans="1:14" r="62">
      <c t="s" s="4" r="A62">
        <v>96</v>
      </c>
      <c t="n" s="6" r="K62">
        <v>-27</v>
      </c>
      <c t="n" s="6" r="L62">
        <v>20</v>
      </c>
      <c t="n" s="6" r="M62">
        <v>-21</v>
      </c>
    </row>
    <row spans="1:14" r="63">
      <c t="s" s="4" r="A63">
        <v>1253</v>
      </c>
      <c t="n" s="6" r="L63">
        <v>19</v>
      </c>
    </row>
    <row spans="1:14" r="64">
      <c t="s" s="4" r="A64">
        <v>1331</v>
      </c>
      <c t="n" s="6" r="M64">
        <v>12</v>
      </c>
    </row>
    <row spans="1:14" r="65">
      <c t="s" s="4" r="A65">
        <v>1332</v>
      </c>
    </row>
    <row spans="1:14" r="66">
      <c t="s" s="3" r="A66">
        <v>491</v>
      </c>
    </row>
    <row spans="1:14" r="67">
      <c t="s" s="4" r="A67">
        <v>1333</v>
      </c>
      <c t="n" s="8" r="N67">
        <v>5</v>
      </c>
    </row>
    <row spans="1:14" r="68">
      <c t="s" s="4" r="A68">
        <v>1334</v>
      </c>
    </row>
    <row spans="1:14" r="69">
      <c t="s" s="3" r="A69">
        <v>491</v>
      </c>
    </row>
    <row spans="1:14" r="70">
      <c t="s" s="4" r="A70">
        <v>1068</v>
      </c>
      <c t="n" s="6" r="K70">
        <v>6</v>
      </c>
    </row>
    <row spans="1:14" r="71">
      <c t="s" s="4" r="A71">
        <v>1335</v>
      </c>
    </row>
    <row spans="1:14" r="72">
      <c t="s" s="3" r="A72">
        <v>491</v>
      </c>
    </row>
    <row spans="1:14" r="73">
      <c t="s" s="4" r="A73">
        <v>1068</v>
      </c>
      <c t="n" s="6" r="F73">
        <v>3</v>
      </c>
      <c t="n" s="6" r="K73">
        <v>5</v>
      </c>
    </row>
    <row spans="1:14" r="74">
      <c t="s" s="4" r="A74">
        <v>1336</v>
      </c>
      <c t="n" s="8" r="F74">
        <v>3</v>
      </c>
    </row>
    <row spans="1:14" r="75">
      <c t="s" s="4" r="A75">
        <v>1337</v>
      </c>
    </row>
    <row spans="1:14" r="76">
      <c t="s" s="3" r="A76">
        <v>491</v>
      </c>
    </row>
    <row spans="1:14" r="77">
      <c t="s" s="4" r="A77">
        <v>549</v>
      </c>
      <c t="n" s="8" r="B77">
        <v>40</v>
      </c>
    </row>
    <row spans="1:14" r="78">
      <c t="s" s="4" r="A78">
        <v>1257</v>
      </c>
    </row>
    <row spans="1:14" r="79">
      <c t="s" s="3" r="A79">
        <v>491</v>
      </c>
    </row>
    <row spans="1:14" r="80">
      <c t="s" s="4" r="A80">
        <v>1258</v>
      </c>
      <c t="n" s="8" r="D80">
        <v>23</v>
      </c>
    </row>
    <row spans="1:14" r="81">
      <c t="s" s="4" r="A81">
        <v>1093</v>
      </c>
    </row>
    <row spans="1:14" r="82">
      <c t="s" s="3" r="A82">
        <v>491</v>
      </c>
    </row>
    <row spans="1:14" r="83">
      <c t="s" s="4" r="A83">
        <v>1301</v>
      </c>
      <c t="n" s="6" r="K83">
        <v>-451</v>
      </c>
      <c t="n" s="6" r="L83">
        <v>-448</v>
      </c>
      <c t="n" s="6" r="M83">
        <v>-430</v>
      </c>
    </row>
    <row spans="1:14" r="84">
      <c t="s" s="4" r="A84">
        <v>1338</v>
      </c>
    </row>
    <row spans="1:14" r="85">
      <c t="s" s="3" r="A85">
        <v>491</v>
      </c>
    </row>
    <row spans="1:14" r="86">
      <c t="s" s="4" r="A86">
        <v>96</v>
      </c>
      <c t="n" s="6" r="K86">
        <v>9</v>
      </c>
      <c t="n" s="6" r="L86">
        <v>11</v>
      </c>
    </row>
    <row spans="1:14" r="87">
      <c t="s" s="4" r="A87">
        <v>1311</v>
      </c>
    </row>
    <row spans="1:14" r="88">
      <c t="s" s="3" r="A88">
        <v>491</v>
      </c>
    </row>
    <row spans="1:14" r="89">
      <c t="s" s="4" r="A89">
        <v>1301</v>
      </c>
      <c t="n" s="6" r="K89">
        <v>1023</v>
      </c>
      <c t="n" s="6" r="L89">
        <v>851</v>
      </c>
      <c t="n" s="6" r="M89">
        <v>1526</v>
      </c>
    </row>
    <row spans="1:14" r="90">
      <c t="s" s="4" r="A90">
        <v>1312</v>
      </c>
    </row>
    <row spans="1:14" r="91">
      <c t="s" s="3" r="A91">
        <v>491</v>
      </c>
    </row>
    <row spans="1:14" r="92">
      <c t="s" s="4" r="A92">
        <v>1301</v>
      </c>
      <c t="n" s="6" r="K92">
        <v>551</v>
      </c>
      <c t="n" s="6" r="L92">
        <v>387</v>
      </c>
      <c t="n" s="6" r="M92">
        <v>1033</v>
      </c>
    </row>
    <row spans="1:14" r="93">
      <c t="s" s="4" r="A93">
        <v>1313</v>
      </c>
    </row>
    <row spans="1:14" r="94">
      <c t="s" s="3" r="A94">
        <v>491</v>
      </c>
    </row>
    <row spans="1:14" r="95">
      <c t="s" s="4" r="A95">
        <v>1301</v>
      </c>
      <c t="n" s="6" r="K95">
        <v>215</v>
      </c>
      <c t="n" s="6" r="L95">
        <v>144</v>
      </c>
      <c t="n" s="6" r="M95">
        <v>134</v>
      </c>
    </row>
    <row spans="1:14" r="96">
      <c t="s" s="4" r="A96">
        <v>1314</v>
      </c>
    </row>
    <row spans="1:14" r="97">
      <c t="s" s="3" r="A97">
        <v>491</v>
      </c>
    </row>
    <row spans="1:14" r="98">
      <c t="s" s="4" r="A98">
        <v>1301</v>
      </c>
      <c t="n" s="6" r="K98">
        <v>189</v>
      </c>
      <c t="n" s="6" r="L98">
        <v>258</v>
      </c>
      <c t="n" s="6" r="M98">
        <v>301</v>
      </c>
    </row>
    <row spans="1:14" r="99">
      <c t="s" s="4" r="A99">
        <v>1315</v>
      </c>
    </row>
    <row spans="1:14" r="100">
      <c t="s" s="3" r="A100">
        <v>491</v>
      </c>
    </row>
    <row spans="1:14" r="101">
      <c t="s" s="4" r="A101">
        <v>1301</v>
      </c>
      <c t="n" s="8" r="K101">
        <v>68</v>
      </c>
      <c t="n" s="8" r="L101">
        <v>62</v>
      </c>
      <c t="n" s="8" r="M101">
        <v>58</v>
      </c>
    </row>
  </sheetData>
  <mergeCells count="3">
    <mergeCell ref="A1:A2"/>
    <mergeCell ref="C1:J1"/>
    <mergeCell ref="K1:N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Background</vt:lpstr>
      <vt:lpstr>Summary of Critical and Signifi</vt:lpstr>
      <vt:lpstr>Acquisitions and Divestitures</vt:lpstr>
      <vt:lpstr>Revenue Earning Equipment</vt:lpstr>
      <vt:lpstr>Goodwill and Other Intangible A</vt:lpstr>
      <vt:lpstr>Debt</vt:lpstr>
      <vt:lpstr>Employee Retirement Benefits</vt:lpstr>
      <vt:lpstr>Stock-Based Compensation</vt:lpstr>
      <vt:lpstr>Lease and Concession Agreements</vt:lpstr>
      <vt:lpstr>Tangible Asset Impairments and </vt:lpstr>
      <vt:lpstr>Restructuring</vt:lpstr>
      <vt:lpstr>Taxes on Income (Loss)</vt:lpstr>
      <vt:lpstr>Financial Instruments</vt:lpstr>
      <vt:lpstr>Fair Value Measurements</vt:lpstr>
      <vt:lpstr>Accumulated Other Comprehensive</vt:lpstr>
      <vt:lpstr>Contingencies and Off-Balance S</vt:lpstr>
      <vt:lpstr>Related Party Transactions</vt:lpstr>
      <vt:lpstr>Equity and Earnings (Loss) Per </vt:lpstr>
      <vt:lpstr>Segment Information</vt:lpstr>
      <vt:lpstr>Quarterly Financial Information</vt:lpstr>
      <vt:lpstr>Subsequent Events</vt:lpstr>
      <vt:lpstr>SCHEDULE I CONDENSED FINANCIAL </vt:lpstr>
      <vt:lpstr>SCHEDULE II VALUATION AND QUALI</vt:lpstr>
      <vt:lpstr>Summary of Critical and Signi32</vt:lpstr>
      <vt:lpstr>Summary of Critical and Signi33</vt:lpstr>
      <vt:lpstr>Acquisitions and Divestitures (</vt:lpstr>
      <vt:lpstr>Revenue Earning Equipment (Tabl</vt:lpstr>
      <vt:lpstr>Goodwill and Other Intangible36</vt:lpstr>
      <vt:lpstr>Debt (Tables)</vt:lpstr>
      <vt:lpstr>Employee Retirement Benefits (T</vt:lpstr>
      <vt:lpstr>Stock-Based Compensation (Table</vt:lpstr>
      <vt:lpstr>Lease and Concession Agreemen40</vt:lpstr>
      <vt:lpstr>Restructuring (Tables)</vt:lpstr>
      <vt:lpstr>Taxes on Income (Loss) (Tables)</vt:lpstr>
      <vt:lpstr>Financial Instruments (Tables)</vt:lpstr>
      <vt:lpstr>Fair Value Measurements (Tables</vt:lpstr>
      <vt:lpstr>Accumulated Other Comprehensi45</vt:lpstr>
      <vt:lpstr>Equity and Earnings (Loss) Pe46</vt:lpstr>
      <vt:lpstr>Segment Information (Tables)</vt:lpstr>
      <vt:lpstr>Quarterly Financial Informati48</vt:lpstr>
      <vt:lpstr>SCHEDULE I CONDENSED FINANCIA49</vt:lpstr>
      <vt:lpstr>Background (Narrative) (Details</vt:lpstr>
      <vt:lpstr>Summary of Critical and Signi51</vt:lpstr>
      <vt:lpstr>Summary of Critical and Signi52</vt:lpstr>
      <vt:lpstr>Summary of Critical and Signi53</vt:lpstr>
      <vt:lpstr>Acquisitions and Divestitures54</vt:lpstr>
      <vt:lpstr>Acquisitions and Divestitures55</vt:lpstr>
      <vt:lpstr>Acquisitions and Divestitures56</vt:lpstr>
      <vt:lpstr>Revenue Earning Equipment (Deta</vt:lpstr>
      <vt:lpstr>Revenue Earning Equipment (Depr</vt:lpstr>
      <vt:lpstr>Goodwill and Other Intangible59</vt:lpstr>
      <vt:lpstr>(Schedule of components of othe</vt:lpstr>
      <vt:lpstr>Goodwill and Other Intangible61</vt:lpstr>
      <vt:lpstr>Debt (Details)</vt:lpstr>
      <vt:lpstr>Debt (Debt Maturities) (Details</vt:lpstr>
      <vt:lpstr>Debt (Narrative) (Details)</vt:lpstr>
      <vt:lpstr>Debt (Borrowing Capacity) (Deta</vt:lpstr>
      <vt:lpstr>Employee Retirement Benefits (N</vt:lpstr>
      <vt:lpstr>Employee Retirement Benefits (C</vt:lpstr>
      <vt:lpstr>Employee Retirement Benefits (A</vt:lpstr>
      <vt:lpstr>Employee Retirement Benefits (F</vt:lpstr>
      <vt:lpstr>Employee Retirement Benefits (E</vt:lpstr>
      <vt:lpstr>Stock-Based Compensation (Narra</vt:lpstr>
      <vt:lpstr>Stock-Based Compensation (Summa</vt:lpstr>
      <vt:lpstr>Stock-Based Compensation (Sched</vt:lpstr>
      <vt:lpstr>Stock-Based Compensation (Sum74</vt:lpstr>
      <vt:lpstr>Stock-Based Compensation (Sum75</vt:lpstr>
      <vt:lpstr>Stock-Based Compensation (Sch76</vt:lpstr>
      <vt:lpstr>Stock-Based Compensation (Sum77</vt:lpstr>
      <vt:lpstr>Stock-Based Compensation (Sum78</vt:lpstr>
      <vt:lpstr>Tangible Asset Impairments an79</vt:lpstr>
      <vt:lpstr>Lease and Concession Agreemen80</vt:lpstr>
      <vt:lpstr>Restructuring (Details)</vt:lpstr>
      <vt:lpstr>Taxes on Income (Loss) (Schedul</vt:lpstr>
      <vt:lpstr>Taxes on Income (Loss) (Sched83</vt:lpstr>
      <vt:lpstr>Taxes on Income (Loss) (Sched84</vt:lpstr>
      <vt:lpstr>Taxes on Income (Loss) (Narrati</vt:lpstr>
      <vt:lpstr>Taxes on Income (Loss) (Sched86</vt:lpstr>
      <vt:lpstr>Taxes on Income (Loss) (Reconci</vt:lpstr>
      <vt:lpstr>Financial Instruments (Details)</vt:lpstr>
      <vt:lpstr>Financial Instruments (Offsetti</vt:lpstr>
      <vt:lpstr>Financial Instruments (Offset90</vt:lpstr>
      <vt:lpstr>Fair Value Measurements (Cash E</vt:lpstr>
      <vt:lpstr>Fair Value Measurements (Debt O</vt:lpstr>
      <vt:lpstr>Accumulated Other Comprehensi93</vt:lpstr>
      <vt:lpstr>Contingencies and Off-Balance94</vt:lpstr>
      <vt:lpstr>Related Party Transactions (Det</vt:lpstr>
      <vt:lpstr>Equity and Earnings (Loss) Pe96</vt:lpstr>
      <vt:lpstr>Equity and Earnings (Loss) Pe97</vt:lpstr>
      <vt:lpstr>Segment Information (Reportable</vt:lpstr>
      <vt:lpstr>Segment Information (Pre-tax In</vt:lpstr>
      <vt:lpstr>Quarterly Financial Informat100</vt:lpstr>
      <vt:lpstr>Quarterly Financial Informat101</vt:lpstr>
      <vt:lpstr>Subsequent Events (Details)</vt:lpstr>
      <vt:lpstr>SCHEDULE I CONDENSED FINANCI103</vt:lpstr>
      <vt:lpstr>SCHEDULE I CONDENSED FINANCI104</vt:lpstr>
      <vt:lpstr>SCHEDULE I CONDENSED FINANCI105</vt:lpstr>
      <vt:lpstr>SCHEDULE I CONDENSED FINANCI106</vt:lpstr>
      <vt:lpstr>SCHEDULE I CONDENSED FINANCI107</vt:lpstr>
      <vt:lpstr>SCHEDULE I CONDENSED FINANCI108</vt:lpstr>
      <vt:lpstr>SCHEDULE I CONDENSED FINANCI109</vt:lpstr>
      <vt:lpstr>SCHEDULE I CONDENSED FINANCI110</vt:lpstr>
      <vt:lpstr>SCHEDULE I CONDENSED FINANCI111</vt:lpstr>
      <vt:lpstr>SCHEDULE II VALUATION AND QU1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34:17Z</dcterms:created>
  <dcterms:modified xmlns:dcterms="http://purl.org/dc/terms/" xmlns:xsi="http://www.w3.org/2001/XMLSchema-instance" xsi:type="dcterms:W3CDTF">2016-02-29T17:34:17Z</dcterms:modified>
  <dc:title xmlns:dc="http://purl.org/dc/elements/1.1/">Untitled</dc:title>
  <dc:description xmlns:dc="http://purl.org/dc/elements/1.1/"/>
  <dc:subject xmlns:dc="http://purl.org/dc/elements/1.1/"/>
  <cp:keywords/>
  <cp:category/>
</cp:coreProperties>
</file>